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Stateme5" sheetId="5" r:id="rId5"/>
    <s:sheet name="Consolidated Statements of Chan" sheetId="6" r:id="rId6"/>
    <s:sheet name="Consolidated Statements of Cha7" sheetId="7" r:id="rId7"/>
    <s:sheet name="Consolidated Condensed Stateme8" sheetId="8" r:id="rId8"/>
    <s:sheet name="Basis of Presentation" sheetId="9" r:id="rId9"/>
    <s:sheet name="Significant Accounting Policies" sheetId="10" r:id="rId10"/>
    <s:sheet name="Fair Value" sheetId="11" r:id="rId11"/>
    <s:sheet name="Incentive Compensation Plans" sheetId="12" r:id="rId12"/>
    <s:sheet name="Dividends on Common Stock" sheetId="13" r:id="rId13"/>
    <s:sheet name="Earnings Per Common Share" sheetId="14" r:id="rId14"/>
    <s:sheet name="Investment Securities" sheetId="15" r:id="rId15"/>
    <s:sheet name="Loans" sheetId="16" r:id="rId16"/>
    <s:sheet name="Mortgage Banking" sheetId="17" r:id="rId17"/>
    <s:sheet name="Deposits" sheetId="18" r:id="rId18"/>
    <s:sheet name="Borrowings" sheetId="19" r:id="rId19"/>
    <s:sheet name="Commitments, Guarantees and Con" sheetId="20" r:id="rId20"/>
    <s:sheet name="Income Taxes" sheetId="21" r:id="rId21"/>
    <s:sheet name="Derivative Financial Instrument" sheetId="22" r:id="rId22"/>
    <s:sheet name="Other Comprehensive Income (Los" sheetId="23" r:id="rId23"/>
    <s:sheet name="Affordable Housing Projects Tax" sheetId="24" r:id="rId24"/>
    <s:sheet name="Significant Accounting Polici25" sheetId="25" r:id="rId25"/>
    <s:sheet name="Fair Value (Tables)" sheetId="26" r:id="rId26"/>
    <s:sheet name="Incentive Compensation Plans (T" sheetId="27" r:id="rId27"/>
    <s:sheet name="Earnings Per Common Share (Tabl" sheetId="28" r:id="rId28"/>
    <s:sheet name="Investment Securities (Tables)" sheetId="29" r:id="rId29"/>
    <s:sheet name="Loans (Tables)" sheetId="30" r:id="rId30"/>
    <s:sheet name="Mortgage Banking (Tables)" sheetId="31" r:id="rId31"/>
    <s:sheet name="Deposits (Tables)" sheetId="32" r:id="rId32"/>
    <s:sheet name="Borrowings (Tables)" sheetId="33" r:id="rId33"/>
    <s:sheet name="Commitments, Guarantees and C34" sheetId="34" r:id="rId34"/>
    <s:sheet name="Derivative Financial Instrume35" sheetId="35" r:id="rId35"/>
    <s:sheet name="Other Comprehensive Income (L36" sheetId="36" r:id="rId36"/>
    <s:sheet name="Affordable Housing Projects T37" sheetId="37" r:id="rId37"/>
    <s:sheet name="Significant Accounting Polici38" sheetId="38" r:id="rId38"/>
    <s:sheet name="Fair Value (Details)" sheetId="39" r:id="rId39"/>
    <s:sheet name="Fair Value (Details 1)" sheetId="40" r:id="rId40"/>
    <s:sheet name="Fair Value (Details 2)" sheetId="41" r:id="rId41"/>
    <s:sheet name="Fair Value (Details 3)" sheetId="42" r:id="rId42"/>
    <s:sheet name="Fair Value (Details Textual)" sheetId="43" r:id="rId43"/>
    <s:sheet name="Incentive Compensation Plans (D" sheetId="44" r:id="rId44"/>
    <s:sheet name="Incentive Compensation Plans 45" sheetId="45" r:id="rId45"/>
    <s:sheet name="Incentive Compensation Plans 46" sheetId="46" r:id="rId46"/>
    <s:sheet name="Incentive Compensation Plans 47" sheetId="47" r:id="rId47"/>
    <s:sheet name="Incentive Compensation Plans 48" sheetId="48" r:id="rId48"/>
    <s:sheet name="Dividends on Common Stock (Deta" sheetId="49" r:id="rId49"/>
    <s:sheet name="Earnings Per Common Share (Deta" sheetId="50" r:id="rId50"/>
    <s:sheet name="Earnings Per Common Share (De51" sheetId="51" r:id="rId51"/>
    <s:sheet name="Investment Securities (Details)" sheetId="52" r:id="rId52"/>
    <s:sheet name="Investment Securities (Details " sheetId="53" r:id="rId53"/>
    <s:sheet name="Investment Securities (Detail54" sheetId="54" r:id="rId54"/>
    <s:sheet name="Investment Securities (Detail55" sheetId="55" r:id="rId55"/>
    <s:sheet name="Investment Securities (Detail56" sheetId="56" r:id="rId56"/>
    <s:sheet name="Loans (Details)" sheetId="57" r:id="rId57"/>
    <s:sheet name="Loans (Details 1)" sheetId="58" r:id="rId58"/>
    <s:sheet name="Loans (Details 2)" sheetId="59" r:id="rId59"/>
    <s:sheet name="Loans (Details 3)" sheetId="60" r:id="rId60"/>
    <s:sheet name="Loans (Details 4)" sheetId="61" r:id="rId61"/>
    <s:sheet name="Loans (Details 5)" sheetId="62" r:id="rId62"/>
    <s:sheet name="Loans (Details 6)" sheetId="63" r:id="rId63"/>
    <s:sheet name="Loans (Details 7)" sheetId="64" r:id="rId64"/>
    <s:sheet name="Loans (Details 8)" sheetId="65" r:id="rId65"/>
    <s:sheet name="Loans (Details 9)" sheetId="66" r:id="rId66"/>
    <s:sheet name="Loans (Details Textual)" sheetId="67" r:id="rId67"/>
    <s:sheet name="Mortgage Banking (Details)" sheetId="68" r:id="rId68"/>
    <s:sheet name="Mortgage Banking (Details 1)" sheetId="69" r:id="rId69"/>
    <s:sheet name="Mortgage Banking (Details Textu" sheetId="70" r:id="rId70"/>
    <s:sheet name="Deposits (Details)" sheetId="71" r:id="rId71"/>
    <s:sheet name="Borrowings (Details)" sheetId="72" r:id="rId72"/>
    <s:sheet name="Borrowings (Details 1)" sheetId="73" r:id="rId73"/>
    <s:sheet name="Borrowings (Details Textual)" sheetId="74" r:id="rId74"/>
    <s:sheet name="Commitments, Guarantees and C75" sheetId="75" r:id="rId75"/>
    <s:sheet name="Commitments, Guarantees and C76" sheetId="76" r:id="rId76"/>
    <s:sheet name="Income Taxes (Details Textual)" sheetId="77" r:id="rId77"/>
    <s:sheet name="Derivative Financial Instrume78" sheetId="78" r:id="rId78"/>
    <s:sheet name="Derivative Financial Instrume79" sheetId="79" r:id="rId79"/>
    <s:sheet name="Derivative Financial Instrume80" sheetId="80" r:id="rId80"/>
    <s:sheet name="Other Comprehensive Income (L81" sheetId="81" r:id="rId81"/>
    <s:sheet name="Other Comprehensive Income (L82" sheetId="82" r:id="rId82"/>
    <s:sheet name="Affordable Housing Projects T83" sheetId="83" r:id="rId83"/>
    <s:sheet name="Affordable Housing Projects T84" sheetId="84" r:id="rId84"/>
    <s:sheet name="Affordable Housing Projects T85" sheetId="85" r:id="rId85"/>
  </s:sheets>
  <s:definedNames/>
  <s:calcPr calcId="124519" calcMode="auto" fullCalcOnLoad="1"/>
</s:workbook>
</file>

<file path=xl/sharedStrings.xml><?xml version="1.0" encoding="utf-8"?>
<sst xmlns="http://schemas.openxmlformats.org/spreadsheetml/2006/main" uniqueCount="1068">
  <si>
    <t>Document And Entity Information - shares</t>
  </si>
  <si>
    <t>6 Months Ended</t>
  </si>
  <si>
    <t>Jun. 30, 2016</t>
  </si>
  <si>
    <t>Jul. 3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FIRST DEFIANCE FINANCIAL CORP</t>
  </si>
  <si>
    <t>Entity Central Index Key</t>
  </si>
  <si>
    <t>Current Fiscal Year End Date</t>
  </si>
  <si>
    <t>--12-31</t>
  </si>
  <si>
    <t>Entity Filer Category</t>
  </si>
  <si>
    <t>Accelerated Filer</t>
  </si>
  <si>
    <t>Trading Symbol</t>
  </si>
  <si>
    <t>FDEF</t>
  </si>
  <si>
    <t>Entity Common Stock, Shares Outstanding</t>
  </si>
  <si>
    <t>Consolidated Condensed Statements of Financial Condition - USD ($) $ in Thousands</t>
  </si>
  <si>
    <t>Dec. 31, 2015</t>
  </si>
  <si>
    <t>Cash and cash equivalents:</t>
  </si>
  <si>
    <t>Cash and amounts due from depository institutions</t>
  </si>
  <si>
    <t>Federal funds sold</t>
  </si>
  <si>
    <t>Cash and cash equivalents at beginning of year</t>
  </si>
  <si>
    <t>Securities:</t>
  </si>
  <si>
    <t>Available-for-sale, carried at fair value</t>
  </si>
  <si>
    <t>Held-to-maturity, carried at amortized cost (fair value $199 and $245 at June 30, 2016 and December 31, 2015, respectively)</t>
  </si>
  <si>
    <t>Marketable Securities, Total</t>
  </si>
  <si>
    <t>Loans held for sale</t>
  </si>
  <si>
    <t>Loans receivable, net of allowance of $25,948 at June 30, 2016 and $25,382 at December 31, 2015, respectively</t>
  </si>
  <si>
    <t>Accrued interest receivable</t>
  </si>
  <si>
    <t>Federal Home Loan Bank stock</t>
  </si>
  <si>
    <t>Bank owned life insurance</t>
  </si>
  <si>
    <t>Premises and equipment</t>
  </si>
  <si>
    <t>Real estate and other assets held for sale</t>
  </si>
  <si>
    <t>Goodwill</t>
  </si>
  <si>
    <t>Core deposit and other intangibles</t>
  </si>
  <si>
    <t>Mortgage servicing rights</t>
  </si>
  <si>
    <t>Other assets</t>
  </si>
  <si>
    <t>Total assets</t>
  </si>
  <si>
    <t>Liabilities:</t>
  </si>
  <si>
    <t>Deposits</t>
  </si>
  <si>
    <t>Advances from the Federal Home Loan Bank</t>
  </si>
  <si>
    <t>Subordinated debentures</t>
  </si>
  <si>
    <t>Securities sold under repurchase agreements</t>
  </si>
  <si>
    <t>Advance payments by borrowers</t>
  </si>
  <si>
    <t>Deferred taxes</t>
  </si>
  <si>
    <t>Other liabilities</t>
  </si>
  <si>
    <t>Total liabilities</t>
  </si>
  <si>
    <t>Stockholders' equity:</t>
  </si>
  <si>
    <t>Preferred stock, $.01 par value per share: 37,000 shares authorized; no shares issued</t>
  </si>
  <si>
    <t>Preferred stock, $.01 par value per share: 4,963,000 shares authorized; no shares issued</t>
  </si>
  <si>
    <t>Common stock, $.01 par value per share: 25,000,000 shares authorized; 12,720,389 and 12,721,959 shares issued and 8,971,460 and 9,102,831 shares outstanding, respectively</t>
  </si>
  <si>
    <t>Common stock warrant</t>
  </si>
  <si>
    <t>Additional paid-in capital</t>
  </si>
  <si>
    <t>Accumulated other comprehensive income, net of tax of $2,703 and $1,950, respectively</t>
  </si>
  <si>
    <t>Retained earnings</t>
  </si>
  <si>
    <t>Treasury stock, at cost, 3,748,929 and 3,619,128 shares respectively</t>
  </si>
  <si>
    <t>Total stockholders’ equity</t>
  </si>
  <si>
    <t>Total liabilities and stockholders’ equity</t>
  </si>
  <si>
    <t>Consolidated Condensed Statements of Financial Condition (Parenthetical) - USD ($) $ in Thousands</t>
  </si>
  <si>
    <t>Held-to-maturity, fair value (in dollars)</t>
  </si>
  <si>
    <t>[1]</t>
  </si>
  <si>
    <t>Loans receivable, allowance (in dollars)</t>
  </si>
  <si>
    <t>Common stock, par value (in dollars per share)</t>
  </si>
  <si>
    <t>Common stock, shares authorized</t>
  </si>
  <si>
    <t>Common stock, shares issued</t>
  </si>
  <si>
    <t>Common stock, shares outstanding</t>
  </si>
  <si>
    <t>Accumulated other comprehensive income, tax effect (in dollars)</t>
  </si>
  <si>
    <t>Treasury stock, shares</t>
  </si>
  <si>
    <t>Preferred Stock [Member]</t>
  </si>
  <si>
    <t>Preferred stock, par value (in dollars per share)</t>
  </si>
  <si>
    <t>Preferred stock, shares authorized</t>
  </si>
  <si>
    <t>Preferred stock, shares issued</t>
  </si>
  <si>
    <t>Cumulative Preferred Stock [Member]</t>
  </si>
  <si>
    <t>FHLMC, FNMA, and GNMA certificates are residential mortgage-backed securities.</t>
  </si>
  <si>
    <t>Consolidated Condensed Statements of Income - USD ($) $ in Thousands</t>
  </si>
  <si>
    <t>3 Months Ended</t>
  </si>
  <si>
    <t>Jun. 30, 2015</t>
  </si>
  <si>
    <t>Interest Income</t>
  </si>
  <si>
    <t>Loans</t>
  </si>
  <si>
    <t>Investment securities:</t>
  </si>
  <si>
    <t>Taxable</t>
  </si>
  <si>
    <t>Non-taxable</t>
  </si>
  <si>
    <t>Interest-bearing deposits</t>
  </si>
  <si>
    <t>FHLB stock dividends</t>
  </si>
  <si>
    <t>Total interest income</t>
  </si>
  <si>
    <t>Interest Expense</t>
  </si>
  <si>
    <t>FHLB advances and other</t>
  </si>
  <si>
    <t>Notes payable</t>
  </si>
  <si>
    <t>Total interest expense</t>
  </si>
  <si>
    <t>Net interest income</t>
  </si>
  <si>
    <t>Provision for loan losses</t>
  </si>
  <si>
    <t>Net interest income after provision for loan losses</t>
  </si>
  <si>
    <t>Non-interest Income</t>
  </si>
  <si>
    <t>Service fees and other charges</t>
  </si>
  <si>
    <t>Insurance commissions</t>
  </si>
  <si>
    <t>Mortgage banking income</t>
  </si>
  <si>
    <t>Gain on sale of non-mortgage loans</t>
  </si>
  <si>
    <t>Gain on sale or call of securities</t>
  </si>
  <si>
    <t>Trust income</t>
  </si>
  <si>
    <t>Income from Bank Owned Life Insurance</t>
  </si>
  <si>
    <t>Other non-interest income</t>
  </si>
  <si>
    <t>Total non-interest income</t>
  </si>
  <si>
    <t>Non-interest Expense</t>
  </si>
  <si>
    <t>Compensation and benefits</t>
  </si>
  <si>
    <t>Occupancy</t>
  </si>
  <si>
    <t>FDIC insurance premium</t>
  </si>
  <si>
    <t>Financial institutions tax</t>
  </si>
  <si>
    <t>Data processing</t>
  </si>
  <si>
    <t>Amortization of intangibles</t>
  </si>
  <si>
    <t>Other non-interest expense</t>
  </si>
  <si>
    <t>Total non-interest expense</t>
  </si>
  <si>
    <t>Income before income taxes</t>
  </si>
  <si>
    <t>Federal income taxes</t>
  </si>
  <si>
    <t>Net Income</t>
  </si>
  <si>
    <t>Earnings per common share (Note 6)</t>
  </si>
  <si>
    <t>Basic</t>
  </si>
  <si>
    <t>Diluted</t>
  </si>
  <si>
    <t>Dividends declared per share (Note 5)</t>
  </si>
  <si>
    <t>Average common shares outstanding (Note 6)</t>
  </si>
  <si>
    <t>Consolidated Condensed Statements of Comprehensive Income - USD ($) $ in Thousands</t>
  </si>
  <si>
    <t>Net income</t>
  </si>
  <si>
    <t>Other comprehensive income (loss):</t>
  </si>
  <si>
    <t>Unrealized gains (losses) on securities available for sale</t>
  </si>
  <si>
    <t>Reclassification adjustment for security (gains) losses included in net income</t>
  </si>
  <si>
    <t>Income tax benefit (expense)</t>
  </si>
  <si>
    <t>Other comprehensive income (loss)</t>
  </si>
  <si>
    <t>Comprehensive income</t>
  </si>
  <si>
    <t>Amounts are included in gains on sale or call of securities on the Consolidated Condensed Statements of Income. Income tax expense associated with the reclassification adjustments, included in federal income taxes, for the three months ended June 30, 2016 and 2015 was $79 and $0, respectively. Income tax expense associated with the reclassification adjustments, included in federal income taxes, for the six months ended June 30, 2016 and 2015 was $125 and $0, respectively.</t>
  </si>
  <si>
    <t>Consolidated Statements of Changes in Stockholders' Equity - USD ($) $ in Thousands</t>
  </si>
  <si>
    <t>Total</t>
  </si>
  <si>
    <t>Common Stock [Member]</t>
  </si>
  <si>
    <t>Common Stock Warrant [Member]</t>
  </si>
  <si>
    <t>Additional Paid-in Capital [Member]</t>
  </si>
  <si>
    <t>Accumulated Other Comprehensive Income [Member]</t>
  </si>
  <si>
    <t>Retained Earnings [Member]</t>
  </si>
  <si>
    <t>Treasury Stock [Member]</t>
  </si>
  <si>
    <t>Balance at Dec. 31, 2014</t>
  </si>
  <si>
    <t>Balance (in shares) at Dec. 31, 2014</t>
  </si>
  <si>
    <t>Stock option expense</t>
  </si>
  <si>
    <t>Warrant repurchase</t>
  </si>
  <si>
    <t>Shares issued under stock option plan</t>
  </si>
  <si>
    <t>Shares issued under stock option plan, net (in shares)</t>
  </si>
  <si>
    <t>Restricted share activity under stock incentive plans</t>
  </si>
  <si>
    <t>Restricted share activity under stock incentive plans (in shares)</t>
  </si>
  <si>
    <t>Shares issued direct purchases</t>
  </si>
  <si>
    <t>Shares issued direct purchases (in shares)</t>
  </si>
  <si>
    <t>Shares repurchased</t>
  </si>
  <si>
    <t>Shares repurchased (in shares)</t>
  </si>
  <si>
    <t>Common stock dividends declared</t>
  </si>
  <si>
    <t>Balance at Jun. 30, 2015</t>
  </si>
  <si>
    <t>Balance (in shares) at Jun. 30, 2015</t>
  </si>
  <si>
    <t>Balance at Dec. 31, 2015</t>
  </si>
  <si>
    <t>Balance (in shares) at Dec. 31, 2015</t>
  </si>
  <si>
    <t>Balance at Jun. 30, 2016</t>
  </si>
  <si>
    <t>Balance (in shares) at Jun. 30, 2016</t>
  </si>
  <si>
    <t>Consolidated Statements of Changes in Stockholders' Equity (Parenthetical) - shares</t>
  </si>
  <si>
    <t>Stock Repurchased and Retired (in shares)</t>
  </si>
  <si>
    <t>Consolidated Condensed Statements of Cash Flows - USD ($) $ in Thousands</t>
  </si>
  <si>
    <t>Operating Activities</t>
  </si>
  <si>
    <t>Items not requiring (providing) cash</t>
  </si>
  <si>
    <t>Depreciation</t>
  </si>
  <si>
    <t>Amortization of mortgage servicing rights, net of impairment recoveries</t>
  </si>
  <si>
    <t>Amortization of core deposit and other intangible assets</t>
  </si>
  <si>
    <t>Net amortization of premiums and discounts on loans and deposits</t>
  </si>
  <si>
    <t>Amortization of premiums and discounts on securities</t>
  </si>
  <si>
    <t>Loss on write-downs of property, plant and equipment</t>
  </si>
  <si>
    <t>Change in deferred taxes</t>
  </si>
  <si>
    <t>Proceeds from the sale of loans held for sale</t>
  </si>
  <si>
    <t>Originations of loans held for sale</t>
  </si>
  <si>
    <t>Gain from sale of loans</t>
  </si>
  <si>
    <t>Gain from sale or call of securities</t>
  </si>
  <si>
    <t>(Gain)/Loss on sale or write-down of real estate and other assets held for sale</t>
  </si>
  <si>
    <t>Restricted stock expense</t>
  </si>
  <si>
    <t>Income from bank owned life insurance</t>
  </si>
  <si>
    <t>Excess tax benefits from share-based compensation</t>
  </si>
  <si>
    <t>Changes in:</t>
  </si>
  <si>
    <t>Net cash provided by operating activities</t>
  </si>
  <si>
    <t>Investing Activities</t>
  </si>
  <si>
    <t>Proceeds from maturities of held-to-maturity securities</t>
  </si>
  <si>
    <t>Proceeds from maturities, calls and pay-downs of available-for-sale securities</t>
  </si>
  <si>
    <t>Proceeds from sale of real estate and other assets held for sale</t>
  </si>
  <si>
    <t>Proceeds from the sale of available-for-sale securities</t>
  </si>
  <si>
    <t>Proceeds from sale of non-mortgage loans</t>
  </si>
  <si>
    <t>Purchases of available-for-sale securities</t>
  </si>
  <si>
    <t>Proceeds from Federal Home Loan Bank stock redemption</t>
  </si>
  <si>
    <t>Purchase of bank-owned life insurance</t>
  </si>
  <si>
    <t>Purchases of premises and equipment, net</t>
  </si>
  <si>
    <t>Net increase in loans receivable</t>
  </si>
  <si>
    <t>Net cash used in investing activities</t>
  </si>
  <si>
    <t>Financing Activities</t>
  </si>
  <si>
    <t>Net increase in deposits and advance payments by borrowers</t>
  </si>
  <si>
    <t>Repayment of Federal Home Loan Bank advances</t>
  </si>
  <si>
    <t>Proceeds from Federal Home Loan Bank advances</t>
  </si>
  <si>
    <t>Decrease in securities sold under repurchase agreements</t>
  </si>
  <si>
    <t>Repayment of warrants</t>
  </si>
  <si>
    <t>Proceeds from exercise of stock options</t>
  </si>
  <si>
    <t>Proceeds from direct stock sales</t>
  </si>
  <si>
    <t>Cash dividends paid on common stock</t>
  </si>
  <si>
    <t>Net cash paid for repurchase of common stock</t>
  </si>
  <si>
    <t>Net cash provided by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Transfers from loans to real estate and other assets held for sale</t>
  </si>
  <si>
    <t>Securities purchased but not yet settled</t>
  </si>
  <si>
    <t>Basis of Presentation</t>
  </si>
  <si>
    <t>Organization, Consolidation and Presentation Of Financial Statements [Abstract]</t>
  </si>
  <si>
    <t>Organization, Consolidation and Presentation of Financial Statements Disclosure [Text Block]</t>
  </si>
  <si>
    <t xml:space="preserve"> 1. Basis of Presentation First Defiance Financial Corp. (“First Defiance” or the “Company”) is a unitary thrift holding company that conducts business through its three wholly owned subsidiaries, First Federal Bank of the Midwest (“First Federal”), First Insurance Group of the Midwest, Inc. (“First Insurance”), and First Defiance Risk Management Inc. (“First Defiance Risk Management”). All significant intercompany transactions and balances are eliminated in consolidation. First Federal is primarily engaged in attracting deposits from the general public through its offices and using those and other available sources of funds to originate loans primarily in the counties in which its offices are located. First Federal’s traditional banking activities include originating and servicing residential, non-residential real estate, commercial, home improvement and home equity and consumer loans and providing a broad range of depository, trust and wealth management services. In addition, First Federal invests in U.S. Treasury and federal government agency obligations, obligations of the State of Ohio and its political subdivisions, mortgage-backed securities that are issued by federal agencies, including real estate mortgage investment conduits (“REMICs”) and collateralized mortgage obligations (“CMOs”), and corporate bonds. First Insurance is an insurance agency that conducts business through offices located in the Defiance, Maumee, Oregon, Bryan, Lima and Bowling Green, Ohio areas. First Insurance offers property and casualty insurance, life insurance and group health insurance. First Defiance Risk Management is a wholly-owned insurance company subsidiary of the Company that insures the Company and its subsidiaries against certain risks unique to the operations of the Company and for which insurance may not be currently available or economically feasible in today’s insurance marketplace. First Defiance Risk Management pools resources with several other similar insurance company subsidiaries of financial institutions to spread a limited amount of risk among themselves. The consolidated condensed statement of financial condition at December 31, 2015 has been derived from the audited financial statements at that date, which were included in First Defiance’s Annual Report on Form 10-K, for the year ended December 31, 2015. The accompanying consolidated condensed financial statements as of June 30, 2016 and for the three and six month periods ended June 30, 2016 and 2015 have been prepared by First Defiance without audit and do not include information or footnotes necessary for the complete presentation of financial condition, results of operations, and cash flows in conformity with accounting principles generally accepted in the United States. These consolidated condensed financial statements should be read in conjunction with the financial statements and notes thereto included in First Defiance's 2015 Annual Report on Form 10-K for the year ended December 31, 2015. However, in the opinion of management, all adjustments, consisting of only normal recurring items, necessary for the fair presentation of the financial statements have been made. The results for the three and six month periods ended June 30, 2016 are not necessarily indicative of the results that may be expected for the entire year.</t>
  </si>
  <si>
    <t>Significant Accounting Policies</t>
  </si>
  <si>
    <t>Accounting Policies [Abstract]</t>
  </si>
  <si>
    <t>Significant Accounting Policies [Text Block]</t>
  </si>
  <si>
    <t xml:space="preserve"> 2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 Basic earnings per common share is computed by dividing net income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 the dilutive effect of additional potential common shares issuable under stock options, restricted stock awards and stock grants. In March 2016, the Financial Accounting Standards Board (“FASB”) issued Accounting Standards Update (“ASU”) 2016-09: Compensation  Stock Compensation (Topic 718): Improvements to Employee Share-Based Payment Accounting 99,000 99,000 . Also as a result of adoption, the Company is accounting for forfeitures as they occur and the amounts previously recorded in equity are prospectively being recorded as income tax benefits. The excess income tax benefits are reflected in the operating activities in the Consolidated Condensed Statements of Cash Flows. In February 2016, FASB issued ASU 2016-02 (Topic 842): Leases In January 2016, FASB issued ASU 2016-01: Financial Instruments  Overall (Subtopic 825-10): Recognition and Measurement of Financial Assets and Financial Liabilities In June 2016, the FASB issued ASU 2016-13: Financial Instruments-Credit Losses (Topic 326): Measurement of Credit Losses on Financial Instruments</t>
  </si>
  <si>
    <t>Fair Value</t>
  </si>
  <si>
    <t>Fair Value Disclosures [Abstract]</t>
  </si>
  <si>
    <t>Fair Value, Measurement Inputs, Disclosure [Text Block]</t>
  </si>
  <si>
    <t xml:space="preserve"> 3. Fair Value FASB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Level 2 ⋅ Level 3 A description of the valuation methodologies used for instruments measured at fair value, as well as the general classification of such instruments pursuant to the valuation hierarchy, is set forth below. Available for sale securities Impaired loans -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20 Mortgage servicing rights Mortgage banking derivative Assets and Liabilities Measured on a Recurring Basis June 30, 2016 Level 1 Level 2 Level 3 Total Fair (In Thousands) Available for sale securities: Obligations of U.S. government corporations and agencies $ - $ 3,013 $ - $ 3,013 Mortgage-backed - residential - 61,266 - 61,266 REMICs - 1,522 - 1,522 Collateralized mortgage obligations-residential - 65,942 - 65,942 Preferred stock 1 - - 1 Corporate bonds - 11,020 - 11,020 Obligations of state and political subdivisions - 85,210 - 85,210 Mortgage banking derivative - asset - 1,294 - 1,294 Mortgage banking derivative - liability - (306) - (306) December 31, 2015 Level 1 Level 2 Level 3 Total Fair (In Thousands) Available for sale securities: Obligations of U.S. Government corporations and agencies $ - $ 2,994 $ - $ 2,994 Mortgage-backed - residential - 64,654 - 64,654 REMICs - 1,620 - 1,620 Collateralized mortgage obligations-residential - 71,799 - 71,799 Preferred stock 1 - - 1 Corporate bonds - 4,977 - 4,977 Obligations of state and political subdivisions - 90,390 90,390 Mortgage banking derivative - asset - 558 - 558 Assets and Liabilities Measured on a Non-Recurring Basis June 30, 2016 Level 1 Inputs Level 2 Inputs Level 3 Inputs Total Fair (In Thousands) Impaired loans 1-4 Family Residential Real Estate $ - $ - $ 250 $ 250 Multi Family Residential - - 76 76 Commercial Real Estate - - 4,362 4,362 Commercial loans - - 123 123 Home Equity and Improvement - - 80 80 Total Impaired loans - - 4,891 4,891 Mortgage servicing rights - 3,248 - 3,248 Real estate held for sale Residential - - - - Commercial Real Estate - - 130 130 Total real estate held for sale - - 130 130 December 31, 2015 Level 1 Inputs Level 2 Inputs Level 3 Inputs Total Fair (In Thousands) Impaired loans 1-4 Family Residential Real Estate $ - $ - $ 398 $ 398 Multi Family Residential - - 91 91 Commercial Real Estate - - 4,575 4,575 Commercial - - Home Equity and Improvement - - 82 82 Total impaired loans - - 5,146 5,146 Mortgage servicing rights - 872 - 872 Real estate held for sale Residential - - - - Commercial Real Estate - - 280 280 Total Real Estate held for sale - - 280 280 For Level 3 assets and liabilities measured at fair value on a recurring or nonrecurring basis as of June 30, 2016, the significant unobservable inputs used in the fair value measurements were as follows: Fair Valuation Technique Unobservable Inputs Range of Weighted (Dollars in Thousands) Impaired Loans- Applies to all loan classes $ 4,891 Appraisals which utilize sales comparison, net income and cost approach Discounts for collection issues and changes in market conditions 10-40 % 11 % Real estate held for sale  Applies to all classes $ 130 Appraisals which utilize sales comparison, net income and cost approach Discounts for changes in market conditions 20 % 20 % For Level 3 assets and liabilities measured at fair value on a recurring or nonrecurring basis as of December 31, 2015, the significant unobservable inputs used in the fair value measurements were as follows: Fair Valuation Technique Unobservable Inputs Range of Weighted (Dollars in Thousands) Impaired Loans- Applies to all loan classes $ 5,146 Appraisals which utilize sales comparison, net income and cost approach Discounts for collection issues and changes in market conditions 10-30 % 11 % Real estate held for sale  Applies to all classes $ 280 Appraisals which utilize sales comparison, net income and cost approach Discounts for changes in market conditions 30 % 30 % Impaired loans, which are measured for impairment using the fair value of the collateral for collateral dependent loans, had a fair value of $ 4.9 16,000 5.1 8,000 79,000 198,000 98,000 719,000 , were included in earnings Mortgage servicing rights which are carried at the lower of cost or fair value had a fair value of $ 3.2 770,000 872,000 645,000 104,000 125,000 141,000 167,000 Real estate held for sale is determined using Level 3 inputs which include appraisals and are adjusted for estimated costs to sell. The change in fair value of real estate held for sale was $ 0 53,000 182,000 705,000 In accordance with FASB ASC Topic 825, the Fair Value Measurements tables are a comparative condensed consolidated statement of financial condition based on carrying amount and estimated fair values of financial instruments as of June 30, 2016 and December 31, 2015. Accordingly, the aggregate fair value amounts presented do not represent the underlying value of First Defiance.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term notes payable and advance payments by borrowers for taxes and insurance, as a result of their short-term nature, is considered to be equal to fair value and are classified as Level 1. It was not practicable to determine the fair value of Federal Home Loan Bank (“FHLB”) stock due to restrictions placed on its transferability. The fair value of loans that reprice within 90 days is equal to their carrying amount. For other loans, the estimated fair value is calculated based on discounted cash flow analysis, using interest rates currently being offered for loans with similar terms, resulting in a Level 3 classification. Impaired loans are valued at the lower of cost of fair value as previously described. The allowance for loan losses is considered to be a reasonable adjustment for credit risk. The methods utilized to estimate the fair value of loans do not necessarily represent an exit price. The fair value of loans held for sale is estimated based on binding contracts and quotes from third party investors resulting in a Level 2 classification. The fair value of accrued interest receivable is equal to the carrying amounts resulting in a Level 2 or Level 3 classification which is consistent with its underlying value. The fair value of non-interest bearing deposits are considered equal to the amount payable on demand at the reporting date (i.e. carrying value) and are classified as Level 1. The fair value of savings, NOW and certain money market accounts are equal to their carrying amounts and are a Level 2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 The fair values of securities sold under repurchase agreements are equal to their carrying amounts resulting in a Level 2 classification. The carrying value of subordinated debentures and deposits with fixed maturities is estimated based on discounted cash flow analyses based on interest rates currently being offered on instruments with similar characteristics and maturities resulting in a Level 3 classification. Fair Value Measurements at June 30, 2016 Carrying Total Level 1 Level 2 Level 3 Financial Assets: Cash and cash equivalents $ 130,546 $ 130,546 $ 130,546 $ - $ - Investment securities 228,172 228,173 1 228,172 - Federal Home Loan Bank Stock 13,800 N/A N/A N/A N/A Loans, net, including loans held for sale 1,848,597 1,863,425 - 14,027 1,849,398 Accrued interest receivable 6,421 6,421 8 811 5,602 Financial Liabilities: Deposits $ 1,920,270 $ 1,925,357 $ 442,811 $ 1,482,546 $ - Advances from Federal Home Loan Bank 84,425 85,058 - 85,058 - Securities sold under repurchase agreements 52,989 52,989 - 52,989 - Subordinated debentures 36,083 35,380 - - 35,380 Fair Value Measurements at December 31, 2015 Carrying Total Level 1 Level 2 Level 3 Financial Assets: Cash and cash equivalents $ 79,769 $ 79,769 $ 79,769 $ - $ - Investment securities 236,678 236,680 1 236,679 - Federal Home Loan Bank Stock 13,801 N/A N/A N/A N/A Loans, net, including loans held for sale 1,782,358 1,784,998 - 5,899 1,779,099 Accrued interest receivable 6,171 6,171 7 846 5,318 Financial Liabilities: Deposits $ 1,836,137 $ 1,840,464 $ 420,691 $ 1,419,773 $ - Advances from Federal Home Loan Bank 59,902 59,653 - 59,653 - Securities sold under repurchase agreements 57,188 57,188 - 57,188 - Subordinated debentures 36,083 35,305 - - 35,305 </t>
  </si>
  <si>
    <t>Incentive Compensation Plans</t>
  </si>
  <si>
    <t>Disclosure Of Compensation Related Costs, Share-Based Payments [Abstract]</t>
  </si>
  <si>
    <t>Disclosure of Compensation Related Costs, Share-based Payments [Text Block]</t>
  </si>
  <si>
    <t xml:space="preserve"> 4. Incentive Compensation Plans First Defiance has established equity based compensation plans for its directors and employees. On March 15, 2010, the Board adopted, and the shareholders approved at the 2010 Annual Shareholders Meeting, the First Defiance Financial Corp. 2010 Equity Incentive Plan (the “2010 Equity Plan”). The 2010 Equity Plan replaced all pre-existing plans. All awards currently outstanding under prior plans will remain in effect in accordance with their respective terms. Any new awards will be made under the 2010 Equity Plan. The 2010 Equity Plan allows for issuance of up to 350,000 As of June 30, 2016, 65,800 20 In each of the years 2014-2016, the Company approved a Short-Term Incentive Plan (“STIP”) and a Long-Term Incentive Plan (“LTIP”) for selected senior members of management. Under the 2014 and 2015 STIPs, the participants could earn up to 30 45 The 2016 STIP allows participants to earn up to 10 45 Under each LTIP, the participants may earn up to 20 45 30,538 24,757 24,526 A total of 7,011 In the six months ended June 30, 2016, the Company also granted 2,022 1,000 1,022 4 The fair value of each option award is estimated on the date of grant using the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Six Months Ended June 30, 2016 June 30, 2015 Expected average risk-free rate 2.24 % 2.04 % Expected average life 10.00 years 10.00 years Expected volatility 41.00 % 42.00 % Expected dividend yield 2.33 % 2.10 % The weighted-average fair value of options granted was $ 13.95 13.13 Stock options Options Weighted Weighted Aggregate Options outstanding, January 1, 2016 86,220 $ 20.27 Forfeited or cancelled - - Exercised (26,920) 20.59 Granted 6,500 37.78 Options outstanding, June 30, 2016 65,800 $ 21.86 3.81 $ 1,118 Vested or expected to vest at June 30, 2016 65,800 $ 21.86 3.81 $ 1,118 Exercisable at June 30, 2016 48,000 $ 17.88 2.04 $ 1,006 Three Months Ended June 30, Six Months Ended June 30, 2016 2015 2016 2015 Proceeds of options exercised $ 200 $ 1,718 $ 490 $ 2,777 Related tax benefit recognized 36 139 110 230 Intrinsic value of options exercised 161 877 488 1,619 As of June 30, 2016, there was $ 199,000 3.67 At June 30, 2016, 75,468 12,161 707,000 477,000 367,000 Restricted Stock Units Stock Grants Weighted-Average Weighted-Average Grant Date Grant Date Unvested Shares Shares Fair Value Shares Fair Value Unvested at January 1, 2016 74,545 $ 25.86 10,927 $ 30.98 Granted 24,526 39.30 10,905 23.39 Vested (7,011) 19.19 (9,171) 22.50 Forfeited (16,592) 19.19 (500) 32.00 Unvested at June 30, 2016 75,468 $ 32.31 12,161 $ 32.77 The maximum amount of compensation expense that may be recorded for the 2016 STIP and the 2014, 2015 and 2016 LTIPs at June 30, 2016 is approximately $ 3.4 2.3 1.3</t>
  </si>
  <si>
    <t>Dividends on Common Stock</t>
  </si>
  <si>
    <t>Dividends, Common Stock [Abstract]</t>
  </si>
  <si>
    <t>Dividend on Common Stock [Text Block]</t>
  </si>
  <si>
    <t xml:space="preserve"> 5. Dividends on Common Stock First Defiance declared and paid a $ 0.22 0.175 0.20</t>
  </si>
  <si>
    <t>Earnings Per Common Share</t>
  </si>
  <si>
    <t>Earnings Per Share [Abstract]</t>
  </si>
  <si>
    <t>Earnings Per Share [Text Block]</t>
  </si>
  <si>
    <t xml:space="preserve"> 6. Earnings Per Common Share Three months ended Six months ended 2016 2015 2016 2015 Numerator for basic and diluted earnings per common share  Net income $ 7,264 $ 6,563 $ 14,433 $ 13,164 Denominator: Denominator for basic earnings per common share  weighted average common shares, including participating securities 8,968 9,268 8,981 9,251 Effect of warrants - - - 147 Effect of employee stock options and restricted share activity 68 81 69 85 Denominator for diluted earnings per common share share 9,036 9,349 9,050 9,483 Basic earnings per common share $ 0.81 $ 0.71 $ 1.61 $ 1.42 Diluted earnings per common share $ 0.80 $ 0.70 $ 1.59 $ 1.39 There were 12,550 6,750 16,750</t>
  </si>
  <si>
    <t>Investment Securities</t>
  </si>
  <si>
    <t>Marketable Securities [Abstract]</t>
  </si>
  <si>
    <t>Investment [Text Block]</t>
  </si>
  <si>
    <t xml:space="preserve"> 7. Investment Securities Gross Gross Amortized Unrealized Unrealized Cost Gains Losses Fair Value At June 30, 2016 (In Thousands) Available-for-Sale Securities: Obligations of U.S. government corporations and agencies $ 3,000 $ 13 $ - $ 3,013 Mortgage-backed securities  residential 59,632 1,634 - 61,266 REMICs 1,483 39 - 1,522 Collateralized mortgage obligations 64,401 1,576 (35) 65,942 Trust preferred securities and preferred stock - 1 - 1 Corporate bonds 10,984 47 (11) 11,020 Obligations of state and political subdivisions 80,106 5,104 - 85,210 Totals $ 219,606 $ 8,414 $ (46) $ 227,974 Gross Gross Amortized Unrecognized Unrecognized Cost Gains Losses Fair Value (In Thousands) Held-to-Maturity Securities*: FHLMC certificates $ 13 $ - $ - $ 13 FNMA certificates 65 2 (1) 66 GNMA certificates 27 - - 27 Obligations of state and political subdivisions 93 - - 93 Totals $ 198 $ 2 $ (1) $ 199 Amortized Gross Gross Fair Value At December 31, 2015 (In Thousands) Available-for-Sale Securities: Obligations of U.S. government corporations and agencies $ 3,000 $ 1 $ (7) $ 2,994 Mortgage-backed securities - residential 63,815 898 (59) 64,654 REMICs 1,592 28 - 1,620 Collateralized mortgage obligations 71,176 976 (353) 71,799 Preferred stock - 1 - 1 Corporate bonds 4,955 39 (17) 4,977 Obligations of state and political subdivisions 85,680 4,712 (2) 90,390 Total Available-for-Sale $ 230,218 $ 6,655 $ (438) $ 236,435 Gross Gross Amortized Unrecognized Unrecognized Fair Cost Gains Losses Value (In Thousands) Held-to-Maturity Securities*: FHLMC certificates $ 14 $ - $ - $ 14 FNMA certificates 74 2 (1) 75 GNMA certificates 31 1 - 32 Obligations of states and political subdivisions 124 - - 124 Total Held-to-Maturity $ 243 $ 3 $ (1) $ 245 * FHLMC, FNMA, and GNMA certificates are residential mortgage-backed securities. Available-for-Sale Held-to-Maturity Amortized Fair Amortized Fair Cost Value Cost Value (In Thousands) Due in one year or less $ 2,718 $ 2,751 $ - $ - Due after one year through five years 19,075 19,436 93 93 Due after five years through ten years 32,113 34,256 - - Due after ten years 40,184 42,801 - - MBS/CMO 125,516 128,730 105 106 $ 219,606 $ 227,974 $ 198 $ 199 Investment securities with a carrying amount of $ 148.5 As of June 30, 2016, the Company’s investment portfolio consisted of 348 8 Duration of Unrealized Loss Position Less than 12 Months 12 Months or Longer Total Gross Gross Fair Unrealized Fair Unrealized Fair Unrealized Value Loss Value Loss Value Loses (In Thousands) At June 30, 2016 Available-for-sale securities: Obligations of U.S. government corporations and agencies $ - $ - $ 2,749 $ (35) $ 2,749 $ (35) Corporate bonds 989 (11) - - 989 (11) Held to maturity securities: FNMA certificates 32 (1) - - 32 (1) Total temporarily impaired securities $ 1,021 $ (12) $ 2,749 $ (35) $ 3,770 $ (47) Duration of Unrealized Loss Position Less than 12 Months 12 Months or Longer Total Gross Gross Fair Unrealized Fair Unrealized Fair Unrealized Value Loss Value Loss Value Loses (In Thousands) At December 31, 2015 Available-for-sale securities: Obligations of U.S. government corporations and agencies $ 993 $ (7) $ - $ - $ 993 $ (7) Collateralized mortgage obligations 12,374 (150) 8,158 (203) 20,532 (353) Corporate bonds 983 (17) - - 983 (17) Obligations of state and political subdivisions - - 433 (2) 433 (2) Mortgage-backed securities-residential 12,525 (59) - - 12,525 (59) Held to maturity securities: FNMA certificates 13 (1) - - 13 (1) Total temporarily impaired securities $ 26,888 $ (234) $ 8,591 $ (205) $ 35,479 $ (439) Realized gains from the sales and calls of investment securities totaled $ 227,000 148,000 358,000 233,000 Management evaluates securities for other-than-temporary impairment (“OTTI”) at least quarterly, and more frequently when economic or market conditions warrant such an evaluation. The investment portfolio is evaluated for OTTI by segregating the portfolio into two general segments. Investment securities classified as available-for-sale or held-to-maturity are generally evaluated for OTTI under FASB ASC Topic 320. Certain collateralized debt obligations (“CDOs”) are evaluated for OTTI under FASB ASC Topic 325, Investment  Other. When OTTI occurs under either model, the amount of the OTTI recognized in earnings depends on whether an entity intends to sell the security or more likely than not will be required to sell the security before recovery of its amortized cost basis less any current period credit loss. If an entity intends to sell or more likely than no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OTTI related to the credit loss is determined based on the present value of cash flows expected to be collected compared to the book value of the security and is recognized in earnings. The amount of OTTI related to other factors shall be recognized in other comprehensive income, net of applicable taxes. The previous amortized cost basis less the OTTI recognized in earnings shall become the new amortized cost basis of the investment. With the exception of corporate bonds, the above securities all have fixed interest rates, and all securities have defined maturities. Their fair value is sensitive to movements in market interest rates. First Defiance has the ability and intent to hold these investments for a time necessary to recover the amortized cost without impacting its liquidity position and it is not more than likely that the Company will be required to sell the investments before anticipated recovery. During the first six months of 2016 and 2015, management determined there was no OTTI. Three Months Ended Six Months Ended June 30, June 30, 2016 2015 2016 2015 (In Thousands) Proceeds $ 3,155 $ - $ 8,515 $ - Gross realized gains 227 - 358 - Gross realized losses - - - - </t>
  </si>
  <si>
    <t>Loans Receivable, Net [Abstract]</t>
  </si>
  <si>
    <t>Loans, Notes, Trade and Other Receivables Disclosure [Text Block]</t>
  </si>
  <si>
    <t xml:space="preserve"> 8. Loans June 30, December 31, Real Estate: (In Thousands) Secured by 1-4 family residential $ 206,861 $ 205,330 Secured by multi-family residential 193,016 167,558 Secured by commercial real estate 808,299 780,870 Construction 161,282 163,877 1,369,458 1,317,635 Other Loans: Commercial 428,599 419,349 Home equity and improvement 116,685 116,962 Consumer finance 16,690 16,281 561,974 552,592 Total loans 1,931,432 1,870,227 Deduct: Undisbursed loan funds (68,850) (66,902) Net deferred loan origination fees and costs (1,179) (1,108) Allowance for loan loss (25,948) (25,382) Totals $ 1,835,455 $ 1,776,835 Loan segments have been identified by evaluating the portfolio based on collateral and credit risk characteristics. Multi- 1-4 Family Family Home Equity Residential Residential Commercial And Consumer Quarter Ended June 30, 2016 Real Estate Real Estate Real Estate Construction Commercial Improvement Finance Total Beginning Allowance $ 3,109 $ 2,250 $ 11,644 $ 489 $ 5,820 $ 2,232 $ 124 $ 25,668 Charge-Offs (37) 0 0 0 (19) (66) (17) (139) Recoveries 34 0 229 0 56 34 13 366 Provisions (267) 115 (969) 144 883 78 69 53 Ending Allowance $ 2,839 $ 2,365 $ 10,904 $ 633 $ 6,740 $ 2,278 $ 189 $ 25,948 Multi- 1-4 Family Family Home Equity Residential Residential Commercial And Consumer Quarter Ended June 30, 2015 Real Estate Real Estate Real Estate Construction Commercial Improvement Finance Total Beginning Allowance $ 2,483 $ 2,554 $ 11,684 $ 303 $ 6,766 $ 1,420 $ 92 $ 25,302 Charge-Offs (12) (114) (31) 0 (23) (187) (13) (380) Recoveries 54 0 167 0 173 51 17 462 Provisions 352 (171) 276 5 (1,349) 823 64 0 Ending Allowance $ 2,877 $ 2,269 $ 12,096 $ 308 $ 5,567 $ 2,107 $ 160 $ 25,384 1-4 Family Multi- Family Home Equity Year-to-date Period Ended Residential Residential Commercial and Consumer June 30, 2016 Real Estate Real Estate Real Estate Construction Commercial Improvement Finance Total Beginning Allowance $ 3,212 $ 2,151 $ 11,772 $ 517 $ 5,255 $ 2,304 $ 171 $ 25,382 Charge-Offs (92) (0) (13) 0 (355) (96) (17) (573) Recoveries 120 0 406 0 75 73 48 722 Provisions (401) 214 (1,261) 116 1,765 (3) (13) 417 Ending Allowance $ 2,839 $ 2,365 $ 10,904 $ 633 $ 6,740 $ 2,278 $ 189 $ 25,948 1-4 Family Multi- Family Home Equity Year-to-date Period Ended Residential Residential Commercial And Consumer June 30, 2015 Real Estate Real Estate Real Estate Construction Commercial Improvement Finance Total Beginning Allowance $ 2,494 $ 2,453 $ 11,268 $ 221 $ 6,509 $ 1,704 $ 117 $ 24,766 Charge-Offs (90) (114) (186) 0 (25) (230) (16) (661) Recoveries 73 0 764 0 213 80 29 1,159 Provisions 400 (70) 250 87 (1,130) 553 30 120 Ending Allowance $ 2,877 $ 2,269 $ 12,096 $ 308 $ 5,567 $ 2,107 $ 160 $ 25,384 The following table presents the balance in the allowance for loan losses and the recorded investment in loans by portfolio segment and based on impairment method as of June 30, 2016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25 $ 1 $ 108 $ - $ 14 $ 40 $ - $ 288 Collectively evaluated for impairment 2,714 2,364 10,796 633 6,726 2,238 189 25,660 Acquired with deteriorated credit quality - - - - - - - - Total ending allowance balance $ 2,839 $ 2,365 $ 10,904 $ 633 $ 6,740 $ 2,278 $ 189 $ 25,948 Loans: Loans individually evaluated for impairment $ 7,113 $ 4,021 $ 15,920 $ - $ 3,564 $ 1,638 $ 64 $ 32,320 Loans collectively evaluated for impairment 200,037 189,160 794,596 92,221 426,304 115,584 16,622 1,834,524 Loans acquired with deteriorated credit quality - - 147 - 13 - - 160 Total ending loans balance $ 207,150 $ 193,181 $ 810,663 $ 92,221 $ 429,881 $ 117,222 $ 16,686 $ 1,867,004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01 $ - $ 139 $ - $ 63 $ 34 $ - $ 437 Collectively evaluated for impairment 3,011 2,151 11,633 517 5,192 2,270 171 24,945 Acquired with deteriorated credit quality - - - - - - - - Total ending allowance balance $ 3,212 $ 2,151 $ 11,772 $ 517 $ 5,255 $ 2,304 $ 171 $ 25,382 Loans: Loans individually evaluated for impairment $ 7,574 $ 3,313 $ 23,493 $ - $ 6,107 $ 1,491 $ 71 $ 42,049 Loans collectively evaluated for impairment 198,106 164,382 759,281 96,845 414,527 115,977 16,199 1,765,317 Loans acquired with deteriorated credit quality - - 153 - 16 - - 169 Total ending loans balance $ 205,680 $ 167,695 $ 782,927 $ 96,845 $ 420,650 $ 117,468 $ 16,270 $ 1,807,535 Three Months Ended June 30, 2016 Six Months Ended June 30, 2016 Interest Cash Basis Interest Cash Basis Average Income Income Average Income Income Balance Recognized Recognized Balance Recognized Recognized Residential Owner Occupied $ 3,774 $ 36 $ 34 $ 3,900 $ 75 $ 73 Residential Non Owner Occupied 3,211 31 31 3,384 66 65 Total Residential Real Estate 6,985 67 65 7,284 141 138 Construction - - - - - - Multi-Family 4,063 24 24 4,328 54 54 CRE Owner Occupied 7,169 42 37 8,130 104 85 CRE Non Owner Occupied 4,900 52 53 4,659 105 102 Agriculture Land 1,838 15 2 2,716 50 14 Other CRE 1,675 14 14 1,548 18 18 Total Commercial Real Estate 15,582 123 106 17,053 277 219 Commercial Working Capital 1,535 15 7 1,524 30 22 Commercial Other 1,783 9 9 3,014 28 27 Total Commercial 3,318 24 16 4,538 58 49 Home Equity and Improvement 1,699 13 13 1,724 28 28 Consumer Finance 68 1 1 71 2 2 Total Impaired Loans $ 31,715 $ 252 $ 225 $ 34,998 $ 560 $ 490 The following table presents the average balance, interest income recognized and cash basis income recognized on impaired loans by class of loans (In Thousands): Three Months Ended June 30, 2015 Six Months Ended June 30, 2015 Interest Cash Basis Interest Cash Basis Average Income Income Average Income Income Balance Recognized Recognized Balance Recognized Recognized Residential Owner Occupied $ 5,819 $ 68 $ 67 $ 5,905 $ 136 $ 135 Residential Non Owner Occupied 4,027 38 39 4,187 79 79 Total Residential Real Estate 9,846 106 106 10,092 215 214 Construction - - - 75 2 2 Multi-Family 2,408 5 6 2,435 13 14 CRE Owner Occupied 6,711 41 29 6,612 78 68 CRE Non Owner Occupied 9,452 111 129 9,820 244 264 Agriculture Land 2,228 25 15 1,494 32 28 Other CRE 2,118 16 16 2,280 26 25 Total Commercial Real Estate 20,509 193 189 20,206 380 385 Commercial Working Capital 1,537 14 12 1,702 27 25 Commercial Other 3,622 13 17 3,731 26 35 Total Commercial 5,159 27 29 5,433 53 60 Home Equity and Improvement 2,409 21 21 2,305 41 41 Consumer Finance 65 1 1 54 1 1 Total Impaired Loans $ 40,396 $ 353 $ 352 $ 40,600 $ 705 $ 717 June 30, 2016 December 31, 2015 Allowance Allowance Unpaid for Loan Unpaid for Loan Principal Recorded Losses Principal Recorded Losses Balance* Investment Allocated Balance* Investment Allocated With no allowance recorded: Residential Owner Occupied $ 1,498 $ 1,477 $ - $ 1,383 $ 1,360 $ - Residential Non Owner Occupied 1,889 1,882 - 2,147 2,141 - Total 1-4 Family Residential Real Estate 3,387 3,359 - 3,530 3,501 - Multi-Family Residential Real Estate 4,112 3,965 - 3,463 3,313 - CRE Owner Occupied 5,856 5,565 - 4,869 4,520 - CRE Non Owner Occupied 4,012 3,772 - 7,932 7,685 - Agriculture Land 1,775 1,802 - 3,546 3,596 - Other CRE 1,282 1,177 - 4,076 4,046 - Total Commercial Real Estate 12,925 12,316 - 20,423 19,847 - Construction - - - - - - Commercial Working Capital 1,525 1,490 - 1,644 1,648 - Commercial Other 1,823 1,649 - 3,573 3,607 - Total Commercial 3,348 3,139 - 5,217 5,255 - Home Equity and Improvement 825 780 - 817 772 - Consumer Finance 48 48 - 60 59 - Total loans with no allowance recorded $ 24,645 $ 23,607 $ - $ 33,510 $ 32,747 $ - With an allowance recorded: Residential Owner Occupied $ 2,448 $ 2,421 $ 97 $ 2,918 $ 2,837 $ 188 Residential Non Owner Occupied 1,327 1,333 28 1,231 1,236 13 Total 1-4 Family Residential Real Estate 3,775 3,754 125 4,149 4,073 201 Multi-Family Residential Real Estate 55 56 1 - - - CRE Owner Occupied 2,336 1,875 85 3,250 2,767 132 CRE Non Owner Occupied 1,304 1,234 16 385 308 2 Agriculture Land 68 71 - 68 69 2 Other CRE 844 424 7 926 502 3 Total Commercial Real Estate 4,552 3,604 108 4,629 3,646 139 Construction - - - - - - Commercial Working Capital 207 208 11 594 596 62 Commercial Other 214 217 3 252 256 1 Total Commercial 421 425 14 846 852 63 Home Equity and Home Improvement 863 858 40 724 719 34 Consumer Finance 16 16 - 12 12 - Total loans with an allowance recorded $ 9,682 $ 8,713 $ 288 $ 10,360 $ 9,302 $ 437 * Presented gross of charge offs June 30, December 31, 2016 2015 (In Thousands) Non-accrual loans $ 16,423 $ 16,261 Loans over 90 days past due and still accruing - - Total non-performing loans 16,423 16,261 Real estate and other assets held for sale 1,079 1,321 Total non-performing assets $ 17,502 $ 17,582 Troubled debt restructuring, still accruing $ 9,648 $ 11,178 Total Past Total Non Current 30-59 days 60-89 days 90+ days Due Accrual Residential Owner Occupied $ 138,939 $ 54 $ 775 $ 401 $ 1,230 $ 1,437 Residential Non Owner Occupied 66,218 199 220 344 763 1,268 Total 1-4 Family Residential Real Estate 205,157 253 995 745 1,993 2,705 Multi-Family Residential Real Estate 191,257 - - 1,924 1,924 2,294 CRE Owner Occupied 341,301 1,040 - 978 2,018 4,787 CRE Non Owner Occupied 313,443 1,130 45 527 1,702 1,783 Agriculture Land 101,893 - - 28 28 896 Other Commercial Real Estate 50,029 - - 249 249 1,042 Total Commercial Real Estate 806,666 2,170 3,890 1,782 3,997 8,508 Construction 92,221 - - - - - Commercial Working Capital 187,734 1,534 69 9 1,612 503 Commercial Other 239,092 812 - 631 1,443 1,727 Total Commercial 426,826 2,346 69 640 3,055 2,230 Home Equity and Improvement 116,557 536 115 14 665 678 Consumer Finance 16,637 49 - - 49 16 Total Loans $ 1,855,321 $ 5,354 $ 1,224 $ 5,105 $ 11,683 $ 16,431 The following table presents the aging of the recorded investment in past due and non accrual loans as of December 31, 2015 by class of loans (In Thousands): Total Total Non Current 30-59 days 60-89 days 90+ days Past Due Accrual Residential Owner Occupied $ 138,974 $ 159 $ 673 $ 391 $ 1,223 $ 1,428 Residential Non Owner Occupied 64,577 324 356 226 906 1,179 Total 1-4 Family Residential Real Estate 203,551 483 1,029 617 2,129 2,607 Multi-Family Residential Real Estate 165,671 - - 2,024 2,024 2,417 CRE Owner Occupied 322,940 772 1,218 1,266 3,256 4,141 CRE Non Owner Occupied 304,166 - 106 538 644 1,229 Agriculture Land 98,055 57 - - 57 695 Other Commercial Real Estate 53,494 - - 315 315 1,364 Total Commercial Real Estate 778,655 829 1,324 2,119 4,272 7,429 Construction 96,845 - - - - - Commercial Working Capital 168,938 16 - 154 170 251 Commercial Other 249,070 203 46 2,223 2,472 2,833 Total Commercial 418,008 219 46 2,377 2,642 3,084 Home Equity and Home Improvement 116,599 733 92 44 869 689 Consumer Finance 16,216 27 3 24 54 36 Total Loans $ 1,795,545 $ 2,291 $ 2,494 $ 7,205 $ 11,990 $ 16,262 Troubled Debt Restructurings As of June 30, 2016 and December 31, 2015, the Company had a recorded investment in troubled debt restructurings (“TDRs”) of $ 15.2 17.6 262,000 335,000 81,000 48,000 The Company offers various types of concessions when modifying a loan, however, forgiveness of principal is rarely granted. Each TDR is uniquely designed to meet the specific needs of the borrower. Commercial and industrial loans modified in a TDR often involve temporary interest-only payments, term extensions, and converting revolving credit lines to term loans. Additional collateral or an additional guarantor is often requested when granting a concession. Commercial mortgag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 5.6 Loans Modified as a TDR for the Three Loans Modified as a TDR for the Six Number of Recorded Investment Number of Recorded Investment Troubled Debt Restructurings Loans (as of period end) Loans (as of period end) 1-4 Family Owner Occupied 4 $ 115 5 $ 124 1-4 Family Non Owner Occupied 0 - 2 124 Multi Family 1 55 1 55 CRE Owner Occupied 0 - 0 - CRE Non Owner Occupied 2 671 2 671 Agriculture Land 0 - 0 - Other CRE 0 - 0 - Commercial Working Capital 1 226 1 226 Commercial Other 1 606 1 606 Home Equity and Improvement 2 56 5 325 Consumer Finance 1 6 3 9 Total 12 $ 1,735 20 $ 2,140 29,000 43,000 Loans Modified as a TDR for the Three Loans Modified as a TDR for the Six Months Ended June 30, 2015 Months Ended June 30, 2015 ($ in thousands) ($ in thousands) Number of Recorded Investment Number of Recorded Investment Troubled Debt Restructurings Loans (as of period end) Loans (as of period end) 1-4 Family Owner Occupied 1 $ 9 3 $ 226 1-4 Family Non Owner Occupied 0 - 4 65 CRE Owner Occupied 1 582 1 582 CRE Non Owner Occupied 2 260 2 260 Agriculture Land 3 1,555 3 1,555 Other CRE 0 - 0 - Commercial Working Capital 2 526 2 526 Commercial Other 1 57 1 57 Home Equity and Improvement 4 268 7 326 Consumer Finance 2 34 4 37 Total 16 $ 3,291 27 $ 3,634 The loans described above increased the allowance for loan loss by $ 53,000 116,000 Of the 2016 modifications, nine were made TDRs due to the fact that the borrower has been in bankruptcy, one was made a TDR due to an interest only period, three were made TDRs due to advancing funds to a watchlist credit, three were to extend the maturity of the loan, one was to term out a line of credit and five were made to refinance current debt for payment relief. Three Months Ended June 30, 2016 Six Months Ended June 30, 2016 ($ in thousands) ($ in thousands) Troubled Debt Restructurings That Number of Recorded Investment Number of Recorded Investment Subsequently Defaulted Loans (as of period end) Loans (as of period end) 1-4 Family Owner Occupied 0 $ - 0 $ - 1-4 Family Non Owner Occupied 0 - 0 - CRE Owner Occupied 0 - 0 - CRE Non Owner Occupied 1 15 1 15 Agriculture Land 0 - 0 - Other CRE 0 - 0 - Commercial Working Capital or Other 0 - 0 - Commercial Other 0 - 0 - Home Equity and Improvement 0 - 0 - Consumer Finance 0 - 0 - Total 1 $ 15 1 $ 15 The TDRs that subsequently defaulted described above had no effect on the allowance for loan losses for the three and six month periods ended June 30, 2016. Three Months Ended June 30, 2015 Six Months Ended June 30, 2015 Troubled Debt Restructurings That Number of Recorded Investment Number of Recorded Investment 1-4 Family Owner Occupied 0 $ - 0 $ - 1-4 Family Non Owner Occupied 1 104 1 104 CRE Owner Occupied 0 - 0 - CRE Non Owner Occupied 0 - 0 - Agriculture Land 0 - 0 - Other CRE 0 - 0 - Commercial Working Capital or Other 0 - 0 - Commercial Other 0 - 0 - Home Equity and Improvement 1 22 1 22 Consumer Finance 0 - 0 - Total 2 $ 126 2 $ 126 The TDRs that subsequently defaulted described above had no effect on the allowance for loan losses for the three and six month period ended June 30, 2015. The terms of certain other loans were modified during the period ending June 30, 2016 that did not meet the definition of a TDR. The modification of these loans involved a modification of the terms of a loan to borrowers who were not experiencing financial difficulties. A total of 140 loans were modified under this definition during the three month period ended June 30, 2016 and a total of 203 loans were modified under this definition during the six month period ended June 30, 2016. In order to determine whether a borrower is experiencing financial difficulty, an evaluation is performed on the probability that the borrower will be in payment default on any of its debt in the foreseeable future without the modification.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First Defiance uses the following definitions for risk ratings: Special Mention. Substandard. Doubtful. Not Graded. Loans not meeting the criteria above that are analyzed individually as part of the above described process are considered to be pass rated loans. Class Pass Special Substandard Doubtful Not Total 1-4 Family Owner Occupied $ 5,350 $ 120 $ 2,080 $ - $ 132,619 $ 140,169 1-4 Family Non Owner Occupied 56,808 1,259 3,973 - 4,941 66,981 Total 1-4 Family Real Estate 62,158 1,379 6,053 - 137,560 207,150 Multi-Family Residential Real Estate 186,747 1,909 4,409 - 116 193,181 CRE Owner Occupied 317,380 16,277 9,136 - 525 343,318 CRE Non Owner Occupied 307,586 1,004 6,545 - 10 315,145 Agriculture Land 99,447 487 1,986 - - 101,920 Other CRE 46,810 77 2,704 - 689 50,280 Total Commercial Real Estate 771,223 17,845 20,371 - 12,244 810,663 Construction 66,812 4,250 - - 21,159 92,221 Commercial Working Capital 176,926 9,816 2,604 - - 189,346 Commercial Other 231,192 6,094 3,249 - - 240,535 Total Commercial 408,118 15,910 5,853 - - 429,881 Home Equity and Home Improvement - - 662 - 116,560 117,222 Consumer Finance - - 16 - 16,670 16,686 Total Loans $ 1,495,058 $ 41,293 $ 37,364 $ - $ 294,175 $ 1,867,890 As of December 31, 2015, and based on the most recent analysis performed, the risk category of loans by class of loans is as follows (In Thousands): Class Pass Special Substandard Doubtful Not Total Residential Owner Occupied $ 5,828 $ 123 $ 2,427 $ - $ 131,820 $ 140,198 Residential Non Owner Occupied 55,169 1,420 4,439 - 4,454 65,482 Total 1-4 Family Real Estate 60,997 1,543 6,866 - 136,274 205,680 Multi-Family Residential Real Estate 163,405 498 3,675 - 117 167,695 CRE Owner Occupied 297,856 17,896 9,730 - 714 326,196 CRE Non Owner Occupied 293,057 2,143 9,595 - 15 304,810 Agriculture Land 92,262 1,947 3,903 - - 98,112 Other CRE 47,109 469 5,739 - 492 53,809 Total Commercial Real Estate 730,284 22,455 28,967 - 1,221 782,927 Construction 76,152 2,159 - - 18,534 96,845 Commercial Working Capital 163,071 2,497 3,540 - - 169,108 Commercial Other 243,308 2,706 5,528 - - 251,542 Total Commercial 406,379 5,203 9,068 - - 420,650 Home Equity and Home Improvement - - 689 - 116,779 117,468 Consumer Finance - - 15 - 16,255 16,270 Total Loans $ 1,437,217 $ 31,858 $ 49,280 $ - $ 289,180 $ 1,807,535 Foreclosure Proceedings Consumer mortgage loans collateralized by residential real estate property that are in the process of foreclosure totaled $ 228</t>
  </si>
  <si>
    <t>Mortgage Banking</t>
  </si>
  <si>
    <t>Mortgage Banking [Abstract]</t>
  </si>
  <si>
    <t>Mortgage Banking [Text Block]</t>
  </si>
  <si>
    <t xml:space="preserve"> 9. Mortgage Banking Three Months Ended Six Months Ended 2016 2015 2016 2015 (In Thousands) Gain from sale of mortgage loans $ 1,426 $ 1,246 $ 2,420 $ 2,531 Mortgage loans servicing revenue (expense): Mortgage loans servicing revenue 876 852 1,753 1,727 Amortization of mortgage servicing rights (434) (446) (745) (857) Mortgage servicing rights valuation adjustments (104) 141 (125) 167 338 547 883 1,037 Net revenue from sale and servicing of mortgage loans $ 1,764 $ 1,793 $ 3,303 $ 3,568 The unpaid principal balance of residential mortgage loans serviced for third parties was $ 1.35 1.34 Three Months Ended Six Months Ended 2016 2015 2016 2015 (In Thousands) Mortgage servicing assets: Balance at beginning of period $ 9,879 $ 9,832 $ 9,893 $ 9,923 Loans sold, servicing retained 461 486 758 806 Amortization (434) (446) (745) (857) Carrying value before valuation allowance at end of period 9,906 9,872 9,906 9,872 Valuation allowance: Balance at beginning of period (666) (885) (645) (911) Impairment recovery (charges) (104) 141 (125) 167 Balance at end of period (770) (744) (770) (744) Net carrying value of MSRs at end of period $ 9,136 $ 9,128 $ 9,136 $ 9,128 Fair value of MSRs at end of period $ 9,273 $ 9,574 $ 9,273 $ 9,574 Amortization of mortgage servicing rights is computed based on payments and payoffs of the related mortgage loans serviced. Estimates of future amortization expense are not easily estimable . The Company established an accrual for secondary market buy-back losses that resulted in a reversal of $ 9,000 14,000 68,000 72,000</t>
  </si>
  <si>
    <t>Deposits [Abstract]</t>
  </si>
  <si>
    <t>Deposit Liabilities Disclosures [Text Block]</t>
  </si>
  <si>
    <t xml:space="preserve"> 10. Deposits June 30, December 31, (In Thousands) Non-interest-bearing checking accounts $ 442,811 $ 420,691 Interest-bearing checking and money market accounts 805,550 767,201 Savings deposits 240,316 219,655 Retail certificates of deposit less than $250,000 399,494 403,902 Retail certificates of deposit greater than $250,000 32,099 24,688 $ 1,920,270 $ 1,836,137 </t>
  </si>
  <si>
    <t>Borrowings</t>
  </si>
  <si>
    <t>Subordinated Borrowings [Abstract]</t>
  </si>
  <si>
    <t>Subordinated Borrowings Disclosure [Text Block]</t>
  </si>
  <si>
    <t xml:space="preserve"> 11. Borrowings June 30, December 31, (In Thousands) FHLB Advances: Single maturity fixed rate advances $ 72,000 $ 47,000 Putable advances 5,000 5,000 Amortizable mortgage advances 7,425 7,902 Total $ 84,425 $ 59,902 Junior subordinated debentures owed to unconsolidated subsidiary trusts $ 36,083 $ 36,083 The putable advance can be put back to the Company at the option of the FHLB on a quarterly basis. A $ 5.0 2.35 March 12, 2018 In March 2007, the Company sponsored an affiliated trust, First Defiance Statutory Trust II (Trust Affiliate II) that issued $ 15 15.5 Distributions on the Trust Preferred Securities issued by Trust Affiliate II are payable quarterly at a variable rate equal to the three-month LIBOR rate plus 1.5%. The Coupon rate payable on the Trust Preferred Securities issued by Trust Affiliate II was 2.15 2.01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June 15, 2037 The Company also sponsored an affiliated trust, First Defiance Statutory Trust I (Trust Affiliate I), that issued $ 20 20.6 Distributions on the Trust Preferred Securities issued by Trust Affiliate I are payable quarterly at a variable rate equal to the three-month LIBOR rate plus 1.38%. The Coupon rate payable on the Trust Preferred Securities issued by Trust Affiliate I was 2.03 1.89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may be included in Tier 1 capital (with certain limitations applicable) under current regulatory guidelines and interpretations. Interest on both issues of Trust Preferred Securities may be deferred for a period of up to five years at the option of the issuer. Repurchase Agreements . Overnight and Up to 30 30-90 Days Greater Total (In Thousands) At June 30, 2016 Repurchase agreements: Mortgage-backed securities  residential $ 26,289 $ - $ - $ - $ 26,289 Collateralized mortgage obligations 26,700 - - - 26,700 Total borrowings $ 52,989 $ - $ - $ - $ 52,989 Gross amount of recognized liabilities for repurchase agreements $ 52,989 Overnight and Up to 30 30-90 Days Greater Total (In Thousands) At December 31, 2015 Repurchase agreements: Mortgage-backed securities  residential $ 23,998 $ - $ - $ - $ 23,998 Collateralized mortgage obligations 33,190 - - - 33,190 Total borrowings $ 57,188 $ - $ - $ - $ 57,188 Gross amount of recognized liabilities for repurchase agreements $ 57,188 </t>
  </si>
  <si>
    <t>Commitments, Guarantees and Contingent Liabilities</t>
  </si>
  <si>
    <t>Commitments and Contingencies Disclosure [Abstract]</t>
  </si>
  <si>
    <t>Commitments Contingencies and Guarantees [Text Block]</t>
  </si>
  <si>
    <t xml:space="preserve"> 12. Commitments, Guarantees and Contingent Liabilities Loan commitments are made to accommodate the financial needs of First Federal’s customers; however, there are no long-term, fixed-rate loan commitments that result in market risk.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 June 30, 2016 December 31, 2015 Fixed Rate Variable Rate Fixed Rate Variable Rate Commitments to make loans $ 68,507 $ 88,569 $ 80,862 $ 76,253 Unused lines of credit 38,718 353,874 31,991 323,171 Standby letters of credit - 19,159 - 19,632 Total $ 107,225 $ 461,602 $ 112,853 $ 419,056 Commitments to make loans are generally made for periods of 60 days or less. In addition to the above commitments, First Defiance had commitments to sell $ 40.8 19.9</t>
  </si>
  <si>
    <t>Income Taxes</t>
  </si>
  <si>
    <t>Income Tax Disclosure [Abstract]</t>
  </si>
  <si>
    <t>Income Tax Disclosure [Text Block]</t>
  </si>
  <si>
    <t xml:space="preserve"> 13. Income Taxes The Company and its subsidiaries are subject to U.S. federal income tax as well as income tax in the state of Indiana. The Company is no longer subject to examination by taxing authorities for years before 2011. The Company currently operates primarily in the states of Ohio and Michigan, which tax financial institutions based on their equity rather than their income. As a result of adopting ASU 2016-09, a $31,000 credit to tax expense was recorded in the second quarter of 2016 and a $99,000 credit to tax expense was recorded in the first quarter of 2016.</t>
  </si>
  <si>
    <t>Derivative Financial Instruments</t>
  </si>
  <si>
    <t>Derivative Instruments and Hedging Activities Disclosure [Abstract]</t>
  </si>
  <si>
    <t>Derivative Instruments and Hedging Activities Disclosure [Text Block]</t>
  </si>
  <si>
    <t xml:space="preserve"> 14. Derivative Financial Instrument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irst Federal had approximately $ 29.6 14.9 40.8 19.9 June 30, 2016 December 31, 2015 Assets (Liabilities) Assets (Liabilities) Derivative Derivative Carrying Carrying Net Carrying Carrying Carrying Net Carrying Value Value Value Value Value Value (In Thousands) Derivatives not designated as hedging instruments Mortgage Banking Derivatives $ 1,294 $ (306) $ 988 $ 558 $ - $ 558 Three Months Ended June Six Months Ended 2016 2015 2016 2015 (In Thousands) (In Thousands) Derivatives not designated as hedging instruments Mortgage Banking Derivatives  Gain (Loss) $ 210 $ (33) $ 430 $ 405 The above amounts are included in mortgage banking income with gain on sale of mortgage loans.</t>
  </si>
  <si>
    <t>Other Comprehensive Income (Loss)</t>
  </si>
  <si>
    <t>Other Comprehensive Income (Loss), Net Of Tax [Abstract]</t>
  </si>
  <si>
    <t>Other Comprehensive Income Loss [Text Block]</t>
  </si>
  <si>
    <t xml:space="preserve"> 15. Other Comprehensive Income (Loss) Before Tax Tax Expense Net of Tax (In Thousands) Three months ended June 30, 2016: Securities available for sale: Change in net unrealized gain/loss during the period $ 1,059 $ (370) $ 689 Reclassification adjustment for net gains included in net income (227) 79 (148) Total other comprehensive income $ 832 $ (291) $ 541 Six months ended June 30, 2016: Securities available for sale: Change in net unrealized gain/loss during the period $ 2,509 $ (878) $ 1,631 Reclassification adjustment for net gains included in net income (358) 125 (233) Total other comprehensive income $ 2,151 $ (753) $ 1,398 Before Tax Tax Expense Net of Tax (In Thousands) Three months ended June 30, 2015: Securities available for sale: Change in net unrealized gain/loss during the period $ (3,839) $ (1,344) $ (2,495) Reclassification adjustment for net gains included in net income - - - Total other comprehensive loss $ (3,839) $ (1,344) $ (2,495) Six months ended June 30, 2015: Securities available for sale: Change in net unrealized gain/loss during the period $ (2,337) $ (817) $ (1,520) Reclassification adjustment for net gains included in net income - - - Total other comprehensive loss $ (2,337) $ (817) $ (1,520) Accumulated Securities Post- Other Available retirement Comprehensive For Sale Benefit Income (In Thousands) Balance January 1, 2016 $ 4,042 $ (420) $ 3,622 Other comprehensive income before reclassifications 1,631 - 1,631 Amounts reclassified from accumulated other comprehensive income (233) - (233) Net other comprehensive income during period 1,398 - 1,398 Balance June 30, 2016 $ 5,440 $ (420) $ 5,020 Balance January 1, 2015 $ 4,697 $ (583) $ 4,114 Other comprehensive income before reclassifications (1,520) - (1,520) Amounts reclassified from accumulated other comprehensive income - - - Net other comprehensive income during period (1,520) - (1,520) Balance June 30, 2015 $ 3,177 $ (583) $ 2,594 </t>
  </si>
  <si>
    <t>Affordable Housing Projects Tax Credit Partnership</t>
  </si>
  <si>
    <t>Affordable Housing Projects Tax Credit Partnership [Abstract]</t>
  </si>
  <si>
    <t>Affordable Housing Program [Text Block]</t>
  </si>
  <si>
    <t xml:space="preserve"> 16. Affordable Housing Projects Tax Credit Partnership The Company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Partnership. A separate unrelated third party is the general partner. Each limited partnership is managed by the general partner, who exercises full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consent to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In January of 2014, the FASB issued ASU 2014-01 “Accounting for Investments in Qualified Affordable Housing Projects.” 7.1 4.3 4.8 2.4 Unfunded Commitments (dollars in thousands) Amount 2016 $ 1,261 2017 1,143 2018 1,137 2019 308 2020 179 Thereafter 778 Total Unfunded Commitments $ 4,806 Three Months Ended June 30, (dollars in thousands) 2016 2015 Proportional Amortization Method Tax credits and other tax benefits recognized $ 157 $ 118 Amortization expense in federal income taxes 119 89 Six Months Ended June 30, (dollars in thousands) 2016 2015 Proportional Amortization Method Tax credits and other tax benefits recognized $ 314 $ 236 Amortization expense in federal income taxes 238 179 There were no impairment losses of LIHTC investments for the three and six months ended June 30, 2016 and 2015. </t>
  </si>
  <si>
    <t>Significant Accounting Policies (Policies)</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t>
  </si>
  <si>
    <t>Earnings Per Share, Policy [Policy Text Block]</t>
  </si>
  <si>
    <t xml:space="preserve"> Earnings Per Common Share Basic earnings per common share is computed by dividing net income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 the dilutive effect of additional potential common shares issuable under stock options, restricted stock awards and stock grants.</t>
  </si>
  <si>
    <t>New Accounting Pronouncements, Policy [Policy Text Block]</t>
  </si>
  <si>
    <t xml:space="preserve"> Newly Issued Accounting Standards In March 2016, the Financial Accounting Standards Board (“FASB”) issued Accounting Standards Update (“ASU”) 2016-09: Compensation  Stock Compensation (Topic 718): Improvements to Employee Share-Based Payment Accounting 99,000 99,000 . Also as a result of adoption, the Company is accounting for forfeitures as they occur and the amounts previously recorded in equity are prospectively being recorded as income tax benefits. The excess income tax benefits are reflected in the operating activities in the Consolidated Condensed Statements of Cash Flows. In February 2016, FASB issued ASU 2016-02 (Topic 842): Leases In January 2016, FASB issued ASU 2016-01: Financial Instruments  Overall (Subtopic 825-10): Recognition and Measurement of Financial Assets and Financial Liabilities In June 2016, the FASB issued ASU 2016-13: Financial Instruments-Credit Losses (Topic 326): Measurement of Credit Losses on Financial Instruments</t>
  </si>
  <si>
    <t>Fair Value (Tables)</t>
  </si>
  <si>
    <t>Schedule of Fair Value, Assets and Liabilities Measured on Recurring Basis [Table Text Block]</t>
  </si>
  <si>
    <t xml:space="preserve"> The following table summarizes the financial assets measured at fair value on a recurring basis segregated by the level of the valuation inputs within the fair value hierarchy utilized to measure fair value: Assets and Liabilities Measured on a Recurring Basis June 30, 2016 Level 1 Level 2 Level 3 Total Fair (In Thousands) Available for sale securities: Obligations of U.S. government corporations and agencies $ - $ 3,013 $ - $ 3,013 Mortgage-backed - residential - 61,266 - 61,266 REMICs - 1,522 - 1,522 Collateralized mortgage obligations-residential - 65,942 - 65,942 Preferred stock 1 - - 1 Corporate bonds - 11,020 - 11,020 Obligations of state and political subdivisions - 85,210 - 85,210 Mortgage banking derivative - asset - 1,294 - 1,294 Mortgage banking derivative - liability - (306) - (306) December 31, 2015 Level 1 Level 2 Level 3 Total Fair (In Thousands) Available for sale securities: Obligations of U.S. Government corporations and agencies $ - $ 2,994 $ - $ 2,994 Mortgage-backed - residential - 64,654 - 64,654 REMICs - 1,620 - 1,620 Collateralized mortgage obligations-residential - 71,799 - 71,799 Preferred stock 1 - - 1 Corporate bonds - 4,977 - 4,977 Obligations of state and political subdivisions - 90,390 90,390 Mortgage banking derivative - asset - 558 - 558 </t>
  </si>
  <si>
    <t>Schedule of Fair Value, Assets Measured on Non Recurring Basis [Table Text Block]</t>
  </si>
  <si>
    <t xml:space="preserve"> Assets and Liabilities Measured on a Non-Recurring Basis June 30, 2016 Level 1 Inputs Level 2 Inputs Level 3 Inputs Total Fair (In Thousands) Impaired loans 1-4 Family Residential Real Estate $ - $ - $ 250 $ 250 Multi Family Residential - - 76 76 Commercial Real Estate - - 4,362 4,362 Commercial loans - - 123 123 Home Equity and Improvement - - 80 80 Total Impaired loans - - 4,891 4,891 Mortgage servicing rights - 3,248 - 3,248 Real estate held for sale Residential - - - - Commercial Real Estate - - 130 130 Total real estate held for sale - - 130 130 December 31, 2015 Level 1 Inputs Level 2 Inputs Level 3 Inputs Total Fair (In Thousands) Impaired loans 1-4 Family Residential Real Estate $ - $ - $ 398 $ 398 Multi Family Residential - - 91 91 Commercial Real Estate - - 4,575 4,575 Commercial - - Home Equity and Improvement - - 82 82 Total impaired loans - - 5,146 5,146 Mortgage servicing rights - 872 - 872 Real estate held for sale Residential - - - - Commercial Real Estate - - 280 280 Total Real Estate held for sale - - 280 280 </t>
  </si>
  <si>
    <t>Fair Value, Assets Measured on Recurring and Nonrecurring Basis [Table Text Block]</t>
  </si>
  <si>
    <t xml:space="preserve"> Fair Valuation Technique Unobservable Inputs Range of Weighted (Dollars in Thousands) Impaired Loans- Applies to all loan classes $ 4,891 Appraisals which utilize sales comparison, net income and cost approach Discounts for collection issues and changes in market conditions 10-40 % 11 % Real estate held for sale  Applies to all classes $ 130 Appraisals which utilize sales comparison, net income and cost approach Discounts for changes in market conditions 20 % 20 % For Level 3 assets and liabilities measured at fair value on a recurring or nonrecurring basis as of December 31, 2015, the significant unobservable inputs used in the fair value measurements were as follows: Fair Valuation Technique Unobservable Inputs Range of Weighted (Dollars in Thousands) Impaired Loans- Applies to all loan classes $ 5,146 Appraisals which utilize sales comparison, net income and cost approach Discounts for collection issues and changes in market conditions 10-30 % 11 % Real estate held for sale  Applies to all classes $ 280 Appraisals which utilize sales comparison, net income and cost approach Discounts for changes in market conditions 30 % 30 %</t>
  </si>
  <si>
    <t>Fair Value, by Balance Sheet Grouping [Table Text Block]</t>
  </si>
  <si>
    <t xml:space="preserve"> FHLB advances with maturities greater than 90 days are valued based on discounted cash flow analysis, using interest rates currently being quoted for similar characteristics and maturities resulting in a Level 2 classification. The cost or value of any call or put options is based on the estimated cost to settle the option at June 30, 2016. Fair Value Measurements at June 30, 2016 Carrying Total Level 1 Level 2 Level 3 Financial Assets: Cash and cash equivalents $ 130,546 $ 130,546 $ 130,546 $ - $ - Investment securities 228,172 228,173 1 228,172 - Federal Home Loan Bank Stock 13,800 N/A N/A N/A N/A Loans, net, including loans held for sale 1,848,597 1,863,425 - 14,027 1,849,398 Accrued interest receivable 6,421 6,421 8 811 5,602 Financial Liabilities: Deposits $ 1,920,270 $ 1,925,357 $ 442,811 $ 1,482,546 $ - Advances from Federal Home Loan Bank 84,425 85,058 - 85,058 - Securities sold under repurchase agreements 52,989 52,989 - 52,989 - Subordinated debentures 36,083 35,380 - - 35,380 Fair Value Measurements at December 31, 2015 Carrying Total Level 1 Level 2 Level 3 Financial Assets: Cash and cash equivalents $ 79,769 $ 79,769 $ 79,769 $ - $ - Investment securities 236,678 236,680 1 236,679 - Federal Home Loan Bank Stock 13,801 N/A N/A N/A N/A Loans, net, including loans held for sale 1,782,358 1,784,998 - 5,899 1,779,099 Accrued interest receivable 6,171 6,171 7 846 5,318 Financial Liabilities: Deposits $ 1,836,137 $ 1,840,464 $ 420,691 $ 1,419,773 $ - Advances from Federal Home Loan Bank 59,902 59,653 - 59,653 - Securities sold under repurchase agreements 57,188 57,188 - 57,188 - Subordinated debentures 36,083 35,305 - - 35,305 </t>
  </si>
  <si>
    <t>Incentive Compensation Plans (Tables)</t>
  </si>
  <si>
    <t>Schedule of Share-based Payment Award, Stock Options, Valuation Assumptions [Table Text Block]</t>
  </si>
  <si>
    <t xml:space="preserve"> The fair value of stock options granted during the six months ended June 30, 2016 was determined at the date of grant using the Black-Scholes stock option-pricing model and the following assumptions: Six Months Ended June 30, 2016 June 30, 2015 Expected average risk-free rate 2.24 % 2.04 % Expected average life 10.00 years 10.00 years Expected volatility 41.00 % 42.00 % Expected dividend yield 2.33 % 2.10 %</t>
  </si>
  <si>
    <t>Schedule of Share-based Compensation, Stock Options, Activity [Table Text Block]</t>
  </si>
  <si>
    <t xml:space="preserve"> Following is activity under the plans during the six months ended June 30, 2016: Stock options Options Weighted Weighted Aggregate Options outstanding, January 1, 2016 86,220 $ 20.27 Forfeited or cancelled - - Exercised (26,920) 20.59 Granted 6,500 37.78 Options outstanding, June 30, 2016 65,800 $ 21.86 3.81 $ 1,118 Vested or expected to vest at June 30, 2016 65,800 $ 21.86 3.81 $ 1,118 Exercisable at June 30, 2016 48,000 $ 17.88 2.04 $ 1,006 </t>
  </si>
  <si>
    <t>Schedule of Cash Proceeds Received from Share-based Payment Awards [Table Text Block]</t>
  </si>
  <si>
    <t xml:space="preserve"> Proceeds, related tax benefits realized from options exercised and intrinsic value of options exercised were as follows (in 000’s): Three Months Ended June 30, Six Months Ended June 30, 2016 2015 2016 2015 Proceeds of options exercised $ 200 $ 1,718 $ 490 $ 2,777 Related tax benefit recognized 36 139 110 230 Intrinsic value of options exercised 161 877 488 1,619 </t>
  </si>
  <si>
    <t>Schedule of Share-based Compensation, Restricted Stock Units Award Activity [Table Text Block]</t>
  </si>
  <si>
    <t xml:space="preserve"> There was approximately $ 367,000 Restricted Stock Units Stock Grants Weighted-Average Weighted-Average Grant Date Grant Date Unvested Shares Shares Fair Value Shares Fair Value Unvested at January 1, 2016 74,545 $ 25.86 10,927 $ 30.98 Granted 24,526 39.30 10,905 23.39 Vested (7,011) 19.19 (9,171) 22.50 Forfeited (16,592) 19.19 (500) 32.00 Unvested at June 30, 2016 75,468 $ 32.31 12,161 $ 32.77 </t>
  </si>
  <si>
    <t>Earnings Per Common Share (Tables)</t>
  </si>
  <si>
    <t>Schedule of Earnings Per Share, Basic and Diluted [Table Text Block]</t>
  </si>
  <si>
    <t xml:space="preserve"> Three months ended Six months ended 2016 2015 2016 2015 Numerator for basic and diluted earnings per common share  Net income $ 7,264 $ 6,563 $ 14,433 $ 13,164 Denominator: Denominator for basic earnings per common share  weighted average common shares, including participating securities 8,968 9,268 8,981 9,251 Effect of warrants - - - 147 Effect of employee stock options and restricted share activity 68 81 69 85 Denominator for diluted earnings per common share share 9,036 9,349 9,050 9,483 Basic earnings per common share $ 0.81 $ 0.71 $ 1.61 $ 1.42 Diluted earnings per common share $ 0.80 $ 0.70 $ 1.59 $ 1.39 </t>
  </si>
  <si>
    <t>Investment Securities (Tables)</t>
  </si>
  <si>
    <t>Schedule of Available-for-sale and Held to Maturity Securities [Table Text Block]</t>
  </si>
  <si>
    <t xml:space="preserve"> Gross Gross Amortized Unrealized Unrealized Cost Gains Losses Fair Value At June 30, 2016 (In Thousands) Available-for-Sale Securities: Obligations of U.S. government corporations and agencies $ 3,000 $ 13 $ - $ 3,013 Mortgage-backed securities  residential 59,632 1,634 - 61,266 REMICs 1,483 39 - 1,522 Collateralized mortgage obligations 64,401 1,576 (35) 65,942 Trust preferred securities and preferred stock - 1 - 1 Corporate bonds 10,984 47 (11) 11,020 Obligations of state and political subdivisions 80,106 5,104 - 85,210 Totals $ 219,606 $ 8,414 $ (46) $ 227,974 Gross Gross Amortized Unrecognized Unrecognized Cost Gains Losses Fair Value (In Thousands) Held-to-Maturity Securities*: FHLMC certificates $ 13 $ - $ - $ 13 FNMA certificates 65 2 (1) 66 GNMA certificates 27 - - 27 Obligations of state and political subdivisions 93 - - 93 Totals $ 198 $ 2 $ (1) $ 199 Amortized Gross Gross Fair Value At December 31, 2015 (In Thousands) Available-for-Sale Securities: Obligations of U.S. government corporations and agencies $ 3,000 $ 1 $ (7) $ 2,994 Mortgage-backed securities - residential 63,815 898 (59) 64,654 REMICs 1,592 28 - 1,620 Collateralized mortgage obligations 71,176 976 (353) 71,799 Preferred stock - 1 - 1 Corporate bonds 4,955 39 (17) 4,977 Obligations of state and political subdivisions 85,680 4,712 (2) 90,390 Total Available-for-Sale $ 230,218 $ 6,655 $ (438) $ 236,435 Gross Gross Amortized Unrecognized Unrecognized Fair Cost Gains Losses Value (In Thousands) Held-to-Maturity Securities*: FHLMC certificates $ 14 $ - $ - $ 14 FNMA certificates 74 2 (1) 75 GNMA certificates 31 1 - 32 Obligations of states and political subdivisions 124 - - 124 Total Held-to-Maturity $ 243 $ 3 $ (1) $ 245 * FHLMC, FNMA, and GNMA certificates are residential mortgage-backed securities.</t>
  </si>
  <si>
    <t>Investments Classified by Contractual Maturity Date [Table Text Block]</t>
  </si>
  <si>
    <t xml:space="preserve"> The amortized cost and fair value of the investment securities portfolio at June 30, 2016 are shown below by contractual maturity. Expected maturities will differ from contractual maturities because borrowers may have the right to call or prepay obligations with or without call or prepayment penalties. For purposes of the maturity table, mortgage-backed securities (“MBS”), collateralized mortgage obligations (“CMO”) and REMICs, which are not due at a single maturity date, have not been allocated over the maturity groupings. These securities may mature earlier than their weighted-average contractual maturities because of principal prepayments. Available-for-Sale Held-to-Maturity Amortized Fair Amortized Fair Cost Value Cost Value (In Thousands) Due in one year or less $ 2,718 $ 2,751 $ - $ - Due after one year through five years 19,075 19,436 93 93 Due after five years through ten years 32,113 34,256 - - Due after ten years 40,184 42,801 - - MBS/CMO 125,516 128,730 105 106 $ 219,606 $ 227,974 $ 198 $ 199 </t>
  </si>
  <si>
    <t>Unrealized Gain (Loss) on Investments [Table Text Block]</t>
  </si>
  <si>
    <t xml:space="preserve"> The following tables summarize First Defiance’s securities that were in an unrealized loss position at June 30, 2016 and December 31, 2015: Duration of Unrealized Loss Position Less than 12 Months 12 Months or Longer Total Gross Gross Fair Unrealized Fair Unrealized Fair Unrealized Value Loss Value Loss Value Loses (In Thousands) At June 30, 2016 Available-for-sale securities: Obligations of U.S. government corporations and agencies $ - $ - $ 2,749 $ (35) $ 2,749 $ (35) Corporate bonds 989 (11) - - 989 (11) Held to maturity securities: FNMA certificates 32 (1) - - 32 (1) Total temporarily impaired securities $ 1,021 $ (12) $ 2,749 $ (35) $ 3,770 $ (47) Duration of Unrealized Loss Position Less than 12 Months 12 Months or Longer Total Gross Gross Fair Unrealized Fair Unrealized Fair Unrealized Value Loss Value Loss Value Loses (In Thousands) At December 31, 2015 Available-for-sale securities: Obligations of U.S. government corporations and agencies $ 993 $ (7) $ - $ - $ 993 $ (7) Collateralized mortgage obligations 12,374 (150) 8,158 (203) 20,532 (353) Corporate bonds 983 (17) - - 983 (17) Obligations of state and political subdivisions - - 433 (2) 433 (2) Mortgage-backed securities-residential 12,525 (59) - - 12,525 (59) Held to maturity securities: FNMA certificates 13 (1) - - 13 (1) Total temporarily impaired securities $ 26,888 $ (234) $ 8,591 $ (205) $ 35,479 $ (439) </t>
  </si>
  <si>
    <t>Marketable Securities [Table Text Block]</t>
  </si>
  <si>
    <t xml:space="preserve"> The proceeds from the sales and calls of securities and the associated gains and losses are listed below: Three Months Ended Six Months Ended June 30, June 30, 2016 2015 2016 2015 (In Thousands) Proceeds $ 3,155 $ - $ 8,515 $ - Gross realized gains 227 - 358 - Gross realized losses - - - - </t>
  </si>
  <si>
    <t>Loans (Tables)</t>
  </si>
  <si>
    <t>Schedule of Accounts, Notes, Loans and Financing Receivable [Table Text Block]</t>
  </si>
  <si>
    <t xml:space="preserve"> Loans receivable consist of the following: June 30, December 31, Real Estate: (In Thousands) Secured by 1-4 family residential $ 206,861 $ 205,330 Secured by multi-family residential 193,016 167,558 Secured by commercial real estate 808,299 780,870 Construction 161,282 163,877 1,369,458 1,317,635 Other Loans: Commercial 428,599 419,349 Home equity and improvement 116,685 116,962 Consumer finance 16,690 16,281 561,974 552,592 Total loans 1,931,432 1,870,227 Deduct: Undisbursed loan funds (68,850) (66,902) Net deferred loan origination fees and costs (1,179) (1,108) Allowance for loan loss (25,948) (25,382) Totals $ 1,835,455 $ 1,776,835 </t>
  </si>
  <si>
    <t>Schedule of Valuation Allowance for Impairment of Recognized Servicing Assets [Table Text Block]</t>
  </si>
  <si>
    <t xml:space="preserve"> The following table discloses allowance for loan loss activity for the quarter ended June 30, 2016 and 2015 by portfolio segment (In Thousands): Multi- 1-4 Family Family Home Equity Residential Residential Commercial And Consumer Quarter Ended June 30, 2016 Real Estate Real Estate Real Estate Construction Commercial Improvement Finance Total Beginning Allowance $ 3,109 $ 2,250 $ 11,644 $ 489 $ 5,820 $ 2,232 $ 124 $ 25,668 Charge-Offs (37) 0 0 0 (19) (66) (17) (139) Recoveries 34 0 229 0 56 34 13 366 Provisions (267) 115 (969) 144 883 78 69 53 Ending Allowance $ 2,839 $ 2,365 $ 10,904 $ 633 $ 6,740 $ 2,278 $ 189 $ 25,948 Multi- 1-4 Family Family Home Equity Residential Residential Commercial And Consumer Quarter Ended June 30, 2015 Real Estate Real Estate Real Estate Construction Commercial Improvement Finance Total Beginning Allowance $ 2,483 $ 2,554 $ 11,684 $ 303 $ 6,766 $ 1,420 $ 92 $ 25,302 Charge-Offs (12) (114) (31) 0 (23) (187) (13) (380) Recoveries 54 0 167 0 173 51 17 462 Provisions 352 (171) 276 5 (1,349) 823 64 0 Ending Allowance $ 2,877 $ 2,269 $ 12,096 $ 308 $ 5,567 $ 2,107 $ 160 $ 25,384 </t>
  </si>
  <si>
    <t>Schedule of Allowance for Loan Losses and Recorded Investment in Portfolio Segment Based on Impairment [Table Text Block]</t>
  </si>
  <si>
    <t xml:space="preserve"> The following table discloses allowance for loan loss activity for the year-to-date periods ended June 30, 2016 and June 30, 2015 by portfolio segment and impairment method (In Thousands): 1-4 Family Multi- Family Home Equity Year-to-date Period Ended Residential Residential Commercial and Consumer June 30, 2016 Real Estate Real Estate Real Estate Construction Commercial Improvement Finance Total Beginning Allowance $ 3,212 $ 2,151 $ 11,772 $ 517 $ 5,255 $ 2,304 $ 171 $ 25,382 Charge-Offs (92) (0) (13) 0 (355) (96) (17) (573) Recoveries 120 0 406 0 75 73 48 722 Provisions (401) 214 (1,261) 116 1,765 (3) (13) 417 Ending Allowance $ 2,839 $ 2,365 $ 10,904 $ 633 $ 6,740 $ 2,278 $ 189 $ 25,948 1-4 Family Multi- Family Home Equity Year-to-date Period Ended Residential Residential Commercial And Consumer June 30, 2015 Real Estate Real Estate Real Estate Construction Commercial Improvement Finance Total Beginning Allowance $ 2,494 $ 2,453 $ 11,268 $ 221 $ 6,509 $ 1,704 $ 117 $ 24,766 Charge-Offs (90) (114) (186) 0 (25) (230) (16) (661) Recoveries 73 0 764 0 213 80 29 1,159 Provisions 400 (70) 250 87 (1,130) 553 30 120 Ending Allowance $ 2,877 $ 2,269 $ 12,096 $ 308 $ 5,567 $ 2,107 $ 160 $ 25,384 The following table presents the balance in the allowance for loan losses and the recorded investment in loans by portfolio segment and based on impairment method as of June 30, 2016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25 $ 1 $ 108 $ - $ 14 $ 40 $ - $ 288 Collectively evaluated for impairment 2,714 2,364 10,796 633 6,726 2,238 189 25,660 Acquired with deteriorated credit quality - - - - - - - - Total ending allowance balance $ 2,839 $ 2,365 $ 10,904 $ 633 $ 6,740 $ 2,278 $ 189 $ 25,948 Loans: Loans individually evaluated for impairment $ 7,113 $ 4,021 $ 15,920 $ - $ 3,564 $ 1,638 $ 64 $ 32,320 Loans collectively evaluated for impairment 200,037 189,160 794,596 92,221 426,304 115,584 16,622 1,834,524 Loans acquired with deteriorated credit quality - - 147 - 13 - - 160 Total ending loans balance $ 207,150 $ 193,181 $ 810,663 $ 92,221 $ 429,881 $ 117,222 $ 16,686 $ 1,867,004 The following table presents the balance in the allowance for loan losses and the recorded investment in loans by portfolio segment and based on impairment method as of December 31, 2015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01 $ - $ 139 $ - $ 63 $ 34 $ - $ 437 Collectively evaluated for impairment 3,011 2,151 11,633 517 5,192 2,270 171 24,945 Acquired with deteriorated credit quality - - - - - - - - Total ending allowance balance $ 3,212 $ 2,151 $ 11,772 $ 517 $ 5,255 $ 2,304 $ 171 $ 25,382 Loans: Loans individually evaluated for impairment $ 7,574 $ 3,313 $ 23,493 $ - $ 6,107 $ 1,491 $ 71 $ 42,049 Loans collectively evaluated for impairment 198,106 164,382 759,281 96,845 414,527 115,977 16,199 1,765,317 Loans acquired with deteriorated credit quality - - 153 - 16 - - 169 Total ending loans balance $ 205,680 $ 167,695 $ 782,927 $ 96,845 $ 420,650 $ 117,468 $ 16,270 $ 1,807,535 </t>
  </si>
  <si>
    <t>Loans Receivable, Impaired, Interest Income, Cash Basis Method [Table Text Block]</t>
  </si>
  <si>
    <t xml:space="preserve"> The following table presents the average balance, interest income recognized and cash basis income recognized on impaired loans by class of loans (In Thousands): Three Months Ended June 30, 2016 Six Months Ended June 30, 2016 Interest Cash Basis Interest Cash Basis Average Income Income Average Income Income Balance Recognized Recognized Balance Recognized Recognized Residential Owner Occupied $ 3,774 $ 36 $ 34 $ 3,900 $ 75 $ 73 Residential Non Owner Occupied 3,211 31 31 3,384 66 65 Total Residential Real Estate 6,985 67 65 7,284 141 138 Construction - - - - - - Multi-Family 4,063 24 24 4,328 54 54 CRE Owner Occupied 7,169 42 37 8,130 104 85 CRE Non Owner Occupied 4,900 52 53 4,659 105 102 Agriculture Land 1,838 15 2 2,716 50 14 Other CRE 1,675 14 14 1,548 18 18 Total Commercial Real Estate 15,582 123 106 17,053 277 219 Commercial Working Capital 1,535 15 7 1,524 30 22 Commercial Other 1,783 9 9 3,014 28 27 Total Commercial 3,318 24 16 4,538 58 49 Home Equity and Improvement 1,699 13 13 1,724 28 28 Consumer Finance 68 1 1 71 2 2 Total Impaired Loans $ 31,715 $ 252 $ 225 $ 34,998 $ 560 $ 490 The following table presents the average balance, interest income recognized and cash basis income recognized on impaired loans by class of loans (In Thousands): Three Months Ended June 30, 2015 Six Months Ended June 30, 2015 Interest Cash Basis Interest Cash Basis Average Income Income Average Income Income Balance Recognized Recognized Balance Recognized Recognized Residential Owner Occupied $ 5,819 $ 68 $ 67 $ 5,905 $ 136 $ 135 Residential Non Owner Occupied 4,027 38 39 4,187 79 79 Total Residential Real Estate 9,846 106 106 10,092 215 214 Construction - - - 75 2 2 Multi-Family 2,408 5 6 2,435 13 14 CRE Owner Occupied 6,711 41 29 6,612 78 68 CRE Non Owner Occupied 9,452 111 129 9,820 244 264 Agriculture Land 2,228 25 15 1,494 32 28 Other CRE 2,118 16 16 2,280 26 25 Total Commercial Real Estate 20,509 193 189 20,206 380 385 Commercial Working Capital 1,537 14 12 1,702 27 25 Commercial Other 3,622 13 17 3,731 26 35 Total Commercial 5,159 27 29 5,433 53 60 Home Equity and Improvement 2,409 21 21 2,305 41 41 Consumer Finance 65 1 1 54 1 1 Total Impaired Loans $ 40,396 $ 353 $ 352 $ 40,600 $ 705 $ 717 </t>
  </si>
  <si>
    <t>Impaired Financing Receivables [Table Text Block]</t>
  </si>
  <si>
    <t xml:space="preserve"> The following table presents loans individually evaluated for impairment by class of loans (In Thousands): June 30, 2016 December 31, 2015 Allowance Allowance Unpaid for Loan Unpaid for Loan Principal Recorded Losses Principal Recorded Losses Balance* Investment Allocated Balance* Investment Allocated With no allowance recorded: Residential Owner Occupied $ 1,498 $ 1,477 $ - $ 1,383 $ 1,360 $ - Residential Non Owner Occupied 1,889 1,882 - 2,147 2,141 - Total 1-4 Family Residential Real Estate 3,387 3,359 - 3,530 3,501 - Multi-Family Residential Real Estate 4,112 3,965 - 3,463 3,313 - CRE Owner Occupied 5,856 5,565 - 4,869 4,520 - CRE Non Owner Occupied 4,012 3,772 - 7,932 7,685 - Agriculture Land 1,775 1,802 - 3,546 3,596 - Other CRE 1,282 1,177 - 4,076 4,046 - Total Commercial Real Estate 12,925 12,316 - 20,423 19,847 - Construction - - - - - - Commercial Working Capital 1,525 1,490 - 1,644 1,648 - Commercial Other 1,823 1,649 - 3,573 3,607 - Total Commercial 3,348 3,139 - 5,217 5,255 - Home Equity and Improvement 825 780 - 817 772 - Consumer Finance 48 48 - 60 59 - Total loans with no allowance recorded $ 24,645 $ 23,607 $ - $ 33,510 $ 32,747 $ - With an allowance recorded: Residential Owner Occupied $ 2,448 $ 2,421 $ 97 $ 2,918 $ 2,837 $ 188 Residential Non Owner Occupied 1,327 1,333 28 1,231 1,236 13 Total 1-4 Family Residential Real Estate 3,775 3,754 125 4,149 4,073 201 Multi-Family Residential Real Estate 55 56 1 - - - CRE Owner Occupied 2,336 1,875 85 3,250 2,767 132 CRE Non Owner Occupied 1,304 1,234 16 385 308 2 Agriculture Land 68 71 - 68 69 2 Other CRE 844 424 7 926 502 3 Total Commercial Real Estate 4,552 3,604 108 4,629 3,646 139 Construction - - - - - - Commercial Working Capital 207 208 11 594 596 62 Commercial Other 214 217 3 252 256 1 Total Commercial 421 425 14 846 852 63 Home Equity and Home Improvement 863 858 40 724 719 34 Consumer Finance 16 16 - 12 12 - Total loans with an allowance recorded $ 9,682 $ 8,713 $ 288 $ 10,360 $ 9,302 $ 437 * Presented gross of charge offs</t>
  </si>
  <si>
    <t>Schedule of Non-Performing Loans and Real Estate Owned [Table Text Block]</t>
  </si>
  <si>
    <t xml:space="preserve"> The following table presents the current balance of the aggregate amounts of non-performing assets, comprised of non-performing loans and real estate owned on the dates indicated: June 30, December 31, 2016 2015 (In Thousands) Non-accrual loans $ 16,423 $ 16,261 Loans over 90 days past due and still accruing - - Total non-performing loans 16,423 16,261 Real estate and other assets held for sale 1,079 1,321 Total non-performing assets $ 17,502 $ 17,582 Troubled debt restructuring, still accruing $ 9,648 $ 11,178 </t>
  </si>
  <si>
    <t>Schedule of Financing Receivables, Non Accrual Status [Table Text Block]</t>
  </si>
  <si>
    <t xml:space="preserve"> The following table presents the aging of the recorded investment in past due and non accrual loans as of June 30, 2016 by class of loans (In Thousands): Total Past Total Non Current 30-59 days 60-89 days 90+ days Due Accrual Residential Owner Occupied $ 138,939 $ 54 $ 775 $ 401 $ 1,230 $ 1,437 Residential Non Owner Occupied 66,218 199 220 344 763 1,268 Total 1-4 Family Residential Real Estate 205,157 253 995 745 1,993 2,705 Multi-Family Residential Real Estate 191,257 - - 1,924 1,924 2,294 CRE Owner Occupied 341,301 1,040 - 978 2,018 4,787 CRE Non Owner Occupied 313,443 1,130 45 527 1,702 1,783 Agriculture Land 101,893 - - 28 28 896 Other Commercial Real Estate 50,029 - - 249 249 1,042 Total Commercial Real Estate 806,666 2,170 3,890 1,782 3,997 8,508 Construction 92,221 - - - - - Commercial Working Capital 187,734 1,534 69 9 1,612 503 Commercial Other 239,092 812 - 631 1,443 1,727 Total Commercial 426,826 2,346 69 640 3,055 2,230 Home Equity and Improvement 116,557 536 115 14 665 678 Consumer Finance 16,637 49 - - 49 16 Total Loans $ 1,855,321 $ 5,354 $ 1,224 $ 5,105 $ 11,683 $ 16,431 The following table presents the aging of the recorded investment in past due and non accrual loans as of December 31, 2015 by class of loans (In Thousands): Total Total Non Current 30-59 days 60-89 days 90+ days Past Due Accrual Residential Owner Occupied $ 138,974 $ 159 $ 673 $ 391 $ 1,223 $ 1,428 Residential Non Owner Occupied 64,577 324 356 226 906 1,179 Total 1-4 Family Residential Real Estate 203,551 483 1,029 617 2,129 2,607 Multi-Family Residential Real Estate 165,671 - - 2,024 2,024 2,417 CRE Owner Occupied 322,940 772 1,218 1,266 3,256 4,141 CRE Non Owner Occupied 304,166 - 106 538 644 1,229 Agriculture Land 98,055 57 - - 57 695 Other Commercial Real Estate 53,494 - - 315 315 1,364 Total Commercial Real Estate 778,655 829 1,324 2,119 4,272 7,429 Construction 96,845 - - - - - Commercial Working Capital 168,938 16 - 154 170 251 Commercial Other 249,070 203 46 2,223 2,472 2,833 Total Commercial 418,008 219 46 2,377 2,642 3,084 Home Equity and Home Improvement 116,599 733 92 44 869 689 Consumer Finance 16,216 27 3 24 54 36 Total Loans $ 1,795,545 $ 2,291 $ 2,494 $ 7,205 $ 11,990 $ 16,262 </t>
  </si>
  <si>
    <t>Troubled Debt Restructurings on Financing Receivables [Table Text Block]</t>
  </si>
  <si>
    <t xml:space="preserve"> The following table presents loans by class modified as troubled debt restructurings that occurred during the three and six month periods ending June 30, 2016 and June 30, 2015: Loans Modified as a TDR for the Three Loans Modified as a TDR for the Six Number of Recorded Investment Number of Recorded Investment Troubled Debt Restructurings Loans (as of period end) Loans (as of period end) 1-4 Family Owner Occupied 4 $ 115 5 $ 124 1-4 Family Non Owner Occupied 0 - 2 124 Multi Family 1 55 1 55 CRE Owner Occupied 0 - 0 - CRE Non Owner Occupied 2 671 2 671 Agriculture Land 0 - 0 - Other CRE 0 - 0 - Commercial Working Capital 1 226 1 226 Commercial Other 1 606 1 606 Home Equity and Improvement 2 56 5 325 Consumer Finance 1 6 3 9 Total 12 $ 1,735 20 $ 2,140 The loans described above decreased the ALLL by $ 29,000 43,000 Loans Modified as a TDR for the Three Loans Modified as a TDR for the Six Months Ended June 30, 2015 Months Ended June 30, 2015 ($ in thousands) ($ in thousands) Number of Recorded Investment Number of Recorded Investment Troubled Debt Restructurings Loans (as of period end) Loans (as of period end) 1-4 Family Owner Occupied 1 $ 9 3 $ 226 1-4 Family Non Owner Occupied 0 - 4 65 CRE Owner Occupied 1 582 1 582 CRE Non Owner Occupied 2 260 2 260 Agriculture Land 3 1,555 3 1,555 Other CRE 0 - 0 - Commercial Working Capital 2 526 2 526 Commercial Other 1 57 1 57 Home Equity and Improvement 4 268 7 326 Consumer Finance 2 34 4 37 Total 16 $ 3,291 27 $ 3,634 </t>
  </si>
  <si>
    <t>Troubled Debt Restructurings on Payments [Table Text Block]</t>
  </si>
  <si>
    <t xml:space="preserve"> Three Months Ended June 30, 2016 Six Months Ended June 30, 2016 ($ in thousands) ($ in thousands) Troubled Debt Restructurings That Number of Recorded Investment Number of Recorded Investment Subsequently Defaulted Loans (as of period end) Loans (as of period end) 1-4 Family Owner Occupied 0 $ - 0 $ - 1-4 Family Non Owner Occupied 0 - 0 - CRE Owner Occupied 0 - 0 - CRE Non Owner Occupied 1 15 1 15 Agriculture Land 0 - 0 - Other CRE 0 - 0 - Commercial Working Capital or Other 0 - 0 - Commercial Other 0 - 0 - Home Equity and Improvement 0 - 0 - Consumer Finance 0 - 0 - Total 1 $ 15 1 $ 15 Three Months Ended June 30, 2015 Six Months Ended June 30, 2015 Troubled Debt Restructurings That Number of Recorded Investment Number of Recorded Investment 1-4 Family Owner Occupied 0 $ - 0 $ - 1-4 Family Non Owner Occupied 1 104 1 104 CRE Owner Occupied 0 - 0 - CRE Non Owner Occupied 0 - 0 - Agriculture Land 0 - 0 - Other CRE 0 - 0 - Commercial Working Capital or Other 0 - 0 - Commercial Other 0 - 0 - Home Equity and Improvement 1 22 1 22 Consumer Finance 0 - 0 - Total 2 $ 126 2 $ 126 </t>
  </si>
  <si>
    <t>Financing Receivable Credit Quality Indicators [Table Text Block]</t>
  </si>
  <si>
    <t xml:space="preserve"> As of June 30, 2016, and based on the most recent analysis performed, the risk category of loans by class of loans is as follows (In Thousands): Class Pass Special Substandard Doubtful Not Total 1-4 Family Owner Occupied $ 5,350 $ 120 $ 2,080 $ - $ 132,619 $ 140,169 1-4 Family Non Owner Occupied 56,808 1,259 3,973 - 4,941 66,981 Total 1-4 Family Real Estate 62,158 1,379 6,053 - 137,560 207,150 Multi-Family Residential Real Estate 186,747 1,909 4,409 - 116 193,181 CRE Owner Occupied 317,380 16,277 9,136 - 525 343,318 CRE Non Owner Occupied 307,586 1,004 6,545 - 10 315,145 Agriculture Land 99,447 487 1,986 - - 101,920 Other CRE 46,810 77 2,704 - 689 50,280 Total Commercial Real Estate 771,223 17,845 20,371 - 12,244 810,663 Construction 66,812 4,250 - - 21,159 92,221 Commercial Working Capital 176,926 9,816 2,604 - - 189,346 Commercial Other 231,192 6,094 3,249 - - 240,535 Total Commercial 408,118 15,910 5,853 - - 429,881 Home Equity and Home Improvement - - 662 - 116,560 117,222 Consumer Finance - - 16 - 16,670 16,686 Total Loans $ 1,495,058 $ 41,293 $ 37,364 $ - $ 294,175 $ 1,867,890 As of December 31, 2015, and based on the most recent analysis performed, the risk category of loans by class of loans is as follows (In Thousands): Class Pass Special Substandard Doubtful Not Total Residential Owner Occupied $ 5,828 $ 123 $ 2,427 $ - $ 131,820 $ 140,198 Residential Non Owner Occupied 55,169 1,420 4,439 - 4,454 65,482 Total 1-4 Family Real Estate 60,997 1,543 6,866 - 136,274 205,680 Multi-Family Residential Real Estate 163,405 498 3,675 - 117 167,695 CRE Owner Occupied 297,856 17,896 9,730 - 714 326,196 CRE Non Owner Occupied 293,057 2,143 9,595 - 15 304,810 Agriculture Land 92,262 1,947 3,903 - - 98,112 Other CRE 47,109 469 5,739 - 492 53,809 Total Commercial Real Estate 730,284 22,455 28,967 - 1,221 782,927 Construction 76,152 2,159 - - 18,534 96,845 Commercial Working Capital 163,071 2,497 3,540 - - 169,108 Commercial Other 243,308 2,706 5,528 - - 251,542 Total Commercial 406,379 5,203 9,068 - - 420,650 Home Equity and Home Improvement - - 689 - 116,779 117,468 Consumer Finance - - 15 - 16,255 16,270 Total Loans $ 1,437,217 $ 31,858 $ 49,280 $ - $ 289,180 $ 1,807,535 </t>
  </si>
  <si>
    <t>Mortgage Banking (Tables)</t>
  </si>
  <si>
    <t>Mortgage Loans [Table Text Block]</t>
  </si>
  <si>
    <t xml:space="preserve"> Net revenues from the sales and servicing of mortgage loans consisted of the following Three Months Ended Six Months Ended 2016 2015 2016 2015 (In Thousands) Gain from sale of mortgage loans $ 1,426 $ 1,246 $ 2,420 $ 2,531 Mortgage loans servicing revenue (expense): Mortgage loans servicing revenue 876 852 1,753 1,727 Amortization of mortgage servicing rights (434) (446) (745) (857) Mortgage servicing rights valuation adjustments (104) 141 (125) 167 338 547 883 1,037 Net revenue from sale and servicing of mortgage loans $ 1,764 $ 1,793 $ 3,303 $ 3,568 </t>
  </si>
  <si>
    <t>Capitalized Mortgage and Valuation Allowance [Table Text Block]</t>
  </si>
  <si>
    <t xml:space="preserve"> Activity for capitalized mortgage servicing rights and the related valuation allowance follows for the three and six months ended June 30, 2016 and 2015: Three Months Ended Six Months Ended 2016 2015 2016 2015 (In Thousands) Mortgage servicing assets: Balance at beginning of period $ 9,879 $ 9,832 $ 9,893 $ 9,923 Loans sold, servicing retained 461 486 758 806 Amortization (434) (446) (745) (857) Carrying value before valuation allowance at end of period 9,906 9,872 9,906 9,872 Valuation allowance: Balance at beginning of period (666) (885) (645) (911) Impairment recovery (charges) (104) 141 (125) 167 Balance at end of period (770) (744) (770) (744) Net carrying value of MSRs at end of period $ 9,136 $ 9,128 $ 9,136 $ 9,128 Fair value of MSRs at end of period $ 9,273 $ 9,574 $ 9,273 $ 9,574 </t>
  </si>
  <si>
    <t>Deposits (Tables)</t>
  </si>
  <si>
    <t>Deposits [Table Text Block]</t>
  </si>
  <si>
    <t xml:space="preserve"> A summary of deposit balances is as follows: June 30, December 31, (In Thousands) Non-interest-bearing checking accounts $ 442,811 $ 420,691 Interest-bearing checking and money market accounts 805,550 767,201 Savings deposits 240,316 219,655 Retail certificates of deposit less than $250,000 399,494 403,902 Retail certificates of deposit greater than $250,000 32,099 24,688 $ 1,920,270 $ 1,836,137 </t>
  </si>
  <si>
    <t>Borrowings (Tables)</t>
  </si>
  <si>
    <t>Federal Home Loan Bank Advances Disclosure [Table Text Block]</t>
  </si>
  <si>
    <t xml:space="preserve"> June 30, December 31, (In Thousands) FHLB Advances: Single maturity fixed rate advances $ 72,000 $ 47,000 Putable advances 5,000 5,000 Amortizable mortgage advances 7,425 7,902 Total $ 84,425 $ 59,902 Junior subordinated debentures owed to unconsolidated subsidiary trusts $ 36,083 $ 36,083 </t>
  </si>
  <si>
    <t>Schedule of Underlying Assets of Repurchase Agreements when Amount of Repurchase Agreements Exceeds 10 Percent of Assets [Table Text Block]</t>
  </si>
  <si>
    <t xml:space="preserve"> The remaining contractual maturity of the securities sold under agreements to repurchase in the consolidated balance sheets as of June 30, 2016 and December 31, 2015 is presented in the following tables. Overnight and Up to 30 30-90 Days Greater Total (In Thousands) At June 30, 2016 Repurchase agreements: Mortgage-backed securities  residential $ 26,289 $ - $ - $ - $ 26,289 Collateralized mortgage obligations 26,700 - - - 26,700 Total borrowings $ 52,989 $ - $ - $ - $ 52,989 Gross amount of recognized liabilities for repurchase agreements $ 52,989 Overnight and Up to 30 30-90 Days Greater Total (In Thousands) At December 31, 2015 Repurchase agreements: Mortgage-backed securities  residential $ 23,998 $ - $ - $ - $ 23,998 Collateralized mortgage obligations 33,190 - - - 33,190 Total borrowings $ 57,188 $ - $ - $ - $ 57,188 Gross amount of recognized liabilities for repurchase agreements $ 57,188 </t>
  </si>
  <si>
    <t>Commitments, Guarantees and Contingent Liabilities (Tables)</t>
  </si>
  <si>
    <t>Schedule of Line of Credit Facilities [Table Text Block]</t>
  </si>
  <si>
    <t xml:space="preserve"> June 30, 2016 December 31, 2015 Fixed Rate Variable Rate Fixed Rate Variable Rate Commitments to make loans $ 68,507 $ 88,569 $ 80,862 $ 76,253 Unused lines of credit 38,718 353,874 31,991 323,171 Standby letters of credit - 19,159 - 19,632 Total $ 107,225 $ 461,602 $ 112,853 $ 419,056 </t>
  </si>
  <si>
    <t>Derivative Financial Instruments (Tables)</t>
  </si>
  <si>
    <t>Schedule of Derivative Instruments in Statement of Financial Position Carrying Value [Table Text Block]</t>
  </si>
  <si>
    <t xml:space="preserve"> The fair value of these mortgage banking derivatives are reflected by a derivative asset recorded in other assets in the Consolidated Statements of Condition. The table below provides data about the carrying values of these derivative instruments: June 30, 2016 December 31, 2015 Assets (Liabilities) Assets (Liabilities) Derivative Derivative Carrying Carrying Net Carrying Carrying Carrying Net Carrying Value Value Value Value Value Value (In Thousands) Derivatives not designated as hedging instruments Mortgage Banking Derivatives $ 1,294 $ (306) $ 988 $ 558 $ - $ 558 </t>
  </si>
  <si>
    <t>Schedule of Derivative Instruments, Gain (Loss) in Statement of Financial Performance [Table Text Block]</t>
  </si>
  <si>
    <t xml:space="preserve"> The table below provides data about the amount of gains and losses recognized in income on derivative instruments not designated as hedging instruments: Three Months Ended Six Months Ended 2016 2015 2016 2015 (In Thousands) Derivatives not designated as hedging instruments Mortgage Banking Derivatives  Gain (Loss) $ 210 $ (33) $ 430 $ 405 </t>
  </si>
  <si>
    <t>Other Comprehensive Income (Loss) (Tables)</t>
  </si>
  <si>
    <t>Other Comprehensive Income Loss Reclassification Adjustments Related To Securities Available For Sale [Table Text Block]</t>
  </si>
  <si>
    <t xml:space="preserve"> The before and after tax amounts allocated to each component of other comprehensive income (loss) are presented in the table below. Reclassification adjustments related to securities available for sale are included in gains on sale or call of securities in the accompanying consolidated condensed statements of income. Before Tax Tax Expense Net of Tax (In Thousands) Three months ended June 30, 2016: Securities available for sale: Change in net unrealized gain/loss during the period $ 1,059 $ (370) $ 689 Reclassification adjustment for net gains included in net income (227) 79 (148) Total other comprehensive income $ 832 $ (291) $ 541 Six months ended June 30, 2016: Securities available for sale: Change in net unrealized gain/loss during the period $ 2,509 $ (878) $ 1,631 Reclassification adjustment for net gains included in net income (358) 125 (233) Total other comprehensive income $ 2,151 $ (753) $ 1,398 Before Tax Tax Expense Net of Tax (In Thousands) Three months ended June 30, 2015: Securities available for sale: Change in net unrealized gain/loss during the period $ (3,839) $ (1,344) $ (2,495) Reclassification adjustment for net gains included in net income - - - Total other comprehensive loss $ (3,839) $ (1,344) $ (2,495) Six months ended June 30, 2015: Securities available for sale: Change in net unrealized gain/loss during the period $ (2,337) $ (817) $ (1,520) Reclassification adjustment for net gains included in net income - - - Total other comprehensive loss $ (2,337) $ (817) $ (1,520) </t>
  </si>
  <si>
    <t>Schedule of Accumulated Other Comprehensive Income (Loss) [Table Text Block]</t>
  </si>
  <si>
    <t xml:space="preserve"> Activity in accumulated other comprehensive income (loss), net of tax, was as follows: Accumulated Securities Post- Other Available retirement Comprehensive For Sale Benefit Income (In Thousands) Balance January 1, 2016 $ 4,042 $ (420) $ 3,622 Other comprehensive income before reclassifications 1,631 - 1,631 Amounts reclassified from accumulated other comprehensive income (233) - (233) Net other comprehensive income during period 1,398 - 1,398 Balance June 30, 2016 $ 5,440 $ (420) $ 5,020 Balance January 1, 2015 $ 4,697 $ (583) $ 4,114 Other comprehensive income before reclassifications (1,520) - (1,520) Amounts reclassified from accumulated other comprehensive income - - - Net other comprehensive income during period (1,520) - (1,520) Balance June 30, 2015 $ 3,177 $ (583) $ 2,594 </t>
  </si>
  <si>
    <t>Affordable Housing Projects Tax Credit Partnership (Tables)</t>
  </si>
  <si>
    <t>Other Commitments [Table Text Block]</t>
  </si>
  <si>
    <t xml:space="preserve"> As of June 30, 2016, the expected payments for unfunded affordable housing commitments were as follows: (dollars in thousands) Amount 2016 $ 1,261 2017 1,143 2018 1,137 2019 308 2020 179 Thereafter 778 Total Unfunded Commitments $ 4,806 </t>
  </si>
  <si>
    <t>Schedule of Components of Income Tax Expense (Benefit) [Table Text Block]</t>
  </si>
  <si>
    <t xml:space="preserve"> The following table presents tax credits and other tax benefits recognized and amortization expense related to affordable housing for the three and six months ended June 30, 2016 and 2015. Three Months Ended June 30, (dollars in thousands) 2016 2015 Proportional Amortization Method Tax credits and other tax benefits recognized $ 157 $ 118 Amortization expense in federal income taxes 119 89 Six Months Ended June 30, (dollars in thousands) 2016 2015 Proportional Amortization Method Tax credits and other tax benefits recognized $ 314 $ 236 Amortization expense in federal income taxes 238 179 </t>
  </si>
  <si>
    <t>Significant Accounting Policies (Details Textual)</t>
  </si>
  <si>
    <t>Mar. 31, 2016</t>
  </si>
  <si>
    <t>New Accounting Pronouncement, Early Adoption, Effect [Member]</t>
  </si>
  <si>
    <t>Property, Plant and Equipment [Line Items]</t>
  </si>
  <si>
    <t>New Accounting Pronouncement or Change in Accounting Principle, Indirect Effects</t>
  </si>
  <si>
    <t>Fair Value (Details) - USD ($) $ in Thousands</t>
  </si>
  <si>
    <t>Available for sale securities:</t>
  </si>
  <si>
    <t>Available for sale securities, Total Fair Value</t>
  </si>
  <si>
    <t>Collateralized mortgage obligations- residential [Member]</t>
  </si>
  <si>
    <t>Fair Value, Inputs, Level 1 [Member] | Collateralized mortgage obligations- residential [Member]</t>
  </si>
  <si>
    <t>Fair Value, Inputs, Level 2 [Member] | Collateralized mortgage obligations- residential [Member]</t>
  </si>
  <si>
    <t>Fair Value, Inputs, Level 3 [Member] | Collateralized mortgage obligations- residential [Member]</t>
  </si>
  <si>
    <t>Obligations of U.S. Government corporations and agencies [Member]</t>
  </si>
  <si>
    <t>Obligations of U.S. Government corporations and agencies [Member] | Fair Value, Inputs, Level 1 [Member]</t>
  </si>
  <si>
    <t>Obligations of U.S. Government corporations and agencies [Member] | Fair Value, Inputs, Level 2 [Member]</t>
  </si>
  <si>
    <t>Obligations of U.S. Government corporations and agencies [Member] | Fair Value, Inputs, Level 3 [Member]</t>
  </si>
  <si>
    <t>Mortgage-backed - residential [Member]</t>
  </si>
  <si>
    <t>Mortgage-backed - residential [Member] | Fair Value, Inputs, Level 1 [Member]</t>
  </si>
  <si>
    <t>Mortgage-backed - residential [Member] | Fair Value, Inputs, Level 2 [Member]</t>
  </si>
  <si>
    <t>Mortgage-backed - residential [Member] | Fair Value, Inputs, Level 3 [Member]</t>
  </si>
  <si>
    <t>REMIC [Member]</t>
  </si>
  <si>
    <t>REMIC [Member] | Fair Value, Inputs, Level 1 [Member]</t>
  </si>
  <si>
    <t>REMIC [Member] | Fair Value, Inputs, Level 2 [Member]</t>
  </si>
  <si>
    <t>REMIC [Member] | Fair Value, Inputs, Level 3 [Member]</t>
  </si>
  <si>
    <t>Preferred Stock [Member] | Fair Value, Inputs, Level 1 [Member]</t>
  </si>
  <si>
    <t>Preferred Stock [Member] | Fair Value, Inputs, Level 2 [Member]</t>
  </si>
  <si>
    <t>Preferred Stock [Member] | Fair Value, Inputs, Level 3 [Member]</t>
  </si>
  <si>
    <t>Corporate bonds [Member]</t>
  </si>
  <si>
    <t>Corporate bonds [Member] | Fair Value, Inputs, Level 1 [Member]</t>
  </si>
  <si>
    <t>Corporate bonds [Member] | Fair Value, Inputs, Level 2 [Member]</t>
  </si>
  <si>
    <t>Corporate bonds [Member] | Fair Value, Inputs, Level 3 [Member]</t>
  </si>
  <si>
    <t>Obligations of state and political subdivisions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Mortgage Banking Derivative Asset [Member]</t>
  </si>
  <si>
    <t>Mortgage Banking Derivative Asset [Member] | Fair Value, Inputs, Level 1 [Member]</t>
  </si>
  <si>
    <t>Mortgage Banking Derivative Asset [Member] | Fair Value, Inputs, Level 2 [Member]</t>
  </si>
  <si>
    <t>Mortgage Banking Derivative Asset [Member] | Fair Value, Inputs, Level 3 [Member]</t>
  </si>
  <si>
    <t>Mortgage Banking Derivative Liability [Member]</t>
  </si>
  <si>
    <t>Mortgage Banking Derivative Liability [Member] | Fair Value, Inputs, Level 1 [Member]</t>
  </si>
  <si>
    <t>Mortgage Banking Derivative Liability [Member] | Fair Value, Inputs, Level 2 [Member]</t>
  </si>
  <si>
    <t>Mortgage Banking Derivative Liability [Member] | Fair Value, Inputs, Level 3 [Member]</t>
  </si>
  <si>
    <t>Fair Value (Details 1) - USD ($)</t>
  </si>
  <si>
    <t>Impaired loans</t>
  </si>
  <si>
    <t>Total impaired loans</t>
  </si>
  <si>
    <t>Real estate held for sale</t>
  </si>
  <si>
    <t>Total real estate held for sale</t>
  </si>
  <si>
    <t>One To Four Family Residential Real Estate [Member]</t>
  </si>
  <si>
    <t>Multi Family Residential Real Estate [Member]</t>
  </si>
  <si>
    <t>Commercial Real Estate [Member]</t>
  </si>
  <si>
    <t>Home Equity and Improvement [Member]</t>
  </si>
  <si>
    <t>Residential Mortgage [Member]</t>
  </si>
  <si>
    <t>Commercial Loan [Member]</t>
  </si>
  <si>
    <t>Fair Value, Inputs, Level 1 [Member]</t>
  </si>
  <si>
    <t>Fair Value, Inputs, Level 1 [Member] | One To Four Family Residential Real Estate [Member]</t>
  </si>
  <si>
    <t>Fair Value, Inputs, Level 1 [Member] | Multi Family Residential Real Estate [Member]</t>
  </si>
  <si>
    <t>Fair Value, Inputs, Level 1 [Member] | Commercial Real Estate [Member]</t>
  </si>
  <si>
    <t>Fair Value, Inputs, Level 1 [Member] | Home Equity and Improvement [Member]</t>
  </si>
  <si>
    <t>Fair Value, Inputs, Level 1 [Member] | Residential Mortgage [Member]</t>
  </si>
  <si>
    <t>Fair Value, Inputs, Level 1 [Member] | Commercial Loan [Member]</t>
  </si>
  <si>
    <t>Fair Value, Inputs, Level 2 [Member]</t>
  </si>
  <si>
    <t>Fair Value, Inputs, Level 2 [Member] | One To Four Family Residential Real Estate [Member]</t>
  </si>
  <si>
    <t>Fair Value, Inputs, Level 2 [Member] | Multi Family Residential Real Estate [Member]</t>
  </si>
  <si>
    <t>Fair Value, Inputs, Level 2 [Member] | Commercial Real Estate [Member]</t>
  </si>
  <si>
    <t>Fair Value, Inputs, Level 2 [Member] | Home Equity and Improvement [Member]</t>
  </si>
  <si>
    <t>Fair Value, Inputs, Level 2 [Member] | Residential Mortgage [Member]</t>
  </si>
  <si>
    <t>Fair Value, Inputs, Level 2 [Member] | Commercial Loan [Member]</t>
  </si>
  <si>
    <t>Fair Value, Inputs, Level 3 [Member]</t>
  </si>
  <si>
    <t>Fair Value, Inputs, Level 3 [Member] | One To Four Family Residential Real Estate [Member]</t>
  </si>
  <si>
    <t>Fair Value, Inputs, Level 3 [Member] | Multi Family Residential Real Estate [Member]</t>
  </si>
  <si>
    <t>Fair Value, Inputs, Level 3 [Member] | Commercial Real Estate [Member]</t>
  </si>
  <si>
    <t>Fair Value, Inputs, Level 3 [Member] | Home Equity and Improvement [Member]</t>
  </si>
  <si>
    <t>Fair Value, Inputs, Level 3 [Member] | Residential Mortgage [Member]</t>
  </si>
  <si>
    <t>Fair Value, Inputs, Level 3 [Member] | Commercial Loan [Member]</t>
  </si>
  <si>
    <t>Fair Value (Details 2) - USD ($)</t>
  </si>
  <si>
    <t>12 Months Ended</t>
  </si>
  <si>
    <t>Fair Value, Assets Measured on Recurring Basis, Unobservable Input Reconciliation [Line Items]</t>
  </si>
  <si>
    <t>Impaired Loans- Applies to all loan classes, Fair Value</t>
  </si>
  <si>
    <t>Real estate held for sale - Applies to all classes, Fair Value</t>
  </si>
  <si>
    <t>Range of Input 30% [Member]</t>
  </si>
  <si>
    <t>Valuation Technique, Fair Value</t>
  </si>
  <si>
    <t>Appraisals which utilize sales comparison, net income and cost approach</t>
  </si>
  <si>
    <t>Unobservable Inputs, Fair Value</t>
  </si>
  <si>
    <t>Discounts for changes in market conditions</t>
  </si>
  <si>
    <t>Fair Value, Range of Input, Maximum</t>
  </si>
  <si>
    <t>30.00%</t>
  </si>
  <si>
    <t>Fair Value Measurement Weighted Average Range</t>
  </si>
  <si>
    <t>Range of Input 10-30% [Member]</t>
  </si>
  <si>
    <t>Discounts for collection issues and changes in market conditions</t>
  </si>
  <si>
    <t>Fair Value, Range of Input, Minimum</t>
  </si>
  <si>
    <t>10.00%</t>
  </si>
  <si>
    <t>11.00%</t>
  </si>
  <si>
    <t>Range Of Input 20% [Member]</t>
  </si>
  <si>
    <t>20.00%</t>
  </si>
  <si>
    <t>Range Of Input 10-40% [Member]</t>
  </si>
  <si>
    <t>40.00%</t>
  </si>
  <si>
    <t>Fair Value (Details 3) - USD ($) $ in Thousands</t>
  </si>
  <si>
    <t>Dec. 31, 2014</t>
  </si>
  <si>
    <t>Financial Assets, Carrying Value:</t>
  </si>
  <si>
    <t>Cash and cash equivalents, Carrying Value</t>
  </si>
  <si>
    <t>Investment securities, Carrying Value</t>
  </si>
  <si>
    <t>Federal Home Loan Bank Stock, Carrying Value</t>
  </si>
  <si>
    <t>Loans, net, including loans held for sale, Carrying Value</t>
  </si>
  <si>
    <t>Accrued interest receivable, Carrying Value</t>
  </si>
  <si>
    <t>Financial Liabilities, Carrying Value:</t>
  </si>
  <si>
    <t>Deposits, Carrying Value</t>
  </si>
  <si>
    <t>Advances from Federal Home Loan Bank, Carrying Value</t>
  </si>
  <si>
    <t>Securities sold under repurchase agreements, Carrying Value</t>
  </si>
  <si>
    <t>Subordinated debentures, Carrying Value</t>
  </si>
  <si>
    <t>Financial Assets, Fair Value:</t>
  </si>
  <si>
    <t>Cash and cash equivalents, Fair Value</t>
  </si>
  <si>
    <t>Investment securities, Fair Value</t>
  </si>
  <si>
    <t>Loans, net, including loans held for sale, Fair Value</t>
  </si>
  <si>
    <t>Accrued interest receivable, Fair Value</t>
  </si>
  <si>
    <t>Financial Liabilities, Fair Value:</t>
  </si>
  <si>
    <t>Deposits, Fair Value</t>
  </si>
  <si>
    <t>Advances from Federal Home Loan Bank, Fair Value</t>
  </si>
  <si>
    <t>Securities sold under repurchase agreements, Fair Value</t>
  </si>
  <si>
    <t>Subordinated debentures, Fair Value</t>
  </si>
  <si>
    <t>Fair Value (Details Textual) - USD ($)</t>
  </si>
  <si>
    <t>Fair Value, Option, Qualitative Disclosures Related to Election [Line Items]</t>
  </si>
  <si>
    <t>Impaired Financing Receivable, Recorded Investment</t>
  </si>
  <si>
    <t>Impaired Financing Receivables, Provisional Expenses</t>
  </si>
  <si>
    <t>Mortgage Servicing Rights at Fair Value</t>
  </si>
  <si>
    <t>Valuation Allowance of Mortgage Servicing Rights</t>
  </si>
  <si>
    <t>Proceeds from Collection of Loans Receivable</t>
  </si>
  <si>
    <t>Real Estate Held-for-sale, Increase (Decrease) in Fair Value</t>
  </si>
  <si>
    <t>Impaired Financing Receivable, Related Allowance</t>
  </si>
  <si>
    <t>Collateral Dependent Loan [Member]</t>
  </si>
  <si>
    <t>Minimum [Member] | Real Estate held for sale [Member]</t>
  </si>
  <si>
    <t>Fair Value Inputs, Discount Rate</t>
  </si>
  <si>
    <t>0.00%</t>
  </si>
  <si>
    <t>Maximum [Member] | Real Estate held for sale [Member]</t>
  </si>
  <si>
    <t>Incentive Compensation Plans (Details)</t>
  </si>
  <si>
    <t>Expected average risk-free rate</t>
  </si>
  <si>
    <t>2.24%</t>
  </si>
  <si>
    <t>2.04%</t>
  </si>
  <si>
    <t>Expected average life</t>
  </si>
  <si>
    <t>10 years</t>
  </si>
  <si>
    <t>Expected volatility</t>
  </si>
  <si>
    <t>41.00%</t>
  </si>
  <si>
    <t>42.00%</t>
  </si>
  <si>
    <t>Expected dividend yield</t>
  </si>
  <si>
    <t>2.33%</t>
  </si>
  <si>
    <t>2.10%</t>
  </si>
  <si>
    <t>Incentive Compensation Plans (Details 1) $ / shares in Units, $ in Thousands</t>
  </si>
  <si>
    <t>Jun. 30, 2016USD ($)$ / sharesshares</t>
  </si>
  <si>
    <t>Options outstanding, January 1, 2016 | shares</t>
  </si>
  <si>
    <t>Options Outstanding, Forfeited or cancelled | shares</t>
  </si>
  <si>
    <t>Options Outstanding, Exercised | shares</t>
  </si>
  <si>
    <t>Options Outstanding, Granted | shares</t>
  </si>
  <si>
    <t>Options outstanding, June 30, 2016 | shares</t>
  </si>
  <si>
    <t>Options Outstanding, Vested or expected to vest at June 30, 2016 | shares</t>
  </si>
  <si>
    <t>Options Outstanding, Exercisable at June 30, 2016 | shares</t>
  </si>
  <si>
    <t>Weighted Average Exercise Price, Outstanding, January 1, 2016 | $ / shares</t>
  </si>
  <si>
    <t>Weighted Average Exercise Price, Forfeited or cancelled | $ / shares</t>
  </si>
  <si>
    <t>Weighted Average Exercise Price, Exercised | $ / shares</t>
  </si>
  <si>
    <t>Weighted Average Exercise Price, Granted | $ / shares</t>
  </si>
  <si>
    <t>Weighted Average Exercise Price, outstanding, June 30, 2016 | $ / shares</t>
  </si>
  <si>
    <t>Weighted Average Exercise Price, Vested or expected to vest at June 30, 2016 | $ / shares</t>
  </si>
  <si>
    <t>Weighted Average Exercise Price, Exercisable at June 30, 2016 | $ / shares</t>
  </si>
  <si>
    <t>Weighted Average Remaining Contractual Term (in years), outstanding, June 30, 2016</t>
  </si>
  <si>
    <t>3 years 9 months 22 days</t>
  </si>
  <si>
    <t>Weighted Average Remaining Contractual Term (in years), Vested or expected to vest at June 30, 2016</t>
  </si>
  <si>
    <t>Weighted Average Remaining Contractual Term (in years), Exercisable at June 30, 2016</t>
  </si>
  <si>
    <t>2 years 14 days</t>
  </si>
  <si>
    <t>Aggregate Intrinsic Value, outstanding, June 30, 2016 | $</t>
  </si>
  <si>
    <t>Aggregate Intrinsic Value, Vested or expected to vest at June 30, 2016 | $</t>
  </si>
  <si>
    <t>Aggregate Intrinsic Value, Exercisable at June 30, 2016 | $</t>
  </si>
  <si>
    <t>Incentive Compensation Plans (Details 2) - USD ($) $ in Thousands</t>
  </si>
  <si>
    <t>Proceeds of options exercised</t>
  </si>
  <si>
    <t>Employee Stock Option [Member]</t>
  </si>
  <si>
    <t>Related tax benefit recognized</t>
  </si>
  <si>
    <t>Intrinsic value of options exercised</t>
  </si>
  <si>
    <t>Incentive Compensation Plans (Details 3)</t>
  </si>
  <si>
    <t>Jun. 30, 2016$ / sharesshares</t>
  </si>
  <si>
    <t>Restricted Stock Units (RSUs) [Member]</t>
  </si>
  <si>
    <t>Shares, Unvested at January 1, 2016 | shares</t>
  </si>
  <si>
    <t>Shares, Granted | shares</t>
  </si>
  <si>
    <t>Shares, Vested | shares</t>
  </si>
  <si>
    <t>Shares, Forfeited | shares</t>
  </si>
  <si>
    <t>Shares, Unvested at June 30, 2016 | shares</t>
  </si>
  <si>
    <t>Weighted-Average Grant Date Fair Value, Unvested at January 1, 2016 | $ / shares</t>
  </si>
  <si>
    <t>Weighted-Average Grant Date Fair Value, Granted | $ / shares</t>
  </si>
  <si>
    <t>Weighted-Average Grant Date Fair Value, Vested | $ / shares</t>
  </si>
  <si>
    <t>Weighted-Average Grant Date Fair Value, Forfeited | $ / shares</t>
  </si>
  <si>
    <t>Weighted-Average Grant Date Fair Value, Unvested at June 30, 2016 | $ / shares</t>
  </si>
  <si>
    <t>Stock Grants [Member]</t>
  </si>
  <si>
    <t>Incentive Compensation Plans (Details Textual) - USD ($)</t>
  </si>
  <si>
    <t>Dec. 31, 2009</t>
  </si>
  <si>
    <t>Mar. 15, 2010</t>
  </si>
  <si>
    <t>Share-based Compensation Arrangement by Share-based Payment Award, Options, Outstanding, Number</t>
  </si>
  <si>
    <t>Stock Option Period, Description</t>
  </si>
  <si>
    <t>All options expire ten years from the date of grant. Vested options of retirees expire on the earlier of the scheduled expiration date or three months after the retirement date.</t>
  </si>
  <si>
    <t>Employee Service Share-based Compensation, Nonvested Awards, Total Compensation Cost Not yet Recognized, Stock Options</t>
  </si>
  <si>
    <t>Employee Service Share Based Compensation Nonvested Awards, Total Compensation Cost Not Yet Recognized, Period For Recognition (in years)</t>
  </si>
  <si>
    <t>3 years 8 months 1 day</t>
  </si>
  <si>
    <t>Allocated Share-based Compensation Expense</t>
  </si>
  <si>
    <t>Compensation Expense, Maximum</t>
  </si>
  <si>
    <t>Estimated Compensation Expense, Excepted</t>
  </si>
  <si>
    <t>Unrecognized Compensation Expense</t>
  </si>
  <si>
    <t>Share-based Compensation Arrangement by Share-based Payment Award, Options, Grants in Period, Weighted Average Grant Date Fair Value</t>
  </si>
  <si>
    <t>Deferred Compensation Share-based Arrangements, Liability, Current</t>
  </si>
  <si>
    <t>Restricted Stock Units (Rsus) [Member]</t>
  </si>
  <si>
    <t>Share-based Compensation Arrangement by Share-based Payment Award, Options, Grants in Period, Gross</t>
  </si>
  <si>
    <t>Share-based Compensation Arrangement by Share-based Payment Award, Equity Instruments Other than Options, Nonvested, Number</t>
  </si>
  <si>
    <t>Restricted Stock Units (Rsus) [Member] | One-year vesting period [Member]</t>
  </si>
  <si>
    <t>Share-based Compensation Arrangement by Share-based Payment Award, Award Vesting Period</t>
  </si>
  <si>
    <t>1 year</t>
  </si>
  <si>
    <t>Restricted Stock Units (Rsus) [Member] | Four-year vesting period [Member]</t>
  </si>
  <si>
    <t>4 years</t>
  </si>
  <si>
    <t>Equity Plan 2010 [Member]</t>
  </si>
  <si>
    <t>Share-based Compensation Arrangement by Share-based Payment Award, Number of Shares Authorized</t>
  </si>
  <si>
    <t>Long Term Equity Incentive Plan 2013 [Member] | Restricted Stock Units (Rsus) [Member]</t>
  </si>
  <si>
    <t>Stock Option Grant, 2009 [Member]</t>
  </si>
  <si>
    <t>Share-based Compensation Arrangement by Share-based Payment Award, Maximum Vested Percentage, Year</t>
  </si>
  <si>
    <t>Long Term Equity Incentive Plan 2014 [Member]</t>
  </si>
  <si>
    <t>Long Term Equity Incentive Plan 2015 [Member]</t>
  </si>
  <si>
    <t>Long Term Equity Incentive Plan 2015 [Member] | Maximum [Member]</t>
  </si>
  <si>
    <t>Share-based Compensation Arrangement by Share-based Payment Award, Maximum Employee Subscription Rate</t>
  </si>
  <si>
    <t>45.00%</t>
  </si>
  <si>
    <t>Long Term Equity Incentive Plan 2015 [Member] | Minimum [Member]</t>
  </si>
  <si>
    <t>Short Term Equity Incentive Plan 2015 [Member]</t>
  </si>
  <si>
    <t>Option Subscription, Description</t>
  </si>
  <si>
    <t>The final amount of benefits under the STIPs is determined as of December 31 of the same year and paid out in cash in the first quarter of the following year. The participants are required to be employed on the day of payout in order to receive such payment.</t>
  </si>
  <si>
    <t>Short Term Equity Incentive Plan 2015 [Member] | Maximum [Member]</t>
  </si>
  <si>
    <t>Short Term Equity Incentive Plan 2015 [Member] | Minimum [Member]</t>
  </si>
  <si>
    <t>Long Term Equity Incentive Plan 2016 [Member]</t>
  </si>
  <si>
    <t>The amount of benefit under each LTIP will be determined individually at the end of the 36 month performance period ending December 31. The benefits earned under each LTIP will be paid out in equity in the first quarter following the end of the performance period. The participants are required to be employed on the day of payout in order to receive such payment.</t>
  </si>
  <si>
    <t>Short Term Equity Incentive Plan 2016 [Member]</t>
  </si>
  <si>
    <t>The final amount of benefits under the STIPs is determined as of December 31 of the same year and paid out in cash in the first quarter of the following year.</t>
  </si>
  <si>
    <t>Short Term Equity Incentive Plan 2016 [Member] | Maximum [Member]</t>
  </si>
  <si>
    <t>Short Term Equity Incentive Plan 2016 [Member] | Minimum [Member]</t>
  </si>
  <si>
    <t>Dividends on Common Stock (Details Textual) - $ / shares</t>
  </si>
  <si>
    <t>Mar. 31, 2015</t>
  </si>
  <si>
    <t>Common Stock, Dividends, Per Share, Cash Paid</t>
  </si>
  <si>
    <t>Common Stock, Dividends, Per Share, Declared</t>
  </si>
  <si>
    <t>Earnings Per Common Share (Details) - USD ($) $ / shares in Units, $ in Thousands</t>
  </si>
  <si>
    <t>Numerator for basic and diluted earnings per common share - Net income</t>
  </si>
  <si>
    <t>Denominator:</t>
  </si>
  <si>
    <t>Denominator for basic earnings per common share - weighted average common shares, including participating securities</t>
  </si>
  <si>
    <t>Effect of warrants</t>
  </si>
  <si>
    <t>Effect of employee stock options and restricted share activity</t>
  </si>
  <si>
    <t>Denominator for diluted earnings per common share share</t>
  </si>
  <si>
    <t>Basic earnings per common share</t>
  </si>
  <si>
    <t>Diluted earnings per common share</t>
  </si>
  <si>
    <t>Earnings Per Common Share (Details Textual) - shares</t>
  </si>
  <si>
    <t>Antidilutive Securities Excluded from Computation of Earnings Per Share, Amount</t>
  </si>
  <si>
    <t>Investment Securities (Details) - USD ($) $ in Thousands</t>
  </si>
  <si>
    <t>Available-for-Sale Securities:</t>
  </si>
  <si>
    <t>Available-for-Sale Securities, Amortized Cost</t>
  </si>
  <si>
    <t>Available-for-Sale Securities, Gross Unrealized Gains</t>
  </si>
  <si>
    <t>Available-for-Sale Securities, Gross Unrealized Losses</t>
  </si>
  <si>
    <t>Available-for-Sale Securities, Fair Value</t>
  </si>
  <si>
    <t>Held-to-Maturity Securities:</t>
  </si>
  <si>
    <t>Held-to-Maturity Securities, Amortized Cost</t>
  </si>
  <si>
    <t>Held-to-Maturity Securities, Gross Unrealized Gains</t>
  </si>
  <si>
    <t>Held-to-Maturity Securities, Gross Unrealized Losses</t>
  </si>
  <si>
    <t>Held-to-Maturity Securities, Fair Value</t>
  </si>
  <si>
    <t>Obligations of U.S. government corporations and agencies</t>
  </si>
  <si>
    <t>Mortgage-backed securities - residential</t>
  </si>
  <si>
    <t>REMICs</t>
  </si>
  <si>
    <t>Collateralized mortgage obligations</t>
  </si>
  <si>
    <t>Trust preferred securities and preferred stock</t>
  </si>
  <si>
    <t>Corporate bonds</t>
  </si>
  <si>
    <t>Obligations of state and political subdivisions</t>
  </si>
  <si>
    <t>FHLMC certificates</t>
  </si>
  <si>
    <t>FNMA certificates</t>
  </si>
  <si>
    <t>GNMA certificates</t>
  </si>
  <si>
    <t>Investment Securities (Details 1) - USD ($)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BS/CMO, Amortized Cost</t>
  </si>
  <si>
    <t>Available-for-sale, Amortized Cost</t>
  </si>
  <si>
    <t>Available-for-sale, Due in one year or less, Fair Value</t>
  </si>
  <si>
    <t>Available-for-sale, Due after one year through five years, Fair Value</t>
  </si>
  <si>
    <t>Available-for-sale, Due after five years through ten years, Fair Value</t>
  </si>
  <si>
    <t>Available-for-sale, Due after ten years, Fair Value</t>
  </si>
  <si>
    <t>Available-for-sale, MBS/CMO, Fair Value</t>
  </si>
  <si>
    <t>Available-for-sale, Fair Value</t>
  </si>
  <si>
    <t>Held-to-maturity Securities, Due in one year or less, Amortized Cost</t>
  </si>
  <si>
    <t>Held-to-maturity Securities, Due after one year through five years, Amortized Cost</t>
  </si>
  <si>
    <t>Held-to-maturity,Securities, Due after five years through ten years, Amortized Cost</t>
  </si>
  <si>
    <t>Held-to-maturity Securities, Due after ten years,Amorized Cost</t>
  </si>
  <si>
    <t>Held-to-maturity, MBS/CMO, Amortized Cost</t>
  </si>
  <si>
    <t>Held-to-maturity, Amortized Cost</t>
  </si>
  <si>
    <t>Held-to-maturity Securities, Due in one year or less, Fair Value</t>
  </si>
  <si>
    <t>Held-to-maturity Securities, Due after one year through five years, Fair Value</t>
  </si>
  <si>
    <t>Held-to-maturity, Securites, Due after five years through ten years, Fair Value</t>
  </si>
  <si>
    <t>Held-to-maturity Securities, Due after ten years, Fair Value</t>
  </si>
  <si>
    <t>Held-to-maturity, MBS/CMO, Fair Value</t>
  </si>
  <si>
    <t>Held-to-maturity, Fair Value</t>
  </si>
  <si>
    <t>Investment Securities (Details 2) - USD ($) $ in Thousands</t>
  </si>
  <si>
    <t>Held to maturity securities:</t>
  </si>
  <si>
    <t>Total temporarily impaired securities, Duration Unrealized Loss Position, Less Than Twelve Months, Fair Value</t>
  </si>
  <si>
    <t>Total temporarily impaired securities, Duration of Unrealized Loss Position, Less Than 12 Months, Gross Unrealized Loss</t>
  </si>
  <si>
    <t>Total temporarily impaired securities, Duration of Unrealized Loss Position, Twelve Months or Longer, Fair Value</t>
  </si>
  <si>
    <t>Total temporarily impaired securities, Duration of Unrealized Loss Position, Twelve Months or Longer, Gross Unrealized Loss</t>
  </si>
  <si>
    <t>Total temporarily impaired securities, Duration of Unrealized Loss Position, Fair Value</t>
  </si>
  <si>
    <t>Total temporarily impaired securities, Duration of Unrealized Loss Position, Gross Unrealized Loss</t>
  </si>
  <si>
    <t>Held-to-maturity Securities, Duration of Unrealized Loss Position, Less than Twelve Months, Fair Value</t>
  </si>
  <si>
    <t>Held-to-maturity Securities, Duration of Unrealized Loss Position, Less than 12 Months, Gross Unrealized Loss</t>
  </si>
  <si>
    <t>Held-to-maturity Securities, Duration of Unrealized Loss Position, Twelve Months or Longer, Fair Value</t>
  </si>
  <si>
    <t>Held-to-maturity Securities, Duration of Unrealized Loss Position, 12 Months or Longer, Gross Unrealized Loss</t>
  </si>
  <si>
    <t>Held-to-maturity Securities, Duration of Unrealized Loss Position, Fair Value</t>
  </si>
  <si>
    <t>Held-to-maturity Securities, Duration of Unrealized Loss Position, Gross Unrealized Loss</t>
  </si>
  <si>
    <t>Collateralized mortgage obligations [Member]</t>
  </si>
  <si>
    <t>Available-for-sale securities, Duration of Unrealized Loss Position, Less than 12 Month, Fair Value</t>
  </si>
  <si>
    <t>Available-for-sale Securities, Duration of Unrealized Loss Position, Less than 12 Month, Gross Unrealized Loss</t>
  </si>
  <si>
    <t>Available-for-sale securities, Duration of Unrealized Loss Position, 12 Month or Longer, Fair Value</t>
  </si>
  <si>
    <t>Available-for-sale Securities, Duration of Unrealized Loss Position, 12 Month or Longer, Gross Unrealized Loss</t>
  </si>
  <si>
    <t>Available-for-sale securities, Total, Fair Value</t>
  </si>
  <si>
    <t>Available-for-sale securities, Total, Unrealized Loss</t>
  </si>
  <si>
    <t>Investment Securities (Details 3) - USD ($) $ in Thousands</t>
  </si>
  <si>
    <t>Proceeds</t>
  </si>
  <si>
    <t>Gross realized gains</t>
  </si>
  <si>
    <t>Gross realized losses</t>
  </si>
  <si>
    <t>Investment Securities (Details Textual)</t>
  </si>
  <si>
    <t>Jun. 30, 2016USD ($)</t>
  </si>
  <si>
    <t>Jun. 30, 2015USD ($)</t>
  </si>
  <si>
    <t>Security Owned and Pledged as Collateral Carrying Value</t>
  </si>
  <si>
    <t>Investment Portfolio, Number of Securities</t>
  </si>
  <si>
    <t>Investment Portfolio, Number of Securities, Unrealized Loss</t>
  </si>
  <si>
    <t>Realized Investment Gains (Losses)</t>
  </si>
  <si>
    <t>Realized Investment Gains Losses, Net of Tax</t>
  </si>
  <si>
    <t>Other Comprehensive Income (Loss), before Tax</t>
  </si>
  <si>
    <t>Collateralized Debt Obligations [Member]</t>
  </si>
  <si>
    <t>Loans (Details) - USD ($) $ in Thousands</t>
  </si>
  <si>
    <t>Real Estate:</t>
  </si>
  <si>
    <t>Real Estate</t>
  </si>
  <si>
    <t>Other Loans:</t>
  </si>
  <si>
    <t>Total loans</t>
  </si>
  <si>
    <t>Deduct:</t>
  </si>
  <si>
    <t>Undisbursed loan funds</t>
  </si>
  <si>
    <t>Net deferred loan origination fees and costs</t>
  </si>
  <si>
    <t>Allowance for loan loss</t>
  </si>
  <si>
    <t>Totals</t>
  </si>
  <si>
    <t>Other Loan [Member]</t>
  </si>
  <si>
    <t>One to Four Family Residential Real Estate [Member]</t>
  </si>
  <si>
    <t>Multi Family Residential [Member]</t>
  </si>
  <si>
    <t>Construction Loans [Member]</t>
  </si>
  <si>
    <t>Home Equity and Home Improvement [Member]</t>
  </si>
  <si>
    <t>Consumer finance [Member]</t>
  </si>
  <si>
    <t>Loans (Details 1) - USD ($) $ in Thousands</t>
  </si>
  <si>
    <t>Accounts, Notes, Loans and Financing Receivable [Line Items]</t>
  </si>
  <si>
    <t>Beginning Allowance</t>
  </si>
  <si>
    <t>Charge-Offs</t>
  </si>
  <si>
    <t>Recoveries</t>
  </si>
  <si>
    <t>Provisions</t>
  </si>
  <si>
    <t>Ending Allowance</t>
  </si>
  <si>
    <t>Consumer Finance [Member]</t>
  </si>
  <si>
    <t>Loans (Details 2) - USD ($) $ in Thousands</t>
  </si>
  <si>
    <t>Loans:</t>
  </si>
  <si>
    <t>Total ending loans balance</t>
  </si>
  <si>
    <t>Receivables Acquired with Deteriorated Credit Quality [Member]</t>
  </si>
  <si>
    <t>Ending allowance balance attributable to loans:</t>
  </si>
  <si>
    <t>Individually evaluated for impairment</t>
  </si>
  <si>
    <t>Collectively evaluated for impairment</t>
  </si>
  <si>
    <t>Total ending allowance balance</t>
  </si>
  <si>
    <t>Loans individually evaluated for impairment</t>
  </si>
  <si>
    <t>Loans collectively evaluated for impairment</t>
  </si>
  <si>
    <t>Loans acquired with deteriorated credit quality</t>
  </si>
  <si>
    <t>One to Four Family Residential Real Estate [Member] | Receivables Acquired with Deteriorated Credit Quality [Member]</t>
  </si>
  <si>
    <t>Multi Family Residential Real Estate [Member] | Receivables Acquired with Deteriorated Credit Quality [Member]</t>
  </si>
  <si>
    <t>Commercial Real Estate [Member] | Receivables Acquired with Deteriorated Credit Quality [Member]</t>
  </si>
  <si>
    <t>Construction Loans [Member] | Receivables Acquired with Deteriorated Credit Quality [Member]</t>
  </si>
  <si>
    <t>Commercial Loan [Member] | Receivables Acquired with Deteriorated Credit Quality [Member]</t>
  </si>
  <si>
    <t>Home Equity and Home Improvement [Member] | Receivables Acquired with Deteriorated Credit Quality [Member]</t>
  </si>
  <si>
    <t>Consumer Finance [Member] | Receivables Acquired with Deteriorated Credit Quality [Member]</t>
  </si>
  <si>
    <t>Loans (Details 3) - USD ($) $ in Thousands</t>
  </si>
  <si>
    <t>Average Balance</t>
  </si>
  <si>
    <t>Interest Income Recognized</t>
  </si>
  <si>
    <t>Cash Basis Income Recognized</t>
  </si>
  <si>
    <t>Residential Owner Occupied [Member]</t>
  </si>
  <si>
    <t>Residential Non Owner Occupied [Member]</t>
  </si>
  <si>
    <t>Total Residential Real Estate [Member]</t>
  </si>
  <si>
    <t>Construction [Member]</t>
  </si>
  <si>
    <t>Commercial Real Estate Owner Occupied [Member]</t>
  </si>
  <si>
    <t>Commercial Real Estate Non Owner Occupied [Member]</t>
  </si>
  <si>
    <t>Agriculture Land [Member]</t>
  </si>
  <si>
    <t>Commercial Real Estate Other Receivable [Member]</t>
  </si>
  <si>
    <t>Commercial Working Capital [Member]</t>
  </si>
  <si>
    <t>Commercial Loans Other [Member]</t>
  </si>
  <si>
    <t>Loans (Details 4) - USD ($) $ in Thousands</t>
  </si>
  <si>
    <t>Unpaid Principal Balance, With no allowance</t>
  </si>
  <si>
    <t>Recorded Investment, With no allowance</t>
  </si>
  <si>
    <t>Allowance for Loan Losses Allocated, With no allowance</t>
  </si>
  <si>
    <t>Unpaid Principal Balance, With an Allowance</t>
  </si>
  <si>
    <t>Recorded Investment, With an Allowance</t>
  </si>
  <si>
    <t>Allowance for Loan Losses Allocated, With an Allowance</t>
  </si>
  <si>
    <t>Commercial Real Estate Other Receivables [Member]</t>
  </si>
  <si>
    <t>Presented gross of charge offs</t>
  </si>
  <si>
    <t>Loans (Details 5) - USD ($) $ in Thousands</t>
  </si>
  <si>
    <t>Non-accrual loans</t>
  </si>
  <si>
    <t>Loans over 90 days past due and still accruing</t>
  </si>
  <si>
    <t>Total non-performing loans</t>
  </si>
  <si>
    <t>Total non-performing assets</t>
  </si>
  <si>
    <t>Troubled debt restructuring, still accruing</t>
  </si>
  <si>
    <t>Loans (Details 6) - USD ($) $ in Thousands</t>
  </si>
  <si>
    <t>Current</t>
  </si>
  <si>
    <t>Total Past Due</t>
  </si>
  <si>
    <t>Total Non Accrual</t>
  </si>
  <si>
    <t>Financing Receivables, 30 to 59 Days Past Due [Member]</t>
  </si>
  <si>
    <t>Financing Receivables, 60 to 89 Days Past Due [Member]</t>
  </si>
  <si>
    <t>Financing Receivables, Equal to Greater than 90 Days Past Due [Member]</t>
  </si>
  <si>
    <t>Residential Owner Occupied [Member] | Financing Receivables, 30 to 59 Days Past Due [Member]</t>
  </si>
  <si>
    <t>Residential Owner Occupied [Member] | Financing Receivables, 60 to 89 Days Past Due [Member]</t>
  </si>
  <si>
    <t>Residential Owner Occupied [Member] | Financing Receivables, Equal to Greater than 90 Days Past Due [Member]</t>
  </si>
  <si>
    <t>Residential Non Owner Occupied [Member] | Financing Receivables, 30 to 59 Days Past Due [Member]</t>
  </si>
  <si>
    <t>Residential Non Owner Occupied [Member] | Financing Receivables, 60 to 89 Days Past Due [Member]</t>
  </si>
  <si>
    <t>Residential Non Owner Occupied [Member] | Financing Receivables, Equal to Greater than 90 Days Past Due [Member]</t>
  </si>
  <si>
    <t>One To Four Family Residential Real Estate [Member] | Financing Receivables, 30 to 59 Days Past Due [Member]</t>
  </si>
  <si>
    <t>One To Four Family Residential Real Estate [Member] | Financing Receivables, 60 to 89 Days Past Due [Member]</t>
  </si>
  <si>
    <t>One To Four Family Residential Real Estate [Member] | Financing Receivables, Equal to Greater than 90 Days Past Due [Member]</t>
  </si>
  <si>
    <t>Multi Family Residential Real Estate [Member] | Financing Receivables, 30 to 59 Days Past Due [Member]</t>
  </si>
  <si>
    <t>Multi Family Residential Real Estate [Member] | Financing Receivables, 60 to 89 Days Past Due [Member]</t>
  </si>
  <si>
    <t>Multi Family Residential Real Estate [Member] | Financing Receivables, Equal to Greater than 90 Days Past Due [Member]</t>
  </si>
  <si>
    <t>Commercial Real Estate Owner Occupied [Member] | Financing Receivables, 30 to 59 Days Past Due [Member]</t>
  </si>
  <si>
    <t>Commercial Real Estate Owner Occupied [Member] | Financing Receivables, 60 to 89 Days Past Due [Member]</t>
  </si>
  <si>
    <t>Commercial Real Estate Owner Occupied [Member] | Financing Receivables, Equal to Greater than 90 Days Past Due [Member]</t>
  </si>
  <si>
    <t>Commercial Real Estate Non Owner Occupied [Member] | Financing Receivables, 30 to 59 Days Past Due [Member]</t>
  </si>
  <si>
    <t>Commercial Real Estate Non Owner Occupied [Member] | Financing Receivables, 60 to 89 Days Past Due [Member]</t>
  </si>
  <si>
    <t>Commercial Real Estate Non Owner Occupied [Member] | Financing Receivables, Equal to Greater than 90 Days Past Due [Member]</t>
  </si>
  <si>
    <t>Agriculture Land [Member] | Financing Receivables, 30 to 59 Days Past Due [Member]</t>
  </si>
  <si>
    <t>Agriculture Land [Member] | Financing Receivables, 60 to 89 Days Past Due [Member]</t>
  </si>
  <si>
    <t>Agriculture Land [Member] | Financing Receivables, Equal to Greater than 90 Days Past Due [Member]</t>
  </si>
  <si>
    <t>Commercial Real Estate Other Receivable [Member] | Financing Receivables, 30 to 59 Days Past Due [Member]</t>
  </si>
  <si>
    <t>Commercial Real Estate Other Receivable [Member] | Financing Receivables, 60 to 89 Days Past Due [Member]</t>
  </si>
  <si>
    <t>Commercial Real Estate Other Receivabl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Commercial Working Capital [Member] | Financing Receivables, 30 to 59 Days Past Due [Member]</t>
  </si>
  <si>
    <t>Commercial Working Capital [Member] | Financing Receivables, 60 to 89 Days Past Due [Member]</t>
  </si>
  <si>
    <t>Commercial Working Capital [Member] | Financing Receivables, Equal to Greater than 90 Days Past Due [Member]</t>
  </si>
  <si>
    <t>Commercial Loans Other [Member] | Financing Receivables, 30 to 59 Days Past Due [Member]</t>
  </si>
  <si>
    <t>Commercial Loans Other [Member] | Financing Receivables, 60 to 89 Days Past Due [Member]</t>
  </si>
  <si>
    <t>Commercial Loans Other [Member] | Financing Receivables, Equal to Greater than 90 Days Past Due [Member]</t>
  </si>
  <si>
    <t>Commercial Loan [Member] | Financing Receivables, 30 to 59 Days Past Due [Member]</t>
  </si>
  <si>
    <t>Commercial Loan [Member] | Financing Receivables, 60 to 89 Days Past Due [Member]</t>
  </si>
  <si>
    <t>Commercial Loan [Member] | Financing Receivables, Equal to Greater than 90 Days Past Due [Member]</t>
  </si>
  <si>
    <t>Consumer Finance [Member] | Financing Receivables, 30 to 59 Days Past Due [Member]</t>
  </si>
  <si>
    <t>Consumer Finance [Member] | Financing Receivables, 60 to 89 Days Past Due [Member]</t>
  </si>
  <si>
    <t>Consumer Finance [Member] | Financing Receivables, Equal to Greater than 90 Days Past Due [Member]</t>
  </si>
  <si>
    <t>Home Equity and Improvement [Member] | Financing Receivables, 30 to 59 Days Past Due [Member]</t>
  </si>
  <si>
    <t>Home Equity and Improvement [Member] | Financing Receivables, 60 to 89 Days Past Due [Member]</t>
  </si>
  <si>
    <t>Home Equity and Improvement [Member] | Financing Receivables, Equal to Greater than 90 Days Past Due [Member]</t>
  </si>
  <si>
    <t>Loans (Details 7) - TDRs [Member] $ in Thousands</t>
  </si>
  <si>
    <t>Jun. 30, 2016USD ($)Numbers</t>
  </si>
  <si>
    <t>Jun. 30, 2015USD ($)Numbers</t>
  </si>
  <si>
    <t>Troubled Debt Restructurings, Number of Loans | Numbers</t>
  </si>
  <si>
    <t>Troubled Debt Restructurings, Recorded Investment | $</t>
  </si>
  <si>
    <t>1-4 Family Owner Occupied [Member]</t>
  </si>
  <si>
    <t>1-4 Family Non Owner Occupied [Member]</t>
  </si>
  <si>
    <t>Commercial Other [Member]</t>
  </si>
  <si>
    <t>Other Commercial Working Capital [Member]</t>
  </si>
  <si>
    <t>Loans (Details 8) - Subsequently Defaulted [Member] $ in Thousands</t>
  </si>
  <si>
    <t>Troubled Debt Restructurings That Subsequently Defaulted, Number of Loans | Numbers</t>
  </si>
  <si>
    <t>Troubled Debt Restructurings That Subsequently Defaulted, Recorded Investment | $</t>
  </si>
  <si>
    <t>Consumer Loan [Member]</t>
  </si>
  <si>
    <t>Loans (Details 9) - USD ($) $ in Thousands</t>
  </si>
  <si>
    <t>Financing Receivable, Net</t>
  </si>
  <si>
    <t>Pass [Member]</t>
  </si>
  <si>
    <t>Special Mention [Member]</t>
  </si>
  <si>
    <t>Substandard [Member]</t>
  </si>
  <si>
    <t>Doubtful [Member]</t>
  </si>
  <si>
    <t>Not Graded [Member]</t>
  </si>
  <si>
    <t>Residential Owner Occupied [Member] | Pass [Member]</t>
  </si>
  <si>
    <t>Residential Owner Occupied [Member] | Special Mention [Member]</t>
  </si>
  <si>
    <t>Residential Owner Occupied [Member] | Substandard [Member]</t>
  </si>
  <si>
    <t>Residential Owner Occupied [Member] | Doubtful [Member]</t>
  </si>
  <si>
    <t>Residential Owner Occupied [Member] | Not Graded [Member]</t>
  </si>
  <si>
    <t>Residential Non Owner Occupied [Member] | Pass [Member]</t>
  </si>
  <si>
    <t>Residential Non Owner Occupied [Member] | Special Mention [Member]</t>
  </si>
  <si>
    <t>Residential Non Owner Occupied [Member] | Substandard [Member]</t>
  </si>
  <si>
    <t>Residential Non Owner Occupied [Member] | Doubtful [Member]</t>
  </si>
  <si>
    <t>Residential Non Owner Occupied [Member] | Not Graded [Member]</t>
  </si>
  <si>
    <t>One To Four Family Residential Real Estate [Member] | Pass [Member]</t>
  </si>
  <si>
    <t>One To Four Family Residential Real Estate [Member] | Special Mention [Member]</t>
  </si>
  <si>
    <t>One To Four Family Residential Real Estate [Member] | Substandard [Member]</t>
  </si>
  <si>
    <t>One To Four Family Residential Real Estate [Member] | Doubtful [Member]</t>
  </si>
  <si>
    <t>One To Four Family Residential Real Estate [Member] | Not Graded [Member]</t>
  </si>
  <si>
    <t>Multi Family Residential Real Estate [Member] | Pass [Member]</t>
  </si>
  <si>
    <t>Multi Family Residential Real Estate [Member] | Special Mention [Member]</t>
  </si>
  <si>
    <t>Multi Family Residential Real Estate [Member] | Substandard [Member]</t>
  </si>
  <si>
    <t>Multi Family Residential Real Estate [Member] | Doubtful [Member]</t>
  </si>
  <si>
    <t>Multi Family Residential Real Estate [Member] | Not Graded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Not Graded [Member]</t>
  </si>
  <si>
    <t>Commercial Real Estate Non Owner Occupied [Member] | Pass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Not Graded [Member]</t>
  </si>
  <si>
    <t>Agriculture Land [Member] | Pass [Member]</t>
  </si>
  <si>
    <t>Agriculture Land [Member] | Special Mention [Member]</t>
  </si>
  <si>
    <t>Agriculture Land [Member] | Substandard [Member]</t>
  </si>
  <si>
    <t>Agriculture Land [Member] | Doubtful [Member]</t>
  </si>
  <si>
    <t>Agriculture Land [Member] | Not Graded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Commercial Real Estate Other Receivable [Member] | Not Graded [Member]</t>
  </si>
  <si>
    <t>Commercial Real Estate [Member] | Pass [Member]</t>
  </si>
  <si>
    <t>Commercial Real Estate [Member] | Special Mention [Member]</t>
  </si>
  <si>
    <t>Commercial Real Estate [Member] | Substandard [Member]</t>
  </si>
  <si>
    <t>Commercial Real Estate [Member] | Doubtful [Member]</t>
  </si>
  <si>
    <t>Commercial Real Estate [Member] | Not Graded [Member]</t>
  </si>
  <si>
    <t>Construction Loans [Member] | Pass [Member]</t>
  </si>
  <si>
    <t>Construction Loans [Member] | Special Mention [Member]</t>
  </si>
  <si>
    <t>Construction Loans [Member] | Substandard [Member]</t>
  </si>
  <si>
    <t>Construction Loans [Member] | Doubtful [Member]</t>
  </si>
  <si>
    <t>Construction Loans [Member] | Not Graded [Member]</t>
  </si>
  <si>
    <t>Commercial Working Capital [Member] | Pass [Member]</t>
  </si>
  <si>
    <t>Commercial Working Capital [Member] | Special Mention [Member]</t>
  </si>
  <si>
    <t>Commercial Working Capital [Member] | Substandard [Member]</t>
  </si>
  <si>
    <t>Commercial Working Capital [Member] | Doubtful [Member]</t>
  </si>
  <si>
    <t>Commercial Working Capital [Member] | Not Graded [Member]</t>
  </si>
  <si>
    <t>Commercial Loans Other [Member] | Pass [Member]</t>
  </si>
  <si>
    <t>Commercial Loans Other [Member] | Special Mention [Member]</t>
  </si>
  <si>
    <t>Commercial Loans Other [Member] | Substandard [Member]</t>
  </si>
  <si>
    <t>Commercial Loans Other [Member] | Doubtful [Member]</t>
  </si>
  <si>
    <t>Commercial Loans Other [Member] | Not Graded [Member]</t>
  </si>
  <si>
    <t>Commercial Loan [Member] | Pass [Member]</t>
  </si>
  <si>
    <t>Commercial Loan [Member] | Special Mention [Member]</t>
  </si>
  <si>
    <t>Commercial Loan [Member] | Substandard [Member]</t>
  </si>
  <si>
    <t>Commercial Loan [Member] | Doubtful [Member]</t>
  </si>
  <si>
    <t>Commercial Loan [Member] | Not Graded [Member]</t>
  </si>
  <si>
    <t>Home Equity and Home Improvement [Member] | Pass [Member]</t>
  </si>
  <si>
    <t>Home Equity and Home Improvement [Member] | Special Mention [Member]</t>
  </si>
  <si>
    <t>Home Equity and Home Improvement [Member] | Substandard [Member]</t>
  </si>
  <si>
    <t>Home Equity and Home Improvement [Member] | Doubtful [Member]</t>
  </si>
  <si>
    <t>Home Equity and Home Improvement [Member] | Not Graded [Member]</t>
  </si>
  <si>
    <t>Consumer Finance [Member] | Pass [Member]</t>
  </si>
  <si>
    <t>Consumer Finance [Member] | Special Mention [Member]</t>
  </si>
  <si>
    <t>Consumer Finance [Member] | Substandard [Member]</t>
  </si>
  <si>
    <t>Consumer Finance [Member] | Doubtful [Member]</t>
  </si>
  <si>
    <t>Consumer Finance [Member] | Not Graded [Member]</t>
  </si>
  <si>
    <t>Loans (Details Textual) - USD ($)</t>
  </si>
  <si>
    <t>Financing Receivable, Allowance for Credit Losses, Period Increase (Increase)</t>
  </si>
  <si>
    <t>Loans and Leases Receivable, Loans in Process</t>
  </si>
  <si>
    <t>Consumer Portfolio Segment [Member]</t>
  </si>
  <si>
    <t>Troubled Debt Restructuring [Member]</t>
  </si>
  <si>
    <t>Financing Receivable, Modifications, Recorded Investment</t>
  </si>
  <si>
    <t>Specified Reserves, Provision for Troubled Debt Restructurings</t>
  </si>
  <si>
    <t>Loans and Leases Receivable, Impaired, Commitment to Lend</t>
  </si>
  <si>
    <t>Financing Receivables, Impaired, Troubled Debt Restructuring, Write-down</t>
  </si>
  <si>
    <t>Mortgage Banking (Details) - USD ($) $ in Thousands</t>
  </si>
  <si>
    <t>Compliance with Regulatory Capital Requirements for Mortgage Companies [Line Items]</t>
  </si>
  <si>
    <t>Gain from sale of mortgage loans</t>
  </si>
  <si>
    <t>Mortgage loans servicing revenue (expense):</t>
  </si>
  <si>
    <t>Mortgage loans servicing revenue</t>
  </si>
  <si>
    <t>Amortization of mortgage servicing rights</t>
  </si>
  <si>
    <t>Mortgage servicing rights valuation adjustments</t>
  </si>
  <si>
    <t>Mortgage loans servicing revenue (expense), Total</t>
  </si>
  <si>
    <t>Net revenue from sale and servicing of mortgage loans</t>
  </si>
  <si>
    <t>Mortgage Banking (Details 1) - USD ($) $ in Thousands</t>
  </si>
  <si>
    <t>Mortgage servicing assets:</t>
  </si>
  <si>
    <t>Balance at beginning of period</t>
  </si>
  <si>
    <t>Loans sold, servicing retained</t>
  </si>
  <si>
    <t>Amortization</t>
  </si>
  <si>
    <t>Carrying value before valuation allowance at end of period</t>
  </si>
  <si>
    <t>Valuation allowance:</t>
  </si>
  <si>
    <t>Impairment recovery (charges)</t>
  </si>
  <si>
    <t>Balance at end of period</t>
  </si>
  <si>
    <t>Net carrying value of MSRs at end of period</t>
  </si>
  <si>
    <t>Fair value of MSRs at end of period</t>
  </si>
  <si>
    <t>Mortgage Banking (Details Textual) - USD ($)</t>
  </si>
  <si>
    <t>Residential Mortgage Loans, Unpaid Balance</t>
  </si>
  <si>
    <t>Accrual For Estimated Secondary Market Buy Back Losses</t>
  </si>
  <si>
    <t>Deposits (Details) - USD ($) $ in Thousands</t>
  </si>
  <si>
    <t>Deposits [Line Items]</t>
  </si>
  <si>
    <t>Non-interest-bearing checking accounts</t>
  </si>
  <si>
    <t>Interest-bearing checking and money market accounts</t>
  </si>
  <si>
    <t>Savings deposits</t>
  </si>
  <si>
    <t>Retail certificates of deposit less than $250,000</t>
  </si>
  <si>
    <t>Retail certificates of deposit greater than $250,000</t>
  </si>
  <si>
    <t>Borrowings (Details) - USD ($) $ in Thousands</t>
  </si>
  <si>
    <t>FHLB Advances:</t>
  </si>
  <si>
    <t>Single maturity fixed rate advances</t>
  </si>
  <si>
    <t>Putable advances</t>
  </si>
  <si>
    <t>Amortizable mortgage advances</t>
  </si>
  <si>
    <t>Junior subordinated debentures owed to unconsolidated subsidiary trusts</t>
  </si>
  <si>
    <t>Borrowings (Details 1) - USD ($) $ in Thousands</t>
  </si>
  <si>
    <t>Repurchase agreements:</t>
  </si>
  <si>
    <t>Total borrowings</t>
  </si>
  <si>
    <t>Gross amount of recognized liabilities for repurchase agreements</t>
  </si>
  <si>
    <t>Mortgage Backed Securities, Other [Member]</t>
  </si>
  <si>
    <t>Collateralized Mortgage Backed Securities [Member]</t>
  </si>
  <si>
    <t>Maturity Overnight [Member]</t>
  </si>
  <si>
    <t>Maturity Overnight [Member] | Mortgage Backed Securities, Other [Member]</t>
  </si>
  <si>
    <t>Maturity Overnight [Member] | Collateralized Mortgage Backed Securities [Member]</t>
  </si>
  <si>
    <t>Maturity Less than 30 Days [Member]</t>
  </si>
  <si>
    <t>Maturity Less than 30 Days [Member] | Mortgage Backed Securities, Other [Member]</t>
  </si>
  <si>
    <t>Maturity Less than 30 Days [Member] | Collateralized Mortgage Backed Securities [Member]</t>
  </si>
  <si>
    <t>Maturity 30 to 90 Days [Member]</t>
  </si>
  <si>
    <t>Maturity 30 to 90 Days [Member] | Mortgage Backed Securities, Other [Member]</t>
  </si>
  <si>
    <t>Maturity 30 to 90 Days [Member] | Collateralized Mortgage Backed Securities [Member]</t>
  </si>
  <si>
    <t>Maturity Greater than 90 Days [Member]</t>
  </si>
  <si>
    <t>Maturity Greater than 90 Days [Member] | Mortgage Backed Securities, Other [Member]</t>
  </si>
  <si>
    <t>Maturity Greater than 90 Days [Member] | Collateralized Mortgage Backed Securities [Member]</t>
  </si>
  <si>
    <t>Borrowings (Details Textual) - USD ($) $ in Millions</t>
  </si>
  <si>
    <t>Mar. 31, 2007</t>
  </si>
  <si>
    <t>Dec. 31, 2005</t>
  </si>
  <si>
    <t>Preferred Securities and Subordinated Debentures Maturity Date</t>
  </si>
  <si>
    <t>Jun. 15,
		2037</t>
  </si>
  <si>
    <t>Putable Advances [Member]</t>
  </si>
  <si>
    <t>Federal Home Loan Bank Advances Balance Amount Yet To Be Called Series1</t>
  </si>
  <si>
    <t>Federal home Loan Bank Advances Interest Rate On Balance Amount Yet To Be Called Series1</t>
  </si>
  <si>
    <t>2.35%</t>
  </si>
  <si>
    <t>Trust Affiliate I [Member]</t>
  </si>
  <si>
    <t>Issuance Of Trust Preferred Securities</t>
  </si>
  <si>
    <t>Issuance Of Subordinated Debentures</t>
  </si>
  <si>
    <t>Coupon Rate On Preferred Securities, Period End</t>
  </si>
  <si>
    <t>2.03%</t>
  </si>
  <si>
    <t>1.89%</t>
  </si>
  <si>
    <t>Preferred Securities Variable Interest Rate</t>
  </si>
  <si>
    <t>LIBOR rate plus 1.38%</t>
  </si>
  <si>
    <t>Trust Affiliate II [Member]</t>
  </si>
  <si>
    <t>2.15%</t>
  </si>
  <si>
    <t>2.01%</t>
  </si>
  <si>
    <t>LIBOR rate plus 1.5%</t>
  </si>
  <si>
    <t>Trust Affiliate II [Member] | Strike Rate Advances [Member]</t>
  </si>
  <si>
    <t>Federal Home Loan Bank Advances Branch of Fhlb Bank Last Due Date</t>
  </si>
  <si>
    <t>March 12, 2018</t>
  </si>
  <si>
    <t>Commitments, Guarantees and Contingent Liabilities (Details) - USD ($) $ in Thousands</t>
  </si>
  <si>
    <t>Fixed Rate, Commitments to make loans</t>
  </si>
  <si>
    <t>Fixed Rate, Unused lines of credit</t>
  </si>
  <si>
    <t>Fixed Rate, Standby letters of credit</t>
  </si>
  <si>
    <t>Fixed Rate, Total</t>
  </si>
  <si>
    <t>Variable Rate, Commitments to make loans</t>
  </si>
  <si>
    <t>Variable Rate, Unused lines of credit</t>
  </si>
  <si>
    <t>Variable Rate, Standby letters of credit</t>
  </si>
  <si>
    <t>Variable Rate, Total</t>
  </si>
  <si>
    <t>Commitments, Guarantees and Contingent Liabilities (Details Textual) - USD ($) $ in Millions</t>
  </si>
  <si>
    <t>Line of Credit Facility, Period</t>
  </si>
  <si>
    <t>60 days</t>
  </si>
  <si>
    <t>Commitments and Loans, Available to Sell</t>
  </si>
  <si>
    <t>Income Taxes (Details Textual) - USD ($)</t>
  </si>
  <si>
    <t>Income Tax Disclosure [Line Items]</t>
  </si>
  <si>
    <t>Effective Income Tax Rate Reconciliation, Tax Credit, Amount</t>
  </si>
  <si>
    <t>Derivative Financial Instruments (Details) - USD ($) $ in Thousands</t>
  </si>
  <si>
    <t>Derivatives not designated as hedging instruments</t>
  </si>
  <si>
    <t>Mortgage Banking Derivatives Assets, Carrying Value</t>
  </si>
  <si>
    <t>Mortgage Banking Derivatives Liabilities, Carrying Value</t>
  </si>
  <si>
    <t>Mortgage Banking Derivatives, Net Carrying Value</t>
  </si>
  <si>
    <t>Derivative Financial Instruments (Details 1) - USD ($) $ in Thousands</t>
  </si>
  <si>
    <t>Mortgage Banking Derivatives - Gain (Loss)</t>
  </si>
  <si>
    <t>Derivative Financial Instruments (Details Textual) - USD ($) $ in Millions</t>
  </si>
  <si>
    <t>Derivative Instruments, Gain (Loss) [Line Items]</t>
  </si>
  <si>
    <t>Interest Rate Derivative Instruments Not Designated as Hedging Instruments at Fair Value, Net</t>
  </si>
  <si>
    <t>Notional Amount of Interest Rate Derivative Instruments Not Designated as Hedging Instruments</t>
  </si>
  <si>
    <t>Other Comprehensive Income (Loss) (Details) - USD ($) $ in Thousands</t>
  </si>
  <si>
    <t>Securities available for sale: Before Tax Amount</t>
  </si>
  <si>
    <t>Change in net unrealized gain/loss during the period</t>
  </si>
  <si>
    <t>Reclassification adjustment for net gains included in net income</t>
  </si>
  <si>
    <t>Total other comprehensive loss</t>
  </si>
  <si>
    <t>Securities available for sale: Tax Expense (Benefit)</t>
  </si>
  <si>
    <t>Securities available for sale: Net of Tax Amount</t>
  </si>
  <si>
    <t>Other Comprehensive Income (Loss) (Details 1) - USD ($) $ in Thousands</t>
  </si>
  <si>
    <t>Accumulated Other Comprehensive Income (Loss) [Line Items]</t>
  </si>
  <si>
    <t>Securities Available For Sale, Beginning balance</t>
  </si>
  <si>
    <t>Securities Available For Sale, Other comprehensive income before reclassifications</t>
  </si>
  <si>
    <t>Securities Available For Sale, Amounts reclassified from accumulated other comprehensive income</t>
  </si>
  <si>
    <t>Securities Available For Sale, Net other comprehensive income during period</t>
  </si>
  <si>
    <t>Securities Available For Sale, Ending balance</t>
  </si>
  <si>
    <t>Post-retirement Benefit, Beginning balance</t>
  </si>
  <si>
    <t>Post-retirement Benefit, Other comprehensive income before reclassifications</t>
  </si>
  <si>
    <t>Post-retirement Benefit, Amounts reclassified from accumulated other comprehensive income</t>
  </si>
  <si>
    <t>Post-retirement Benefit, Net other comprehensive income during period</t>
  </si>
  <si>
    <t>Post-retirement Benefit, Ending balance</t>
  </si>
  <si>
    <t>Accumulated Other Comprehensive Income, Beginning balance</t>
  </si>
  <si>
    <t>Accumulated Other Comprehensive Income, Other comprehensive income before reclassifications</t>
  </si>
  <si>
    <t>Accumulated Other Comprehensive Income, Amounts reclassified from accumulated other comprehensive income</t>
  </si>
  <si>
    <t>Accumulated Other Comprehensive Income, Net other comprehensive income during period</t>
  </si>
  <si>
    <t>Accumulated Other Comprehensive Income, Ending balance</t>
  </si>
  <si>
    <t>Affordable Housing Projects Tax Credit Partnership (Details) - Unfunded Commitments [Member] $ in Thousands</t>
  </si>
  <si>
    <t>Schedule of Equity Method Investments [Line Items]</t>
  </si>
  <si>
    <t>Thereafter</t>
  </si>
  <si>
    <t>Total Unfunded Commitments</t>
  </si>
  <si>
    <t>Affordable Housing Projects Tax Credit Partnership (Details 1) - USD ($) $ in Thousands</t>
  </si>
  <si>
    <t>Proportional Amortization Method</t>
  </si>
  <si>
    <t>Tax credits and other tax benefits recognized</t>
  </si>
  <si>
    <t>Amortization expense in federal income taxes</t>
  </si>
  <si>
    <t>Affordable Housing Projects Tax Credit Partnership (Details Textual) - USD ($) $ in Thousands</t>
  </si>
  <si>
    <t>Other Assets [Member]</t>
  </si>
  <si>
    <t>Investments in Affordable Housing Projects [Abstract]</t>
  </si>
  <si>
    <t>Amortization Method Qualified Affordable Housing Project Investments</t>
  </si>
  <si>
    <t>Unfunded Commitments [Member]</t>
  </si>
  <si>
    <t>Qualified Affordable Housing Project Investments, Commitment</t>
  </si>
  <si>
    <t>Unfunded Commitments [Member] | Other Liabilities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946647</v>
      </c>
    </row>
    <row spans="1:3" r="11">
      <c s="4" r="A11" t="s">
        <v>17</v>
      </c>
      <c s="4" r="B11" t="s">
        <v>18</v>
      </c>
    </row>
    <row spans="1:3" r="12">
      <c s="4" r="A12" t="s">
        <v>19</v>
      </c>
      <c s="4" r="B12" t="s">
        <v>20</v>
      </c>
    </row>
    <row spans="1:3" r="13">
      <c s="4" r="A13" t="s">
        <v>21</v>
      </c>
      <c s="4" r="B13" t="s">
        <v>22</v>
      </c>
    </row>
    <row spans="1:3" r="14">
      <c s="4" r="A14" t="s">
        <v>23</v>
      </c>
      <c s="6" r="C14" t="n">
        <v>8976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86</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47</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6546</v>
      </c>
      <c s="7" r="C3" t="n">
        <v>38769</v>
      </c>
    </row>
    <row spans="1:3" r="4">
      <c s="4" r="A4" t="s">
        <v>28</v>
      </c>
      <c s="6" r="B4" t="n">
        <v>84000</v>
      </c>
      <c s="6" r="C4" t="n">
        <v>41000</v>
      </c>
    </row>
    <row spans="1:3" r="5">
      <c s="4" r="A5" t="s">
        <v>29</v>
      </c>
      <c s="6" r="B5" t="n">
        <v>130546</v>
      </c>
      <c s="6" r="C5" t="n">
        <v>79769</v>
      </c>
    </row>
    <row spans="1:3" r="6">
      <c s="3" r="A6" t="s">
        <v>30</v>
      </c>
    </row>
    <row spans="1:3" r="7">
      <c s="4" r="A7" t="s">
        <v>31</v>
      </c>
      <c s="6" r="B7" t="n">
        <v>227974</v>
      </c>
      <c s="6" r="C7" t="n">
        <v>236435</v>
      </c>
    </row>
    <row spans="1:3" r="8">
      <c s="4" r="A8" t="s">
        <v>32</v>
      </c>
      <c s="6" r="B8" t="n">
        <v>198</v>
      </c>
      <c s="6" r="C8" t="n">
        <v>243</v>
      </c>
    </row>
    <row spans="1:3" r="9">
      <c s="4" r="A9" t="s">
        <v>33</v>
      </c>
      <c s="6" r="B9" t="n">
        <v>228172</v>
      </c>
      <c s="6" r="C9" t="n">
        <v>236678</v>
      </c>
    </row>
    <row spans="1:3" r="10">
      <c s="4" r="A10" t="s">
        <v>34</v>
      </c>
      <c s="6" r="B10" t="n">
        <v>13142</v>
      </c>
      <c s="6" r="C10" t="n">
        <v>5523</v>
      </c>
    </row>
    <row spans="1:3" r="11">
      <c s="4" r="A11" t="s">
        <v>35</v>
      </c>
      <c s="6" r="B11" t="n">
        <v>1835455</v>
      </c>
      <c s="6" r="C11" t="n">
        <v>1776835</v>
      </c>
    </row>
    <row spans="1:3" r="12">
      <c s="4" r="A12" t="s">
        <v>36</v>
      </c>
      <c s="6" r="B12" t="n">
        <v>6421</v>
      </c>
      <c s="6" r="C12" t="n">
        <v>6171</v>
      </c>
    </row>
    <row spans="1:3" r="13">
      <c s="4" r="A13" t="s">
        <v>37</v>
      </c>
      <c s="6" r="B13" t="n">
        <v>13800</v>
      </c>
      <c s="6" r="C13" t="n">
        <v>13801</v>
      </c>
    </row>
    <row spans="1:3" r="14">
      <c s="4" r="A14" t="s">
        <v>38</v>
      </c>
      <c s="6" r="B14" t="n">
        <v>52369</v>
      </c>
      <c s="6" r="C14" t="n">
        <v>51908</v>
      </c>
    </row>
    <row spans="1:3" r="15">
      <c s="4" r="A15" t="s">
        <v>39</v>
      </c>
      <c s="6" r="B15" t="n">
        <v>37571</v>
      </c>
      <c s="6" r="C15" t="n">
        <v>38166</v>
      </c>
    </row>
    <row spans="1:3" r="16">
      <c s="4" r="A16" t="s">
        <v>40</v>
      </c>
      <c s="6" r="B16" t="n">
        <v>1079</v>
      </c>
      <c s="6" r="C16" t="n">
        <v>1321</v>
      </c>
    </row>
    <row spans="1:3" r="17">
      <c s="4" r="A17" t="s">
        <v>41</v>
      </c>
      <c s="6" r="B17" t="n">
        <v>61798</v>
      </c>
      <c s="6" r="C17" t="n">
        <v>61798</v>
      </c>
    </row>
    <row spans="1:3" r="18">
      <c s="4" r="A18" t="s">
        <v>42</v>
      </c>
      <c s="6" r="B18" t="n">
        <v>1567</v>
      </c>
      <c s="6" r="C18" t="n">
        <v>1871</v>
      </c>
    </row>
    <row spans="1:3" r="19">
      <c s="4" r="A19" t="s">
        <v>43</v>
      </c>
      <c s="6" r="B19" t="n">
        <v>9136</v>
      </c>
      <c s="6" r="C19" t="n">
        <v>9248</v>
      </c>
    </row>
    <row spans="1:3" r="20">
      <c s="4" r="A20" t="s">
        <v>44</v>
      </c>
      <c s="6" r="B20" t="n">
        <v>18543</v>
      </c>
      <c s="6" r="C20" t="n">
        <v>14587</v>
      </c>
    </row>
    <row spans="1:3" r="21">
      <c s="4" r="A21" t="s">
        <v>45</v>
      </c>
      <c s="6" r="B21" t="n">
        <v>2409599</v>
      </c>
      <c s="6" r="C21" t="n">
        <v>2297676</v>
      </c>
    </row>
    <row spans="1:3" r="22">
      <c s="3" r="A22" t="s">
        <v>46</v>
      </c>
    </row>
    <row spans="1:3" r="23">
      <c s="4" r="A23" t="s">
        <v>47</v>
      </c>
      <c s="6" r="B23" t="n">
        <v>1920270</v>
      </c>
      <c s="6" r="C23" t="n">
        <v>1836137</v>
      </c>
    </row>
    <row spans="1:3" r="24">
      <c s="4" r="A24" t="s">
        <v>48</v>
      </c>
      <c s="6" r="B24" t="n">
        <v>84425</v>
      </c>
      <c s="6" r="C24" t="n">
        <v>59902</v>
      </c>
    </row>
    <row spans="1:3" r="25">
      <c s="4" r="A25" t="s">
        <v>49</v>
      </c>
      <c s="6" r="B25" t="n">
        <v>36083</v>
      </c>
      <c s="6" r="C25" t="n">
        <v>36083</v>
      </c>
    </row>
    <row spans="1:3" r="26">
      <c s="4" r="A26" t="s">
        <v>50</v>
      </c>
      <c s="6" r="B26" t="n">
        <v>52989</v>
      </c>
      <c s="6" r="C26" t="n">
        <v>57188</v>
      </c>
    </row>
    <row spans="1:3" r="27">
      <c s="4" r="A27" t="s">
        <v>51</v>
      </c>
      <c s="6" r="B27" t="n">
        <v>1885</v>
      </c>
      <c s="6" r="C27" t="n">
        <v>2674</v>
      </c>
    </row>
    <row spans="1:3" r="28">
      <c s="4" r="A28" t="s">
        <v>52</v>
      </c>
      <c s="6" r="B28" t="n">
        <v>1676</v>
      </c>
      <c s="6" r="C28" t="n">
        <v>877</v>
      </c>
    </row>
    <row spans="1:3" r="29">
      <c s="4" r="A29" t="s">
        <v>53</v>
      </c>
      <c s="6" r="B29" t="n">
        <v>25655</v>
      </c>
      <c s="6" r="C29" t="n">
        <v>24618</v>
      </c>
    </row>
    <row spans="1:3" r="30">
      <c s="4" r="A30" t="s">
        <v>54</v>
      </c>
      <c s="6" r="B30" t="n">
        <v>2122983</v>
      </c>
      <c s="6" r="C30" t="n">
        <v>2017479</v>
      </c>
    </row>
    <row spans="1:3" r="31">
      <c s="3" r="A31" t="s">
        <v>55</v>
      </c>
    </row>
    <row spans="1:3" r="32">
      <c s="4" r="A32" t="s">
        <v>56</v>
      </c>
      <c s="6" r="B32" t="n">
        <v>0</v>
      </c>
      <c s="6" r="C32" t="n">
        <v>0</v>
      </c>
    </row>
    <row spans="1:3" r="33">
      <c s="4" r="A33" t="s">
        <v>57</v>
      </c>
      <c s="6" r="B33" t="n">
        <v>0</v>
      </c>
      <c s="6" r="C33" t="n">
        <v>0</v>
      </c>
    </row>
    <row spans="1:3" r="34">
      <c s="4" r="A34" t="s">
        <v>58</v>
      </c>
      <c s="6" r="B34" t="n">
        <v>127</v>
      </c>
      <c s="6" r="C34" t="n">
        <v>127</v>
      </c>
    </row>
    <row spans="1:3" r="35">
      <c s="4" r="A35" t="s">
        <v>59</v>
      </c>
      <c s="6" r="B35" t="n">
        <v>0</v>
      </c>
      <c s="6" r="C35" t="n">
        <v>0</v>
      </c>
    </row>
    <row spans="1:3" r="36">
      <c s="4" r="A36" t="s">
        <v>60</v>
      </c>
      <c s="6" r="B36" t="n">
        <v>125877</v>
      </c>
      <c s="6" r="C36" t="n">
        <v>125734</v>
      </c>
    </row>
    <row spans="1:3" r="37">
      <c s="4" r="A37" t="s">
        <v>61</v>
      </c>
      <c s="6" r="B37" t="n">
        <v>5020</v>
      </c>
      <c s="6" r="C37" t="n">
        <v>3622</v>
      </c>
    </row>
    <row spans="1:3" r="38">
      <c s="4" r="A38" t="s">
        <v>62</v>
      </c>
      <c s="6" r="B38" t="n">
        <v>230132</v>
      </c>
      <c s="6" r="C38" t="n">
        <v>219737</v>
      </c>
    </row>
    <row spans="1:3" r="39">
      <c s="4" r="A39" t="s">
        <v>63</v>
      </c>
      <c s="6" r="B39" t="n">
        <v>-74540</v>
      </c>
      <c s="6" r="C39" t="n">
        <v>-69023</v>
      </c>
    </row>
    <row spans="1:3" r="40">
      <c s="4" r="A40" t="s">
        <v>64</v>
      </c>
      <c s="6" r="B40" t="n">
        <v>286616</v>
      </c>
      <c s="6" r="C40" t="n">
        <v>280197</v>
      </c>
    </row>
    <row spans="1:3" r="41">
      <c s="4" r="A41" t="s">
        <v>65</v>
      </c>
      <c s="7" r="B41" t="n">
        <v>2409599</v>
      </c>
      <c s="7" r="C41" t="n">
        <v>22976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2</v>
      </c>
      <c s="2" r="B1" t="s">
        <v>1</v>
      </c>
    </row>
    <row spans="1:2" r="2">
      <c s="2" r="B2" t="s">
        <v>2</v>
      </c>
    </row>
    <row spans="1:2" r="3">
      <c s="3" r="A3" t="s">
        <v>263</v>
      </c>
    </row>
    <row spans="1:2" r="4">
      <c s="4" r="A4" t="s">
        <v>264</v>
      </c>
      <c s="4" r="B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66</v>
      </c>
      <c s="2" r="B1" t="s">
        <v>1</v>
      </c>
    </row>
    <row spans="1:2" r="2">
      <c s="2" r="B2" t="s">
        <v>2</v>
      </c>
    </row>
    <row spans="1:2" r="3">
      <c s="3" r="A3" t="s">
        <v>267</v>
      </c>
    </row>
    <row spans="1:2" r="4">
      <c s="4" r="A4" t="s">
        <v>268</v>
      </c>
      <c s="4" r="B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70</v>
      </c>
      <c s="2" r="B1" t="s">
        <v>1</v>
      </c>
    </row>
    <row spans="1:2" r="2">
      <c s="2" r="B2" t="s">
        <v>2</v>
      </c>
    </row>
    <row spans="1:2" r="3">
      <c s="3" r="A3" t="s">
        <v>271</v>
      </c>
    </row>
    <row spans="1:2" r="4">
      <c s="4" r="A4" t="s">
        <v>272</v>
      </c>
      <c s="4" r="B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74</v>
      </c>
      <c s="2" r="B1" t="s">
        <v>1</v>
      </c>
    </row>
    <row spans="1:2" r="2">
      <c s="2" r="B2" t="s">
        <v>2</v>
      </c>
    </row>
    <row spans="1:2" r="3">
      <c s="3" r="A3" t="s">
        <v>275</v>
      </c>
    </row>
    <row spans="1:2" r="4">
      <c s="4" r="A4" t="s">
        <v>276</v>
      </c>
      <c s="4" r="B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278</v>
      </c>
      <c s="2" r="B1" t="s">
        <v>1</v>
      </c>
    </row>
    <row spans="1:2" r="2">
      <c s="2" r="B2" t="s">
        <v>2</v>
      </c>
    </row>
    <row spans="1:2" r="3">
      <c s="3" r="A3" t="s">
        <v>221</v>
      </c>
    </row>
    <row spans="1:2" r="4">
      <c s="4" r="A4" t="s">
        <v>279</v>
      </c>
      <c s="4" r="B4" t="s">
        <v>280</v>
      </c>
    </row>
    <row spans="1:2" r="5">
      <c s="4" r="A5" t="s">
        <v>281</v>
      </c>
      <c s="4" r="B5" t="s">
        <v>282</v>
      </c>
    </row>
    <row spans="1:2" r="6">
      <c s="4" r="A6" t="s">
        <v>283</v>
      </c>
      <c s="4" r="B6"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25</v>
      </c>
    </row>
    <row spans="1:2" r="4">
      <c s="4" r="A4" t="s">
        <v>286</v>
      </c>
      <c s="4" r="B4" t="s">
        <v>287</v>
      </c>
    </row>
    <row spans="1:2" r="5">
      <c s="4" r="A5" t="s">
        <v>288</v>
      </c>
      <c s="4" r="B5" t="s">
        <v>289</v>
      </c>
    </row>
    <row spans="1:2" r="6">
      <c s="4" r="A6" t="s">
        <v>290</v>
      </c>
      <c s="4" r="B6" t="s">
        <v>291</v>
      </c>
    </row>
    <row spans="1:2" r="7">
      <c s="4" r="A7" t="s">
        <v>292</v>
      </c>
      <c s="4" r="B7"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229</v>
      </c>
    </row>
    <row spans="1:2" r="4">
      <c s="4" r="A4" t="s">
        <v>295</v>
      </c>
      <c s="4" r="B4" t="s">
        <v>296</v>
      </c>
    </row>
    <row spans="1:2" r="5">
      <c s="4" r="A5" t="s">
        <v>297</v>
      </c>
      <c s="4" r="B5" t="s">
        <v>298</v>
      </c>
    </row>
    <row spans="1:2" r="6">
      <c s="4" r="A6" t="s">
        <v>299</v>
      </c>
      <c s="4" r="B6" t="s">
        <v>300</v>
      </c>
    </row>
    <row spans="1:2" r="7">
      <c s="4" r="A7" t="s">
        <v>301</v>
      </c>
      <c s="4" r="B7"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03</v>
      </c>
      <c s="2" r="B1" t="s">
        <v>1</v>
      </c>
    </row>
    <row spans="1:2" r="2">
      <c s="2" r="B2" t="s">
        <v>2</v>
      </c>
    </row>
    <row spans="1:2" r="3">
      <c s="3" r="A3" t="s">
        <v>237</v>
      </c>
    </row>
    <row spans="1:2" r="4">
      <c s="4" r="A4" t="s">
        <v>304</v>
      </c>
      <c s="4" r="B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241</v>
      </c>
    </row>
    <row spans="1:2" r="4">
      <c s="4" r="A4" t="s">
        <v>307</v>
      </c>
      <c s="4" r="B4" t="s">
        <v>308</v>
      </c>
    </row>
    <row spans="1:2" r="5">
      <c s="4" r="A5" t="s">
        <v>309</v>
      </c>
      <c s="4" r="B5" t="s">
        <v>310</v>
      </c>
    </row>
    <row spans="1:2" r="6">
      <c s="4" r="A6" t="s">
        <v>311</v>
      </c>
      <c s="4" r="B6" t="s">
        <v>312</v>
      </c>
    </row>
    <row spans="1:2" r="7">
      <c s="4" r="A7" t="s">
        <v>313</v>
      </c>
      <c s="4" r="B7"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s="1" r="A1" t="s">
        <v>66</v>
      </c>
      <c s="2" r="C1" t="s">
        <v>2</v>
      </c>
      <c s="2" r="D1" t="s">
        <v>25</v>
      </c>
    </row>
    <row spans="1:4" r="2">
      <c s="4" r="A2" t="s">
        <v>67</v>
      </c>
      <c s="4" r="B2" t="s">
        <v>68</v>
      </c>
      <c s="7" r="C2" t="n">
        <v>199</v>
      </c>
      <c s="7" r="D2" t="n">
        <v>245</v>
      </c>
    </row>
    <row spans="1:4" r="3">
      <c s="4" r="A3" t="s">
        <v>69</v>
      </c>
      <c s="7" r="C3" t="n">
        <v>25948</v>
      </c>
      <c s="7" r="D3" t="n">
        <v>25382</v>
      </c>
    </row>
    <row spans="1:4" r="4">
      <c s="4" r="A4" t="s">
        <v>70</v>
      </c>
      <c s="8" r="C4" t="n">
        <v>0.01</v>
      </c>
      <c s="8" r="D4" t="n">
        <v>0.01</v>
      </c>
    </row>
    <row spans="1:4" r="5">
      <c s="4" r="A5" t="s">
        <v>71</v>
      </c>
      <c s="6" r="C5" t="n">
        <v>25000000</v>
      </c>
      <c s="6" r="D5" t="n">
        <v>25000000</v>
      </c>
    </row>
    <row spans="1:4" r="6">
      <c s="4" r="A6" t="s">
        <v>72</v>
      </c>
      <c s="6" r="C6" t="n">
        <v>12720389</v>
      </c>
      <c s="6" r="D6" t="n">
        <v>12721959</v>
      </c>
    </row>
    <row spans="1:4" r="7">
      <c s="4" r="A7" t="s">
        <v>73</v>
      </c>
      <c s="6" r="C7" t="n">
        <v>8971460</v>
      </c>
      <c s="6" r="D7" t="n">
        <v>9102831</v>
      </c>
    </row>
    <row spans="1:4" r="8">
      <c s="4" r="A8" t="s">
        <v>74</v>
      </c>
      <c s="7" r="C8" t="n">
        <v>2703</v>
      </c>
      <c s="7" r="D8" t="n">
        <v>1950</v>
      </c>
    </row>
    <row spans="1:4" r="9">
      <c s="4" r="A9" t="s">
        <v>75</v>
      </c>
      <c s="6" r="C9" t="n">
        <v>3748929</v>
      </c>
      <c s="6" r="D9" t="n">
        <v>3619128</v>
      </c>
    </row>
    <row spans="1:4" r="10">
      <c s="4" r="A10" t="s">
        <v>76</v>
      </c>
    </row>
    <row spans="1:4" r="11">
      <c s="4" r="A11" t="s">
        <v>77</v>
      </c>
      <c s="8" r="C11" t="n">
        <v>0.01</v>
      </c>
      <c s="8" r="D11" t="n">
        <v>0.01</v>
      </c>
    </row>
    <row spans="1:4" r="12">
      <c s="4" r="A12" t="s">
        <v>78</v>
      </c>
      <c s="6" r="C12" t="n">
        <v>4963000</v>
      </c>
      <c s="6" r="D12" t="n">
        <v>4963000</v>
      </c>
    </row>
    <row spans="1:4" r="13">
      <c s="4" r="A13" t="s">
        <v>79</v>
      </c>
      <c s="6" r="C13" t="n">
        <v>0</v>
      </c>
      <c s="6" r="D13" t="n">
        <v>0</v>
      </c>
    </row>
    <row spans="1:4" r="14">
      <c s="4" r="A14" t="s">
        <v>80</v>
      </c>
    </row>
    <row spans="1:4" r="15">
      <c s="4" r="A15" t="s">
        <v>77</v>
      </c>
      <c s="8" r="C15" t="n">
        <v>0.01</v>
      </c>
      <c s="8" r="D15" t="n">
        <v>0.01</v>
      </c>
    </row>
    <row spans="1:4" r="16">
      <c s="4" r="A16" t="s">
        <v>78</v>
      </c>
      <c s="6" r="C16" t="n">
        <v>37000</v>
      </c>
      <c s="6" r="D16" t="n">
        <v>37000</v>
      </c>
    </row>
    <row spans="1:4" r="17">
      <c s="4" r="A17" t="s">
        <v>79</v>
      </c>
      <c s="6" r="C17" t="n">
        <v>0</v>
      </c>
      <c s="6" r="D17" t="n">
        <v>0</v>
      </c>
    </row>
    <row spans="1:4" r="18">
      <c r="A18" t="n"/>
    </row>
    <row spans="1:4" r="19">
      <c s="4" r="A19" t="s">
        <v>68</v>
      </c>
      <c s="4" r="B19" t="s">
        <v>81</v>
      </c>
    </row>
  </sheetData>
  <mergeCells count="3">
    <mergeCell ref="A1:B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3" r="A3" t="s">
        <v>244</v>
      </c>
    </row>
    <row spans="1:2" r="4">
      <c s="4" r="A4" t="s">
        <v>316</v>
      </c>
      <c s="4" r="B4" t="s">
        <v>317</v>
      </c>
    </row>
    <row spans="1:2" r="5">
      <c s="4" r="A5" t="s">
        <v>318</v>
      </c>
      <c s="4" r="B5" t="s">
        <v>319</v>
      </c>
    </row>
    <row spans="1:2" r="6">
      <c s="4" r="A6" t="s">
        <v>320</v>
      </c>
      <c s="4" r="B6" t="s">
        <v>321</v>
      </c>
    </row>
    <row spans="1:2" r="7">
      <c s="4" r="A7" t="s">
        <v>322</v>
      </c>
      <c s="4" r="B7" t="s">
        <v>323</v>
      </c>
    </row>
    <row spans="1:2" r="8">
      <c s="4" r="A8" t="s">
        <v>324</v>
      </c>
      <c s="4" r="B8" t="s">
        <v>325</v>
      </c>
    </row>
    <row spans="1:2" r="9">
      <c s="4" r="A9" t="s">
        <v>326</v>
      </c>
      <c s="4" r="B9" t="s">
        <v>327</v>
      </c>
    </row>
    <row spans="1:2" r="10">
      <c s="4" r="A10" t="s">
        <v>328</v>
      </c>
      <c s="4" r="B10" t="s">
        <v>329</v>
      </c>
    </row>
    <row spans="1:2" r="11">
      <c s="4" r="A11" t="s">
        <v>330</v>
      </c>
      <c s="4" r="B11" t="s">
        <v>331</v>
      </c>
    </row>
    <row spans="1:2" r="12">
      <c s="4" r="A12" t="s">
        <v>332</v>
      </c>
      <c s="4" r="B12" t="s">
        <v>333</v>
      </c>
    </row>
    <row spans="1:2" r="13">
      <c s="4" r="A13" t="s">
        <v>334</v>
      </c>
      <c s="4" r="B13"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36</v>
      </c>
      <c s="2" r="B1" t="s">
        <v>1</v>
      </c>
    </row>
    <row spans="1:2" r="2">
      <c s="2" r="B2" t="s">
        <v>2</v>
      </c>
    </row>
    <row spans="1:2" r="3">
      <c s="3" r="A3" t="s">
        <v>248</v>
      </c>
    </row>
    <row spans="1:2" r="4">
      <c s="4" r="A4" t="s">
        <v>337</v>
      </c>
      <c s="4" r="B4" t="s">
        <v>338</v>
      </c>
    </row>
    <row spans="1:2" r="5">
      <c s="4" r="A5" t="s">
        <v>339</v>
      </c>
      <c s="4" r="B5"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41</v>
      </c>
      <c s="2" r="B1" t="s">
        <v>1</v>
      </c>
    </row>
    <row spans="1:2" r="2">
      <c s="2" r="B2" t="s">
        <v>2</v>
      </c>
    </row>
    <row spans="1:2" r="3">
      <c s="3" r="A3" t="s">
        <v>251</v>
      </c>
    </row>
    <row spans="1:2" r="4">
      <c s="4" r="A4" t="s">
        <v>342</v>
      </c>
      <c s="4" r="B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4</v>
      </c>
      <c s="2" r="B1" t="s">
        <v>1</v>
      </c>
    </row>
    <row spans="1:2" r="2">
      <c s="2" r="B2" t="s">
        <v>2</v>
      </c>
    </row>
    <row spans="1:2" r="3">
      <c s="3" r="A3" t="s">
        <v>255</v>
      </c>
    </row>
    <row spans="1:2" r="4">
      <c s="4" r="A4" t="s">
        <v>345</v>
      </c>
      <c s="4" r="B4" t="s">
        <v>346</v>
      </c>
    </row>
    <row spans="1:2" r="5">
      <c s="4" r="A5" t="s">
        <v>347</v>
      </c>
      <c s="4" r="B5"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49</v>
      </c>
      <c s="2" r="B1" t="s">
        <v>1</v>
      </c>
    </row>
    <row spans="1:2" r="2">
      <c s="2" r="B2" t="s">
        <v>2</v>
      </c>
    </row>
    <row spans="1:2" r="3">
      <c s="3" r="A3" t="s">
        <v>259</v>
      </c>
    </row>
    <row spans="1:2" r="4">
      <c s="4" r="A4" t="s">
        <v>350</v>
      </c>
      <c s="4" r="B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2</v>
      </c>
      <c s="2" r="B1" t="s">
        <v>1</v>
      </c>
    </row>
    <row spans="1:2" r="2">
      <c s="2" r="B2" t="s">
        <v>2</v>
      </c>
    </row>
    <row spans="1:2" r="3">
      <c s="3" r="A3" t="s">
        <v>267</v>
      </c>
    </row>
    <row spans="1:2" r="4">
      <c s="4" r="A4" t="s">
        <v>353</v>
      </c>
      <c s="4" r="B4" t="s">
        <v>354</v>
      </c>
    </row>
    <row spans="1:2" r="5">
      <c s="4" r="A5" t="s">
        <v>355</v>
      </c>
      <c s="4" r="B5"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3" r="A3" t="s">
        <v>271</v>
      </c>
    </row>
    <row spans="1:2" r="4">
      <c s="4" r="A4" t="s">
        <v>358</v>
      </c>
      <c s="4" r="B4" t="s">
        <v>359</v>
      </c>
    </row>
    <row spans="1:2" r="5">
      <c s="4" r="A5" t="s">
        <v>360</v>
      </c>
      <c s="4" r="B5"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62</v>
      </c>
      <c s="2" r="B1" t="s">
        <v>1</v>
      </c>
    </row>
    <row spans="1:2" r="2">
      <c s="2" r="B2" t="s">
        <v>2</v>
      </c>
    </row>
    <row spans="1:2" r="3">
      <c s="3" r="A3" t="s">
        <v>275</v>
      </c>
    </row>
    <row spans="1:2" r="4">
      <c s="4" r="A4" t="s">
        <v>363</v>
      </c>
      <c s="4" r="B4" t="s">
        <v>364</v>
      </c>
    </row>
    <row spans="1:2" r="5">
      <c s="4" r="A5" t="s">
        <v>365</v>
      </c>
      <c s="4" r="B5"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7</v>
      </c>
      <c s="2" r="B1" t="s">
        <v>83</v>
      </c>
    </row>
    <row spans="1:3" r="2">
      <c s="2" r="B2" t="s">
        <v>2</v>
      </c>
      <c s="2" r="C2" t="s">
        <v>368</v>
      </c>
    </row>
    <row spans="1:3" r="3">
      <c s="4" r="A3" t="s">
        <v>369</v>
      </c>
    </row>
    <row spans="1:3" r="4">
      <c s="3" r="A4" t="s">
        <v>370</v>
      </c>
    </row>
    <row spans="1:3" r="5">
      <c s="4" r="A5" t="s">
        <v>371</v>
      </c>
      <c s="6" r="B5" t="n">
        <v>99000</v>
      </c>
      <c s="6" r="C5" t="n">
        <v>9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2</v>
      </c>
      <c s="2" r="B1" t="s">
        <v>2</v>
      </c>
      <c s="2" r="C1" t="s">
        <v>25</v>
      </c>
    </row>
    <row spans="1:3" r="2">
      <c s="3" r="A2" t="s">
        <v>373</v>
      </c>
    </row>
    <row spans="1:3" r="3">
      <c s="4" r="A3" t="s">
        <v>374</v>
      </c>
      <c s="7" r="B3" t="n">
        <v>227974</v>
      </c>
      <c s="7" r="C3" t="n">
        <v>236435</v>
      </c>
    </row>
    <row spans="1:3" r="4">
      <c s="4" r="A4" t="s">
        <v>375</v>
      </c>
    </row>
    <row spans="1:3" r="5">
      <c s="3" r="A5" t="s">
        <v>373</v>
      </c>
    </row>
    <row spans="1:3" r="6">
      <c s="4" r="A6" t="s">
        <v>374</v>
      </c>
      <c s="6" r="B6" t="n">
        <v>65942</v>
      </c>
      <c s="6" r="C6" t="n">
        <v>71799</v>
      </c>
    </row>
    <row spans="1:3" r="7">
      <c s="4" r="A7" t="s">
        <v>376</v>
      </c>
    </row>
    <row spans="1:3" r="8">
      <c s="3" r="A8" t="s">
        <v>373</v>
      </c>
    </row>
    <row spans="1:3" r="9">
      <c s="4" r="A9" t="s">
        <v>374</v>
      </c>
      <c s="6" r="B9" t="n">
        <v>0</v>
      </c>
      <c s="6" r="C9" t="n">
        <v>0</v>
      </c>
    </row>
    <row spans="1:3" r="10">
      <c s="4" r="A10" t="s">
        <v>377</v>
      </c>
    </row>
    <row spans="1:3" r="11">
      <c s="3" r="A11" t="s">
        <v>373</v>
      </c>
    </row>
    <row spans="1:3" r="12">
      <c s="4" r="A12" t="s">
        <v>374</v>
      </c>
      <c s="6" r="B12" t="n">
        <v>65942</v>
      </c>
      <c s="6" r="C12" t="n">
        <v>71799</v>
      </c>
    </row>
    <row spans="1:3" r="13">
      <c s="4" r="A13" t="s">
        <v>378</v>
      </c>
    </row>
    <row spans="1:3" r="14">
      <c s="3" r="A14" t="s">
        <v>373</v>
      </c>
    </row>
    <row spans="1:3" r="15">
      <c s="4" r="A15" t="s">
        <v>374</v>
      </c>
      <c s="6" r="B15" t="n">
        <v>0</v>
      </c>
      <c s="6" r="C15" t="n">
        <v>0</v>
      </c>
    </row>
    <row spans="1:3" r="16">
      <c s="4" r="A16" t="s">
        <v>379</v>
      </c>
    </row>
    <row spans="1:3" r="17">
      <c s="3" r="A17" t="s">
        <v>373</v>
      </c>
    </row>
    <row spans="1:3" r="18">
      <c s="4" r="A18" t="s">
        <v>374</v>
      </c>
      <c s="6" r="B18" t="n">
        <v>3013</v>
      </c>
      <c s="6" r="C18" t="n">
        <v>2994</v>
      </c>
    </row>
    <row spans="1:3" r="19">
      <c s="4" r="A19" t="s">
        <v>380</v>
      </c>
    </row>
    <row spans="1:3" r="20">
      <c s="3" r="A20" t="s">
        <v>373</v>
      </c>
    </row>
    <row spans="1:3" r="21">
      <c s="4" r="A21" t="s">
        <v>374</v>
      </c>
      <c s="6" r="B21" t="n">
        <v>0</v>
      </c>
      <c s="6" r="C21" t="n">
        <v>0</v>
      </c>
    </row>
    <row spans="1:3" r="22">
      <c s="4" r="A22" t="s">
        <v>381</v>
      </c>
    </row>
    <row spans="1:3" r="23">
      <c s="3" r="A23" t="s">
        <v>373</v>
      </c>
    </row>
    <row spans="1:3" r="24">
      <c s="4" r="A24" t="s">
        <v>374</v>
      </c>
      <c s="6" r="B24" t="n">
        <v>3013</v>
      </c>
      <c s="6" r="C24" t="n">
        <v>2994</v>
      </c>
    </row>
    <row spans="1:3" r="25">
      <c s="4" r="A25" t="s">
        <v>382</v>
      </c>
    </row>
    <row spans="1:3" r="26">
      <c s="3" r="A26" t="s">
        <v>373</v>
      </c>
    </row>
    <row spans="1:3" r="27">
      <c s="4" r="A27" t="s">
        <v>374</v>
      </c>
      <c s="6" r="B27" t="n">
        <v>0</v>
      </c>
      <c s="6" r="C27" t="n">
        <v>0</v>
      </c>
    </row>
    <row spans="1:3" r="28">
      <c s="4" r="A28" t="s">
        <v>383</v>
      </c>
    </row>
    <row spans="1:3" r="29">
      <c s="3" r="A29" t="s">
        <v>373</v>
      </c>
    </row>
    <row spans="1:3" r="30">
      <c s="4" r="A30" t="s">
        <v>374</v>
      </c>
      <c s="6" r="B30" t="n">
        <v>61266</v>
      </c>
      <c s="6" r="C30" t="n">
        <v>64654</v>
      </c>
    </row>
    <row spans="1:3" r="31">
      <c s="4" r="A31" t="s">
        <v>384</v>
      </c>
    </row>
    <row spans="1:3" r="32">
      <c s="3" r="A32" t="s">
        <v>373</v>
      </c>
    </row>
    <row spans="1:3" r="33">
      <c s="4" r="A33" t="s">
        <v>374</v>
      </c>
      <c s="6" r="B33" t="n">
        <v>0</v>
      </c>
      <c s="6" r="C33" t="n">
        <v>0</v>
      </c>
    </row>
    <row spans="1:3" r="34">
      <c s="4" r="A34" t="s">
        <v>385</v>
      </c>
    </row>
    <row spans="1:3" r="35">
      <c s="3" r="A35" t="s">
        <v>373</v>
      </c>
    </row>
    <row spans="1:3" r="36">
      <c s="4" r="A36" t="s">
        <v>374</v>
      </c>
      <c s="6" r="B36" t="n">
        <v>61266</v>
      </c>
      <c s="6" r="C36" t="n">
        <v>64654</v>
      </c>
    </row>
    <row spans="1:3" r="37">
      <c s="4" r="A37" t="s">
        <v>386</v>
      </c>
    </row>
    <row spans="1:3" r="38">
      <c s="3" r="A38" t="s">
        <v>373</v>
      </c>
    </row>
    <row spans="1:3" r="39">
      <c s="4" r="A39" t="s">
        <v>374</v>
      </c>
      <c s="6" r="B39" t="n">
        <v>0</v>
      </c>
      <c s="6" r="C39" t="n">
        <v>0</v>
      </c>
    </row>
    <row spans="1:3" r="40">
      <c s="4" r="A40" t="s">
        <v>387</v>
      </c>
    </row>
    <row spans="1:3" r="41">
      <c s="3" r="A41" t="s">
        <v>373</v>
      </c>
    </row>
    <row spans="1:3" r="42">
      <c s="4" r="A42" t="s">
        <v>374</v>
      </c>
      <c s="6" r="B42" t="n">
        <v>1522</v>
      </c>
      <c s="6" r="C42" t="n">
        <v>1620</v>
      </c>
    </row>
    <row spans="1:3" r="43">
      <c s="4" r="A43" t="s">
        <v>388</v>
      </c>
    </row>
    <row spans="1:3" r="44">
      <c s="3" r="A44" t="s">
        <v>373</v>
      </c>
    </row>
    <row spans="1:3" r="45">
      <c s="4" r="A45" t="s">
        <v>374</v>
      </c>
      <c s="6" r="B45" t="n">
        <v>0</v>
      </c>
      <c s="6" r="C45" t="n">
        <v>0</v>
      </c>
    </row>
    <row spans="1:3" r="46">
      <c s="4" r="A46" t="s">
        <v>389</v>
      </c>
    </row>
    <row spans="1:3" r="47">
      <c s="3" r="A47" t="s">
        <v>373</v>
      </c>
    </row>
    <row spans="1:3" r="48">
      <c s="4" r="A48" t="s">
        <v>374</v>
      </c>
      <c s="6" r="B48" t="n">
        <v>1522</v>
      </c>
      <c s="6" r="C48" t="n">
        <v>1620</v>
      </c>
    </row>
    <row spans="1:3" r="49">
      <c s="4" r="A49" t="s">
        <v>390</v>
      </c>
    </row>
    <row spans="1:3" r="50">
      <c s="3" r="A50" t="s">
        <v>373</v>
      </c>
    </row>
    <row spans="1:3" r="51">
      <c s="4" r="A51" t="s">
        <v>374</v>
      </c>
      <c s="6" r="B51" t="n">
        <v>0</v>
      </c>
      <c s="6" r="C51" t="n">
        <v>0</v>
      </c>
    </row>
    <row spans="1:3" r="52">
      <c s="4" r="A52" t="s">
        <v>76</v>
      </c>
    </row>
    <row spans="1:3" r="53">
      <c s="3" r="A53" t="s">
        <v>373</v>
      </c>
    </row>
    <row spans="1:3" r="54">
      <c s="4" r="A54" t="s">
        <v>374</v>
      </c>
      <c s="6" r="B54" t="n">
        <v>1</v>
      </c>
      <c s="6" r="C54" t="n">
        <v>1</v>
      </c>
    </row>
    <row spans="1:3" r="55">
      <c s="4" r="A55" t="s">
        <v>391</v>
      </c>
    </row>
    <row spans="1:3" r="56">
      <c s="3" r="A56" t="s">
        <v>373</v>
      </c>
    </row>
    <row spans="1:3" r="57">
      <c s="4" r="A57" t="s">
        <v>374</v>
      </c>
      <c s="6" r="B57" t="n">
        <v>1</v>
      </c>
      <c s="6" r="C57" t="n">
        <v>1</v>
      </c>
    </row>
    <row spans="1:3" r="58">
      <c s="4" r="A58" t="s">
        <v>392</v>
      </c>
    </row>
    <row spans="1:3" r="59">
      <c s="3" r="A59" t="s">
        <v>373</v>
      </c>
    </row>
    <row spans="1:3" r="60">
      <c s="4" r="A60" t="s">
        <v>374</v>
      </c>
      <c s="6" r="B60" t="n">
        <v>0</v>
      </c>
      <c s="6" r="C60" t="n">
        <v>0</v>
      </c>
    </row>
    <row spans="1:3" r="61">
      <c s="4" r="A61" t="s">
        <v>393</v>
      </c>
    </row>
    <row spans="1:3" r="62">
      <c s="3" r="A62" t="s">
        <v>373</v>
      </c>
    </row>
    <row spans="1:3" r="63">
      <c s="4" r="A63" t="s">
        <v>374</v>
      </c>
      <c s="6" r="B63" t="n">
        <v>0</v>
      </c>
      <c s="6" r="C63" t="n">
        <v>0</v>
      </c>
    </row>
    <row spans="1:3" r="64">
      <c s="4" r="A64" t="s">
        <v>394</v>
      </c>
    </row>
    <row spans="1:3" r="65">
      <c s="3" r="A65" t="s">
        <v>373</v>
      </c>
    </row>
    <row spans="1:3" r="66">
      <c s="4" r="A66" t="s">
        <v>374</v>
      </c>
      <c s="6" r="B66" t="n">
        <v>11020</v>
      </c>
      <c s="6" r="C66" t="n">
        <v>4977</v>
      </c>
    </row>
    <row spans="1:3" r="67">
      <c s="4" r="A67" t="s">
        <v>395</v>
      </c>
    </row>
    <row spans="1:3" r="68">
      <c s="3" r="A68" t="s">
        <v>373</v>
      </c>
    </row>
    <row spans="1:3" r="69">
      <c s="4" r="A69" t="s">
        <v>374</v>
      </c>
      <c s="6" r="B69" t="n">
        <v>0</v>
      </c>
      <c s="6" r="C69" t="n">
        <v>0</v>
      </c>
    </row>
    <row spans="1:3" r="70">
      <c s="4" r="A70" t="s">
        <v>396</v>
      </c>
    </row>
    <row spans="1:3" r="71">
      <c s="3" r="A71" t="s">
        <v>373</v>
      </c>
    </row>
    <row spans="1:3" r="72">
      <c s="4" r="A72" t="s">
        <v>374</v>
      </c>
      <c s="6" r="B72" t="n">
        <v>11020</v>
      </c>
      <c s="6" r="C72" t="n">
        <v>4977</v>
      </c>
    </row>
    <row spans="1:3" r="73">
      <c s="4" r="A73" t="s">
        <v>397</v>
      </c>
    </row>
    <row spans="1:3" r="74">
      <c s="3" r="A74" t="s">
        <v>373</v>
      </c>
    </row>
    <row spans="1:3" r="75">
      <c s="4" r="A75" t="s">
        <v>374</v>
      </c>
      <c s="6" r="B75" t="n">
        <v>0</v>
      </c>
      <c s="6" r="C75" t="n">
        <v>0</v>
      </c>
    </row>
    <row spans="1:3" r="76">
      <c s="4" r="A76" t="s">
        <v>398</v>
      </c>
    </row>
    <row spans="1:3" r="77">
      <c s="3" r="A77" t="s">
        <v>373</v>
      </c>
    </row>
    <row spans="1:3" r="78">
      <c s="4" r="A78" t="s">
        <v>374</v>
      </c>
      <c s="6" r="B78" t="n">
        <v>85210</v>
      </c>
      <c s="6" r="C78" t="n">
        <v>90390</v>
      </c>
    </row>
    <row spans="1:3" r="79">
      <c s="4" r="A79" t="s">
        <v>399</v>
      </c>
    </row>
    <row spans="1:3" r="80">
      <c s="3" r="A80" t="s">
        <v>373</v>
      </c>
    </row>
    <row spans="1:3" r="81">
      <c s="4" r="A81" t="s">
        <v>374</v>
      </c>
      <c s="6" r="B81" t="n">
        <v>0</v>
      </c>
      <c s="6" r="C81" t="n">
        <v>0</v>
      </c>
    </row>
    <row spans="1:3" r="82">
      <c s="4" r="A82" t="s">
        <v>400</v>
      </c>
    </row>
    <row spans="1:3" r="83">
      <c s="3" r="A83" t="s">
        <v>373</v>
      </c>
    </row>
    <row spans="1:3" r="84">
      <c s="4" r="A84" t="s">
        <v>374</v>
      </c>
      <c s="6" r="B84" t="n">
        <v>85210</v>
      </c>
      <c s="6" r="C84" t="n">
        <v>90390</v>
      </c>
    </row>
    <row spans="1:3" r="85">
      <c s="4" r="A85" t="s">
        <v>401</v>
      </c>
    </row>
    <row spans="1:3" r="86">
      <c s="3" r="A86" t="s">
        <v>373</v>
      </c>
    </row>
    <row spans="1:3" r="87">
      <c s="4" r="A87" t="s">
        <v>374</v>
      </c>
      <c s="6" r="B87" t="n">
        <v>0</v>
      </c>
    </row>
    <row spans="1:3" r="88">
      <c s="4" r="A88" t="s">
        <v>402</v>
      </c>
    </row>
    <row spans="1:3" r="89">
      <c s="3" r="A89" t="s">
        <v>373</v>
      </c>
    </row>
    <row spans="1:3" r="90">
      <c s="4" r="A90" t="s">
        <v>374</v>
      </c>
      <c s="6" r="B90" t="n">
        <v>1294</v>
      </c>
      <c s="6" r="C90" t="n">
        <v>558</v>
      </c>
    </row>
    <row spans="1:3" r="91">
      <c s="4" r="A91" t="s">
        <v>403</v>
      </c>
    </row>
    <row spans="1:3" r="92">
      <c s="3" r="A92" t="s">
        <v>373</v>
      </c>
    </row>
    <row spans="1:3" r="93">
      <c s="4" r="A93" t="s">
        <v>374</v>
      </c>
      <c s="6" r="B93" t="n">
        <v>0</v>
      </c>
      <c s="6" r="C93" t="n">
        <v>0</v>
      </c>
    </row>
    <row spans="1:3" r="94">
      <c s="4" r="A94" t="s">
        <v>404</v>
      </c>
    </row>
    <row spans="1:3" r="95">
      <c s="3" r="A95" t="s">
        <v>373</v>
      </c>
    </row>
    <row spans="1:3" r="96">
      <c s="4" r="A96" t="s">
        <v>374</v>
      </c>
      <c s="6" r="B96" t="n">
        <v>1294</v>
      </c>
      <c s="6" r="C96" t="n">
        <v>558</v>
      </c>
    </row>
    <row spans="1:3" r="97">
      <c s="4" r="A97" t="s">
        <v>405</v>
      </c>
    </row>
    <row spans="1:3" r="98">
      <c s="3" r="A98" t="s">
        <v>373</v>
      </c>
    </row>
    <row spans="1:3" r="99">
      <c s="4" r="A99" t="s">
        <v>374</v>
      </c>
      <c s="6" r="B99" t="n">
        <v>0</v>
      </c>
      <c s="7" r="C99" t="n">
        <v>0</v>
      </c>
    </row>
    <row spans="1:3" r="100">
      <c s="4" r="A100" t="s">
        <v>406</v>
      </c>
    </row>
    <row spans="1:3" r="101">
      <c s="3" r="A101" t="s">
        <v>373</v>
      </c>
    </row>
    <row spans="1:3" r="102">
      <c s="4" r="A102" t="s">
        <v>374</v>
      </c>
      <c s="6" r="B102" t="n">
        <v>-306</v>
      </c>
    </row>
    <row spans="1:3" r="103">
      <c s="4" r="A103" t="s">
        <v>407</v>
      </c>
    </row>
    <row spans="1:3" r="104">
      <c s="3" r="A104" t="s">
        <v>373</v>
      </c>
    </row>
    <row spans="1:3" r="105">
      <c s="4" r="A105" t="s">
        <v>374</v>
      </c>
      <c s="6" r="B105" t="n">
        <v>0</v>
      </c>
    </row>
    <row spans="1:3" r="106">
      <c s="4" r="A106" t="s">
        <v>408</v>
      </c>
    </row>
    <row spans="1:3" r="107">
      <c s="3" r="A107" t="s">
        <v>373</v>
      </c>
    </row>
    <row spans="1:3" r="108">
      <c s="4" r="A108" t="s">
        <v>374</v>
      </c>
      <c s="6" r="B108" t="n">
        <v>-306</v>
      </c>
    </row>
    <row spans="1:3" r="109">
      <c s="4" r="A109" t="s">
        <v>409</v>
      </c>
    </row>
    <row spans="1:3" r="110">
      <c s="3" r="A110" t="s">
        <v>373</v>
      </c>
    </row>
    <row spans="1:3" r="111">
      <c s="4" r="A111" t="s">
        <v>374</v>
      </c>
      <c s="7" r="B111"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82</v>
      </c>
      <c s="2" r="B1" t="s">
        <v>83</v>
      </c>
      <c s="2" r="D1" t="s">
        <v>1</v>
      </c>
    </row>
    <row spans="1:5" r="2">
      <c s="2" r="B2" t="s">
        <v>2</v>
      </c>
      <c s="2" r="C2" t="s">
        <v>84</v>
      </c>
      <c s="2" r="D2" t="s">
        <v>2</v>
      </c>
      <c s="2" r="E2" t="s">
        <v>84</v>
      </c>
    </row>
    <row spans="1:5" r="3">
      <c s="3" r="A3" t="s">
        <v>85</v>
      </c>
    </row>
    <row spans="1:5" r="4">
      <c s="4" r="A4" t="s">
        <v>86</v>
      </c>
      <c s="7" r="B4" t="n">
        <v>19666</v>
      </c>
      <c s="7" r="C4" t="n">
        <v>18139</v>
      </c>
      <c s="7" r="D4" t="n">
        <v>38978</v>
      </c>
      <c s="7" r="E4" t="n">
        <v>36026</v>
      </c>
    </row>
    <row spans="1:5" r="5">
      <c s="3" r="A5" t="s">
        <v>87</v>
      </c>
    </row>
    <row spans="1:5" r="6">
      <c s="4" r="A6" t="s">
        <v>88</v>
      </c>
      <c s="6" r="B6" t="n">
        <v>781</v>
      </c>
      <c s="6" r="C6" t="n">
        <v>918</v>
      </c>
      <c s="6" r="D6" t="n">
        <v>1624</v>
      </c>
      <c s="6" r="E6" t="n">
        <v>1832</v>
      </c>
    </row>
    <row spans="1:5" r="7">
      <c s="4" r="A7" t="s">
        <v>89</v>
      </c>
      <c s="6" r="B7" t="n">
        <v>762</v>
      </c>
      <c s="6" r="C7" t="n">
        <v>803</v>
      </c>
      <c s="6" r="D7" t="n">
        <v>1549</v>
      </c>
      <c s="6" r="E7" t="n">
        <v>1581</v>
      </c>
    </row>
    <row spans="1:5" r="8">
      <c s="4" r="A8" t="s">
        <v>90</v>
      </c>
      <c s="6" r="B8" t="n">
        <v>134</v>
      </c>
      <c s="6" r="C8" t="n">
        <v>41</v>
      </c>
      <c s="6" r="D8" t="n">
        <v>183</v>
      </c>
      <c s="6" r="E8" t="n">
        <v>80</v>
      </c>
    </row>
    <row spans="1:5" r="9">
      <c s="4" r="A9" t="s">
        <v>91</v>
      </c>
      <c s="6" r="B9" t="n">
        <v>137</v>
      </c>
      <c s="6" r="C9" t="n">
        <v>136</v>
      </c>
      <c s="6" r="D9" t="n">
        <v>276</v>
      </c>
      <c s="6" r="E9" t="n">
        <v>275</v>
      </c>
    </row>
    <row spans="1:5" r="10">
      <c s="4" r="A10" t="s">
        <v>92</v>
      </c>
      <c s="6" r="B10" t="n">
        <v>21480</v>
      </c>
      <c s="6" r="C10" t="n">
        <v>20037</v>
      </c>
      <c s="6" r="D10" t="n">
        <v>42610</v>
      </c>
      <c s="6" r="E10" t="n">
        <v>39794</v>
      </c>
    </row>
    <row spans="1:5" r="11">
      <c s="3" r="A11" t="s">
        <v>93</v>
      </c>
    </row>
    <row spans="1:5" r="12">
      <c s="4" r="A12" t="s">
        <v>47</v>
      </c>
      <c s="6" r="B12" t="n">
        <v>1545</v>
      </c>
      <c s="6" r="C12" t="n">
        <v>1312</v>
      </c>
      <c s="6" r="D12" t="n">
        <v>2978</v>
      </c>
      <c s="6" r="E12" t="n">
        <v>2584</v>
      </c>
    </row>
    <row spans="1:5" r="13">
      <c s="4" r="A13" t="s">
        <v>94</v>
      </c>
      <c s="6" r="B13" t="n">
        <v>321</v>
      </c>
      <c s="6" r="C13" t="n">
        <v>173</v>
      </c>
      <c s="6" r="D13" t="n">
        <v>618</v>
      </c>
      <c s="6" r="E13" t="n">
        <v>283</v>
      </c>
    </row>
    <row spans="1:5" r="14">
      <c s="4" r="A14" t="s">
        <v>49</v>
      </c>
      <c s="6" r="B14" t="n">
        <v>182</v>
      </c>
      <c s="6" r="C14" t="n">
        <v>150</v>
      </c>
      <c s="6" r="D14" t="n">
        <v>357</v>
      </c>
      <c s="6" r="E14" t="n">
        <v>297</v>
      </c>
    </row>
    <row spans="1:5" r="15">
      <c s="4" r="A15" t="s">
        <v>95</v>
      </c>
      <c s="6" r="B15" t="n">
        <v>36</v>
      </c>
      <c s="6" r="C15" t="n">
        <v>37</v>
      </c>
      <c s="6" r="D15" t="n">
        <v>73</v>
      </c>
      <c s="6" r="E15" t="n">
        <v>75</v>
      </c>
    </row>
    <row spans="1:5" r="16">
      <c s="4" r="A16" t="s">
        <v>96</v>
      </c>
      <c s="6" r="B16" t="n">
        <v>2084</v>
      </c>
      <c s="6" r="C16" t="n">
        <v>1672</v>
      </c>
      <c s="6" r="D16" t="n">
        <v>4026</v>
      </c>
      <c s="6" r="E16" t="n">
        <v>3239</v>
      </c>
    </row>
    <row spans="1:5" r="17">
      <c s="4" r="A17" t="s">
        <v>97</v>
      </c>
      <c s="6" r="B17" t="n">
        <v>19396</v>
      </c>
      <c s="6" r="C17" t="n">
        <v>18365</v>
      </c>
      <c s="6" r="D17" t="n">
        <v>38584</v>
      </c>
      <c s="6" r="E17" t="n">
        <v>36555</v>
      </c>
    </row>
    <row spans="1:5" r="18">
      <c s="4" r="A18" t="s">
        <v>98</v>
      </c>
      <c s="6" r="B18" t="n">
        <v>53</v>
      </c>
      <c s="6" r="C18" t="n">
        <v>0</v>
      </c>
      <c s="6" r="D18" t="n">
        <v>417</v>
      </c>
      <c s="6" r="E18" t="n">
        <v>120</v>
      </c>
    </row>
    <row spans="1:5" r="19">
      <c s="4" r="A19" t="s">
        <v>99</v>
      </c>
      <c s="6" r="B19" t="n">
        <v>19343</v>
      </c>
      <c s="6" r="C19" t="n">
        <v>18365</v>
      </c>
      <c s="6" r="D19" t="n">
        <v>38167</v>
      </c>
      <c s="6" r="E19" t="n">
        <v>36435</v>
      </c>
    </row>
    <row spans="1:5" r="20">
      <c s="3" r="A20" t="s">
        <v>100</v>
      </c>
    </row>
    <row spans="1:5" r="21">
      <c s="4" r="A21" t="s">
        <v>101</v>
      </c>
      <c s="6" r="B21" t="n">
        <v>2799</v>
      </c>
      <c s="6" r="C21" t="n">
        <v>2690</v>
      </c>
      <c s="6" r="D21" t="n">
        <v>5443</v>
      </c>
      <c s="6" r="E21" t="n">
        <v>5219</v>
      </c>
    </row>
    <row spans="1:5" r="22">
      <c s="4" r="A22" t="s">
        <v>102</v>
      </c>
      <c s="6" r="B22" t="n">
        <v>2504</v>
      </c>
      <c s="6" r="C22" t="n">
        <v>2344</v>
      </c>
      <c s="6" r="D22" t="n">
        <v>5640</v>
      </c>
      <c s="6" r="E22" t="n">
        <v>5483</v>
      </c>
    </row>
    <row spans="1:5" r="23">
      <c s="4" r="A23" t="s">
        <v>103</v>
      </c>
      <c s="6" r="B23" t="n">
        <v>1764</v>
      </c>
      <c s="6" r="C23" t="n">
        <v>1793</v>
      </c>
      <c s="6" r="D23" t="n">
        <v>3303</v>
      </c>
      <c s="6" r="E23" t="n">
        <v>3568</v>
      </c>
    </row>
    <row spans="1:5" r="24">
      <c s="4" r="A24" t="s">
        <v>104</v>
      </c>
      <c s="6" r="B24" t="n">
        <v>411</v>
      </c>
      <c s="6" r="C24" t="n">
        <v>197</v>
      </c>
      <c s="6" r="D24" t="n">
        <v>456</v>
      </c>
      <c s="6" r="E24" t="n">
        <v>233</v>
      </c>
    </row>
    <row spans="1:5" r="25">
      <c s="4" r="A25" t="s">
        <v>105</v>
      </c>
      <c s="6" r="B25" t="n">
        <v>227</v>
      </c>
      <c s="6" r="C25" t="n">
        <v>0</v>
      </c>
      <c s="6" r="D25" t="n">
        <v>358</v>
      </c>
      <c s="6" r="E25" t="n">
        <v>0</v>
      </c>
    </row>
    <row spans="1:5" r="26">
      <c s="4" r="A26" t="s">
        <v>106</v>
      </c>
      <c s="6" r="B26" t="n">
        <v>409</v>
      </c>
      <c s="6" r="C26" t="n">
        <v>367</v>
      </c>
      <c s="6" r="D26" t="n">
        <v>836</v>
      </c>
      <c s="6" r="E26" t="n">
        <v>725</v>
      </c>
    </row>
    <row spans="1:5" r="27">
      <c s="4" r="A27" t="s">
        <v>107</v>
      </c>
      <c s="6" r="B27" t="n">
        <v>230</v>
      </c>
      <c s="6" r="C27" t="n">
        <v>212</v>
      </c>
      <c s="6" r="D27" t="n">
        <v>461</v>
      </c>
      <c s="6" r="E27" t="n">
        <v>420</v>
      </c>
    </row>
    <row spans="1:5" r="28">
      <c s="4" r="A28" t="s">
        <v>108</v>
      </c>
      <c s="6" r="B28" t="n">
        <v>231</v>
      </c>
      <c s="6" r="C28" t="n">
        <v>206</v>
      </c>
      <c s="6" r="D28" t="n">
        <v>714</v>
      </c>
      <c s="6" r="E28" t="n">
        <v>443</v>
      </c>
    </row>
    <row spans="1:5" r="29">
      <c s="4" r="A29" t="s">
        <v>109</v>
      </c>
      <c s="6" r="B29" t="n">
        <v>8575</v>
      </c>
      <c s="6" r="C29" t="n">
        <v>7809</v>
      </c>
      <c s="6" r="D29" t="n">
        <v>17211</v>
      </c>
      <c s="6" r="E29" t="n">
        <v>16091</v>
      </c>
    </row>
    <row spans="1:5" r="30">
      <c s="3" r="A30" t="s">
        <v>110</v>
      </c>
    </row>
    <row spans="1:5" r="31">
      <c s="4" r="A31" t="s">
        <v>111</v>
      </c>
      <c s="6" r="B31" t="n">
        <v>9770</v>
      </c>
      <c s="6" r="C31" t="n">
        <v>9182</v>
      </c>
      <c s="6" r="D31" t="n">
        <v>19955</v>
      </c>
      <c s="6" r="E31" t="n">
        <v>18105</v>
      </c>
    </row>
    <row spans="1:5" r="32">
      <c s="4" r="A32" t="s">
        <v>112</v>
      </c>
      <c s="6" r="B32" t="n">
        <v>1828</v>
      </c>
      <c s="6" r="C32" t="n">
        <v>1809</v>
      </c>
      <c s="6" r="D32" t="n">
        <v>3613</v>
      </c>
      <c s="6" r="E32" t="n">
        <v>3573</v>
      </c>
    </row>
    <row spans="1:5" r="33">
      <c s="4" r="A33" t="s">
        <v>113</v>
      </c>
      <c s="6" r="B33" t="n">
        <v>329</v>
      </c>
      <c s="6" r="C33" t="n">
        <v>319</v>
      </c>
      <c s="6" r="D33" t="n">
        <v>656</v>
      </c>
      <c s="6" r="E33" t="n">
        <v>670</v>
      </c>
    </row>
    <row spans="1:5" r="34">
      <c s="4" r="A34" t="s">
        <v>114</v>
      </c>
      <c s="6" r="B34" t="n">
        <v>447</v>
      </c>
      <c s="6" r="C34" t="n">
        <v>411</v>
      </c>
      <c s="6" r="D34" t="n">
        <v>893</v>
      </c>
      <c s="6" r="E34" t="n">
        <v>893</v>
      </c>
    </row>
    <row spans="1:5" r="35">
      <c s="4" r="A35" t="s">
        <v>115</v>
      </c>
      <c s="6" r="B35" t="n">
        <v>1641</v>
      </c>
      <c s="6" r="C35" t="n">
        <v>1599</v>
      </c>
      <c s="6" r="D35" t="n">
        <v>3101</v>
      </c>
      <c s="6" r="E35" t="n">
        <v>3121</v>
      </c>
    </row>
    <row spans="1:5" r="36">
      <c s="4" r="A36" t="s">
        <v>116</v>
      </c>
      <c s="6" r="B36" t="n">
        <v>147</v>
      </c>
      <c s="6" r="C36" t="n">
        <v>162</v>
      </c>
      <c s="6" r="D36" t="n">
        <v>304</v>
      </c>
      <c s="6" r="E36" t="n">
        <v>379</v>
      </c>
    </row>
    <row spans="1:5" r="37">
      <c s="4" r="A37" t="s">
        <v>117</v>
      </c>
      <c s="6" r="B37" t="n">
        <v>3185</v>
      </c>
      <c s="6" r="C37" t="n">
        <v>3314</v>
      </c>
      <c s="6" r="D37" t="n">
        <v>6099</v>
      </c>
      <c s="6" r="E37" t="n">
        <v>6953</v>
      </c>
    </row>
    <row spans="1:5" r="38">
      <c s="4" r="A38" t="s">
        <v>118</v>
      </c>
      <c s="6" r="B38" t="n">
        <v>17347</v>
      </c>
      <c s="6" r="C38" t="n">
        <v>16796</v>
      </c>
      <c s="6" r="D38" t="n">
        <v>34621</v>
      </c>
      <c s="6" r="E38" t="n">
        <v>33694</v>
      </c>
    </row>
    <row spans="1:5" r="39">
      <c s="4" r="A39" t="s">
        <v>119</v>
      </c>
      <c s="6" r="B39" t="n">
        <v>10571</v>
      </c>
      <c s="6" r="C39" t="n">
        <v>9378</v>
      </c>
      <c s="6" r="D39" t="n">
        <v>20757</v>
      </c>
      <c s="6" r="E39" t="n">
        <v>18832</v>
      </c>
    </row>
    <row spans="1:5" r="40">
      <c s="4" r="A40" t="s">
        <v>120</v>
      </c>
      <c s="6" r="B40" t="n">
        <v>3307</v>
      </c>
      <c s="6" r="C40" t="n">
        <v>2815</v>
      </c>
      <c s="6" r="D40" t="n">
        <v>6324</v>
      </c>
      <c s="6" r="E40" t="n">
        <v>5668</v>
      </c>
    </row>
    <row spans="1:5" r="41">
      <c s="4" r="A41" t="s">
        <v>121</v>
      </c>
      <c s="7" r="B41" t="n">
        <v>7264</v>
      </c>
      <c s="7" r="C41" t="n">
        <v>6563</v>
      </c>
      <c s="7" r="D41" t="n">
        <v>14433</v>
      </c>
      <c s="7" r="E41" t="n">
        <v>13164</v>
      </c>
    </row>
    <row spans="1:5" r="42">
      <c s="3" r="A42" t="s">
        <v>122</v>
      </c>
    </row>
    <row spans="1:5" r="43">
      <c s="4" r="A43" t="s">
        <v>123</v>
      </c>
      <c s="8" r="B43" t="n">
        <v>0.8100000000000001</v>
      </c>
      <c s="8" r="C43" t="n">
        <v>0.71</v>
      </c>
      <c s="8" r="D43" t="n">
        <v>1.61</v>
      </c>
      <c s="8" r="E43" t="n">
        <v>1.42</v>
      </c>
    </row>
    <row spans="1:5" r="44">
      <c s="4" r="A44" t="s">
        <v>124</v>
      </c>
      <c s="9" r="B44" t="n">
        <v>0.8</v>
      </c>
      <c s="9" r="C44" t="n">
        <v>0.7</v>
      </c>
      <c s="10" r="D44" t="n">
        <v>1.59</v>
      </c>
      <c s="10" r="E44" t="n">
        <v>1.39</v>
      </c>
    </row>
    <row spans="1:5" r="45">
      <c s="4" r="A45" t="s">
        <v>125</v>
      </c>
      <c s="8" r="B45" t="n">
        <v>0.22</v>
      </c>
      <c s="11" r="C45" t="n">
        <v>0.2</v>
      </c>
      <c s="8" r="D45" t="n">
        <v>0.44</v>
      </c>
      <c s="12" r="E45" t="n">
        <v>0.375</v>
      </c>
    </row>
    <row spans="1:5" r="46">
      <c s="3" r="A46" t="s">
        <v>126</v>
      </c>
    </row>
    <row spans="1:5" r="47">
      <c s="4" r="A47" t="s">
        <v>123</v>
      </c>
      <c s="6" r="B47" t="n">
        <v>8968</v>
      </c>
      <c s="6" r="C47" t="n">
        <v>9268</v>
      </c>
      <c s="6" r="D47" t="n">
        <v>8981</v>
      </c>
      <c s="6" r="E47" t="n">
        <v>9251</v>
      </c>
    </row>
    <row spans="1:5" r="48">
      <c s="4" r="A48" t="s">
        <v>124</v>
      </c>
      <c s="6" r="B48" t="n">
        <v>9036</v>
      </c>
      <c s="6" r="C48" t="n">
        <v>9349</v>
      </c>
      <c s="6" r="D48" t="n">
        <v>9050</v>
      </c>
      <c s="6" r="E48" t="n">
        <v>94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0</v>
      </c>
      <c s="2" r="B1" t="s">
        <v>2</v>
      </c>
      <c s="2" r="C1" t="s">
        <v>25</v>
      </c>
      <c s="2" r="D1" t="s">
        <v>84</v>
      </c>
    </row>
    <row spans="1:4" r="2">
      <c s="3" r="A2" t="s">
        <v>411</v>
      </c>
    </row>
    <row spans="1:4" r="3">
      <c s="4" r="A3" t="s">
        <v>412</v>
      </c>
      <c s="7" r="B3" t="n">
        <v>4891000</v>
      </c>
      <c s="7" r="C3" t="n">
        <v>5146000</v>
      </c>
      <c s="7" r="D3" t="n">
        <v>98000</v>
      </c>
    </row>
    <row spans="1:4" r="4">
      <c s="4" r="A4" t="s">
        <v>43</v>
      </c>
      <c s="6" r="B4" t="n">
        <v>3248000</v>
      </c>
      <c s="6" r="C4" t="n">
        <v>872000</v>
      </c>
    </row>
    <row spans="1:4" r="5">
      <c s="3" r="A5" t="s">
        <v>413</v>
      </c>
    </row>
    <row spans="1:4" r="6">
      <c s="4" r="A6" t="s">
        <v>414</v>
      </c>
      <c s="6" r="B6" t="n">
        <v>130000</v>
      </c>
      <c s="6" r="C6" t="n">
        <v>280000</v>
      </c>
    </row>
    <row spans="1:4" r="7">
      <c s="4" r="A7" t="s">
        <v>415</v>
      </c>
    </row>
    <row spans="1:4" r="8">
      <c s="3" r="A8" t="s">
        <v>411</v>
      </c>
    </row>
    <row spans="1:4" r="9">
      <c s="4" r="A9" t="s">
        <v>412</v>
      </c>
      <c s="6" r="B9" t="n">
        <v>250000</v>
      </c>
      <c s="6" r="C9" t="n">
        <v>398000</v>
      </c>
    </row>
    <row spans="1:4" r="10">
      <c s="4" r="A10" t="s">
        <v>416</v>
      </c>
    </row>
    <row spans="1:4" r="11">
      <c s="3" r="A11" t="s">
        <v>411</v>
      </c>
    </row>
    <row spans="1:4" r="12">
      <c s="4" r="A12" t="s">
        <v>412</v>
      </c>
      <c s="6" r="B12" t="n">
        <v>76000</v>
      </c>
      <c s="6" r="C12" t="n">
        <v>91000</v>
      </c>
    </row>
    <row spans="1:4" r="13">
      <c s="4" r="A13" t="s">
        <v>417</v>
      </c>
    </row>
    <row spans="1:4" r="14">
      <c s="3" r="A14" t="s">
        <v>411</v>
      </c>
    </row>
    <row spans="1:4" r="15">
      <c s="4" r="A15" t="s">
        <v>412</v>
      </c>
      <c s="6" r="B15" t="n">
        <v>4362000</v>
      </c>
      <c s="6" r="C15" t="n">
        <v>4575000</v>
      </c>
    </row>
    <row spans="1:4" r="16">
      <c s="3" r="A16" t="s">
        <v>413</v>
      </c>
    </row>
    <row spans="1:4" r="17">
      <c s="4" r="A17" t="s">
        <v>414</v>
      </c>
      <c s="6" r="B17" t="n">
        <v>130000</v>
      </c>
      <c s="6" r="C17" t="n">
        <v>280000</v>
      </c>
    </row>
    <row spans="1:4" r="18">
      <c s="4" r="A18" t="s">
        <v>418</v>
      </c>
    </row>
    <row spans="1:4" r="19">
      <c s="3" r="A19" t="s">
        <v>411</v>
      </c>
    </row>
    <row spans="1:4" r="20">
      <c s="4" r="A20" t="s">
        <v>412</v>
      </c>
      <c s="6" r="B20" t="n">
        <v>80000</v>
      </c>
      <c s="6" r="C20" t="n">
        <v>82000</v>
      </c>
    </row>
    <row spans="1:4" r="21">
      <c s="4" r="A21" t="s">
        <v>419</v>
      </c>
    </row>
    <row spans="1:4" r="22">
      <c s="3" r="A22" t="s">
        <v>413</v>
      </c>
    </row>
    <row spans="1:4" r="23">
      <c s="4" r="A23" t="s">
        <v>414</v>
      </c>
      <c s="6" r="B23" t="n">
        <v>0</v>
      </c>
      <c s="6" r="C23" t="n">
        <v>0</v>
      </c>
    </row>
    <row spans="1:4" r="24">
      <c s="4" r="A24" t="s">
        <v>420</v>
      </c>
    </row>
    <row spans="1:4" r="25">
      <c s="3" r="A25" t="s">
        <v>411</v>
      </c>
    </row>
    <row spans="1:4" r="26">
      <c s="4" r="A26" t="s">
        <v>412</v>
      </c>
      <c s="6" r="B26" t="n">
        <v>123000</v>
      </c>
      <c s="6" r="C26" t="n">
        <v>0</v>
      </c>
    </row>
    <row spans="1:4" r="27">
      <c s="4" r="A27" t="s">
        <v>421</v>
      </c>
    </row>
    <row spans="1:4" r="28">
      <c s="3" r="A28" t="s">
        <v>411</v>
      </c>
    </row>
    <row spans="1:4" r="29">
      <c s="4" r="A29" t="s">
        <v>412</v>
      </c>
      <c s="6" r="B29" t="n">
        <v>0</v>
      </c>
      <c s="6" r="C29" t="n">
        <v>0</v>
      </c>
    </row>
    <row spans="1:4" r="30">
      <c s="4" r="A30" t="s">
        <v>43</v>
      </c>
      <c s="6" r="B30" t="n">
        <v>0</v>
      </c>
      <c s="6" r="C30" t="n">
        <v>0</v>
      </c>
    </row>
    <row spans="1:4" r="31">
      <c s="3" r="A31" t="s">
        <v>413</v>
      </c>
    </row>
    <row spans="1:4" r="32">
      <c s="4" r="A32" t="s">
        <v>414</v>
      </c>
      <c s="6" r="B32" t="n">
        <v>0</v>
      </c>
      <c s="6" r="C32" t="n">
        <v>0</v>
      </c>
    </row>
    <row spans="1:4" r="33">
      <c s="4" r="A33" t="s">
        <v>422</v>
      </c>
    </row>
    <row spans="1:4" r="34">
      <c s="3" r="A34" t="s">
        <v>411</v>
      </c>
    </row>
    <row spans="1:4" r="35">
      <c s="4" r="A35" t="s">
        <v>412</v>
      </c>
      <c s="6" r="B35" t="n">
        <v>0</v>
      </c>
      <c s="6" r="C35" t="n">
        <v>0</v>
      </c>
    </row>
    <row spans="1:4" r="36">
      <c s="4" r="A36" t="s">
        <v>423</v>
      </c>
    </row>
    <row spans="1:4" r="37">
      <c s="3" r="A37" t="s">
        <v>411</v>
      </c>
    </row>
    <row spans="1:4" r="38">
      <c s="4" r="A38" t="s">
        <v>412</v>
      </c>
      <c s="6" r="B38" t="n">
        <v>0</v>
      </c>
      <c s="6" r="C38" t="n">
        <v>0</v>
      </c>
    </row>
    <row spans="1:4" r="39">
      <c s="4" r="A39" t="s">
        <v>424</v>
      </c>
    </row>
    <row spans="1:4" r="40">
      <c s="3" r="A40" t="s">
        <v>411</v>
      </c>
    </row>
    <row spans="1:4" r="41">
      <c s="4" r="A41" t="s">
        <v>412</v>
      </c>
      <c s="6" r="B41" t="n">
        <v>0</v>
      </c>
      <c s="6" r="C41" t="n">
        <v>0</v>
      </c>
    </row>
    <row spans="1:4" r="42">
      <c s="3" r="A42" t="s">
        <v>413</v>
      </c>
    </row>
    <row spans="1:4" r="43">
      <c s="4" r="A43" t="s">
        <v>414</v>
      </c>
      <c s="6" r="B43" t="n">
        <v>0</v>
      </c>
      <c s="6" r="C43" t="n">
        <v>0</v>
      </c>
    </row>
    <row spans="1:4" r="44">
      <c s="4" r="A44" t="s">
        <v>425</v>
      </c>
    </row>
    <row spans="1:4" r="45">
      <c s="3" r="A45" t="s">
        <v>411</v>
      </c>
    </row>
    <row spans="1:4" r="46">
      <c s="4" r="A46" t="s">
        <v>412</v>
      </c>
      <c s="6" r="B46" t="n">
        <v>0</v>
      </c>
      <c s="6" r="C46" t="n">
        <v>0</v>
      </c>
    </row>
    <row spans="1:4" r="47">
      <c s="4" r="A47" t="s">
        <v>426</v>
      </c>
    </row>
    <row spans="1:4" r="48">
      <c s="3" r="A48" t="s">
        <v>413</v>
      </c>
    </row>
    <row spans="1:4" r="49">
      <c s="4" r="A49" t="s">
        <v>414</v>
      </c>
      <c s="6" r="B49" t="n">
        <v>0</v>
      </c>
      <c s="6" r="C49" t="n">
        <v>0</v>
      </c>
    </row>
    <row spans="1:4" r="50">
      <c s="4" r="A50" t="s">
        <v>427</v>
      </c>
    </row>
    <row spans="1:4" r="51">
      <c s="3" r="A51" t="s">
        <v>411</v>
      </c>
    </row>
    <row spans="1:4" r="52">
      <c s="4" r="A52" t="s">
        <v>412</v>
      </c>
      <c s="6" r="B52" t="n">
        <v>0</v>
      </c>
    </row>
    <row spans="1:4" r="53">
      <c s="4" r="A53" t="s">
        <v>428</v>
      </c>
    </row>
    <row spans="1:4" r="54">
      <c s="3" r="A54" t="s">
        <v>411</v>
      </c>
    </row>
    <row spans="1:4" r="55">
      <c s="4" r="A55" t="s">
        <v>412</v>
      </c>
      <c s="6" r="B55" t="n">
        <v>0</v>
      </c>
      <c s="6" r="C55" t="n">
        <v>0</v>
      </c>
    </row>
    <row spans="1:4" r="56">
      <c s="4" r="A56" t="s">
        <v>43</v>
      </c>
      <c s="6" r="B56" t="n">
        <v>3248000</v>
      </c>
      <c s="6" r="C56" t="n">
        <v>872000</v>
      </c>
    </row>
    <row spans="1:4" r="57">
      <c s="3" r="A57" t="s">
        <v>413</v>
      </c>
    </row>
    <row spans="1:4" r="58">
      <c s="4" r="A58" t="s">
        <v>414</v>
      </c>
      <c s="6" r="B58" t="n">
        <v>0</v>
      </c>
      <c s="6" r="C58" t="n">
        <v>0</v>
      </c>
    </row>
    <row spans="1:4" r="59">
      <c s="4" r="A59" t="s">
        <v>429</v>
      </c>
    </row>
    <row spans="1:4" r="60">
      <c s="3" r="A60" t="s">
        <v>411</v>
      </c>
    </row>
    <row spans="1:4" r="61">
      <c s="4" r="A61" t="s">
        <v>412</v>
      </c>
      <c s="6" r="B61" t="n">
        <v>0</v>
      </c>
      <c s="6" r="C61" t="n">
        <v>0</v>
      </c>
    </row>
    <row spans="1:4" r="62">
      <c s="4" r="A62" t="s">
        <v>430</v>
      </c>
    </row>
    <row spans="1:4" r="63">
      <c s="3" r="A63" t="s">
        <v>411</v>
      </c>
    </row>
    <row spans="1:4" r="64">
      <c s="4" r="A64" t="s">
        <v>412</v>
      </c>
      <c s="6" r="B64" t="n">
        <v>0</v>
      </c>
      <c s="6" r="C64" t="n">
        <v>0</v>
      </c>
    </row>
    <row spans="1:4" r="65">
      <c s="4" r="A65" t="s">
        <v>431</v>
      </c>
    </row>
    <row spans="1:4" r="66">
      <c s="3" r="A66" t="s">
        <v>411</v>
      </c>
    </row>
    <row spans="1:4" r="67">
      <c s="4" r="A67" t="s">
        <v>412</v>
      </c>
      <c s="6" r="B67" t="n">
        <v>0</v>
      </c>
      <c s="6" r="C67" t="n">
        <v>0</v>
      </c>
    </row>
    <row spans="1:4" r="68">
      <c s="3" r="A68" t="s">
        <v>413</v>
      </c>
    </row>
    <row spans="1:4" r="69">
      <c s="4" r="A69" t="s">
        <v>414</v>
      </c>
      <c s="6" r="B69" t="n">
        <v>0</v>
      </c>
      <c s="6" r="C69" t="n">
        <v>0</v>
      </c>
    </row>
    <row spans="1:4" r="70">
      <c s="4" r="A70" t="s">
        <v>432</v>
      </c>
    </row>
    <row spans="1:4" r="71">
      <c s="3" r="A71" t="s">
        <v>411</v>
      </c>
    </row>
    <row spans="1:4" r="72">
      <c s="4" r="A72" t="s">
        <v>412</v>
      </c>
      <c s="6" r="B72" t="n">
        <v>0</v>
      </c>
      <c s="6" r="C72" t="n">
        <v>0</v>
      </c>
    </row>
    <row spans="1:4" r="73">
      <c s="4" r="A73" t="s">
        <v>433</v>
      </c>
    </row>
    <row spans="1:4" r="74">
      <c s="3" r="A74" t="s">
        <v>413</v>
      </c>
    </row>
    <row spans="1:4" r="75">
      <c s="4" r="A75" t="s">
        <v>414</v>
      </c>
      <c s="6" r="B75" t="n">
        <v>0</v>
      </c>
      <c s="6" r="C75" t="n">
        <v>0</v>
      </c>
    </row>
    <row spans="1:4" r="76">
      <c s="4" r="A76" t="s">
        <v>434</v>
      </c>
    </row>
    <row spans="1:4" r="77">
      <c s="3" r="A77" t="s">
        <v>411</v>
      </c>
    </row>
    <row spans="1:4" r="78">
      <c s="4" r="A78" t="s">
        <v>412</v>
      </c>
      <c s="6" r="B78" t="n">
        <v>0</v>
      </c>
    </row>
    <row spans="1:4" r="79">
      <c s="4" r="A79" t="s">
        <v>435</v>
      </c>
    </row>
    <row spans="1:4" r="80">
      <c s="3" r="A80" t="s">
        <v>411</v>
      </c>
    </row>
    <row spans="1:4" r="81">
      <c s="4" r="A81" t="s">
        <v>412</v>
      </c>
      <c s="6" r="B81" t="n">
        <v>4891000</v>
      </c>
      <c s="6" r="C81" t="n">
        <v>5146000</v>
      </c>
    </row>
    <row spans="1:4" r="82">
      <c s="4" r="A82" t="s">
        <v>43</v>
      </c>
      <c s="6" r="B82" t="n">
        <v>0</v>
      </c>
      <c s="6" r="C82" t="n">
        <v>0</v>
      </c>
    </row>
    <row spans="1:4" r="83">
      <c s="3" r="A83" t="s">
        <v>413</v>
      </c>
    </row>
    <row spans="1:4" r="84">
      <c s="4" r="A84" t="s">
        <v>414</v>
      </c>
      <c s="6" r="B84" t="n">
        <v>130000</v>
      </c>
      <c s="6" r="C84" t="n">
        <v>280000</v>
      </c>
    </row>
    <row spans="1:4" r="85">
      <c s="4" r="A85" t="s">
        <v>436</v>
      </c>
    </row>
    <row spans="1:4" r="86">
      <c s="3" r="A86" t="s">
        <v>411</v>
      </c>
    </row>
    <row spans="1:4" r="87">
      <c s="4" r="A87" t="s">
        <v>412</v>
      </c>
      <c s="6" r="B87" t="n">
        <v>250000</v>
      </c>
      <c s="6" r="C87" t="n">
        <v>398000</v>
      </c>
    </row>
    <row spans="1:4" r="88">
      <c s="4" r="A88" t="s">
        <v>437</v>
      </c>
    </row>
    <row spans="1:4" r="89">
      <c s="3" r="A89" t="s">
        <v>411</v>
      </c>
    </row>
    <row spans="1:4" r="90">
      <c s="4" r="A90" t="s">
        <v>412</v>
      </c>
      <c s="6" r="B90" t="n">
        <v>76000</v>
      </c>
      <c s="6" r="C90" t="n">
        <v>91000</v>
      </c>
    </row>
    <row spans="1:4" r="91">
      <c s="4" r="A91" t="s">
        <v>438</v>
      </c>
    </row>
    <row spans="1:4" r="92">
      <c s="3" r="A92" t="s">
        <v>411</v>
      </c>
    </row>
    <row spans="1:4" r="93">
      <c s="4" r="A93" t="s">
        <v>412</v>
      </c>
      <c s="6" r="B93" t="n">
        <v>4362000</v>
      </c>
      <c s="6" r="C93" t="n">
        <v>4575000</v>
      </c>
    </row>
    <row spans="1:4" r="94">
      <c s="3" r="A94" t="s">
        <v>413</v>
      </c>
    </row>
    <row spans="1:4" r="95">
      <c s="4" r="A95" t="s">
        <v>414</v>
      </c>
      <c s="6" r="B95" t="n">
        <v>130000</v>
      </c>
      <c s="6" r="C95" t="n">
        <v>280000</v>
      </c>
    </row>
    <row spans="1:4" r="96">
      <c s="4" r="A96" t="s">
        <v>439</v>
      </c>
    </row>
    <row spans="1:4" r="97">
      <c s="3" r="A97" t="s">
        <v>411</v>
      </c>
    </row>
    <row spans="1:4" r="98">
      <c s="4" r="A98" t="s">
        <v>412</v>
      </c>
      <c s="6" r="B98" t="n">
        <v>80000</v>
      </c>
      <c s="6" r="C98" t="n">
        <v>82000</v>
      </c>
    </row>
    <row spans="1:4" r="99">
      <c s="4" r="A99" t="s">
        <v>440</v>
      </c>
    </row>
    <row spans="1:4" r="100">
      <c s="3" r="A100" t="s">
        <v>413</v>
      </c>
    </row>
    <row spans="1:4" r="101">
      <c s="4" r="A101" t="s">
        <v>414</v>
      </c>
      <c s="6" r="B101" t="n">
        <v>0</v>
      </c>
      <c s="6" r="C101" t="n">
        <v>0</v>
      </c>
    </row>
    <row spans="1:4" r="102">
      <c s="4" r="A102" t="s">
        <v>441</v>
      </c>
    </row>
    <row spans="1:4" r="103">
      <c s="3" r="A103" t="s">
        <v>411</v>
      </c>
    </row>
    <row spans="1:4" r="104">
      <c s="4" r="A104" t="s">
        <v>412</v>
      </c>
      <c s="7" r="B104" t="n">
        <v>123000</v>
      </c>
      <c s="7" r="C104"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72"/>
    <col customWidth="1" max="3" min="3" width="72"/>
    <col customWidth="1" max="4" min="4" width="14"/>
  </cols>
  <sheetData>
    <row spans="1:4" r="1">
      <c s="1" r="A1" t="s">
        <v>442</v>
      </c>
      <c s="2" r="B1" t="s">
        <v>1</v>
      </c>
      <c s="2" r="C1" t="s">
        <v>443</v>
      </c>
    </row>
    <row spans="1:4" r="2">
      <c s="2" r="B2" t="s">
        <v>2</v>
      </c>
      <c s="2" r="C2" t="s">
        <v>25</v>
      </c>
      <c s="2" r="D2" t="s">
        <v>84</v>
      </c>
    </row>
    <row spans="1:4" r="3">
      <c s="3" r="A3" t="s">
        <v>444</v>
      </c>
    </row>
    <row spans="1:4" r="4">
      <c s="4" r="A4" t="s">
        <v>445</v>
      </c>
      <c s="7" r="B4" t="n">
        <v>4891000</v>
      </c>
      <c s="7" r="C4" t="n">
        <v>5146000</v>
      </c>
      <c s="7" r="D4" t="n">
        <v>98000</v>
      </c>
    </row>
    <row spans="1:4" r="5">
      <c s="4" r="A5" t="s">
        <v>446</v>
      </c>
      <c s="6" r="B5" t="n">
        <v>130000</v>
      </c>
      <c s="6" r="C5" t="n">
        <v>280000</v>
      </c>
    </row>
    <row spans="1:4" r="6">
      <c s="4" r="A6" t="s">
        <v>447</v>
      </c>
    </row>
    <row spans="1:4" r="7">
      <c s="3" r="A7" t="s">
        <v>444</v>
      </c>
    </row>
    <row spans="1:4" r="8">
      <c s="4" r="A8" t="s">
        <v>446</v>
      </c>
      <c s="7" r="C8" t="n">
        <v>280000</v>
      </c>
    </row>
    <row spans="1:4" r="9">
      <c s="4" r="A9" t="s">
        <v>448</v>
      </c>
      <c s="4" r="C9" t="s">
        <v>449</v>
      </c>
    </row>
    <row spans="1:4" r="10">
      <c s="4" r="A10" t="s">
        <v>450</v>
      </c>
      <c s="4" r="C10" t="s">
        <v>451</v>
      </c>
    </row>
    <row spans="1:4" r="11">
      <c s="4" r="A11" t="s">
        <v>452</v>
      </c>
      <c s="4" r="C11" t="s">
        <v>453</v>
      </c>
    </row>
    <row spans="1:4" r="12">
      <c s="4" r="A12" t="s">
        <v>454</v>
      </c>
      <c s="4" r="C12" t="s">
        <v>453</v>
      </c>
    </row>
    <row spans="1:4" r="13">
      <c s="4" r="A13" t="s">
        <v>455</v>
      </c>
    </row>
    <row spans="1:4" r="14">
      <c s="3" r="A14" t="s">
        <v>444</v>
      </c>
    </row>
    <row spans="1:4" r="15">
      <c s="4" r="A15" t="s">
        <v>445</v>
      </c>
      <c s="7" r="C15" t="n">
        <v>5146000</v>
      </c>
    </row>
    <row spans="1:4" r="16">
      <c s="4" r="A16" t="s">
        <v>448</v>
      </c>
      <c s="4" r="C16" t="s">
        <v>449</v>
      </c>
    </row>
    <row spans="1:4" r="17">
      <c s="4" r="A17" t="s">
        <v>450</v>
      </c>
      <c s="4" r="C17" t="s">
        <v>456</v>
      </c>
    </row>
    <row spans="1:4" r="18">
      <c s="4" r="A18" t="s">
        <v>457</v>
      </c>
      <c s="4" r="C18" t="s">
        <v>458</v>
      </c>
    </row>
    <row spans="1:4" r="19">
      <c s="4" r="A19" t="s">
        <v>452</v>
      </c>
      <c s="4" r="C19" t="s">
        <v>453</v>
      </c>
    </row>
    <row spans="1:4" r="20">
      <c s="4" r="A20" t="s">
        <v>454</v>
      </c>
      <c s="4" r="C20" t="s">
        <v>459</v>
      </c>
    </row>
    <row spans="1:4" r="21">
      <c s="4" r="A21" t="s">
        <v>460</v>
      </c>
    </row>
    <row spans="1:4" r="22">
      <c s="3" r="A22" t="s">
        <v>444</v>
      </c>
    </row>
    <row spans="1:4" r="23">
      <c s="4" r="A23" t="s">
        <v>446</v>
      </c>
      <c s="7" r="B23" t="n">
        <v>130000</v>
      </c>
    </row>
    <row spans="1:4" r="24">
      <c s="4" r="A24" t="s">
        <v>448</v>
      </c>
      <c s="4" r="B24" t="s">
        <v>449</v>
      </c>
    </row>
    <row spans="1:4" r="25">
      <c s="4" r="A25" t="s">
        <v>450</v>
      </c>
      <c s="4" r="B25" t="s">
        <v>451</v>
      </c>
    </row>
    <row spans="1:4" r="26">
      <c s="4" r="A26" t="s">
        <v>452</v>
      </c>
      <c s="4" r="B26" t="s">
        <v>461</v>
      </c>
    </row>
    <row spans="1:4" r="27">
      <c s="4" r="A27" t="s">
        <v>454</v>
      </c>
      <c s="4" r="B27" t="s">
        <v>461</v>
      </c>
    </row>
    <row spans="1:4" r="28">
      <c s="4" r="A28" t="s">
        <v>462</v>
      </c>
    </row>
    <row spans="1:4" r="29">
      <c s="3" r="A29" t="s">
        <v>444</v>
      </c>
    </row>
    <row spans="1:4" r="30">
      <c s="4" r="A30" t="s">
        <v>445</v>
      </c>
      <c s="7" r="B30" t="n">
        <v>4891000</v>
      </c>
    </row>
    <row spans="1:4" r="31">
      <c s="4" r="A31" t="s">
        <v>448</v>
      </c>
      <c s="4" r="B31" t="s">
        <v>449</v>
      </c>
    </row>
    <row spans="1:4" r="32">
      <c s="4" r="A32" t="s">
        <v>450</v>
      </c>
      <c s="4" r="B32" t="s">
        <v>456</v>
      </c>
    </row>
    <row spans="1:4" r="33">
      <c s="4" r="A33" t="s">
        <v>457</v>
      </c>
      <c s="4" r="B33" t="s">
        <v>458</v>
      </c>
    </row>
    <row spans="1:4" r="34">
      <c s="4" r="A34" t="s">
        <v>452</v>
      </c>
      <c s="4" r="B34" t="s">
        <v>463</v>
      </c>
    </row>
    <row spans="1:4" r="35">
      <c s="4" r="A35" t="s">
        <v>454</v>
      </c>
      <c s="4" r="B35" t="s">
        <v>4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s="1" r="A1" t="s">
        <v>464</v>
      </c>
      <c s="2" r="B1" t="s">
        <v>2</v>
      </c>
      <c s="2" r="C1" t="s">
        <v>25</v>
      </c>
      <c s="2" r="D1" t="s">
        <v>84</v>
      </c>
      <c s="2" r="E1" t="s">
        <v>465</v>
      </c>
    </row>
    <row spans="1:5" r="2">
      <c s="3" r="A2" t="s">
        <v>466</v>
      </c>
    </row>
    <row spans="1:5" r="3">
      <c s="4" r="A3" t="s">
        <v>467</v>
      </c>
      <c s="7" r="B3" t="n">
        <v>130546</v>
      </c>
      <c s="7" r="C3" t="n">
        <v>79769</v>
      </c>
      <c s="7" r="D3" t="n">
        <v>65586</v>
      </c>
      <c s="7" r="E3" t="n">
        <v>112936</v>
      </c>
    </row>
    <row spans="1:5" r="4">
      <c s="4" r="A4" t="s">
        <v>468</v>
      </c>
      <c s="6" r="B4" t="n">
        <v>228172</v>
      </c>
      <c s="6" r="C4" t="n">
        <v>236678</v>
      </c>
    </row>
    <row spans="1:5" r="5">
      <c s="4" r="A5" t="s">
        <v>469</v>
      </c>
      <c s="6" r="B5" t="n">
        <v>13800</v>
      </c>
      <c s="6" r="C5" t="n">
        <v>13801</v>
      </c>
    </row>
    <row spans="1:5" r="6">
      <c s="4" r="A6" t="s">
        <v>470</v>
      </c>
      <c s="6" r="B6" t="n">
        <v>1848597</v>
      </c>
      <c s="6" r="C6" t="n">
        <v>1782358</v>
      </c>
    </row>
    <row spans="1:5" r="7">
      <c s="4" r="A7" t="s">
        <v>471</v>
      </c>
      <c s="6" r="B7" t="n">
        <v>6421</v>
      </c>
      <c s="6" r="C7" t="n">
        <v>6171</v>
      </c>
    </row>
    <row spans="1:5" r="8">
      <c s="3" r="A8" t="s">
        <v>472</v>
      </c>
    </row>
    <row spans="1:5" r="9">
      <c s="4" r="A9" t="s">
        <v>473</v>
      </c>
      <c s="6" r="B9" t="n">
        <v>1920270</v>
      </c>
      <c s="6" r="C9" t="n">
        <v>1836137</v>
      </c>
    </row>
    <row spans="1:5" r="10">
      <c s="4" r="A10" t="s">
        <v>474</v>
      </c>
      <c s="6" r="B10" t="n">
        <v>84425</v>
      </c>
      <c s="6" r="C10" t="n">
        <v>59902</v>
      </c>
    </row>
    <row spans="1:5" r="11">
      <c s="4" r="A11" t="s">
        <v>475</v>
      </c>
      <c s="6" r="B11" t="n">
        <v>52989</v>
      </c>
      <c s="6" r="C11" t="n">
        <v>57188</v>
      </c>
    </row>
    <row spans="1:5" r="12">
      <c s="4" r="A12" t="s">
        <v>476</v>
      </c>
      <c s="6" r="B12" t="n">
        <v>36083</v>
      </c>
      <c s="6" r="C12" t="n">
        <v>36083</v>
      </c>
    </row>
    <row spans="1:5" r="13">
      <c s="3" r="A13" t="s">
        <v>477</v>
      </c>
    </row>
    <row spans="1:5" r="14">
      <c s="4" r="A14" t="s">
        <v>478</v>
      </c>
      <c s="6" r="B14" t="n">
        <v>130546</v>
      </c>
      <c s="6" r="C14" t="n">
        <v>79769</v>
      </c>
    </row>
    <row spans="1:5" r="15">
      <c s="4" r="A15" t="s">
        <v>479</v>
      </c>
      <c s="6" r="B15" t="n">
        <v>228173</v>
      </c>
      <c s="6" r="C15" t="n">
        <v>236680</v>
      </c>
    </row>
    <row spans="1:5" r="16">
      <c s="4" r="A16" t="s">
        <v>480</v>
      </c>
      <c s="6" r="B16" t="n">
        <v>1863425</v>
      </c>
      <c s="6" r="C16" t="n">
        <v>1784998</v>
      </c>
    </row>
    <row spans="1:5" r="17">
      <c s="4" r="A17" t="s">
        <v>481</v>
      </c>
      <c s="6" r="B17" t="n">
        <v>6421</v>
      </c>
      <c s="6" r="C17" t="n">
        <v>6171</v>
      </c>
    </row>
    <row spans="1:5" r="18">
      <c s="3" r="A18" t="s">
        <v>482</v>
      </c>
    </row>
    <row spans="1:5" r="19">
      <c s="4" r="A19" t="s">
        <v>483</v>
      </c>
      <c s="6" r="B19" t="n">
        <v>1925357</v>
      </c>
      <c s="6" r="C19" t="n">
        <v>1840464</v>
      </c>
    </row>
    <row spans="1:5" r="20">
      <c s="4" r="A20" t="s">
        <v>484</v>
      </c>
      <c s="6" r="B20" t="n">
        <v>85058</v>
      </c>
      <c s="6" r="C20" t="n">
        <v>59653</v>
      </c>
    </row>
    <row spans="1:5" r="21">
      <c s="4" r="A21" t="s">
        <v>485</v>
      </c>
      <c s="6" r="B21" t="n">
        <v>52989</v>
      </c>
      <c s="6" r="C21" t="n">
        <v>57188</v>
      </c>
    </row>
    <row spans="1:5" r="22">
      <c s="4" r="A22" t="s">
        <v>486</v>
      </c>
      <c s="6" r="B22" t="n">
        <v>35380</v>
      </c>
      <c s="6" r="C22" t="n">
        <v>35305</v>
      </c>
    </row>
    <row spans="1:5" r="23">
      <c s="4" r="A23" t="s">
        <v>421</v>
      </c>
    </row>
    <row spans="1:5" r="24">
      <c s="3" r="A24" t="s">
        <v>477</v>
      </c>
    </row>
    <row spans="1:5" r="25">
      <c s="4" r="A25" t="s">
        <v>478</v>
      </c>
      <c s="6" r="B25" t="n">
        <v>130546</v>
      </c>
      <c s="6" r="C25" t="n">
        <v>79769</v>
      </c>
    </row>
    <row spans="1:5" r="26">
      <c s="4" r="A26" t="s">
        <v>479</v>
      </c>
      <c s="6" r="B26" t="n">
        <v>1</v>
      </c>
      <c s="6" r="C26" t="n">
        <v>1</v>
      </c>
    </row>
    <row spans="1:5" r="27">
      <c s="4" r="A27" t="s">
        <v>480</v>
      </c>
      <c s="6" r="B27" t="n">
        <v>0</v>
      </c>
      <c s="6" r="C27" t="n">
        <v>0</v>
      </c>
    </row>
    <row spans="1:5" r="28">
      <c s="4" r="A28" t="s">
        <v>481</v>
      </c>
      <c s="6" r="B28" t="n">
        <v>8</v>
      </c>
      <c s="6" r="C28" t="n">
        <v>7</v>
      </c>
    </row>
    <row spans="1:5" r="29">
      <c s="3" r="A29" t="s">
        <v>482</v>
      </c>
    </row>
    <row spans="1:5" r="30">
      <c s="4" r="A30" t="s">
        <v>483</v>
      </c>
      <c s="6" r="B30" t="n">
        <v>442811</v>
      </c>
      <c s="6" r="C30" t="n">
        <v>420691</v>
      </c>
    </row>
    <row spans="1:5" r="31">
      <c s="4" r="A31" t="s">
        <v>484</v>
      </c>
      <c s="6" r="B31" t="n">
        <v>0</v>
      </c>
      <c s="6" r="C31" t="n">
        <v>0</v>
      </c>
    </row>
    <row spans="1:5" r="32">
      <c s="4" r="A32" t="s">
        <v>485</v>
      </c>
      <c s="6" r="B32" t="n">
        <v>0</v>
      </c>
      <c s="6" r="C32" t="n">
        <v>0</v>
      </c>
    </row>
    <row spans="1:5" r="33">
      <c s="4" r="A33" t="s">
        <v>486</v>
      </c>
      <c s="6" r="B33" t="n">
        <v>0</v>
      </c>
      <c s="6" r="C33" t="n">
        <v>0</v>
      </c>
    </row>
    <row spans="1:5" r="34">
      <c s="4" r="A34" t="s">
        <v>428</v>
      </c>
    </row>
    <row spans="1:5" r="35">
      <c s="3" r="A35" t="s">
        <v>477</v>
      </c>
    </row>
    <row spans="1:5" r="36">
      <c s="4" r="A36" t="s">
        <v>478</v>
      </c>
      <c s="6" r="B36" t="n">
        <v>0</v>
      </c>
      <c s="6" r="C36" t="n">
        <v>0</v>
      </c>
    </row>
    <row spans="1:5" r="37">
      <c s="4" r="A37" t="s">
        <v>479</v>
      </c>
      <c s="6" r="B37" t="n">
        <v>228172</v>
      </c>
      <c s="6" r="C37" t="n">
        <v>236679</v>
      </c>
    </row>
    <row spans="1:5" r="38">
      <c s="4" r="A38" t="s">
        <v>480</v>
      </c>
      <c s="6" r="B38" t="n">
        <v>14027</v>
      </c>
      <c s="6" r="C38" t="n">
        <v>5899</v>
      </c>
    </row>
    <row spans="1:5" r="39">
      <c s="4" r="A39" t="s">
        <v>481</v>
      </c>
      <c s="6" r="B39" t="n">
        <v>811</v>
      </c>
      <c s="6" r="C39" t="n">
        <v>846</v>
      </c>
    </row>
    <row spans="1:5" r="40">
      <c s="3" r="A40" t="s">
        <v>482</v>
      </c>
    </row>
    <row spans="1:5" r="41">
      <c s="4" r="A41" t="s">
        <v>483</v>
      </c>
      <c s="6" r="B41" t="n">
        <v>1482546</v>
      </c>
      <c s="6" r="C41" t="n">
        <v>1419773</v>
      </c>
    </row>
    <row spans="1:5" r="42">
      <c s="4" r="A42" t="s">
        <v>484</v>
      </c>
      <c s="6" r="B42" t="n">
        <v>85058</v>
      </c>
      <c s="6" r="C42" t="n">
        <v>59653</v>
      </c>
    </row>
    <row spans="1:5" r="43">
      <c s="4" r="A43" t="s">
        <v>485</v>
      </c>
      <c s="6" r="B43" t="n">
        <v>52989</v>
      </c>
      <c s="6" r="C43" t="n">
        <v>57188</v>
      </c>
    </row>
    <row spans="1:5" r="44">
      <c s="4" r="A44" t="s">
        <v>486</v>
      </c>
      <c s="6" r="B44" t="n">
        <v>0</v>
      </c>
      <c s="6" r="C44" t="n">
        <v>0</v>
      </c>
    </row>
    <row spans="1:5" r="45">
      <c s="4" r="A45" t="s">
        <v>435</v>
      </c>
    </row>
    <row spans="1:5" r="46">
      <c s="3" r="A46" t="s">
        <v>477</v>
      </c>
    </row>
    <row spans="1:5" r="47">
      <c s="4" r="A47" t="s">
        <v>478</v>
      </c>
      <c s="6" r="B47" t="n">
        <v>0</v>
      </c>
      <c s="6" r="C47" t="n">
        <v>0</v>
      </c>
    </row>
    <row spans="1:5" r="48">
      <c s="4" r="A48" t="s">
        <v>479</v>
      </c>
      <c s="6" r="B48" t="n">
        <v>0</v>
      </c>
      <c s="6" r="C48" t="n">
        <v>0</v>
      </c>
    </row>
    <row spans="1:5" r="49">
      <c s="4" r="A49" t="s">
        <v>480</v>
      </c>
      <c s="6" r="B49" t="n">
        <v>1849398</v>
      </c>
      <c s="6" r="C49" t="n">
        <v>1779099</v>
      </c>
    </row>
    <row spans="1:5" r="50">
      <c s="4" r="A50" t="s">
        <v>481</v>
      </c>
      <c s="6" r="B50" t="n">
        <v>5602</v>
      </c>
      <c s="6" r="C50" t="n">
        <v>5318</v>
      </c>
    </row>
    <row spans="1:5" r="51">
      <c s="3" r="A51" t="s">
        <v>482</v>
      </c>
    </row>
    <row spans="1:5" r="52">
      <c s="4" r="A52" t="s">
        <v>483</v>
      </c>
      <c s="6" r="B52" t="n">
        <v>0</v>
      </c>
      <c s="6" r="C52" t="n">
        <v>0</v>
      </c>
    </row>
    <row spans="1:5" r="53">
      <c s="4" r="A53" t="s">
        <v>484</v>
      </c>
      <c s="6" r="B53" t="n">
        <v>0</v>
      </c>
      <c s="6" r="C53" t="n">
        <v>0</v>
      </c>
    </row>
    <row spans="1:5" r="54">
      <c s="4" r="A54" t="s">
        <v>485</v>
      </c>
      <c s="6" r="B54" t="n">
        <v>0</v>
      </c>
      <c s="6" r="C54" t="n">
        <v>0</v>
      </c>
    </row>
    <row spans="1:5" r="55">
      <c s="4" r="A55" t="s">
        <v>486</v>
      </c>
      <c s="7" r="B55" t="n">
        <v>35380</v>
      </c>
      <c s="7" r="C55" t="n">
        <v>353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r="A1" t="s">
        <v>487</v>
      </c>
      <c s="2" r="B1" t="s">
        <v>83</v>
      </c>
      <c s="2" r="D1" t="s">
        <v>1</v>
      </c>
    </row>
    <row spans="1:6" r="2">
      <c s="2" r="B2" t="s">
        <v>2</v>
      </c>
      <c s="2" r="C2" t="s">
        <v>84</v>
      </c>
      <c s="2" r="D2" t="s">
        <v>2</v>
      </c>
      <c s="2" r="E2" t="s">
        <v>84</v>
      </c>
      <c s="2" r="F2" t="s">
        <v>25</v>
      </c>
    </row>
    <row spans="1:6" r="3">
      <c s="3" r="A3" t="s">
        <v>488</v>
      </c>
    </row>
    <row spans="1:6" r="4">
      <c s="4" r="A4" t="s">
        <v>489</v>
      </c>
      <c s="7" r="B4" t="n">
        <v>4891000</v>
      </c>
      <c s="7" r="C4" t="n">
        <v>98000</v>
      </c>
      <c s="7" r="D4" t="n">
        <v>4891000</v>
      </c>
      <c s="7" r="E4" t="n">
        <v>98000</v>
      </c>
      <c s="7" r="F4" t="n">
        <v>5146000</v>
      </c>
    </row>
    <row spans="1:6" r="5">
      <c s="4" r="A5" t="s">
        <v>490</v>
      </c>
      <c s="6" r="D5" t="n">
        <v>198000</v>
      </c>
      <c s="6" r="E5" t="n">
        <v>719000</v>
      </c>
    </row>
    <row spans="1:6" r="6">
      <c s="4" r="A6" t="s">
        <v>491</v>
      </c>
      <c s="6" r="B6" t="n">
        <v>3248000</v>
      </c>
      <c s="6" r="D6" t="n">
        <v>3248000</v>
      </c>
      <c s="6" r="F6" t="n">
        <v>872000</v>
      </c>
    </row>
    <row spans="1:6" r="7">
      <c s="4" r="A7" t="s">
        <v>492</v>
      </c>
      <c s="6" r="B7" t="n">
        <v>770000</v>
      </c>
      <c s="6" r="D7" t="n">
        <v>770000</v>
      </c>
      <c s="6" r="F7" t="n">
        <v>645000</v>
      </c>
    </row>
    <row spans="1:6" r="8">
      <c s="4" r="A8" t="s">
        <v>493</v>
      </c>
      <c s="6" r="B8" t="n">
        <v>104000</v>
      </c>
      <c s="6" r="C8" t="n">
        <v>141000</v>
      </c>
      <c s="6" r="D8" t="n">
        <v>125000</v>
      </c>
      <c s="6" r="E8" t="n">
        <v>167000</v>
      </c>
    </row>
    <row spans="1:6" r="9">
      <c s="4" r="A9" t="s">
        <v>494</v>
      </c>
      <c s="6" r="B9" t="n">
        <v>0</v>
      </c>
      <c s="7" r="C9" t="n">
        <v>182000</v>
      </c>
      <c s="6" r="D9" t="n">
        <v>53000</v>
      </c>
      <c s="7" r="E9" t="n">
        <v>705000</v>
      </c>
    </row>
    <row spans="1:6" r="10">
      <c s="4" r="A10" t="s">
        <v>495</v>
      </c>
      <c s="6" r="B10" t="n">
        <v>288000</v>
      </c>
      <c s="6" r="D10" t="n">
        <v>288000</v>
      </c>
      <c s="6" r="F10" t="n">
        <v>437000</v>
      </c>
    </row>
    <row spans="1:6" r="11">
      <c s="4" r="A11" t="s">
        <v>496</v>
      </c>
    </row>
    <row spans="1:6" r="12">
      <c s="3" r="A12" t="s">
        <v>488</v>
      </c>
    </row>
    <row spans="1:6" r="13">
      <c s="4" r="A13" t="s">
        <v>495</v>
      </c>
      <c s="7" r="B13" t="n">
        <v>16000</v>
      </c>
      <c s="7" r="D13" t="n">
        <v>16000</v>
      </c>
      <c s="7" r="F13" t="n">
        <v>8000</v>
      </c>
    </row>
    <row spans="1:6" r="14">
      <c s="4" r="A14" t="s">
        <v>497</v>
      </c>
    </row>
    <row spans="1:6" r="15">
      <c s="3" r="A15" t="s">
        <v>488</v>
      </c>
    </row>
    <row spans="1:6" r="16">
      <c s="4" r="A16" t="s">
        <v>498</v>
      </c>
      <c s="4" r="D16" t="s">
        <v>499</v>
      </c>
    </row>
    <row spans="1:6" r="17">
      <c s="4" r="A17" t="s">
        <v>500</v>
      </c>
    </row>
    <row spans="1:6" r="18">
      <c s="3" r="A18" t="s">
        <v>488</v>
      </c>
    </row>
    <row spans="1:6" r="19">
      <c s="4" r="A19" t="s">
        <v>498</v>
      </c>
      <c s="4" r="D19" t="s">
        <v>4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s="1" r="A1" t="s">
        <v>501</v>
      </c>
      <c s="2" r="B1" t="s">
        <v>1</v>
      </c>
    </row>
    <row spans="1:3" r="2">
      <c s="2" r="B2" t="s">
        <v>2</v>
      </c>
      <c s="2" r="C2" t="s">
        <v>84</v>
      </c>
    </row>
    <row spans="1:3" r="3">
      <c s="4" r="A3" t="s">
        <v>502</v>
      </c>
      <c s="4" r="B3" t="s">
        <v>503</v>
      </c>
      <c s="4" r="C3" t="s">
        <v>504</v>
      </c>
    </row>
    <row spans="1:3" r="4">
      <c s="4" r="A4" t="s">
        <v>505</v>
      </c>
      <c s="4" r="B4" t="s">
        <v>506</v>
      </c>
      <c s="4" r="C4" t="s">
        <v>506</v>
      </c>
    </row>
    <row spans="1:3" r="5">
      <c s="4" r="A5" t="s">
        <v>507</v>
      </c>
      <c s="4" r="B5" t="s">
        <v>508</v>
      </c>
      <c s="4" r="C5" t="s">
        <v>509</v>
      </c>
    </row>
    <row spans="1:3" r="6">
      <c s="4" r="A6" t="s">
        <v>510</v>
      </c>
      <c s="4" r="B6" t="s">
        <v>511</v>
      </c>
      <c s="4" r="C6" t="s">
        <v>5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s="1" r="A1" t="s">
        <v>513</v>
      </c>
      <c s="2" r="B1" t="s">
        <v>1</v>
      </c>
    </row>
    <row spans="1:2" r="2">
      <c s="2" r="B2" t="s">
        <v>514</v>
      </c>
    </row>
    <row spans="1:2" r="3">
      <c s="4" r="A3" t="s">
        <v>515</v>
      </c>
      <c s="6" r="B3" t="n">
        <v>86220</v>
      </c>
    </row>
    <row spans="1:2" r="4">
      <c s="4" r="A4" t="s">
        <v>516</v>
      </c>
      <c s="6" r="B4" t="n">
        <v>0</v>
      </c>
    </row>
    <row spans="1:2" r="5">
      <c s="4" r="A5" t="s">
        <v>517</v>
      </c>
      <c s="6" r="B5" t="n">
        <v>-26920</v>
      </c>
    </row>
    <row spans="1:2" r="6">
      <c s="4" r="A6" t="s">
        <v>518</v>
      </c>
      <c s="6" r="B6" t="n">
        <v>6500</v>
      </c>
    </row>
    <row spans="1:2" r="7">
      <c s="4" r="A7" t="s">
        <v>519</v>
      </c>
      <c s="6" r="B7" t="n">
        <v>65800</v>
      </c>
    </row>
    <row spans="1:2" r="8">
      <c s="4" r="A8" t="s">
        <v>520</v>
      </c>
      <c s="6" r="B8" t="n">
        <v>65800</v>
      </c>
    </row>
    <row spans="1:2" r="9">
      <c s="4" r="A9" t="s">
        <v>521</v>
      </c>
      <c s="6" r="B9" t="n">
        <v>48000</v>
      </c>
    </row>
    <row spans="1:2" r="10">
      <c s="4" r="A10" t="s">
        <v>522</v>
      </c>
      <c s="8" r="B10" t="n">
        <v>20.27</v>
      </c>
    </row>
    <row spans="1:2" r="11">
      <c s="4" r="A11" t="s">
        <v>523</v>
      </c>
      <c s="6" r="B11" t="n">
        <v>0</v>
      </c>
    </row>
    <row spans="1:2" r="12">
      <c s="4" r="A12" t="s">
        <v>524</v>
      </c>
      <c s="10" r="B12" t="n">
        <v>20.59</v>
      </c>
    </row>
    <row spans="1:2" r="13">
      <c s="4" r="A13" t="s">
        <v>525</v>
      </c>
      <c s="10" r="B13" t="n">
        <v>37.78</v>
      </c>
    </row>
    <row spans="1:2" r="14">
      <c s="4" r="A14" t="s">
        <v>526</v>
      </c>
      <c s="10" r="B14" t="n">
        <v>21.86</v>
      </c>
    </row>
    <row spans="1:2" r="15">
      <c s="4" r="A15" t="s">
        <v>527</v>
      </c>
      <c s="10" r="B15" t="n">
        <v>21.86</v>
      </c>
    </row>
    <row spans="1:2" r="16">
      <c s="4" r="A16" t="s">
        <v>528</v>
      </c>
      <c s="8" r="B16" t="n">
        <v>17.88</v>
      </c>
    </row>
    <row spans="1:2" r="17">
      <c s="4" r="A17" t="s">
        <v>529</v>
      </c>
      <c s="4" r="B17" t="s">
        <v>530</v>
      </c>
    </row>
    <row spans="1:2" r="18">
      <c s="4" r="A18" t="s">
        <v>531</v>
      </c>
      <c s="4" r="B18" t="s">
        <v>530</v>
      </c>
    </row>
    <row spans="1:2" r="19">
      <c s="4" r="A19" t="s">
        <v>532</v>
      </c>
      <c s="4" r="B19" t="s">
        <v>533</v>
      </c>
    </row>
    <row spans="1:2" r="20">
      <c s="4" r="A20" t="s">
        <v>534</v>
      </c>
      <c s="7" r="B20" t="n">
        <v>1118</v>
      </c>
    </row>
    <row spans="1:2" r="21">
      <c s="4" r="A21" t="s">
        <v>535</v>
      </c>
      <c s="6" r="B21" t="n">
        <v>1118</v>
      </c>
    </row>
    <row spans="1:2" r="22">
      <c s="4" r="A22" t="s">
        <v>536</v>
      </c>
      <c s="7" r="B22" t="n">
        <v>10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537</v>
      </c>
      <c s="2" r="B1" t="s">
        <v>83</v>
      </c>
      <c s="2" r="D1" t="s">
        <v>1</v>
      </c>
    </row>
    <row spans="1:5" r="2">
      <c s="2" r="B2" t="s">
        <v>2</v>
      </c>
      <c s="2" r="C2" t="s">
        <v>84</v>
      </c>
      <c s="2" r="D2" t="s">
        <v>2</v>
      </c>
      <c s="2" r="E2" t="s">
        <v>84</v>
      </c>
    </row>
    <row spans="1:5" r="3">
      <c s="4" r="A3" t="s">
        <v>538</v>
      </c>
      <c s="7" r="D3" t="n">
        <v>490</v>
      </c>
      <c s="7" r="E3" t="n">
        <v>1261</v>
      </c>
    </row>
    <row spans="1:5" r="4">
      <c s="4" r="A4" t="s">
        <v>539</v>
      </c>
    </row>
    <row spans="1:5" r="5">
      <c s="4" r="A5" t="s">
        <v>538</v>
      </c>
      <c s="7" r="B5" t="n">
        <v>200</v>
      </c>
      <c s="7" r="C5" t="n">
        <v>1718</v>
      </c>
      <c s="6" r="D5" t="n">
        <v>490</v>
      </c>
      <c s="6" r="E5" t="n">
        <v>2777</v>
      </c>
    </row>
    <row spans="1:5" r="6">
      <c s="4" r="A6" t="s">
        <v>540</v>
      </c>
      <c s="6" r="B6" t="n">
        <v>36</v>
      </c>
      <c s="6" r="C6" t="n">
        <v>139</v>
      </c>
      <c s="6" r="D6" t="n">
        <v>110</v>
      </c>
      <c s="6" r="E6" t="n">
        <v>230</v>
      </c>
    </row>
    <row spans="1:5" r="7">
      <c s="4" r="A7" t="s">
        <v>541</v>
      </c>
      <c s="7" r="B7" t="n">
        <v>161</v>
      </c>
      <c s="7" r="C7" t="n">
        <v>877</v>
      </c>
      <c s="7" r="D7" t="n">
        <v>488</v>
      </c>
      <c s="7" r="E7" t="n">
        <v>16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s="1" r="A1" t="s">
        <v>542</v>
      </c>
      <c s="2" r="B1" t="s">
        <v>1</v>
      </c>
    </row>
    <row spans="1:2" r="2">
      <c s="2" r="B2" t="s">
        <v>543</v>
      </c>
    </row>
    <row spans="1:2" r="3">
      <c s="4" r="A3" t="s">
        <v>544</v>
      </c>
    </row>
    <row spans="1:2" r="4">
      <c s="4" r="A4" t="s">
        <v>545</v>
      </c>
      <c s="6" r="B4" t="n">
        <v>74545</v>
      </c>
    </row>
    <row spans="1:2" r="5">
      <c s="4" r="A5" t="s">
        <v>546</v>
      </c>
      <c s="6" r="B5" t="n">
        <v>24526</v>
      </c>
    </row>
    <row spans="1:2" r="6">
      <c s="4" r="A6" t="s">
        <v>547</v>
      </c>
      <c s="6" r="B6" t="n">
        <v>-7011</v>
      </c>
    </row>
    <row spans="1:2" r="7">
      <c s="4" r="A7" t="s">
        <v>548</v>
      </c>
      <c s="6" r="B7" t="n">
        <v>-16592</v>
      </c>
    </row>
    <row spans="1:2" r="8">
      <c s="4" r="A8" t="s">
        <v>549</v>
      </c>
      <c s="6" r="B8" t="n">
        <v>75468</v>
      </c>
    </row>
    <row spans="1:2" r="9">
      <c s="4" r="A9" t="s">
        <v>550</v>
      </c>
      <c s="8" r="B9" t="n">
        <v>25.86</v>
      </c>
    </row>
    <row spans="1:2" r="10">
      <c s="4" r="A10" t="s">
        <v>551</v>
      </c>
      <c s="9" r="B10" t="n">
        <v>39.3</v>
      </c>
    </row>
    <row spans="1:2" r="11">
      <c s="4" r="A11" t="s">
        <v>552</v>
      </c>
      <c s="10" r="B11" t="n">
        <v>19.19</v>
      </c>
    </row>
    <row spans="1:2" r="12">
      <c s="4" r="A12" t="s">
        <v>553</v>
      </c>
      <c s="10" r="B12" t="n">
        <v>19.19</v>
      </c>
    </row>
    <row spans="1:2" r="13">
      <c s="4" r="A13" t="s">
        <v>554</v>
      </c>
      <c s="8" r="B13" t="n">
        <v>32.31</v>
      </c>
    </row>
    <row spans="1:2" r="14">
      <c s="4" r="A14" t="s">
        <v>555</v>
      </c>
    </row>
    <row spans="1:2" r="15">
      <c s="4" r="A15" t="s">
        <v>545</v>
      </c>
      <c s="6" r="B15" t="n">
        <v>10927</v>
      </c>
    </row>
    <row spans="1:2" r="16">
      <c s="4" r="A16" t="s">
        <v>546</v>
      </c>
      <c s="6" r="B16" t="n">
        <v>10905</v>
      </c>
    </row>
    <row spans="1:2" r="17">
      <c s="4" r="A17" t="s">
        <v>547</v>
      </c>
      <c s="6" r="B17" t="n">
        <v>-9171</v>
      </c>
    </row>
    <row spans="1:2" r="18">
      <c s="4" r="A18" t="s">
        <v>548</v>
      </c>
      <c s="6" r="B18" t="n">
        <v>-500</v>
      </c>
    </row>
    <row spans="1:2" r="19">
      <c s="4" r="A19" t="s">
        <v>549</v>
      </c>
      <c s="6" r="B19" t="n">
        <v>12161</v>
      </c>
    </row>
    <row spans="1:2" r="20">
      <c s="4" r="A20" t="s">
        <v>550</v>
      </c>
      <c s="8" r="B20" t="n">
        <v>30.98</v>
      </c>
    </row>
    <row spans="1:2" r="21">
      <c s="4" r="A21" t="s">
        <v>551</v>
      </c>
      <c s="10" r="B21" t="n">
        <v>23.39</v>
      </c>
    </row>
    <row spans="1:2" r="22">
      <c s="4" r="A22" t="s">
        <v>552</v>
      </c>
      <c s="9" r="B22" t="n">
        <v>22.5</v>
      </c>
    </row>
    <row spans="1:2" r="23">
      <c s="4" r="A23" t="s">
        <v>553</v>
      </c>
      <c s="6" r="B23" t="n">
        <v>32</v>
      </c>
    </row>
    <row spans="1:2" r="24">
      <c s="4" r="A24" t="s">
        <v>554</v>
      </c>
      <c s="8" r="B24" t="n">
        <v>32.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 customWidth="1" max="7" min="7" width="14"/>
  </cols>
  <sheetData>
    <row spans="1:7" r="1">
      <c s="1" r="A1" t="s">
        <v>556</v>
      </c>
      <c s="2" r="B1" t="s">
        <v>1</v>
      </c>
      <c s="2" r="D1" t="s">
        <v>443</v>
      </c>
    </row>
    <row spans="1:7" r="2">
      <c s="2" r="B2" t="s">
        <v>2</v>
      </c>
      <c s="2" r="C2" t="s">
        <v>84</v>
      </c>
      <c s="2" r="D2" t="s">
        <v>25</v>
      </c>
      <c s="2" r="E2" t="s">
        <v>465</v>
      </c>
      <c s="2" r="F2" t="s">
        <v>557</v>
      </c>
      <c s="2" r="G2" t="s">
        <v>558</v>
      </c>
    </row>
    <row spans="1:7" r="3">
      <c s="4" r="A3" t="s">
        <v>559</v>
      </c>
      <c s="6" r="B3" t="n">
        <v>65800</v>
      </c>
      <c s="6" r="D3" t="n">
        <v>86220</v>
      </c>
    </row>
    <row spans="1:7" r="4">
      <c s="4" r="A4" t="s">
        <v>560</v>
      </c>
      <c s="4" r="B4" t="s">
        <v>561</v>
      </c>
    </row>
    <row spans="1:7" r="5">
      <c s="4" r="A5" t="s">
        <v>562</v>
      </c>
      <c s="7" r="B5" t="n">
        <v>199000</v>
      </c>
    </row>
    <row spans="1:7" r="6">
      <c s="4" r="A6" t="s">
        <v>563</v>
      </c>
      <c s="4" r="B6" t="s">
        <v>564</v>
      </c>
    </row>
    <row spans="1:7" r="7">
      <c s="4" r="A7" t="s">
        <v>565</v>
      </c>
      <c s="7" r="B7" t="n">
        <v>707000</v>
      </c>
      <c s="7" r="C7" t="n">
        <v>477000</v>
      </c>
    </row>
    <row spans="1:7" r="8">
      <c s="4" r="A8" t="s">
        <v>566</v>
      </c>
      <c s="6" r="B8" t="n">
        <v>3400000</v>
      </c>
    </row>
    <row spans="1:7" r="9">
      <c s="4" r="A9" t="s">
        <v>567</v>
      </c>
      <c s="6" r="B9" t="n">
        <v>2300000</v>
      </c>
    </row>
    <row spans="1:7" r="10">
      <c s="4" r="A10" t="s">
        <v>568</v>
      </c>
      <c s="7" r="B10" t="n">
        <v>1300000</v>
      </c>
    </row>
    <row spans="1:7" r="11">
      <c s="4" r="A11" t="s">
        <v>569</v>
      </c>
      <c s="8" r="B11" t="n">
        <v>13.95</v>
      </c>
      <c s="8" r="C11" t="n">
        <v>13.13</v>
      </c>
    </row>
    <row spans="1:7" r="12">
      <c s="4" r="A12" t="s">
        <v>570</v>
      </c>
      <c s="7" r="B12" t="n">
        <v>367000</v>
      </c>
    </row>
    <row spans="1:7" r="13">
      <c s="4" r="A13" t="s">
        <v>571</v>
      </c>
    </row>
    <row spans="1:7" r="14">
      <c s="4" r="A14" t="s">
        <v>572</v>
      </c>
      <c s="6" r="B14" t="n">
        <v>2022</v>
      </c>
    </row>
    <row spans="1:7" r="15">
      <c s="4" r="A15" t="s">
        <v>573</v>
      </c>
      <c s="6" r="B15" t="n">
        <v>75468</v>
      </c>
    </row>
    <row spans="1:7" r="16">
      <c s="4" r="A16" t="s">
        <v>574</v>
      </c>
    </row>
    <row spans="1:7" r="17">
      <c s="4" r="A17" t="s">
        <v>572</v>
      </c>
      <c s="6" r="B17" t="n">
        <v>1000</v>
      </c>
    </row>
    <row spans="1:7" r="18">
      <c s="4" r="A18" t="s">
        <v>575</v>
      </c>
      <c s="4" r="B18" t="s">
        <v>576</v>
      </c>
    </row>
    <row spans="1:7" r="19">
      <c s="4" r="A19" t="s">
        <v>577</v>
      </c>
    </row>
    <row spans="1:7" r="20">
      <c s="4" r="A20" t="s">
        <v>572</v>
      </c>
      <c s="6" r="B20" t="n">
        <v>1022</v>
      </c>
    </row>
    <row spans="1:7" r="21">
      <c s="4" r="A21" t="s">
        <v>575</v>
      </c>
      <c s="4" r="B21" t="s">
        <v>578</v>
      </c>
    </row>
    <row spans="1:7" r="22">
      <c s="4" r="A22" t="s">
        <v>579</v>
      </c>
    </row>
    <row spans="1:7" r="23">
      <c s="4" r="A23" t="s">
        <v>580</v>
      </c>
      <c s="6" r="G23" t="n">
        <v>350000</v>
      </c>
    </row>
    <row spans="1:7" r="24">
      <c s="4" r="A24" t="s">
        <v>581</v>
      </c>
    </row>
    <row spans="1:7" r="25">
      <c s="4" r="A25" t="s">
        <v>572</v>
      </c>
      <c s="6" r="B25" t="n">
        <v>7011</v>
      </c>
    </row>
    <row spans="1:7" r="26">
      <c s="4" r="A26" t="s">
        <v>582</v>
      </c>
    </row>
    <row spans="1:7" r="27">
      <c s="4" r="A27" t="s">
        <v>583</v>
      </c>
      <c s="4" r="F27" t="s">
        <v>461</v>
      </c>
    </row>
    <row spans="1:7" r="28">
      <c s="4" r="A28" t="s">
        <v>584</v>
      </c>
    </row>
    <row spans="1:7" r="29">
      <c s="4" r="A29" t="s">
        <v>572</v>
      </c>
      <c s="6" r="E29" t="n">
        <v>30538</v>
      </c>
    </row>
    <row spans="1:7" r="30">
      <c s="4" r="A30" t="s">
        <v>585</v>
      </c>
    </row>
    <row spans="1:7" r="31">
      <c s="4" r="A31" t="s">
        <v>572</v>
      </c>
      <c s="6" r="D31" t="n">
        <v>24757</v>
      </c>
    </row>
    <row spans="1:7" r="32">
      <c s="4" r="A32" t="s">
        <v>586</v>
      </c>
    </row>
    <row spans="1:7" r="33">
      <c s="4" r="A33" t="s">
        <v>587</v>
      </c>
      <c s="4" r="D33" t="s">
        <v>588</v>
      </c>
    </row>
    <row spans="1:7" r="34">
      <c s="4" r="A34" t="s">
        <v>589</v>
      </c>
    </row>
    <row spans="1:7" r="35">
      <c s="4" r="A35" t="s">
        <v>587</v>
      </c>
      <c s="4" r="D35" t="s">
        <v>461</v>
      </c>
    </row>
    <row spans="1:7" r="36">
      <c s="4" r="A36" t="s">
        <v>590</v>
      </c>
    </row>
    <row spans="1:7" r="37">
      <c s="4" r="A37" t="s">
        <v>591</v>
      </c>
      <c s="4" r="D37" t="s">
        <v>592</v>
      </c>
    </row>
    <row spans="1:7" r="38">
      <c s="4" r="A38" t="s">
        <v>593</v>
      </c>
    </row>
    <row spans="1:7" r="39">
      <c s="4" r="A39" t="s">
        <v>587</v>
      </c>
      <c s="4" r="D39" t="s">
        <v>588</v>
      </c>
    </row>
    <row spans="1:7" r="40">
      <c s="4" r="A40" t="s">
        <v>594</v>
      </c>
    </row>
    <row spans="1:7" r="41">
      <c s="4" r="A41" t="s">
        <v>587</v>
      </c>
      <c s="4" r="D41" t="s">
        <v>453</v>
      </c>
    </row>
    <row spans="1:7" r="42">
      <c s="4" r="A42" t="s">
        <v>595</v>
      </c>
    </row>
    <row spans="1:7" r="43">
      <c s="4" r="A43" t="s">
        <v>572</v>
      </c>
      <c s="6" r="B43" t="n">
        <v>24526</v>
      </c>
    </row>
    <row spans="1:7" r="44">
      <c s="4" r="A44" t="s">
        <v>591</v>
      </c>
      <c s="4" r="B44" t="s">
        <v>596</v>
      </c>
    </row>
    <row spans="1:7" r="45">
      <c s="4" r="A45" t="s">
        <v>555</v>
      </c>
    </row>
    <row spans="1:7" r="46">
      <c s="4" r="A46" t="s">
        <v>573</v>
      </c>
      <c s="6" r="B46" t="n">
        <v>12161</v>
      </c>
      <c s="6" r="D46" t="n">
        <v>10927</v>
      </c>
    </row>
    <row spans="1:7" r="47">
      <c s="4" r="A47" t="s">
        <v>597</v>
      </c>
    </row>
    <row spans="1:7" r="48">
      <c s="4" r="A48" t="s">
        <v>591</v>
      </c>
      <c s="4" r="B48" t="s">
        <v>598</v>
      </c>
    </row>
    <row spans="1:7" r="49">
      <c s="4" r="A49" t="s">
        <v>599</v>
      </c>
    </row>
    <row spans="1:7" r="50">
      <c s="4" r="A50" t="s">
        <v>587</v>
      </c>
      <c s="4" r="B50" t="s">
        <v>588</v>
      </c>
    </row>
    <row spans="1:7" r="51">
      <c s="4" r="A51" t="s">
        <v>600</v>
      </c>
    </row>
    <row spans="1:7" r="52">
      <c s="4" r="A52" t="s">
        <v>587</v>
      </c>
      <c s="4" r="B52" t="s">
        <v>458</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5"/>
    <col customWidth="1" max="7" min="7" width="14"/>
  </cols>
  <sheetData>
    <row spans="1:7" r="1">
      <c s="1" r="A1" t="s">
        <v>601</v>
      </c>
      <c s="2" r="B1" t="s">
        <v>83</v>
      </c>
      <c s="2" r="F1" t="s">
        <v>1</v>
      </c>
    </row>
    <row spans="1:7" r="2">
      <c s="2" r="B2" t="s">
        <v>2</v>
      </c>
      <c s="2" r="C2" t="s">
        <v>368</v>
      </c>
      <c s="2" r="D2" t="s">
        <v>84</v>
      </c>
      <c s="2" r="E2" t="s">
        <v>602</v>
      </c>
      <c s="2" r="F2" t="s">
        <v>2</v>
      </c>
      <c s="2" r="G2" t="s">
        <v>84</v>
      </c>
    </row>
    <row spans="1:7" r="3">
      <c s="4" r="A3" t="s">
        <v>603</v>
      </c>
      <c s="8" r="B3" t="n">
        <v>0.22</v>
      </c>
      <c s="8" r="C3" t="n">
        <v>0.22</v>
      </c>
      <c s="8" r="D3" t="n">
        <v>0.2</v>
      </c>
      <c s="8" r="E3" t="n">
        <v>0.2</v>
      </c>
    </row>
    <row spans="1:7" r="4">
      <c s="4" r="A4" t="s">
        <v>604</v>
      </c>
      <c s="8" r="B4" t="n">
        <v>0.22</v>
      </c>
      <c s="8" r="C4" t="n">
        <v>0.22</v>
      </c>
      <c s="11" r="D4" t="n">
        <v>0.2</v>
      </c>
      <c s="12" r="E4" t="n">
        <v>0.175</v>
      </c>
      <c s="8" r="F4" t="n">
        <v>0.44</v>
      </c>
      <c s="12" r="G4" t="n">
        <v>0.375</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27</v>
      </c>
      <c s="2" r="C1" t="s">
        <v>83</v>
      </c>
      <c s="2" r="E1" t="s">
        <v>1</v>
      </c>
    </row>
    <row spans="1:6" r="2">
      <c s="2" r="C2" t="s">
        <v>2</v>
      </c>
      <c s="2" r="D2" t="s">
        <v>84</v>
      </c>
      <c s="2" r="E2" t="s">
        <v>2</v>
      </c>
      <c s="2" r="F2" t="s">
        <v>84</v>
      </c>
    </row>
    <row spans="1:6" r="3">
      <c s="4" r="A3" t="s">
        <v>128</v>
      </c>
      <c s="7" r="C3" t="n">
        <v>7264</v>
      </c>
      <c s="7" r="D3" t="n">
        <v>6563</v>
      </c>
      <c s="7" r="E3" t="n">
        <v>14433</v>
      </c>
      <c s="7" r="F3" t="n">
        <v>13164</v>
      </c>
    </row>
    <row spans="1:6" r="4">
      <c s="3" r="A4" t="s">
        <v>129</v>
      </c>
    </row>
    <row spans="1:6" r="5">
      <c s="4" r="A5" t="s">
        <v>130</v>
      </c>
      <c s="6" r="C5" t="n">
        <v>1059</v>
      </c>
      <c s="6" r="D5" t="n">
        <v>-3839</v>
      </c>
      <c s="6" r="E5" t="n">
        <v>2509</v>
      </c>
      <c s="6" r="F5" t="n">
        <v>-2337</v>
      </c>
    </row>
    <row spans="1:6" r="6">
      <c s="4" r="A6" t="s">
        <v>131</v>
      </c>
      <c s="4" r="B6" t="s">
        <v>68</v>
      </c>
      <c s="6" r="C6" t="n">
        <v>-227</v>
      </c>
      <c s="6" r="D6" t="n">
        <v>0</v>
      </c>
      <c s="6" r="E6" t="n">
        <v>-358</v>
      </c>
      <c s="6" r="F6" t="n">
        <v>0</v>
      </c>
    </row>
    <row spans="1:6" r="7">
      <c s="4" r="A7" t="s">
        <v>132</v>
      </c>
      <c s="6" r="C7" t="n">
        <v>-291</v>
      </c>
      <c s="6" r="D7" t="n">
        <v>1344</v>
      </c>
      <c s="6" r="E7" t="n">
        <v>-753</v>
      </c>
      <c s="6" r="F7" t="n">
        <v>817</v>
      </c>
    </row>
    <row spans="1:6" r="8">
      <c s="4" r="A8" t="s">
        <v>133</v>
      </c>
      <c s="6" r="C8" t="n">
        <v>541</v>
      </c>
      <c s="6" r="D8" t="n">
        <v>-2495</v>
      </c>
      <c s="6" r="E8" t="n">
        <v>1398</v>
      </c>
      <c s="6" r="F8" t="n">
        <v>-1520</v>
      </c>
    </row>
    <row spans="1:6" r="9">
      <c s="4" r="A9" t="s">
        <v>134</v>
      </c>
      <c s="7" r="C9" t="n">
        <v>7805</v>
      </c>
      <c s="7" r="D9" t="n">
        <v>4068</v>
      </c>
      <c s="7" r="E9" t="n">
        <v>15831</v>
      </c>
      <c s="7" r="F9" t="n">
        <v>11644</v>
      </c>
    </row>
    <row spans="1:6" r="10">
      <c r="A10" t="n"/>
    </row>
    <row spans="1:6" r="11">
      <c s="4" r="A11" t="s">
        <v>68</v>
      </c>
      <c s="4" r="B11" t="s">
        <v>135</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5</v>
      </c>
      <c s="2" r="B1" t="s">
        <v>83</v>
      </c>
      <c s="2" r="D1" t="s">
        <v>1</v>
      </c>
    </row>
    <row spans="1:5" r="2">
      <c s="2" r="B2" t="s">
        <v>2</v>
      </c>
      <c s="2" r="C2" t="s">
        <v>84</v>
      </c>
      <c s="2" r="D2" t="s">
        <v>2</v>
      </c>
      <c s="2" r="E2" t="s">
        <v>84</v>
      </c>
    </row>
    <row spans="1:5" r="3">
      <c s="4" r="A3" t="s">
        <v>606</v>
      </c>
      <c s="7" r="B3" t="n">
        <v>7264</v>
      </c>
      <c s="7" r="C3" t="n">
        <v>6563</v>
      </c>
      <c s="7" r="D3" t="n">
        <v>14433</v>
      </c>
      <c s="7" r="E3" t="n">
        <v>13164</v>
      </c>
    </row>
    <row spans="1:5" r="4">
      <c s="3" r="A4" t="s">
        <v>607</v>
      </c>
    </row>
    <row spans="1:5" r="5">
      <c s="4" r="A5" t="s">
        <v>608</v>
      </c>
      <c s="6" r="B5" t="n">
        <v>8968</v>
      </c>
      <c s="6" r="C5" t="n">
        <v>9268</v>
      </c>
      <c s="6" r="D5" t="n">
        <v>8981</v>
      </c>
      <c s="6" r="E5" t="n">
        <v>9251</v>
      </c>
    </row>
    <row spans="1:5" r="6">
      <c s="4" r="A6" t="s">
        <v>609</v>
      </c>
      <c s="6" r="B6" t="n">
        <v>0</v>
      </c>
      <c s="6" r="C6" t="n">
        <v>0</v>
      </c>
      <c s="6" r="D6" t="n">
        <v>0</v>
      </c>
      <c s="6" r="E6" t="n">
        <v>147</v>
      </c>
    </row>
    <row spans="1:5" r="7">
      <c s="4" r="A7" t="s">
        <v>610</v>
      </c>
      <c s="6" r="B7" t="n">
        <v>68</v>
      </c>
      <c s="6" r="C7" t="n">
        <v>81</v>
      </c>
      <c s="6" r="D7" t="n">
        <v>69</v>
      </c>
      <c s="6" r="E7" t="n">
        <v>85</v>
      </c>
    </row>
    <row spans="1:5" r="8">
      <c s="4" r="A8" t="s">
        <v>611</v>
      </c>
      <c s="6" r="B8" t="n">
        <v>9036</v>
      </c>
      <c s="6" r="C8" t="n">
        <v>9349</v>
      </c>
      <c s="6" r="D8" t="n">
        <v>9050</v>
      </c>
      <c s="6" r="E8" t="n">
        <v>9483</v>
      </c>
    </row>
    <row spans="1:5" r="9">
      <c s="4" r="A9" t="s">
        <v>612</v>
      </c>
      <c s="8" r="B9" t="n">
        <v>0.8100000000000001</v>
      </c>
      <c s="8" r="C9" t="n">
        <v>0.71</v>
      </c>
      <c s="8" r="D9" t="n">
        <v>1.61</v>
      </c>
      <c s="8" r="E9" t="n">
        <v>1.42</v>
      </c>
    </row>
    <row spans="1:5" r="10">
      <c s="4" r="A10" t="s">
        <v>613</v>
      </c>
      <c s="11" r="B10" t="n">
        <v>0.8</v>
      </c>
      <c s="11" r="C10" t="n">
        <v>0.7</v>
      </c>
      <c s="8" r="D10" t="n">
        <v>1.59</v>
      </c>
      <c s="8" r="E10" t="n">
        <v>1.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4</v>
      </c>
      <c s="2" r="B1" t="s">
        <v>83</v>
      </c>
      <c s="2" r="D1" t="s">
        <v>1</v>
      </c>
    </row>
    <row spans="1:5" r="2">
      <c s="2" r="B2" t="s">
        <v>2</v>
      </c>
      <c s="2" r="C2" t="s">
        <v>84</v>
      </c>
      <c s="2" r="D2" t="s">
        <v>2</v>
      </c>
      <c s="2" r="E2" t="s">
        <v>84</v>
      </c>
    </row>
    <row spans="1:5" r="3">
      <c s="4" r="A3" t="s">
        <v>615</v>
      </c>
      <c s="6" r="B3" t="n">
        <v>12550</v>
      </c>
      <c s="6" r="C3" t="n">
        <v>6750</v>
      </c>
      <c s="6" r="D3" t="n">
        <v>12550</v>
      </c>
      <c s="6" r="E3" t="n">
        <v>167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57"/>
    <col customWidth="1" max="2" min="2" width="79"/>
    <col customWidth="1" max="3" min="3" width="14"/>
    <col customWidth="1" max="4" min="4" width="14"/>
  </cols>
  <sheetData>
    <row spans="1:4" r="1">
      <c s="1" r="A1" t="s">
        <v>616</v>
      </c>
      <c s="2" r="C1" t="s">
        <v>2</v>
      </c>
      <c s="2" r="D1" t="s">
        <v>25</v>
      </c>
    </row>
    <row spans="1:4" r="2">
      <c s="3" r="A2" t="s">
        <v>617</v>
      </c>
    </row>
    <row spans="1:4" r="3">
      <c s="4" r="A3" t="s">
        <v>618</v>
      </c>
      <c s="7" r="C3" t="n">
        <v>219606</v>
      </c>
      <c s="7" r="D3" t="n">
        <v>230218</v>
      </c>
    </row>
    <row spans="1:4" r="4">
      <c s="4" r="A4" t="s">
        <v>619</v>
      </c>
      <c s="6" r="C4" t="n">
        <v>8414</v>
      </c>
      <c s="6" r="D4" t="n">
        <v>6655</v>
      </c>
    </row>
    <row spans="1:4" r="5">
      <c s="4" r="A5" t="s">
        <v>620</v>
      </c>
      <c s="6" r="C5" t="n">
        <v>-46</v>
      </c>
      <c s="6" r="D5" t="n">
        <v>-438</v>
      </c>
    </row>
    <row spans="1:4" r="6">
      <c s="4" r="A6" t="s">
        <v>621</v>
      </c>
      <c s="6" r="C6" t="n">
        <v>227974</v>
      </c>
      <c s="6" r="D6" t="n">
        <v>236435</v>
      </c>
    </row>
    <row spans="1:4" r="7">
      <c s="3" r="A7" t="s">
        <v>622</v>
      </c>
    </row>
    <row spans="1:4" r="8">
      <c s="4" r="A8" t="s">
        <v>623</v>
      </c>
      <c s="4" r="B8" t="s">
        <v>68</v>
      </c>
      <c s="6" r="C8" t="n">
        <v>198</v>
      </c>
      <c s="6" r="D8" t="n">
        <v>243</v>
      </c>
    </row>
    <row spans="1:4" r="9">
      <c s="4" r="A9" t="s">
        <v>624</v>
      </c>
      <c s="4" r="B9" t="s">
        <v>68</v>
      </c>
      <c s="6" r="C9" t="n">
        <v>2</v>
      </c>
      <c s="6" r="D9" t="n">
        <v>3</v>
      </c>
    </row>
    <row spans="1:4" r="10">
      <c s="4" r="A10" t="s">
        <v>625</v>
      </c>
      <c s="4" r="B10" t="s">
        <v>68</v>
      </c>
      <c s="6" r="C10" t="n">
        <v>-1</v>
      </c>
      <c s="6" r="D10" t="n">
        <v>-1</v>
      </c>
    </row>
    <row spans="1:4" r="11">
      <c s="4" r="A11" t="s">
        <v>626</v>
      </c>
      <c s="4" r="B11" t="s">
        <v>68</v>
      </c>
      <c s="6" r="C11" t="n">
        <v>199</v>
      </c>
      <c s="6" r="D11" t="n">
        <v>245</v>
      </c>
    </row>
    <row spans="1:4" r="12">
      <c s="4" r="A12" t="s">
        <v>627</v>
      </c>
    </row>
    <row spans="1:4" r="13">
      <c s="3" r="A13" t="s">
        <v>617</v>
      </c>
    </row>
    <row spans="1:4" r="14">
      <c s="4" r="A14" t="s">
        <v>618</v>
      </c>
      <c s="6" r="C14" t="n">
        <v>3000</v>
      </c>
      <c s="6" r="D14" t="n">
        <v>3000</v>
      </c>
    </row>
    <row spans="1:4" r="15">
      <c s="4" r="A15" t="s">
        <v>619</v>
      </c>
      <c s="6" r="C15" t="n">
        <v>13</v>
      </c>
      <c s="6" r="D15" t="n">
        <v>1</v>
      </c>
    </row>
    <row spans="1:4" r="16">
      <c s="4" r="A16" t="s">
        <v>620</v>
      </c>
      <c s="6" r="C16" t="n">
        <v>0</v>
      </c>
      <c s="6" r="D16" t="n">
        <v>-7</v>
      </c>
    </row>
    <row spans="1:4" r="17">
      <c s="4" r="A17" t="s">
        <v>621</v>
      </c>
      <c s="6" r="C17" t="n">
        <v>3013</v>
      </c>
      <c s="6" r="D17" t="n">
        <v>2994</v>
      </c>
    </row>
    <row spans="1:4" r="18">
      <c s="4" r="A18" t="s">
        <v>628</v>
      </c>
    </row>
    <row spans="1:4" r="19">
      <c s="3" r="A19" t="s">
        <v>617</v>
      </c>
    </row>
    <row spans="1:4" r="20">
      <c s="4" r="A20" t="s">
        <v>618</v>
      </c>
      <c s="6" r="C20" t="n">
        <v>59632</v>
      </c>
      <c s="6" r="D20" t="n">
        <v>63815</v>
      </c>
    </row>
    <row spans="1:4" r="21">
      <c s="4" r="A21" t="s">
        <v>619</v>
      </c>
      <c s="6" r="C21" t="n">
        <v>1634</v>
      </c>
      <c s="6" r="D21" t="n">
        <v>898</v>
      </c>
    </row>
    <row spans="1:4" r="22">
      <c s="4" r="A22" t="s">
        <v>620</v>
      </c>
      <c s="6" r="C22" t="n">
        <v>0</v>
      </c>
      <c s="6" r="D22" t="n">
        <v>-59</v>
      </c>
    </row>
    <row spans="1:4" r="23">
      <c s="4" r="A23" t="s">
        <v>621</v>
      </c>
      <c s="6" r="C23" t="n">
        <v>61266</v>
      </c>
      <c s="6" r="D23" t="n">
        <v>64654</v>
      </c>
    </row>
    <row spans="1:4" r="24">
      <c s="4" r="A24" t="s">
        <v>629</v>
      </c>
    </row>
    <row spans="1:4" r="25">
      <c s="3" r="A25" t="s">
        <v>617</v>
      </c>
    </row>
    <row spans="1:4" r="26">
      <c s="4" r="A26" t="s">
        <v>618</v>
      </c>
      <c s="6" r="C26" t="n">
        <v>1483</v>
      </c>
      <c s="6" r="D26" t="n">
        <v>1592</v>
      </c>
    </row>
    <row spans="1:4" r="27">
      <c s="4" r="A27" t="s">
        <v>619</v>
      </c>
      <c s="6" r="C27" t="n">
        <v>39</v>
      </c>
      <c s="6" r="D27" t="n">
        <v>28</v>
      </c>
    </row>
    <row spans="1:4" r="28">
      <c s="4" r="A28" t="s">
        <v>620</v>
      </c>
      <c s="6" r="C28" t="n">
        <v>0</v>
      </c>
      <c s="6" r="D28" t="n">
        <v>0</v>
      </c>
    </row>
    <row spans="1:4" r="29">
      <c s="4" r="A29" t="s">
        <v>621</v>
      </c>
      <c s="6" r="C29" t="n">
        <v>1522</v>
      </c>
      <c s="6" r="D29" t="n">
        <v>1620</v>
      </c>
    </row>
    <row spans="1:4" r="30">
      <c s="4" r="A30" t="s">
        <v>630</v>
      </c>
    </row>
    <row spans="1:4" r="31">
      <c s="3" r="A31" t="s">
        <v>617</v>
      </c>
    </row>
    <row spans="1:4" r="32">
      <c s="4" r="A32" t="s">
        <v>618</v>
      </c>
      <c s="6" r="C32" t="n">
        <v>64401</v>
      </c>
      <c s="6" r="D32" t="n">
        <v>71176</v>
      </c>
    </row>
    <row spans="1:4" r="33">
      <c s="4" r="A33" t="s">
        <v>619</v>
      </c>
      <c s="6" r="C33" t="n">
        <v>1576</v>
      </c>
      <c s="6" r="D33" t="n">
        <v>976</v>
      </c>
    </row>
    <row spans="1:4" r="34">
      <c s="4" r="A34" t="s">
        <v>620</v>
      </c>
      <c s="6" r="C34" t="n">
        <v>-35</v>
      </c>
      <c s="6" r="D34" t="n">
        <v>-353</v>
      </c>
    </row>
    <row spans="1:4" r="35">
      <c s="4" r="A35" t="s">
        <v>621</v>
      </c>
      <c s="6" r="C35" t="n">
        <v>65942</v>
      </c>
      <c s="6" r="D35" t="n">
        <v>71799</v>
      </c>
    </row>
    <row spans="1:4" r="36">
      <c s="4" r="A36" t="s">
        <v>631</v>
      </c>
    </row>
    <row spans="1:4" r="37">
      <c s="3" r="A37" t="s">
        <v>617</v>
      </c>
    </row>
    <row spans="1:4" r="38">
      <c s="4" r="A38" t="s">
        <v>618</v>
      </c>
      <c s="6" r="C38" t="n">
        <v>0</v>
      </c>
      <c s="6" r="D38" t="n">
        <v>0</v>
      </c>
    </row>
    <row spans="1:4" r="39">
      <c s="4" r="A39" t="s">
        <v>619</v>
      </c>
      <c s="6" r="C39" t="n">
        <v>1</v>
      </c>
      <c s="6" r="D39" t="n">
        <v>1</v>
      </c>
    </row>
    <row spans="1:4" r="40">
      <c s="4" r="A40" t="s">
        <v>620</v>
      </c>
      <c s="6" r="C40" t="n">
        <v>0</v>
      </c>
      <c s="6" r="D40" t="n">
        <v>0</v>
      </c>
    </row>
    <row spans="1:4" r="41">
      <c s="4" r="A41" t="s">
        <v>621</v>
      </c>
      <c s="6" r="C41" t="n">
        <v>1</v>
      </c>
      <c s="6" r="D41" t="n">
        <v>1</v>
      </c>
    </row>
    <row spans="1:4" r="42">
      <c s="4" r="A42" t="s">
        <v>632</v>
      </c>
    </row>
    <row spans="1:4" r="43">
      <c s="3" r="A43" t="s">
        <v>617</v>
      </c>
    </row>
    <row spans="1:4" r="44">
      <c s="4" r="A44" t="s">
        <v>618</v>
      </c>
      <c s="6" r="C44" t="n">
        <v>10984</v>
      </c>
      <c s="6" r="D44" t="n">
        <v>4955</v>
      </c>
    </row>
    <row spans="1:4" r="45">
      <c s="4" r="A45" t="s">
        <v>619</v>
      </c>
      <c s="6" r="C45" t="n">
        <v>47</v>
      </c>
      <c s="6" r="D45" t="n">
        <v>39</v>
      </c>
    </row>
    <row spans="1:4" r="46">
      <c s="4" r="A46" t="s">
        <v>620</v>
      </c>
      <c s="6" r="C46" t="n">
        <v>-11</v>
      </c>
      <c s="6" r="D46" t="n">
        <v>-17</v>
      </c>
    </row>
    <row spans="1:4" r="47">
      <c s="4" r="A47" t="s">
        <v>621</v>
      </c>
      <c s="6" r="C47" t="n">
        <v>11020</v>
      </c>
      <c s="6" r="D47" t="n">
        <v>4977</v>
      </c>
    </row>
    <row spans="1:4" r="48">
      <c s="4" r="A48" t="s">
        <v>633</v>
      </c>
    </row>
    <row spans="1:4" r="49">
      <c s="3" r="A49" t="s">
        <v>617</v>
      </c>
    </row>
    <row spans="1:4" r="50">
      <c s="4" r="A50" t="s">
        <v>618</v>
      </c>
      <c s="6" r="C50" t="n">
        <v>80106</v>
      </c>
      <c s="6" r="D50" t="n">
        <v>85680</v>
      </c>
    </row>
    <row spans="1:4" r="51">
      <c s="4" r="A51" t="s">
        <v>619</v>
      </c>
      <c s="6" r="C51" t="n">
        <v>5104</v>
      </c>
      <c s="6" r="D51" t="n">
        <v>4712</v>
      </c>
    </row>
    <row spans="1:4" r="52">
      <c s="4" r="A52" t="s">
        <v>620</v>
      </c>
      <c s="6" r="C52" t="n">
        <v>0</v>
      </c>
      <c s="6" r="D52" t="n">
        <v>-2</v>
      </c>
    </row>
    <row spans="1:4" r="53">
      <c s="4" r="A53" t="s">
        <v>621</v>
      </c>
      <c s="6" r="C53" t="n">
        <v>85210</v>
      </c>
      <c s="6" r="D53" t="n">
        <v>90390</v>
      </c>
    </row>
    <row spans="1:4" r="54">
      <c s="3" r="A54" t="s">
        <v>622</v>
      </c>
    </row>
    <row spans="1:4" r="55">
      <c s="4" r="A55" t="s">
        <v>623</v>
      </c>
      <c s="4" r="B55" t="s">
        <v>68</v>
      </c>
      <c s="6" r="C55" t="n">
        <v>93</v>
      </c>
      <c s="6" r="D55" t="n">
        <v>124</v>
      </c>
    </row>
    <row spans="1:4" r="56">
      <c s="4" r="A56" t="s">
        <v>624</v>
      </c>
      <c s="4" r="B56" t="s">
        <v>68</v>
      </c>
      <c s="6" r="C56" t="n">
        <v>0</v>
      </c>
      <c s="6" r="D56" t="n">
        <v>0</v>
      </c>
    </row>
    <row spans="1:4" r="57">
      <c s="4" r="A57" t="s">
        <v>625</v>
      </c>
      <c s="4" r="B57" t="s">
        <v>68</v>
      </c>
      <c s="6" r="C57" t="n">
        <v>0</v>
      </c>
      <c s="6" r="D57" t="n">
        <v>0</v>
      </c>
    </row>
    <row spans="1:4" r="58">
      <c s="4" r="A58" t="s">
        <v>626</v>
      </c>
      <c s="4" r="B58" t="s">
        <v>68</v>
      </c>
      <c s="6" r="C58" t="n">
        <v>93</v>
      </c>
      <c s="6" r="D58" t="n">
        <v>124</v>
      </c>
    </row>
    <row spans="1:4" r="59">
      <c s="4" r="A59" t="s">
        <v>634</v>
      </c>
    </row>
    <row spans="1:4" r="60">
      <c s="3" r="A60" t="s">
        <v>622</v>
      </c>
    </row>
    <row spans="1:4" r="61">
      <c s="4" r="A61" t="s">
        <v>623</v>
      </c>
      <c s="4" r="B61" t="s">
        <v>68</v>
      </c>
      <c s="6" r="C61" t="n">
        <v>13</v>
      </c>
      <c s="6" r="D61" t="n">
        <v>14</v>
      </c>
    </row>
    <row spans="1:4" r="62">
      <c s="4" r="A62" t="s">
        <v>624</v>
      </c>
      <c s="4" r="B62" t="s">
        <v>68</v>
      </c>
      <c s="6" r="C62" t="n">
        <v>0</v>
      </c>
      <c s="6" r="D62" t="n">
        <v>0</v>
      </c>
    </row>
    <row spans="1:4" r="63">
      <c s="4" r="A63" t="s">
        <v>625</v>
      </c>
      <c s="4" r="B63" t="s">
        <v>68</v>
      </c>
      <c s="6" r="C63" t="n">
        <v>0</v>
      </c>
      <c s="6" r="D63" t="n">
        <v>0</v>
      </c>
    </row>
    <row spans="1:4" r="64">
      <c s="4" r="A64" t="s">
        <v>626</v>
      </c>
      <c s="4" r="B64" t="s">
        <v>68</v>
      </c>
      <c s="6" r="C64" t="n">
        <v>13</v>
      </c>
      <c s="6" r="D64" t="n">
        <v>14</v>
      </c>
    </row>
    <row spans="1:4" r="65">
      <c s="4" r="A65" t="s">
        <v>635</v>
      </c>
    </row>
    <row spans="1:4" r="66">
      <c s="3" r="A66" t="s">
        <v>622</v>
      </c>
    </row>
    <row spans="1:4" r="67">
      <c s="4" r="A67" t="s">
        <v>623</v>
      </c>
      <c s="4" r="B67" t="s">
        <v>68</v>
      </c>
      <c s="6" r="C67" t="n">
        <v>65</v>
      </c>
      <c s="6" r="D67" t="n">
        <v>74</v>
      </c>
    </row>
    <row spans="1:4" r="68">
      <c s="4" r="A68" t="s">
        <v>624</v>
      </c>
      <c s="4" r="B68" t="s">
        <v>68</v>
      </c>
      <c s="6" r="C68" t="n">
        <v>2</v>
      </c>
      <c s="6" r="D68" t="n">
        <v>2</v>
      </c>
    </row>
    <row spans="1:4" r="69">
      <c s="4" r="A69" t="s">
        <v>625</v>
      </c>
      <c s="4" r="B69" t="s">
        <v>68</v>
      </c>
      <c s="6" r="C69" t="n">
        <v>-1</v>
      </c>
      <c s="6" r="D69" t="n">
        <v>-1</v>
      </c>
    </row>
    <row spans="1:4" r="70">
      <c s="4" r="A70" t="s">
        <v>626</v>
      </c>
      <c s="4" r="B70" t="s">
        <v>68</v>
      </c>
      <c s="6" r="C70" t="n">
        <v>66</v>
      </c>
      <c s="6" r="D70" t="n">
        <v>75</v>
      </c>
    </row>
    <row spans="1:4" r="71">
      <c s="4" r="A71" t="s">
        <v>636</v>
      </c>
    </row>
    <row spans="1:4" r="72">
      <c s="3" r="A72" t="s">
        <v>622</v>
      </c>
    </row>
    <row spans="1:4" r="73">
      <c s="4" r="A73" t="s">
        <v>623</v>
      </c>
      <c s="4" r="B73" t="s">
        <v>68</v>
      </c>
      <c s="6" r="C73" t="n">
        <v>27</v>
      </c>
      <c s="6" r="D73" t="n">
        <v>31</v>
      </c>
    </row>
    <row spans="1:4" r="74">
      <c s="4" r="A74" t="s">
        <v>624</v>
      </c>
      <c s="4" r="B74" t="s">
        <v>68</v>
      </c>
      <c s="6" r="C74" t="n">
        <v>0</v>
      </c>
      <c s="6" r="D74" t="n">
        <v>1</v>
      </c>
    </row>
    <row spans="1:4" r="75">
      <c s="4" r="A75" t="s">
        <v>625</v>
      </c>
      <c s="4" r="B75" t="s">
        <v>68</v>
      </c>
      <c s="6" r="C75" t="n">
        <v>0</v>
      </c>
      <c s="6" r="D75" t="n">
        <v>0</v>
      </c>
    </row>
    <row spans="1:4" r="76">
      <c s="4" r="A76" t="s">
        <v>626</v>
      </c>
      <c s="4" r="B76" t="s">
        <v>68</v>
      </c>
      <c s="7" r="C76" t="n">
        <v>27</v>
      </c>
      <c s="7" r="D76" t="n">
        <v>32</v>
      </c>
    </row>
    <row spans="1:4" r="77">
      <c r="A77" t="n"/>
    </row>
    <row spans="1:4" r="78">
      <c s="4" r="A78" t="s">
        <v>68</v>
      </c>
      <c s="4" r="B78" t="s">
        <v>81</v>
      </c>
    </row>
  </sheetData>
  <mergeCells count="3">
    <mergeCell ref="A1:B1"/>
    <mergeCell ref="A77:C77"/>
    <mergeCell ref="B78:C7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s="1" r="A1" t="s">
        <v>637</v>
      </c>
      <c s="2" r="C1" t="s">
        <v>2</v>
      </c>
      <c s="2" r="D1" t="s">
        <v>25</v>
      </c>
    </row>
    <row spans="1:4" r="2">
      <c s="4" r="A2" t="s">
        <v>638</v>
      </c>
      <c s="7" r="C2" t="n">
        <v>2718</v>
      </c>
    </row>
    <row spans="1:4" r="3">
      <c s="4" r="A3" t="s">
        <v>639</v>
      </c>
      <c s="6" r="C3" t="n">
        <v>19075</v>
      </c>
    </row>
    <row spans="1:4" r="4">
      <c s="4" r="A4" t="s">
        <v>640</v>
      </c>
      <c s="6" r="C4" t="n">
        <v>32113</v>
      </c>
    </row>
    <row spans="1:4" r="5">
      <c s="4" r="A5" t="s">
        <v>641</v>
      </c>
      <c s="6" r="C5" t="n">
        <v>40184</v>
      </c>
    </row>
    <row spans="1:4" r="6">
      <c s="4" r="A6" t="s">
        <v>642</v>
      </c>
      <c s="6" r="C6" t="n">
        <v>125516</v>
      </c>
    </row>
    <row spans="1:4" r="7">
      <c s="4" r="A7" t="s">
        <v>643</v>
      </c>
      <c s="6" r="C7" t="n">
        <v>219606</v>
      </c>
    </row>
    <row spans="1:4" r="8">
      <c s="4" r="A8" t="s">
        <v>644</v>
      </c>
      <c s="6" r="C8" t="n">
        <v>2751</v>
      </c>
    </row>
    <row spans="1:4" r="9">
      <c s="4" r="A9" t="s">
        <v>645</v>
      </c>
      <c s="6" r="C9" t="n">
        <v>19436</v>
      </c>
    </row>
    <row spans="1:4" r="10">
      <c s="4" r="A10" t="s">
        <v>646</v>
      </c>
      <c s="6" r="C10" t="n">
        <v>34256</v>
      </c>
    </row>
    <row spans="1:4" r="11">
      <c s="4" r="A11" t="s">
        <v>647</v>
      </c>
      <c s="6" r="C11" t="n">
        <v>42801</v>
      </c>
    </row>
    <row spans="1:4" r="12">
      <c s="4" r="A12" t="s">
        <v>648</v>
      </c>
      <c s="6" r="C12" t="n">
        <v>128730</v>
      </c>
    </row>
    <row spans="1:4" r="13">
      <c s="4" r="A13" t="s">
        <v>649</v>
      </c>
      <c s="6" r="C13" t="n">
        <v>227974</v>
      </c>
      <c s="7" r="D13" t="n">
        <v>236435</v>
      </c>
    </row>
    <row spans="1:4" r="14">
      <c s="4" r="A14" t="s">
        <v>650</v>
      </c>
      <c s="6" r="C14" t="n">
        <v>0</v>
      </c>
    </row>
    <row spans="1:4" r="15">
      <c s="4" r="A15" t="s">
        <v>651</v>
      </c>
      <c s="6" r="C15" t="n">
        <v>93</v>
      </c>
    </row>
    <row spans="1:4" r="16">
      <c s="4" r="A16" t="s">
        <v>652</v>
      </c>
      <c s="6" r="C16" t="n">
        <v>0</v>
      </c>
    </row>
    <row spans="1:4" r="17">
      <c s="4" r="A17" t="s">
        <v>653</v>
      </c>
      <c s="6" r="C17" t="n">
        <v>0</v>
      </c>
    </row>
    <row spans="1:4" r="18">
      <c s="4" r="A18" t="s">
        <v>654</v>
      </c>
      <c s="6" r="C18" t="n">
        <v>105</v>
      </c>
    </row>
    <row spans="1:4" r="19">
      <c s="4" r="A19" t="s">
        <v>655</v>
      </c>
      <c s="4" r="B19" t="s">
        <v>68</v>
      </c>
      <c s="6" r="C19" t="n">
        <v>198</v>
      </c>
      <c s="6" r="D19" t="n">
        <v>243</v>
      </c>
    </row>
    <row spans="1:4" r="20">
      <c s="4" r="A20" t="s">
        <v>656</v>
      </c>
      <c s="6" r="C20" t="n">
        <v>0</v>
      </c>
    </row>
    <row spans="1:4" r="21">
      <c s="4" r="A21" t="s">
        <v>657</v>
      </c>
      <c s="6" r="C21" t="n">
        <v>93</v>
      </c>
    </row>
    <row spans="1:4" r="22">
      <c s="4" r="A22" t="s">
        <v>658</v>
      </c>
      <c s="6" r="C22" t="n">
        <v>0</v>
      </c>
    </row>
    <row spans="1:4" r="23">
      <c s="4" r="A23" t="s">
        <v>659</v>
      </c>
      <c s="6" r="C23" t="n">
        <v>0</v>
      </c>
    </row>
    <row spans="1:4" r="24">
      <c s="4" r="A24" t="s">
        <v>660</v>
      </c>
      <c s="6" r="C24" t="n">
        <v>106</v>
      </c>
    </row>
    <row spans="1:4" r="25">
      <c s="4" r="A25" t="s">
        <v>661</v>
      </c>
      <c s="4" r="B25" t="s">
        <v>68</v>
      </c>
      <c s="7" r="C25" t="n">
        <v>199</v>
      </c>
      <c s="7" r="D25" t="n">
        <v>245</v>
      </c>
    </row>
    <row spans="1:4" r="26">
      <c r="A26" t="n"/>
    </row>
    <row spans="1:4" r="27">
      <c s="4" r="A27" t="s">
        <v>68</v>
      </c>
      <c s="4" r="B27" t="s">
        <v>81</v>
      </c>
    </row>
  </sheetData>
  <mergeCells count="3">
    <mergeCell ref="A1:B1"/>
    <mergeCell ref="A26:C26"/>
    <mergeCell ref="B27:C2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62</v>
      </c>
      <c s="2" r="B1" t="s">
        <v>1</v>
      </c>
      <c s="2" r="C1" t="s">
        <v>443</v>
      </c>
    </row>
    <row spans="1:3" r="2">
      <c s="2" r="B2" t="s">
        <v>2</v>
      </c>
      <c s="2" r="C2" t="s">
        <v>25</v>
      </c>
    </row>
    <row spans="1:3" r="3">
      <c s="3" r="A3" t="s">
        <v>663</v>
      </c>
    </row>
    <row spans="1:3" r="4">
      <c s="4" r="A4" t="s">
        <v>664</v>
      </c>
      <c s="7" r="B4" t="n">
        <v>1021</v>
      </c>
      <c s="7" r="C4" t="n">
        <v>26888</v>
      </c>
    </row>
    <row spans="1:3" r="5">
      <c s="4" r="A5" t="s">
        <v>665</v>
      </c>
      <c s="6" r="B5" t="n">
        <v>-12</v>
      </c>
      <c s="6" r="C5" t="n">
        <v>-234</v>
      </c>
    </row>
    <row spans="1:3" r="6">
      <c s="4" r="A6" t="s">
        <v>666</v>
      </c>
      <c s="6" r="B6" t="n">
        <v>2749</v>
      </c>
      <c s="6" r="C6" t="n">
        <v>8591</v>
      </c>
    </row>
    <row spans="1:3" r="7">
      <c s="4" r="A7" t="s">
        <v>667</v>
      </c>
      <c s="6" r="B7" t="n">
        <v>-35</v>
      </c>
      <c s="6" r="C7" t="n">
        <v>-205</v>
      </c>
    </row>
    <row spans="1:3" r="8">
      <c s="4" r="A8" t="s">
        <v>668</v>
      </c>
      <c s="6" r="B8" t="n">
        <v>3770</v>
      </c>
      <c s="6" r="C8" t="n">
        <v>35479</v>
      </c>
    </row>
    <row spans="1:3" r="9">
      <c s="4" r="A9" t="s">
        <v>669</v>
      </c>
      <c s="6" r="B9" t="n">
        <v>-47</v>
      </c>
      <c s="6" r="C9" t="n">
        <v>-439</v>
      </c>
    </row>
    <row spans="1:3" r="10">
      <c s="4" r="A10" t="s">
        <v>635</v>
      </c>
    </row>
    <row spans="1:3" r="11">
      <c s="3" r="A11" t="s">
        <v>663</v>
      </c>
    </row>
    <row spans="1:3" r="12">
      <c s="4" r="A12" t="s">
        <v>670</v>
      </c>
      <c s="6" r="B12" t="n">
        <v>32</v>
      </c>
      <c s="6" r="C12" t="n">
        <v>13</v>
      </c>
    </row>
    <row spans="1:3" r="13">
      <c s="4" r="A13" t="s">
        <v>671</v>
      </c>
      <c s="6" r="B13" t="n">
        <v>-1</v>
      </c>
      <c s="6" r="C13" t="n">
        <v>-1</v>
      </c>
    </row>
    <row spans="1:3" r="14">
      <c s="4" r="A14" t="s">
        <v>672</v>
      </c>
      <c s="6" r="B14" t="n">
        <v>0</v>
      </c>
      <c s="6" r="C14" t="n">
        <v>0</v>
      </c>
    </row>
    <row spans="1:3" r="15">
      <c s="4" r="A15" t="s">
        <v>673</v>
      </c>
      <c s="6" r="B15" t="n">
        <v>0</v>
      </c>
      <c s="6" r="C15" t="n">
        <v>0</v>
      </c>
    </row>
    <row spans="1:3" r="16">
      <c s="4" r="A16" t="s">
        <v>674</v>
      </c>
      <c s="6" r="B16" t="n">
        <v>32</v>
      </c>
      <c s="6" r="C16" t="n">
        <v>13</v>
      </c>
    </row>
    <row spans="1:3" r="17">
      <c s="4" r="A17" t="s">
        <v>675</v>
      </c>
      <c s="6" r="B17" t="n">
        <v>-1</v>
      </c>
      <c s="6" r="C17" t="n">
        <v>-1</v>
      </c>
    </row>
    <row spans="1:3" r="18">
      <c s="4" r="A18" t="s">
        <v>676</v>
      </c>
    </row>
    <row spans="1:3" r="19">
      <c s="4" r="A19" t="s">
        <v>677</v>
      </c>
      <c s="6" r="C19" t="n">
        <v>12374</v>
      </c>
    </row>
    <row spans="1:3" r="20">
      <c s="4" r="A20" t="s">
        <v>678</v>
      </c>
      <c s="6" r="C20" t="n">
        <v>-150</v>
      </c>
    </row>
    <row spans="1:3" r="21">
      <c s="4" r="A21" t="s">
        <v>679</v>
      </c>
      <c s="6" r="C21" t="n">
        <v>8158</v>
      </c>
    </row>
    <row spans="1:3" r="22">
      <c s="4" r="A22" t="s">
        <v>680</v>
      </c>
      <c s="6" r="C22" t="n">
        <v>-203</v>
      </c>
    </row>
    <row spans="1:3" r="23">
      <c s="4" r="A23" t="s">
        <v>681</v>
      </c>
      <c s="6" r="C23" t="n">
        <v>20532</v>
      </c>
    </row>
    <row spans="1:3" r="24">
      <c s="4" r="A24" t="s">
        <v>682</v>
      </c>
      <c s="6" r="C24" t="n">
        <v>-353</v>
      </c>
    </row>
    <row spans="1:3" r="25">
      <c s="4" r="A25" t="s">
        <v>632</v>
      </c>
    </row>
    <row spans="1:3" r="26">
      <c s="4" r="A26" t="s">
        <v>677</v>
      </c>
      <c s="6" r="B26" t="n">
        <v>989</v>
      </c>
      <c s="6" r="C26" t="n">
        <v>983</v>
      </c>
    </row>
    <row spans="1:3" r="27">
      <c s="4" r="A27" t="s">
        <v>678</v>
      </c>
      <c s="6" r="B27" t="n">
        <v>-11</v>
      </c>
      <c s="6" r="C27" t="n">
        <v>-17</v>
      </c>
    </row>
    <row spans="1:3" r="28">
      <c s="4" r="A28" t="s">
        <v>679</v>
      </c>
      <c s="6" r="B28" t="n">
        <v>0</v>
      </c>
      <c s="6" r="C28" t="n">
        <v>0</v>
      </c>
    </row>
    <row spans="1:3" r="29">
      <c s="4" r="A29" t="s">
        <v>680</v>
      </c>
      <c s="6" r="B29" t="n">
        <v>0</v>
      </c>
      <c s="6" r="C29" t="n">
        <v>0</v>
      </c>
    </row>
    <row spans="1:3" r="30">
      <c s="4" r="A30" t="s">
        <v>681</v>
      </c>
      <c s="6" r="B30" t="n">
        <v>989</v>
      </c>
      <c s="6" r="C30" t="n">
        <v>983</v>
      </c>
    </row>
    <row spans="1:3" r="31">
      <c s="4" r="A31" t="s">
        <v>682</v>
      </c>
      <c s="6" r="B31" t="n">
        <v>-11</v>
      </c>
      <c s="6" r="C31" t="n">
        <v>-17</v>
      </c>
    </row>
    <row spans="1:3" r="32">
      <c s="4" r="A32" t="s">
        <v>633</v>
      </c>
    </row>
    <row spans="1:3" r="33">
      <c s="4" r="A33" t="s">
        <v>677</v>
      </c>
      <c s="6" r="C33" t="n">
        <v>0</v>
      </c>
    </row>
    <row spans="1:3" r="34">
      <c s="4" r="A34" t="s">
        <v>678</v>
      </c>
      <c s="6" r="C34" t="n">
        <v>0</v>
      </c>
    </row>
    <row spans="1:3" r="35">
      <c s="4" r="A35" t="s">
        <v>679</v>
      </c>
      <c s="6" r="C35" t="n">
        <v>433</v>
      </c>
    </row>
    <row spans="1:3" r="36">
      <c s="4" r="A36" t="s">
        <v>680</v>
      </c>
      <c s="6" r="C36" t="n">
        <v>-2</v>
      </c>
    </row>
    <row spans="1:3" r="37">
      <c s="4" r="A37" t="s">
        <v>681</v>
      </c>
      <c s="6" r="C37" t="n">
        <v>433</v>
      </c>
    </row>
    <row spans="1:3" r="38">
      <c s="4" r="A38" t="s">
        <v>682</v>
      </c>
      <c s="6" r="C38" t="n">
        <v>-2</v>
      </c>
    </row>
    <row spans="1:3" r="39">
      <c s="4" r="A39" t="s">
        <v>628</v>
      </c>
    </row>
    <row spans="1:3" r="40">
      <c s="4" r="A40" t="s">
        <v>677</v>
      </c>
      <c s="6" r="C40" t="n">
        <v>12525</v>
      </c>
    </row>
    <row spans="1:3" r="41">
      <c s="4" r="A41" t="s">
        <v>678</v>
      </c>
      <c s="6" r="C41" t="n">
        <v>-59</v>
      </c>
    </row>
    <row spans="1:3" r="42">
      <c s="4" r="A42" t="s">
        <v>679</v>
      </c>
      <c s="6" r="C42" t="n">
        <v>0</v>
      </c>
    </row>
    <row spans="1:3" r="43">
      <c s="4" r="A43" t="s">
        <v>680</v>
      </c>
      <c s="6" r="C43" t="n">
        <v>0</v>
      </c>
    </row>
    <row spans="1:3" r="44">
      <c s="4" r="A44" t="s">
        <v>681</v>
      </c>
      <c s="6" r="C44" t="n">
        <v>12525</v>
      </c>
    </row>
    <row spans="1:3" r="45">
      <c s="4" r="A45" t="s">
        <v>682</v>
      </c>
      <c s="6" r="C45" t="n">
        <v>-59</v>
      </c>
    </row>
    <row spans="1:3" r="46">
      <c s="4" r="A46" t="s">
        <v>627</v>
      </c>
    </row>
    <row spans="1:3" r="47">
      <c s="4" r="A47" t="s">
        <v>677</v>
      </c>
      <c s="6" r="B47" t="n">
        <v>0</v>
      </c>
      <c s="6" r="C47" t="n">
        <v>993</v>
      </c>
    </row>
    <row spans="1:3" r="48">
      <c s="4" r="A48" t="s">
        <v>678</v>
      </c>
      <c s="6" r="B48" t="n">
        <v>0</v>
      </c>
      <c s="6" r="C48" t="n">
        <v>-7</v>
      </c>
    </row>
    <row spans="1:3" r="49">
      <c s="4" r="A49" t="s">
        <v>679</v>
      </c>
      <c s="6" r="B49" t="n">
        <v>2749</v>
      </c>
      <c s="6" r="C49" t="n">
        <v>0</v>
      </c>
    </row>
    <row spans="1:3" r="50">
      <c s="4" r="A50" t="s">
        <v>680</v>
      </c>
      <c s="6" r="B50" t="n">
        <v>-35</v>
      </c>
      <c s="6" r="C50" t="n">
        <v>0</v>
      </c>
    </row>
    <row spans="1:3" r="51">
      <c s="4" r="A51" t="s">
        <v>681</v>
      </c>
      <c s="6" r="B51" t="n">
        <v>2749</v>
      </c>
      <c s="6" r="C51" t="n">
        <v>993</v>
      </c>
    </row>
    <row spans="1:3" r="52">
      <c s="4" r="A52" t="s">
        <v>682</v>
      </c>
      <c s="7" r="B52" t="n">
        <v>-35</v>
      </c>
      <c s="7" r="C52" t="n">
        <v>-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683</v>
      </c>
      <c s="2" r="B1" t="s">
        <v>83</v>
      </c>
      <c s="2" r="D1" t="s">
        <v>1</v>
      </c>
    </row>
    <row spans="1:5" r="2">
      <c s="2" r="B2" t="s">
        <v>2</v>
      </c>
      <c s="2" r="C2" t="s">
        <v>84</v>
      </c>
      <c s="2" r="D2" t="s">
        <v>2</v>
      </c>
      <c s="2" r="E2" t="s">
        <v>84</v>
      </c>
    </row>
    <row spans="1:5" r="3">
      <c s="4" r="A3" t="s">
        <v>684</v>
      </c>
      <c s="7" r="B3" t="n">
        <v>3155</v>
      </c>
      <c s="7" r="C3" t="n">
        <v>0</v>
      </c>
      <c s="7" r="D3" t="n">
        <v>8515</v>
      </c>
      <c s="7" r="E3" t="n">
        <v>0</v>
      </c>
    </row>
    <row spans="1:5" r="4">
      <c s="4" r="A4" t="s">
        <v>685</v>
      </c>
      <c s="6" r="B4" t="n">
        <v>227</v>
      </c>
      <c s="6" r="C4" t="n">
        <v>0</v>
      </c>
      <c s="6" r="D4" t="n">
        <v>358</v>
      </c>
      <c s="6" r="E4" t="n">
        <v>0</v>
      </c>
    </row>
    <row spans="1:5" r="5">
      <c s="4" r="A5" t="s">
        <v>686</v>
      </c>
      <c s="7" r="B5" t="n">
        <v>0</v>
      </c>
      <c s="7" r="C5" t="n">
        <v>0</v>
      </c>
      <c s="7" r="D5" t="n">
        <v>0</v>
      </c>
      <c s="7" r="E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s>
  <sheetData>
    <row spans="1:5" r="1">
      <c s="1" r="A1" t="s">
        <v>687</v>
      </c>
      <c s="2" r="B1" t="s">
        <v>83</v>
      </c>
      <c s="2" r="D1" t="s">
        <v>1</v>
      </c>
    </row>
    <row spans="1:5" r="2">
      <c s="2" r="B2" t="s">
        <v>688</v>
      </c>
      <c s="2" r="C2" t="s">
        <v>689</v>
      </c>
      <c s="2" r="D2" t="s">
        <v>688</v>
      </c>
      <c s="2" r="E2" t="s">
        <v>689</v>
      </c>
    </row>
    <row spans="1:5" r="3">
      <c s="4" r="A3" t="s">
        <v>690</v>
      </c>
      <c s="7" r="B3" t="n">
        <v>148500000</v>
      </c>
      <c s="7" r="D3" t="n">
        <v>148500000</v>
      </c>
    </row>
    <row spans="1:5" r="4">
      <c s="4" r="A4" t="s">
        <v>691</v>
      </c>
      <c s="6" r="B4" t="n">
        <v>348</v>
      </c>
      <c s="6" r="D4" t="n">
        <v>348</v>
      </c>
    </row>
    <row spans="1:5" r="5">
      <c s="4" r="A5" t="s">
        <v>692</v>
      </c>
      <c s="6" r="B5" t="n">
        <v>8</v>
      </c>
      <c s="6" r="D5" t="n">
        <v>8</v>
      </c>
    </row>
    <row spans="1:5" r="6">
      <c s="4" r="A6" t="s">
        <v>693</v>
      </c>
      <c s="7" r="B6" t="n">
        <v>227000</v>
      </c>
      <c s="7" r="C6" t="n">
        <v>0</v>
      </c>
      <c s="7" r="D6" t="n">
        <v>358000</v>
      </c>
      <c s="7" r="E6" t="n">
        <v>0</v>
      </c>
    </row>
    <row spans="1:5" r="7">
      <c s="4" r="A7" t="s">
        <v>694</v>
      </c>
      <c s="6" r="B7" t="n">
        <v>148000</v>
      </c>
      <c s="6" r="C7" t="n">
        <v>0</v>
      </c>
      <c s="6" r="D7" t="n">
        <v>233000</v>
      </c>
      <c s="6" r="E7" t="n">
        <v>0</v>
      </c>
    </row>
    <row spans="1:5" r="8">
      <c s="4" r="A8" t="s">
        <v>695</v>
      </c>
      <c s="7" r="B8" t="n">
        <v>832000</v>
      </c>
      <c s="7" r="C8" t="n">
        <v>-3839000</v>
      </c>
      <c s="6" r="D8" t="n">
        <v>2151000</v>
      </c>
      <c s="6" r="E8" t="n">
        <v>-2337000</v>
      </c>
    </row>
    <row spans="1:5" r="9">
      <c s="4" r="A9" t="s">
        <v>696</v>
      </c>
    </row>
    <row spans="1:5" r="10">
      <c s="4" r="A10" t="s">
        <v>695</v>
      </c>
      <c s="7" r="D10" t="n">
        <v>0</v>
      </c>
      <c s="7" r="E10"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spans="1:7" r="1">
      <c s="1" r="A1" t="s">
        <v>697</v>
      </c>
      <c s="2" r="B1" t="s">
        <v>2</v>
      </c>
      <c s="2" r="C1" t="s">
        <v>368</v>
      </c>
      <c s="2" r="D1" t="s">
        <v>25</v>
      </c>
      <c s="2" r="E1" t="s">
        <v>84</v>
      </c>
      <c s="2" r="F1" t="s">
        <v>602</v>
      </c>
      <c s="2" r="G1" t="s">
        <v>465</v>
      </c>
    </row>
    <row spans="1:7" r="2">
      <c s="3" r="A2" t="s">
        <v>698</v>
      </c>
    </row>
    <row spans="1:7" r="3">
      <c s="4" r="A3" t="s">
        <v>699</v>
      </c>
      <c s="7" r="B3" t="n">
        <v>1369458</v>
      </c>
      <c s="7" r="D3" t="n">
        <v>1317635</v>
      </c>
    </row>
    <row spans="1:7" r="4">
      <c s="3" r="A4" t="s">
        <v>700</v>
      </c>
    </row>
    <row spans="1:7" r="5">
      <c s="4" r="A5" t="s">
        <v>701</v>
      </c>
      <c s="6" r="B5" t="n">
        <v>1931432</v>
      </c>
      <c s="6" r="D5" t="n">
        <v>1870227</v>
      </c>
    </row>
    <row spans="1:7" r="6">
      <c s="3" r="A6" t="s">
        <v>702</v>
      </c>
    </row>
    <row spans="1:7" r="7">
      <c s="4" r="A7" t="s">
        <v>703</v>
      </c>
      <c s="6" r="B7" t="n">
        <v>-68850</v>
      </c>
      <c s="6" r="D7" t="n">
        <v>-66902</v>
      </c>
    </row>
    <row spans="1:7" r="8">
      <c s="4" r="A8" t="s">
        <v>704</v>
      </c>
      <c s="6" r="B8" t="n">
        <v>-1179</v>
      </c>
      <c s="6" r="D8" t="n">
        <v>-1108</v>
      </c>
    </row>
    <row spans="1:7" r="9">
      <c s="4" r="A9" t="s">
        <v>705</v>
      </c>
      <c s="6" r="B9" t="n">
        <v>-25948</v>
      </c>
      <c s="7" r="C9" t="n">
        <v>-25668</v>
      </c>
      <c s="6" r="D9" t="n">
        <v>-25382</v>
      </c>
      <c s="7" r="E9" t="n">
        <v>-25384</v>
      </c>
      <c s="7" r="F9" t="n">
        <v>-25302</v>
      </c>
      <c s="7" r="G9" t="n">
        <v>-24766</v>
      </c>
    </row>
    <row spans="1:7" r="10">
      <c s="4" r="A10" t="s">
        <v>706</v>
      </c>
      <c s="6" r="B10" t="n">
        <v>1835455</v>
      </c>
      <c s="6" r="D10" t="n">
        <v>1776835</v>
      </c>
    </row>
    <row spans="1:7" r="11">
      <c s="4" r="A11" t="s">
        <v>707</v>
      </c>
    </row>
    <row spans="1:7" r="12">
      <c s="3" r="A12" t="s">
        <v>700</v>
      </c>
    </row>
    <row spans="1:7" r="13">
      <c s="4" r="A13" t="s">
        <v>701</v>
      </c>
      <c s="6" r="B13" t="n">
        <v>561974</v>
      </c>
      <c s="6" r="D13" t="n">
        <v>552592</v>
      </c>
    </row>
    <row spans="1:7" r="14">
      <c s="4" r="A14" t="s">
        <v>708</v>
      </c>
    </row>
    <row spans="1:7" r="15">
      <c s="3" r="A15" t="s">
        <v>698</v>
      </c>
    </row>
    <row spans="1:7" r="16">
      <c s="4" r="A16" t="s">
        <v>699</v>
      </c>
      <c s="6" r="B16" t="n">
        <v>206861</v>
      </c>
      <c s="6" r="D16" t="n">
        <v>205330</v>
      </c>
    </row>
    <row spans="1:7" r="17">
      <c s="4" r="A17" t="s">
        <v>709</v>
      </c>
    </row>
    <row spans="1:7" r="18">
      <c s="3" r="A18" t="s">
        <v>698</v>
      </c>
    </row>
    <row spans="1:7" r="19">
      <c s="4" r="A19" t="s">
        <v>699</v>
      </c>
      <c s="6" r="B19" t="n">
        <v>193016</v>
      </c>
      <c s="6" r="D19" t="n">
        <v>167558</v>
      </c>
    </row>
    <row spans="1:7" r="20">
      <c s="4" r="A20" t="s">
        <v>417</v>
      </c>
    </row>
    <row spans="1:7" r="21">
      <c s="3" r="A21" t="s">
        <v>698</v>
      </c>
    </row>
    <row spans="1:7" r="22">
      <c s="4" r="A22" t="s">
        <v>699</v>
      </c>
      <c s="6" r="B22" t="n">
        <v>808299</v>
      </c>
      <c s="6" r="D22" t="n">
        <v>780870</v>
      </c>
    </row>
    <row spans="1:7" r="23">
      <c s="4" r="A23" t="s">
        <v>710</v>
      </c>
    </row>
    <row spans="1:7" r="24">
      <c s="3" r="A24" t="s">
        <v>698</v>
      </c>
    </row>
    <row spans="1:7" r="25">
      <c s="4" r="A25" t="s">
        <v>699</v>
      </c>
      <c s="6" r="B25" t="n">
        <v>161282</v>
      </c>
      <c s="6" r="D25" t="n">
        <v>163877</v>
      </c>
    </row>
    <row spans="1:7" r="26">
      <c s="4" r="A26" t="s">
        <v>420</v>
      </c>
    </row>
    <row spans="1:7" r="27">
      <c s="3" r="A27" t="s">
        <v>700</v>
      </c>
    </row>
    <row spans="1:7" r="28">
      <c s="4" r="A28" t="s">
        <v>701</v>
      </c>
      <c s="6" r="B28" t="n">
        <v>428599</v>
      </c>
      <c s="6" r="D28" t="n">
        <v>419349</v>
      </c>
    </row>
    <row spans="1:7" r="29">
      <c s="4" r="A29" t="s">
        <v>711</v>
      </c>
    </row>
    <row spans="1:7" r="30">
      <c s="3" r="A30" t="s">
        <v>700</v>
      </c>
    </row>
    <row spans="1:7" r="31">
      <c s="4" r="A31" t="s">
        <v>701</v>
      </c>
      <c s="6" r="B31" t="n">
        <v>116685</v>
      </c>
      <c s="6" r="D31" t="n">
        <v>116962</v>
      </c>
    </row>
    <row spans="1:7" r="32">
      <c s="4" r="A32" t="s">
        <v>712</v>
      </c>
    </row>
    <row spans="1:7" r="33">
      <c s="3" r="A33" t="s">
        <v>700</v>
      </c>
    </row>
    <row spans="1:7" r="34">
      <c s="4" r="A34" t="s">
        <v>701</v>
      </c>
      <c s="7" r="B34" t="n">
        <v>16690</v>
      </c>
      <c s="7" r="D34" t="n">
        <v>162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713</v>
      </c>
      <c s="2" r="B1" t="s">
        <v>83</v>
      </c>
      <c s="2" r="D1" t="s">
        <v>1</v>
      </c>
    </row>
    <row spans="1:5" r="2">
      <c s="2" r="B2" t="s">
        <v>2</v>
      </c>
      <c s="2" r="C2" t="s">
        <v>84</v>
      </c>
      <c s="2" r="D2" t="s">
        <v>2</v>
      </c>
      <c s="2" r="E2" t="s">
        <v>84</v>
      </c>
    </row>
    <row spans="1:5" r="3">
      <c s="3" r="A3" t="s">
        <v>714</v>
      </c>
    </row>
    <row spans="1:5" r="4">
      <c s="4" r="A4" t="s">
        <v>715</v>
      </c>
      <c s="7" r="B4" t="n">
        <v>25668</v>
      </c>
      <c s="7" r="C4" t="n">
        <v>25302</v>
      </c>
      <c s="7" r="D4" t="n">
        <v>25382</v>
      </c>
      <c s="7" r="E4" t="n">
        <v>24766</v>
      </c>
    </row>
    <row spans="1:5" r="5">
      <c s="4" r="A5" t="s">
        <v>716</v>
      </c>
      <c s="6" r="B5" t="n">
        <v>-139</v>
      </c>
      <c s="6" r="C5" t="n">
        <v>-380</v>
      </c>
      <c s="6" r="D5" t="n">
        <v>-573</v>
      </c>
      <c s="6" r="E5" t="n">
        <v>-661</v>
      </c>
    </row>
    <row spans="1:5" r="6">
      <c s="4" r="A6" t="s">
        <v>717</v>
      </c>
      <c s="6" r="B6" t="n">
        <v>366</v>
      </c>
      <c s="6" r="C6" t="n">
        <v>462</v>
      </c>
      <c s="6" r="D6" t="n">
        <v>722</v>
      </c>
      <c s="6" r="E6" t="n">
        <v>1159</v>
      </c>
    </row>
    <row spans="1:5" r="7">
      <c s="4" r="A7" t="s">
        <v>718</v>
      </c>
      <c s="6" r="B7" t="n">
        <v>53</v>
      </c>
      <c s="6" r="C7" t="n">
        <v>0</v>
      </c>
      <c s="6" r="D7" t="n">
        <v>417</v>
      </c>
      <c s="6" r="E7" t="n">
        <v>120</v>
      </c>
    </row>
    <row spans="1:5" r="8">
      <c s="4" r="A8" t="s">
        <v>719</v>
      </c>
      <c s="6" r="B8" t="n">
        <v>25948</v>
      </c>
      <c s="6" r="C8" t="n">
        <v>25384</v>
      </c>
      <c s="6" r="D8" t="n">
        <v>25948</v>
      </c>
      <c s="6" r="E8" t="n">
        <v>25384</v>
      </c>
    </row>
    <row spans="1:5" r="9">
      <c s="4" r="A9" t="s">
        <v>708</v>
      </c>
    </row>
    <row spans="1:5" r="10">
      <c s="3" r="A10" t="s">
        <v>714</v>
      </c>
    </row>
    <row spans="1:5" r="11">
      <c s="4" r="A11" t="s">
        <v>715</v>
      </c>
      <c s="6" r="B11" t="n">
        <v>3109</v>
      </c>
      <c s="6" r="C11" t="n">
        <v>2483</v>
      </c>
      <c s="6" r="D11" t="n">
        <v>3212</v>
      </c>
      <c s="6" r="E11" t="n">
        <v>2494</v>
      </c>
    </row>
    <row spans="1:5" r="12">
      <c s="4" r="A12" t="s">
        <v>716</v>
      </c>
      <c s="6" r="B12" t="n">
        <v>-37</v>
      </c>
      <c s="6" r="C12" t="n">
        <v>-12</v>
      </c>
      <c s="6" r="D12" t="n">
        <v>-92</v>
      </c>
      <c s="6" r="E12" t="n">
        <v>-90</v>
      </c>
    </row>
    <row spans="1:5" r="13">
      <c s="4" r="A13" t="s">
        <v>717</v>
      </c>
      <c s="6" r="B13" t="n">
        <v>34</v>
      </c>
      <c s="6" r="C13" t="n">
        <v>54</v>
      </c>
      <c s="6" r="D13" t="n">
        <v>120</v>
      </c>
      <c s="6" r="E13" t="n">
        <v>73</v>
      </c>
    </row>
    <row spans="1:5" r="14">
      <c s="4" r="A14" t="s">
        <v>718</v>
      </c>
      <c s="6" r="B14" t="n">
        <v>-267</v>
      </c>
      <c s="6" r="C14" t="n">
        <v>352</v>
      </c>
      <c s="6" r="D14" t="n">
        <v>-401</v>
      </c>
      <c s="6" r="E14" t="n">
        <v>400</v>
      </c>
    </row>
    <row spans="1:5" r="15">
      <c s="4" r="A15" t="s">
        <v>719</v>
      </c>
      <c s="6" r="B15" t="n">
        <v>2839</v>
      </c>
      <c s="6" r="C15" t="n">
        <v>2877</v>
      </c>
      <c s="6" r="D15" t="n">
        <v>2839</v>
      </c>
      <c s="6" r="E15" t="n">
        <v>2877</v>
      </c>
    </row>
    <row spans="1:5" r="16">
      <c s="4" r="A16" t="s">
        <v>416</v>
      </c>
    </row>
    <row spans="1:5" r="17">
      <c s="3" r="A17" t="s">
        <v>714</v>
      </c>
    </row>
    <row spans="1:5" r="18">
      <c s="4" r="A18" t="s">
        <v>715</v>
      </c>
      <c s="6" r="B18" t="n">
        <v>2250</v>
      </c>
      <c s="6" r="C18" t="n">
        <v>2554</v>
      </c>
      <c s="6" r="D18" t="n">
        <v>2151</v>
      </c>
      <c s="6" r="E18" t="n">
        <v>2453</v>
      </c>
    </row>
    <row spans="1:5" r="19">
      <c s="4" r="A19" t="s">
        <v>716</v>
      </c>
      <c s="6" r="B19" t="n">
        <v>0</v>
      </c>
      <c s="6" r="C19" t="n">
        <v>-114</v>
      </c>
      <c s="6" r="D19" t="n">
        <v>0</v>
      </c>
      <c s="6" r="E19" t="n">
        <v>-114</v>
      </c>
    </row>
    <row spans="1:5" r="20">
      <c s="4" r="A20" t="s">
        <v>717</v>
      </c>
      <c s="6" r="B20" t="n">
        <v>0</v>
      </c>
      <c s="6" r="C20" t="n">
        <v>0</v>
      </c>
      <c s="6" r="D20" t="n">
        <v>0</v>
      </c>
      <c s="6" r="E20" t="n">
        <v>0</v>
      </c>
    </row>
    <row spans="1:5" r="21">
      <c s="4" r="A21" t="s">
        <v>718</v>
      </c>
      <c s="6" r="B21" t="n">
        <v>115</v>
      </c>
      <c s="6" r="C21" t="n">
        <v>-171</v>
      </c>
      <c s="6" r="D21" t="n">
        <v>214</v>
      </c>
      <c s="6" r="E21" t="n">
        <v>-70</v>
      </c>
    </row>
    <row spans="1:5" r="22">
      <c s="4" r="A22" t="s">
        <v>719</v>
      </c>
      <c s="6" r="B22" t="n">
        <v>2365</v>
      </c>
      <c s="6" r="C22" t="n">
        <v>2269</v>
      </c>
      <c s="6" r="D22" t="n">
        <v>2365</v>
      </c>
      <c s="6" r="E22" t="n">
        <v>2269</v>
      </c>
    </row>
    <row spans="1:5" r="23">
      <c s="4" r="A23" t="s">
        <v>417</v>
      </c>
    </row>
    <row spans="1:5" r="24">
      <c s="3" r="A24" t="s">
        <v>714</v>
      </c>
    </row>
    <row spans="1:5" r="25">
      <c s="4" r="A25" t="s">
        <v>715</v>
      </c>
      <c s="6" r="B25" t="n">
        <v>11644</v>
      </c>
      <c s="6" r="C25" t="n">
        <v>11684</v>
      </c>
      <c s="6" r="D25" t="n">
        <v>11772</v>
      </c>
      <c s="6" r="E25" t="n">
        <v>11268</v>
      </c>
    </row>
    <row spans="1:5" r="26">
      <c s="4" r="A26" t="s">
        <v>716</v>
      </c>
      <c s="6" r="B26" t="n">
        <v>0</v>
      </c>
      <c s="6" r="C26" t="n">
        <v>-31</v>
      </c>
      <c s="6" r="D26" t="n">
        <v>-13</v>
      </c>
      <c s="6" r="E26" t="n">
        <v>-186</v>
      </c>
    </row>
    <row spans="1:5" r="27">
      <c s="4" r="A27" t="s">
        <v>717</v>
      </c>
      <c s="6" r="B27" t="n">
        <v>229</v>
      </c>
      <c s="6" r="C27" t="n">
        <v>167</v>
      </c>
      <c s="6" r="D27" t="n">
        <v>406</v>
      </c>
      <c s="6" r="E27" t="n">
        <v>764</v>
      </c>
    </row>
    <row spans="1:5" r="28">
      <c s="4" r="A28" t="s">
        <v>718</v>
      </c>
      <c s="6" r="B28" t="n">
        <v>-969</v>
      </c>
      <c s="6" r="C28" t="n">
        <v>276</v>
      </c>
      <c s="6" r="D28" t="n">
        <v>-1261</v>
      </c>
      <c s="6" r="E28" t="n">
        <v>250</v>
      </c>
    </row>
    <row spans="1:5" r="29">
      <c s="4" r="A29" t="s">
        <v>719</v>
      </c>
      <c s="6" r="B29" t="n">
        <v>10904</v>
      </c>
      <c s="6" r="C29" t="n">
        <v>12096</v>
      </c>
      <c s="6" r="D29" t="n">
        <v>10904</v>
      </c>
      <c s="6" r="E29" t="n">
        <v>12096</v>
      </c>
    </row>
    <row spans="1:5" r="30">
      <c s="4" r="A30" t="s">
        <v>710</v>
      </c>
    </row>
    <row spans="1:5" r="31">
      <c s="3" r="A31" t="s">
        <v>714</v>
      </c>
    </row>
    <row spans="1:5" r="32">
      <c s="4" r="A32" t="s">
        <v>715</v>
      </c>
      <c s="6" r="B32" t="n">
        <v>489</v>
      </c>
      <c s="6" r="C32" t="n">
        <v>303</v>
      </c>
      <c s="6" r="D32" t="n">
        <v>517</v>
      </c>
      <c s="6" r="E32" t="n">
        <v>221</v>
      </c>
    </row>
    <row spans="1:5" r="33">
      <c s="4" r="A33" t="s">
        <v>716</v>
      </c>
      <c s="6" r="B33" t="n">
        <v>0</v>
      </c>
      <c s="6" r="C33" t="n">
        <v>0</v>
      </c>
      <c s="6" r="D33" t="n">
        <v>0</v>
      </c>
      <c s="6" r="E33" t="n">
        <v>0</v>
      </c>
    </row>
    <row spans="1:5" r="34">
      <c s="4" r="A34" t="s">
        <v>717</v>
      </c>
      <c s="6" r="B34" t="n">
        <v>0</v>
      </c>
      <c s="6" r="C34" t="n">
        <v>0</v>
      </c>
      <c s="6" r="D34" t="n">
        <v>0</v>
      </c>
      <c s="6" r="E34" t="n">
        <v>0</v>
      </c>
    </row>
    <row spans="1:5" r="35">
      <c s="4" r="A35" t="s">
        <v>718</v>
      </c>
      <c s="6" r="B35" t="n">
        <v>144</v>
      </c>
      <c s="6" r="C35" t="n">
        <v>5</v>
      </c>
      <c s="6" r="D35" t="n">
        <v>116</v>
      </c>
      <c s="6" r="E35" t="n">
        <v>87</v>
      </c>
    </row>
    <row spans="1:5" r="36">
      <c s="4" r="A36" t="s">
        <v>719</v>
      </c>
      <c s="6" r="B36" t="n">
        <v>633</v>
      </c>
      <c s="6" r="C36" t="n">
        <v>308</v>
      </c>
      <c s="6" r="D36" t="n">
        <v>633</v>
      </c>
      <c s="6" r="E36" t="n">
        <v>308</v>
      </c>
    </row>
    <row spans="1:5" r="37">
      <c s="4" r="A37" t="s">
        <v>420</v>
      </c>
    </row>
    <row spans="1:5" r="38">
      <c s="3" r="A38" t="s">
        <v>714</v>
      </c>
    </row>
    <row spans="1:5" r="39">
      <c s="4" r="A39" t="s">
        <v>715</v>
      </c>
      <c s="6" r="B39" t="n">
        <v>5820</v>
      </c>
      <c s="6" r="C39" t="n">
        <v>6766</v>
      </c>
      <c s="6" r="D39" t="n">
        <v>5255</v>
      </c>
      <c s="6" r="E39" t="n">
        <v>6509</v>
      </c>
    </row>
    <row spans="1:5" r="40">
      <c s="4" r="A40" t="s">
        <v>716</v>
      </c>
      <c s="6" r="B40" t="n">
        <v>-19</v>
      </c>
      <c s="6" r="C40" t="n">
        <v>-23</v>
      </c>
      <c s="6" r="D40" t="n">
        <v>-355</v>
      </c>
      <c s="6" r="E40" t="n">
        <v>-25</v>
      </c>
    </row>
    <row spans="1:5" r="41">
      <c s="4" r="A41" t="s">
        <v>717</v>
      </c>
      <c s="6" r="B41" t="n">
        <v>56</v>
      </c>
      <c s="6" r="C41" t="n">
        <v>173</v>
      </c>
      <c s="6" r="D41" t="n">
        <v>75</v>
      </c>
      <c s="6" r="E41" t="n">
        <v>213</v>
      </c>
    </row>
    <row spans="1:5" r="42">
      <c s="4" r="A42" t="s">
        <v>718</v>
      </c>
      <c s="6" r="B42" t="n">
        <v>883</v>
      </c>
      <c s="6" r="C42" t="n">
        <v>-1349</v>
      </c>
      <c s="6" r="D42" t="n">
        <v>1765</v>
      </c>
      <c s="6" r="E42" t="n">
        <v>-1130</v>
      </c>
    </row>
    <row spans="1:5" r="43">
      <c s="4" r="A43" t="s">
        <v>719</v>
      </c>
      <c s="6" r="B43" t="n">
        <v>6740</v>
      </c>
      <c s="6" r="C43" t="n">
        <v>5567</v>
      </c>
      <c s="6" r="D43" t="n">
        <v>6740</v>
      </c>
      <c s="6" r="E43" t="n">
        <v>5567</v>
      </c>
    </row>
    <row spans="1:5" r="44">
      <c s="4" r="A44" t="s">
        <v>418</v>
      </c>
    </row>
    <row spans="1:5" r="45">
      <c s="3" r="A45" t="s">
        <v>714</v>
      </c>
    </row>
    <row spans="1:5" r="46">
      <c s="4" r="A46" t="s">
        <v>715</v>
      </c>
      <c s="6" r="B46" t="n">
        <v>2232</v>
      </c>
      <c s="6" r="C46" t="n">
        <v>1420</v>
      </c>
      <c s="6" r="D46" t="n">
        <v>2304</v>
      </c>
      <c s="6" r="E46" t="n">
        <v>1704</v>
      </c>
    </row>
    <row spans="1:5" r="47">
      <c s="4" r="A47" t="s">
        <v>716</v>
      </c>
      <c s="6" r="B47" t="n">
        <v>-66</v>
      </c>
      <c s="6" r="C47" t="n">
        <v>-187</v>
      </c>
      <c s="6" r="D47" t="n">
        <v>-96</v>
      </c>
      <c s="6" r="E47" t="n">
        <v>-230</v>
      </c>
    </row>
    <row spans="1:5" r="48">
      <c s="4" r="A48" t="s">
        <v>717</v>
      </c>
      <c s="6" r="B48" t="n">
        <v>34</v>
      </c>
      <c s="6" r="C48" t="n">
        <v>51</v>
      </c>
      <c s="6" r="D48" t="n">
        <v>73</v>
      </c>
      <c s="6" r="E48" t="n">
        <v>80</v>
      </c>
    </row>
    <row spans="1:5" r="49">
      <c s="4" r="A49" t="s">
        <v>718</v>
      </c>
      <c s="6" r="B49" t="n">
        <v>78</v>
      </c>
      <c s="6" r="C49" t="n">
        <v>823</v>
      </c>
      <c s="6" r="D49" t="n">
        <v>-3</v>
      </c>
      <c s="6" r="E49" t="n">
        <v>553</v>
      </c>
    </row>
    <row spans="1:5" r="50">
      <c s="4" r="A50" t="s">
        <v>719</v>
      </c>
      <c s="6" r="B50" t="n">
        <v>2278</v>
      </c>
      <c s="6" r="C50" t="n">
        <v>2107</v>
      </c>
      <c s="6" r="D50" t="n">
        <v>2278</v>
      </c>
      <c s="6" r="E50" t="n">
        <v>2107</v>
      </c>
    </row>
    <row spans="1:5" r="51">
      <c s="4" r="A51" t="s">
        <v>720</v>
      </c>
    </row>
    <row spans="1:5" r="52">
      <c s="3" r="A52" t="s">
        <v>714</v>
      </c>
    </row>
    <row spans="1:5" r="53">
      <c s="4" r="A53" t="s">
        <v>715</v>
      </c>
      <c s="6" r="B53" t="n">
        <v>124</v>
      </c>
      <c s="6" r="C53" t="n">
        <v>92</v>
      </c>
      <c s="6" r="D53" t="n">
        <v>117</v>
      </c>
      <c s="6" r="E53" t="n">
        <v>117</v>
      </c>
    </row>
    <row spans="1:5" r="54">
      <c s="4" r="A54" t="s">
        <v>716</v>
      </c>
      <c s="6" r="B54" t="n">
        <v>-17</v>
      </c>
      <c s="6" r="C54" t="n">
        <v>-13</v>
      </c>
      <c s="6" r="D54" t="n">
        <v>-17</v>
      </c>
      <c s="6" r="E54" t="n">
        <v>-16</v>
      </c>
    </row>
    <row spans="1:5" r="55">
      <c s="4" r="A55" t="s">
        <v>717</v>
      </c>
      <c s="6" r="B55" t="n">
        <v>13</v>
      </c>
      <c s="6" r="C55" t="n">
        <v>17</v>
      </c>
      <c s="6" r="D55" t="n">
        <v>48</v>
      </c>
      <c s="6" r="E55" t="n">
        <v>29</v>
      </c>
    </row>
    <row spans="1:5" r="56">
      <c s="4" r="A56" t="s">
        <v>718</v>
      </c>
      <c s="6" r="B56" t="n">
        <v>69</v>
      </c>
      <c s="6" r="C56" t="n">
        <v>64</v>
      </c>
      <c s="6" r="D56" t="n">
        <v>-13</v>
      </c>
      <c s="6" r="E56" t="n">
        <v>30</v>
      </c>
    </row>
    <row spans="1:5" r="57">
      <c s="4" r="A57" t="s">
        <v>719</v>
      </c>
      <c s="7" r="B57" t="n">
        <v>189</v>
      </c>
      <c s="7" r="C57" t="n">
        <v>160</v>
      </c>
      <c s="7" r="D57" t="n">
        <v>189</v>
      </c>
      <c s="7" r="E57" t="n">
        <v>16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1</v>
      </c>
      <c s="2" r="B1" t="s">
        <v>2</v>
      </c>
      <c s="2" r="C1" t="s">
        <v>25</v>
      </c>
    </row>
    <row spans="1:3" r="2">
      <c s="3" r="A2" t="s">
        <v>722</v>
      </c>
    </row>
    <row spans="1:3" r="3">
      <c s="4" r="A3" t="s">
        <v>723</v>
      </c>
      <c s="7" r="B3" t="n">
        <v>1867890</v>
      </c>
      <c s="7" r="C3" t="n">
        <v>1807535</v>
      </c>
    </row>
    <row spans="1:3" r="4">
      <c s="4" r="A4" t="s">
        <v>724</v>
      </c>
    </row>
    <row spans="1:3" r="5">
      <c s="3" r="A5" t="s">
        <v>725</v>
      </c>
    </row>
    <row spans="1:3" r="6">
      <c s="4" r="A6" t="s">
        <v>726</v>
      </c>
      <c s="6" r="B6" t="n">
        <v>288</v>
      </c>
      <c s="6" r="C6" t="n">
        <v>437</v>
      </c>
    </row>
    <row spans="1:3" r="7">
      <c s="4" r="A7" t="s">
        <v>727</v>
      </c>
      <c s="6" r="B7" t="n">
        <v>25660</v>
      </c>
      <c s="6" r="C7" t="n">
        <v>24945</v>
      </c>
    </row>
    <row spans="1:3" r="8">
      <c s="4" r="A8" t="s">
        <v>728</v>
      </c>
      <c s="6" r="B8" t="n">
        <v>25948</v>
      </c>
      <c s="6" r="C8" t="n">
        <v>25382</v>
      </c>
    </row>
    <row spans="1:3" r="9">
      <c s="3" r="A9" t="s">
        <v>722</v>
      </c>
    </row>
    <row spans="1:3" r="10">
      <c s="4" r="A10" t="s">
        <v>729</v>
      </c>
      <c s="6" r="B10" t="n">
        <v>32320</v>
      </c>
      <c s="6" r="C10" t="n">
        <v>42049</v>
      </c>
    </row>
    <row spans="1:3" r="11">
      <c s="4" r="A11" t="s">
        <v>730</v>
      </c>
      <c s="6" r="B11" t="n">
        <v>1834524</v>
      </c>
      <c s="6" r="C11" t="n">
        <v>1765317</v>
      </c>
    </row>
    <row spans="1:3" r="12">
      <c s="4" r="A12" t="s">
        <v>731</v>
      </c>
      <c s="6" r="B12" t="n">
        <v>160</v>
      </c>
      <c s="6" r="C12" t="n">
        <v>169</v>
      </c>
    </row>
    <row spans="1:3" r="13">
      <c s="4" r="A13" t="s">
        <v>723</v>
      </c>
      <c s="6" r="B13" t="n">
        <v>1867004</v>
      </c>
      <c s="6" r="C13" t="n">
        <v>1807535</v>
      </c>
    </row>
    <row spans="1:3" r="14">
      <c s="4" r="A14" t="s">
        <v>708</v>
      </c>
    </row>
    <row spans="1:3" r="15">
      <c s="3" r="A15" t="s">
        <v>725</v>
      </c>
    </row>
    <row spans="1:3" r="16">
      <c s="4" r="A16" t="s">
        <v>726</v>
      </c>
      <c s="6" r="B16" t="n">
        <v>125</v>
      </c>
      <c s="6" r="C16" t="n">
        <v>201</v>
      </c>
    </row>
    <row spans="1:3" r="17">
      <c s="4" r="A17" t="s">
        <v>727</v>
      </c>
      <c s="6" r="B17" t="n">
        <v>2714</v>
      </c>
      <c s="6" r="C17" t="n">
        <v>3011</v>
      </c>
    </row>
    <row spans="1:3" r="18">
      <c s="4" r="A18" t="s">
        <v>728</v>
      </c>
      <c s="6" r="B18" t="n">
        <v>2839</v>
      </c>
      <c s="6" r="C18" t="n">
        <v>3212</v>
      </c>
    </row>
    <row spans="1:3" r="19">
      <c s="3" r="A19" t="s">
        <v>722</v>
      </c>
    </row>
    <row spans="1:3" r="20">
      <c s="4" r="A20" t="s">
        <v>729</v>
      </c>
      <c s="6" r="B20" t="n">
        <v>7113</v>
      </c>
      <c s="6" r="C20" t="n">
        <v>7574</v>
      </c>
    </row>
    <row spans="1:3" r="21">
      <c s="4" r="A21" t="s">
        <v>730</v>
      </c>
      <c s="6" r="B21" t="n">
        <v>200037</v>
      </c>
      <c s="6" r="C21" t="n">
        <v>198106</v>
      </c>
    </row>
    <row spans="1:3" r="22">
      <c s="4" r="A22" t="s">
        <v>731</v>
      </c>
      <c s="6" r="B22" t="n">
        <v>0</v>
      </c>
      <c s="6" r="C22" t="n">
        <v>0</v>
      </c>
    </row>
    <row spans="1:3" r="23">
      <c s="4" r="A23" t="s">
        <v>723</v>
      </c>
      <c s="6" r="B23" t="n">
        <v>207150</v>
      </c>
      <c s="6" r="C23" t="n">
        <v>205680</v>
      </c>
    </row>
    <row spans="1:3" r="24">
      <c s="4" r="A24" t="s">
        <v>732</v>
      </c>
    </row>
    <row spans="1:3" r="25">
      <c s="3" r="A25" t="s">
        <v>722</v>
      </c>
    </row>
    <row spans="1:3" r="26">
      <c s="4" r="A26" t="s">
        <v>723</v>
      </c>
      <c s="6" r="B26" t="n">
        <v>207150</v>
      </c>
      <c s="6" r="C26" t="n">
        <v>205680</v>
      </c>
    </row>
    <row spans="1:3" r="27">
      <c s="4" r="A27" t="s">
        <v>416</v>
      </c>
    </row>
    <row spans="1:3" r="28">
      <c s="3" r="A28" t="s">
        <v>725</v>
      </c>
    </row>
    <row spans="1:3" r="29">
      <c s="4" r="A29" t="s">
        <v>726</v>
      </c>
      <c s="6" r="B29" t="n">
        <v>1</v>
      </c>
      <c s="6" r="C29" t="n">
        <v>0</v>
      </c>
    </row>
    <row spans="1:3" r="30">
      <c s="4" r="A30" t="s">
        <v>727</v>
      </c>
      <c s="6" r="B30" t="n">
        <v>2364</v>
      </c>
      <c s="6" r="C30" t="n">
        <v>2151</v>
      </c>
    </row>
    <row spans="1:3" r="31">
      <c s="4" r="A31" t="s">
        <v>728</v>
      </c>
      <c s="6" r="B31" t="n">
        <v>2365</v>
      </c>
      <c s="6" r="C31" t="n">
        <v>2151</v>
      </c>
    </row>
    <row spans="1:3" r="32">
      <c s="3" r="A32" t="s">
        <v>722</v>
      </c>
    </row>
    <row spans="1:3" r="33">
      <c s="4" r="A33" t="s">
        <v>729</v>
      </c>
      <c s="6" r="B33" t="n">
        <v>4021</v>
      </c>
      <c s="6" r="C33" t="n">
        <v>3313</v>
      </c>
    </row>
    <row spans="1:3" r="34">
      <c s="4" r="A34" t="s">
        <v>730</v>
      </c>
      <c s="6" r="B34" t="n">
        <v>189160</v>
      </c>
      <c s="6" r="C34" t="n">
        <v>164382</v>
      </c>
    </row>
    <row spans="1:3" r="35">
      <c s="4" r="A35" t="s">
        <v>731</v>
      </c>
      <c s="6" r="B35" t="n">
        <v>0</v>
      </c>
      <c s="6" r="C35" t="n">
        <v>0</v>
      </c>
    </row>
    <row spans="1:3" r="36">
      <c s="4" r="A36" t="s">
        <v>723</v>
      </c>
      <c s="6" r="B36" t="n">
        <v>193181</v>
      </c>
      <c s="6" r="C36" t="n">
        <v>167695</v>
      </c>
    </row>
    <row spans="1:3" r="37">
      <c s="4" r="A37" t="s">
        <v>733</v>
      </c>
    </row>
    <row spans="1:3" r="38">
      <c s="3" r="A38" t="s">
        <v>722</v>
      </c>
    </row>
    <row spans="1:3" r="39">
      <c s="4" r="A39" t="s">
        <v>723</v>
      </c>
      <c s="6" r="B39" t="n">
        <v>193181</v>
      </c>
      <c s="6" r="C39" t="n">
        <v>167695</v>
      </c>
    </row>
    <row spans="1:3" r="40">
      <c s="4" r="A40" t="s">
        <v>417</v>
      </c>
    </row>
    <row spans="1:3" r="41">
      <c s="3" r="A41" t="s">
        <v>725</v>
      </c>
    </row>
    <row spans="1:3" r="42">
      <c s="4" r="A42" t="s">
        <v>726</v>
      </c>
      <c s="6" r="B42" t="n">
        <v>108</v>
      </c>
      <c s="6" r="C42" t="n">
        <v>139</v>
      </c>
    </row>
    <row spans="1:3" r="43">
      <c s="4" r="A43" t="s">
        <v>727</v>
      </c>
      <c s="6" r="B43" t="n">
        <v>10796</v>
      </c>
      <c s="6" r="C43" t="n">
        <v>11633</v>
      </c>
    </row>
    <row spans="1:3" r="44">
      <c s="4" r="A44" t="s">
        <v>728</v>
      </c>
      <c s="6" r="B44" t="n">
        <v>10904</v>
      </c>
      <c s="6" r="C44" t="n">
        <v>11772</v>
      </c>
    </row>
    <row spans="1:3" r="45">
      <c s="3" r="A45" t="s">
        <v>722</v>
      </c>
    </row>
    <row spans="1:3" r="46">
      <c s="4" r="A46" t="s">
        <v>729</v>
      </c>
      <c s="6" r="B46" t="n">
        <v>15920</v>
      </c>
      <c s="6" r="C46" t="n">
        <v>23493</v>
      </c>
    </row>
    <row spans="1:3" r="47">
      <c s="4" r="A47" t="s">
        <v>730</v>
      </c>
      <c s="6" r="B47" t="n">
        <v>794596</v>
      </c>
      <c s="6" r="C47" t="n">
        <v>759281</v>
      </c>
    </row>
    <row spans="1:3" r="48">
      <c s="4" r="A48" t="s">
        <v>731</v>
      </c>
      <c s="6" r="B48" t="n">
        <v>147</v>
      </c>
      <c s="6" r="C48" t="n">
        <v>153</v>
      </c>
    </row>
    <row spans="1:3" r="49">
      <c s="4" r="A49" t="s">
        <v>723</v>
      </c>
      <c s="6" r="B49" t="n">
        <v>810663</v>
      </c>
      <c s="6" r="C49" t="n">
        <v>782927</v>
      </c>
    </row>
    <row spans="1:3" r="50">
      <c s="4" r="A50" t="s">
        <v>734</v>
      </c>
    </row>
    <row spans="1:3" r="51">
      <c s="3" r="A51" t="s">
        <v>722</v>
      </c>
    </row>
    <row spans="1:3" r="52">
      <c s="4" r="A52" t="s">
        <v>723</v>
      </c>
      <c s="6" r="B52" t="n">
        <v>810663</v>
      </c>
      <c s="6" r="C52" t="n">
        <v>782927</v>
      </c>
    </row>
    <row spans="1:3" r="53">
      <c s="4" r="A53" t="s">
        <v>710</v>
      </c>
    </row>
    <row spans="1:3" r="54">
      <c s="3" r="A54" t="s">
        <v>725</v>
      </c>
    </row>
    <row spans="1:3" r="55">
      <c s="4" r="A55" t="s">
        <v>726</v>
      </c>
      <c s="6" r="B55" t="n">
        <v>0</v>
      </c>
      <c s="6" r="C55" t="n">
        <v>0</v>
      </c>
    </row>
    <row spans="1:3" r="56">
      <c s="4" r="A56" t="s">
        <v>727</v>
      </c>
      <c s="6" r="B56" t="n">
        <v>633</v>
      </c>
      <c s="6" r="C56" t="n">
        <v>517</v>
      </c>
    </row>
    <row spans="1:3" r="57">
      <c s="4" r="A57" t="s">
        <v>728</v>
      </c>
      <c s="6" r="B57" t="n">
        <v>633</v>
      </c>
      <c s="6" r="C57" t="n">
        <v>517</v>
      </c>
    </row>
    <row spans="1:3" r="58">
      <c s="3" r="A58" t="s">
        <v>722</v>
      </c>
    </row>
    <row spans="1:3" r="59">
      <c s="4" r="A59" t="s">
        <v>729</v>
      </c>
      <c s="6" r="B59" t="n">
        <v>0</v>
      </c>
      <c s="6" r="C59" t="n">
        <v>0</v>
      </c>
    </row>
    <row spans="1:3" r="60">
      <c s="4" r="A60" t="s">
        <v>730</v>
      </c>
      <c s="6" r="B60" t="n">
        <v>92221</v>
      </c>
      <c s="6" r="C60" t="n">
        <v>96845</v>
      </c>
    </row>
    <row spans="1:3" r="61">
      <c s="4" r="A61" t="s">
        <v>731</v>
      </c>
      <c s="6" r="B61" t="n">
        <v>0</v>
      </c>
      <c s="6" r="C61" t="n">
        <v>0</v>
      </c>
    </row>
    <row spans="1:3" r="62">
      <c s="4" r="A62" t="s">
        <v>723</v>
      </c>
      <c s="6" r="B62" t="n">
        <v>92221</v>
      </c>
      <c s="6" r="C62" t="n">
        <v>96845</v>
      </c>
    </row>
    <row spans="1:3" r="63">
      <c s="4" r="A63" t="s">
        <v>735</v>
      </c>
    </row>
    <row spans="1:3" r="64">
      <c s="3" r="A64" t="s">
        <v>722</v>
      </c>
    </row>
    <row spans="1:3" r="65">
      <c s="4" r="A65" t="s">
        <v>723</v>
      </c>
      <c s="6" r="B65" t="n">
        <v>92221</v>
      </c>
      <c s="6" r="C65" t="n">
        <v>96845</v>
      </c>
    </row>
    <row spans="1:3" r="66">
      <c s="4" r="A66" t="s">
        <v>420</v>
      </c>
    </row>
    <row spans="1:3" r="67">
      <c s="3" r="A67" t="s">
        <v>725</v>
      </c>
    </row>
    <row spans="1:3" r="68">
      <c s="4" r="A68" t="s">
        <v>726</v>
      </c>
      <c s="6" r="B68" t="n">
        <v>14</v>
      </c>
      <c s="6" r="C68" t="n">
        <v>63</v>
      </c>
    </row>
    <row spans="1:3" r="69">
      <c s="4" r="A69" t="s">
        <v>727</v>
      </c>
      <c s="6" r="B69" t="n">
        <v>6726</v>
      </c>
      <c s="6" r="C69" t="n">
        <v>5192</v>
      </c>
    </row>
    <row spans="1:3" r="70">
      <c s="4" r="A70" t="s">
        <v>728</v>
      </c>
      <c s="6" r="B70" t="n">
        <v>6740</v>
      </c>
      <c s="6" r="C70" t="n">
        <v>5255</v>
      </c>
    </row>
    <row spans="1:3" r="71">
      <c s="3" r="A71" t="s">
        <v>722</v>
      </c>
    </row>
    <row spans="1:3" r="72">
      <c s="4" r="A72" t="s">
        <v>729</v>
      </c>
      <c s="6" r="B72" t="n">
        <v>3564</v>
      </c>
      <c s="6" r="C72" t="n">
        <v>6107</v>
      </c>
    </row>
    <row spans="1:3" r="73">
      <c s="4" r="A73" t="s">
        <v>730</v>
      </c>
      <c s="6" r="B73" t="n">
        <v>426304</v>
      </c>
      <c s="6" r="C73" t="n">
        <v>414527</v>
      </c>
    </row>
    <row spans="1:3" r="74">
      <c s="4" r="A74" t="s">
        <v>731</v>
      </c>
      <c s="6" r="B74" t="n">
        <v>13</v>
      </c>
      <c s="6" r="C74" t="n">
        <v>16</v>
      </c>
    </row>
    <row spans="1:3" r="75">
      <c s="4" r="A75" t="s">
        <v>723</v>
      </c>
      <c s="6" r="B75" t="n">
        <v>429881</v>
      </c>
      <c s="6" r="C75" t="n">
        <v>420650</v>
      </c>
    </row>
    <row spans="1:3" r="76">
      <c s="4" r="A76" t="s">
        <v>736</v>
      </c>
    </row>
    <row spans="1:3" r="77">
      <c s="3" r="A77" t="s">
        <v>722</v>
      </c>
    </row>
    <row spans="1:3" r="78">
      <c s="4" r="A78" t="s">
        <v>723</v>
      </c>
      <c s="6" r="B78" t="n">
        <v>429881</v>
      </c>
      <c s="6" r="C78" t="n">
        <v>420650</v>
      </c>
    </row>
    <row spans="1:3" r="79">
      <c s="4" r="A79" t="s">
        <v>711</v>
      </c>
    </row>
    <row spans="1:3" r="80">
      <c s="3" r="A80" t="s">
        <v>725</v>
      </c>
    </row>
    <row spans="1:3" r="81">
      <c s="4" r="A81" t="s">
        <v>726</v>
      </c>
      <c s="6" r="B81" t="n">
        <v>40</v>
      </c>
      <c s="6" r="C81" t="n">
        <v>34</v>
      </c>
    </row>
    <row spans="1:3" r="82">
      <c s="4" r="A82" t="s">
        <v>727</v>
      </c>
      <c s="6" r="B82" t="n">
        <v>2238</v>
      </c>
      <c s="6" r="C82" t="n">
        <v>2270</v>
      </c>
    </row>
    <row spans="1:3" r="83">
      <c s="4" r="A83" t="s">
        <v>728</v>
      </c>
      <c s="6" r="B83" t="n">
        <v>2278</v>
      </c>
      <c s="6" r="C83" t="n">
        <v>2304</v>
      </c>
    </row>
    <row spans="1:3" r="84">
      <c s="3" r="A84" t="s">
        <v>722</v>
      </c>
    </row>
    <row spans="1:3" r="85">
      <c s="4" r="A85" t="s">
        <v>729</v>
      </c>
      <c s="6" r="B85" t="n">
        <v>1638</v>
      </c>
      <c s="6" r="C85" t="n">
        <v>1491</v>
      </c>
    </row>
    <row spans="1:3" r="86">
      <c s="4" r="A86" t="s">
        <v>730</v>
      </c>
      <c s="6" r="B86" t="n">
        <v>115584</v>
      </c>
      <c s="6" r="C86" t="n">
        <v>115977</v>
      </c>
    </row>
    <row spans="1:3" r="87">
      <c s="4" r="A87" t="s">
        <v>731</v>
      </c>
      <c s="6" r="B87" t="n">
        <v>0</v>
      </c>
      <c s="6" r="C87" t="n">
        <v>0</v>
      </c>
    </row>
    <row spans="1:3" r="88">
      <c s="4" r="A88" t="s">
        <v>723</v>
      </c>
      <c s="6" r="B88" t="n">
        <v>117222</v>
      </c>
      <c s="6" r="C88" t="n">
        <v>117468</v>
      </c>
    </row>
    <row spans="1:3" r="89">
      <c s="4" r="A89" t="s">
        <v>737</v>
      </c>
    </row>
    <row spans="1:3" r="90">
      <c s="3" r="A90" t="s">
        <v>722</v>
      </c>
    </row>
    <row spans="1:3" r="91">
      <c s="4" r="A91" t="s">
        <v>723</v>
      </c>
      <c s="6" r="B91" t="n">
        <v>117222</v>
      </c>
      <c s="6" r="C91" t="n">
        <v>117468</v>
      </c>
    </row>
    <row spans="1:3" r="92">
      <c s="4" r="A92" t="s">
        <v>720</v>
      </c>
    </row>
    <row spans="1:3" r="93">
      <c s="3" r="A93" t="s">
        <v>725</v>
      </c>
    </row>
    <row spans="1:3" r="94">
      <c s="4" r="A94" t="s">
        <v>726</v>
      </c>
      <c s="6" r="B94" t="n">
        <v>0</v>
      </c>
      <c s="6" r="C94" t="n">
        <v>0</v>
      </c>
    </row>
    <row spans="1:3" r="95">
      <c s="4" r="A95" t="s">
        <v>727</v>
      </c>
      <c s="6" r="B95" t="n">
        <v>189</v>
      </c>
      <c s="6" r="C95" t="n">
        <v>171</v>
      </c>
    </row>
    <row spans="1:3" r="96">
      <c s="4" r="A96" t="s">
        <v>728</v>
      </c>
      <c s="6" r="B96" t="n">
        <v>189</v>
      </c>
      <c s="6" r="C96" t="n">
        <v>171</v>
      </c>
    </row>
    <row spans="1:3" r="97">
      <c s="3" r="A97" t="s">
        <v>722</v>
      </c>
    </row>
    <row spans="1:3" r="98">
      <c s="4" r="A98" t="s">
        <v>729</v>
      </c>
      <c s="6" r="B98" t="n">
        <v>64</v>
      </c>
      <c s="6" r="C98" t="n">
        <v>71</v>
      </c>
    </row>
    <row spans="1:3" r="99">
      <c s="4" r="A99" t="s">
        <v>730</v>
      </c>
      <c s="6" r="B99" t="n">
        <v>16622</v>
      </c>
      <c s="6" r="C99" t="n">
        <v>16199</v>
      </c>
    </row>
    <row spans="1:3" r="100">
      <c s="4" r="A100" t="s">
        <v>731</v>
      </c>
      <c s="6" r="B100" t="n">
        <v>0</v>
      </c>
      <c s="6" r="C100" t="n">
        <v>0</v>
      </c>
    </row>
    <row spans="1:3" r="101">
      <c s="4" r="A101" t="s">
        <v>723</v>
      </c>
      <c s="6" r="B101" t="n">
        <v>16686</v>
      </c>
      <c s="6" r="C101" t="n">
        <v>16270</v>
      </c>
    </row>
    <row spans="1:3" r="102">
      <c s="4" r="A102" t="s">
        <v>738</v>
      </c>
    </row>
    <row spans="1:3" r="103">
      <c s="3" r="A103" t="s">
        <v>722</v>
      </c>
    </row>
    <row spans="1:3" r="104">
      <c s="4" r="A104" t="s">
        <v>723</v>
      </c>
      <c s="7" r="B104" t="n">
        <v>16686</v>
      </c>
      <c s="7" r="C104" t="n">
        <v>162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0"/>
    <col customWidth="1" max="6" min="6" width="36"/>
    <col customWidth="1" max="7" min="7" width="48"/>
    <col customWidth="1" max="8" min="8" width="27"/>
    <col customWidth="1" max="9" min="9" width="24"/>
  </cols>
  <sheetData>
    <row spans="1:9" r="1">
      <c s="1" r="A1" t="s">
        <v>136</v>
      </c>
      <c s="2" r="B1" t="s">
        <v>137</v>
      </c>
      <c s="2" r="C1" t="s">
        <v>76</v>
      </c>
      <c s="2" r="D1" t="s">
        <v>138</v>
      </c>
      <c s="2" r="E1" t="s">
        <v>139</v>
      </c>
      <c s="2" r="F1" t="s">
        <v>140</v>
      </c>
      <c s="2" r="G1" t="s">
        <v>141</v>
      </c>
      <c s="2" r="H1" t="s">
        <v>142</v>
      </c>
      <c s="2" r="I1" t="s">
        <v>143</v>
      </c>
    </row>
    <row spans="1:9" r="2">
      <c s="4" r="A2" t="s">
        <v>144</v>
      </c>
      <c s="7" r="B2" t="n">
        <v>279505</v>
      </c>
      <c s="7" r="C2" t="n">
        <v>0</v>
      </c>
      <c s="7" r="D2" t="n">
        <v>127</v>
      </c>
      <c s="7" r="E2" t="n">
        <v>878</v>
      </c>
      <c s="7" r="F2" t="n">
        <v>136266</v>
      </c>
      <c s="7" r="G2" t="n">
        <v>4114</v>
      </c>
      <c s="7" r="H2" t="n">
        <v>200600</v>
      </c>
      <c s="7" r="I2" t="n">
        <v>-62480</v>
      </c>
    </row>
    <row spans="1:9" r="3">
      <c s="4" r="A3" t="s">
        <v>145</v>
      </c>
      <c s="6" r="D3" t="n">
        <v>9234534</v>
      </c>
    </row>
    <row spans="1:9" r="4">
      <c s="4" r="A4" t="s">
        <v>128</v>
      </c>
      <c s="6" r="B4" t="n">
        <v>13164</v>
      </c>
      <c s="6" r="H4" t="n">
        <v>13164</v>
      </c>
    </row>
    <row spans="1:9" r="5">
      <c s="4" r="A5" t="s">
        <v>133</v>
      </c>
      <c s="6" r="B5" t="n">
        <v>-1520</v>
      </c>
      <c s="6" r="G5" t="n">
        <v>-1520</v>
      </c>
    </row>
    <row spans="1:9" r="6">
      <c s="4" r="A6" t="s">
        <v>146</v>
      </c>
      <c s="6" r="B6" t="n">
        <v>59</v>
      </c>
      <c s="6" r="F6" t="n">
        <v>59</v>
      </c>
    </row>
    <row spans="1:9" r="7">
      <c s="4" r="A7" t="s">
        <v>147</v>
      </c>
      <c s="6" r="B7" t="n">
        <v>-11979</v>
      </c>
      <c s="6" r="E7" t="n">
        <v>-878</v>
      </c>
      <c s="6" r="F7" t="n">
        <v>-11101</v>
      </c>
    </row>
    <row spans="1:9" r="8">
      <c s="4" r="A8" t="s">
        <v>148</v>
      </c>
      <c s="6" r="B8" t="n">
        <v>1261</v>
      </c>
      <c s="6" r="F8" t="n">
        <v>213</v>
      </c>
      <c s="6" r="H8" t="n">
        <v>-312</v>
      </c>
      <c s="6" r="I8" t="n">
        <v>1360</v>
      </c>
    </row>
    <row spans="1:9" r="9">
      <c s="4" r="A9" t="s">
        <v>149</v>
      </c>
      <c s="6" r="D9" t="n">
        <v>62410</v>
      </c>
    </row>
    <row spans="1:9" r="10">
      <c s="4" r="A10" t="s">
        <v>150</v>
      </c>
      <c s="6" r="B10" t="n">
        <v>232</v>
      </c>
      <c s="6" r="F10" t="n">
        <v>-223</v>
      </c>
      <c s="6" r="H10" t="n">
        <v>185</v>
      </c>
      <c s="6" r="I10" t="n">
        <v>270</v>
      </c>
    </row>
    <row spans="1:9" r="11">
      <c s="4" r="A11" t="s">
        <v>151</v>
      </c>
      <c s="6" r="D11" t="n">
        <v>15006</v>
      </c>
    </row>
    <row spans="1:9" r="12">
      <c s="4" r="A12" t="s">
        <v>152</v>
      </c>
      <c s="6" r="B12" t="n">
        <v>38</v>
      </c>
      <c s="6" r="F12" t="n">
        <v>17</v>
      </c>
      <c s="6" r="I12" t="n">
        <v>21</v>
      </c>
    </row>
    <row spans="1:9" r="13">
      <c s="4" r="A13" t="s">
        <v>153</v>
      </c>
      <c s="6" r="D13" t="n">
        <v>1090</v>
      </c>
    </row>
    <row spans="1:9" r="14">
      <c s="4" r="A14" t="s">
        <v>154</v>
      </c>
      <c s="6" r="B14" t="n">
        <v>-1264</v>
      </c>
      <c s="6" r="I14" t="n">
        <v>-1264</v>
      </c>
    </row>
    <row spans="1:9" r="15">
      <c s="4" r="A15" t="s">
        <v>155</v>
      </c>
      <c s="6" r="D15" t="n">
        <v>-37857</v>
      </c>
    </row>
    <row spans="1:9" r="16">
      <c s="4" r="A16" t="s">
        <v>156</v>
      </c>
      <c s="6" r="B16" t="n">
        <v>-3468</v>
      </c>
      <c s="6" r="H16" t="n">
        <v>-3468</v>
      </c>
    </row>
    <row spans="1:9" r="17">
      <c s="4" r="A17" t="s">
        <v>157</v>
      </c>
      <c s="6" r="B17" t="n">
        <v>276028</v>
      </c>
      <c s="6" r="C17" t="n">
        <v>0</v>
      </c>
      <c s="7" r="D17" t="n">
        <v>127</v>
      </c>
      <c s="6" r="E17" t="n">
        <v>0</v>
      </c>
      <c s="6" r="F17" t="n">
        <v>125231</v>
      </c>
      <c s="6" r="G17" t="n">
        <v>2594</v>
      </c>
      <c s="6" r="H17" t="n">
        <v>210169</v>
      </c>
      <c s="6" r="I17" t="n">
        <v>-62093</v>
      </c>
    </row>
    <row spans="1:9" r="18">
      <c s="4" r="A18" t="s">
        <v>158</v>
      </c>
      <c s="6" r="D18" t="n">
        <v>9275183</v>
      </c>
    </row>
    <row spans="1:9" r="19">
      <c s="4" r="A19" t="s">
        <v>159</v>
      </c>
      <c s="6" r="B19" t="n">
        <v>280197</v>
      </c>
      <c s="6" r="C19" t="n">
        <v>0</v>
      </c>
      <c s="7" r="D19" t="n">
        <v>127</v>
      </c>
      <c s="6" r="E19" t="n">
        <v>0</v>
      </c>
      <c s="6" r="F19" t="n">
        <v>125734</v>
      </c>
      <c s="6" r="G19" t="n">
        <v>3622</v>
      </c>
      <c s="6" r="H19" t="n">
        <v>219737</v>
      </c>
      <c s="6" r="I19" t="n">
        <v>-69023</v>
      </c>
    </row>
    <row spans="1:9" r="20">
      <c s="4" r="A20" t="s">
        <v>160</v>
      </c>
      <c s="6" r="D20" t="n">
        <v>9102831</v>
      </c>
    </row>
    <row spans="1:9" r="21">
      <c s="4" r="A21" t="s">
        <v>128</v>
      </c>
      <c s="6" r="B21" t="n">
        <v>14433</v>
      </c>
      <c s="6" r="H21" t="n">
        <v>14433</v>
      </c>
    </row>
    <row spans="1:9" r="22">
      <c s="4" r="A22" t="s">
        <v>133</v>
      </c>
      <c s="6" r="B22" t="n">
        <v>1398</v>
      </c>
      <c s="6" r="G22" t="n">
        <v>1398</v>
      </c>
    </row>
    <row spans="1:9" r="23">
      <c s="4" r="A23" t="s">
        <v>146</v>
      </c>
      <c s="6" r="B23" t="n">
        <v>120</v>
      </c>
      <c s="6" r="F23" t="n">
        <v>120</v>
      </c>
    </row>
    <row spans="1:9" r="24">
      <c s="4" r="A24" t="s">
        <v>148</v>
      </c>
      <c s="6" r="B24" t="n">
        <v>490</v>
      </c>
      <c s="6" r="F24" t="n">
        <v>-23</v>
      </c>
      <c s="6" r="H24" t="n">
        <v>-26</v>
      </c>
      <c s="6" r="I24" t="n">
        <v>539</v>
      </c>
    </row>
    <row spans="1:9" r="25">
      <c s="4" r="A25" t="s">
        <v>149</v>
      </c>
      <c s="6" r="D25" t="n">
        <v>25350</v>
      </c>
    </row>
    <row spans="1:9" r="26">
      <c s="4" r="A26" t="s">
        <v>150</v>
      </c>
      <c s="6" r="B26" t="n">
        <v>187</v>
      </c>
      <c s="6" r="F26" t="n">
        <v>34</v>
      </c>
      <c s="6" r="H26" t="n">
        <v>-72</v>
      </c>
      <c s="6" r="I26" t="n">
        <v>225</v>
      </c>
    </row>
    <row spans="1:9" r="27">
      <c s="4" r="A27" t="s">
        <v>151</v>
      </c>
      <c s="6" r="D27" t="n">
        <v>10405</v>
      </c>
    </row>
    <row spans="1:9" r="28">
      <c s="4" r="A28" t="s">
        <v>152</v>
      </c>
      <c s="6" r="B28" t="n">
        <v>24</v>
      </c>
      <c s="6" r="F28" t="n">
        <v>12</v>
      </c>
      <c s="6" r="I28" t="n">
        <v>12</v>
      </c>
    </row>
    <row spans="1:9" r="29">
      <c s="4" r="A29" t="s">
        <v>153</v>
      </c>
      <c s="6" r="D29" t="n">
        <v>620</v>
      </c>
    </row>
    <row spans="1:9" r="30">
      <c s="4" r="A30" t="s">
        <v>154</v>
      </c>
      <c s="6" r="B30" t="n">
        <v>-6293</v>
      </c>
      <c s="6" r="I30" t="n">
        <v>-6293</v>
      </c>
    </row>
    <row spans="1:9" r="31">
      <c s="4" r="A31" t="s">
        <v>155</v>
      </c>
      <c s="6" r="D31" t="n">
        <v>-167746</v>
      </c>
    </row>
    <row spans="1:9" r="32">
      <c s="4" r="A32" t="s">
        <v>156</v>
      </c>
      <c s="6" r="B32" t="n">
        <v>-3940</v>
      </c>
      <c s="6" r="H32" t="n">
        <v>-3940</v>
      </c>
    </row>
    <row spans="1:9" r="33">
      <c s="4" r="A33" t="s">
        <v>161</v>
      </c>
      <c s="7" r="B33" t="n">
        <v>286616</v>
      </c>
      <c s="7" r="C33" t="n">
        <v>0</v>
      </c>
      <c s="7" r="D33" t="n">
        <v>127</v>
      </c>
      <c s="7" r="E33" t="n">
        <v>0</v>
      </c>
      <c s="7" r="F33" t="n">
        <v>125877</v>
      </c>
      <c s="7" r="G33" t="n">
        <v>5020</v>
      </c>
      <c s="7" r="H33" t="n">
        <v>230132</v>
      </c>
      <c s="7" r="I33" t="n">
        <v>-74540</v>
      </c>
    </row>
    <row spans="1:9" r="34">
      <c s="4" r="A34" t="s">
        <v>162</v>
      </c>
      <c s="6" r="D34" t="n">
        <v>89714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739</v>
      </c>
      <c s="2" r="B1" t="s">
        <v>83</v>
      </c>
      <c s="2" r="D1" t="s">
        <v>1</v>
      </c>
    </row>
    <row spans="1:5" r="2">
      <c s="2" r="B2" t="s">
        <v>2</v>
      </c>
      <c s="2" r="C2" t="s">
        <v>84</v>
      </c>
      <c s="2" r="D2" t="s">
        <v>2</v>
      </c>
      <c s="2" r="E2" t="s">
        <v>84</v>
      </c>
    </row>
    <row spans="1:5" r="3">
      <c s="3" r="A3" t="s">
        <v>714</v>
      </c>
    </row>
    <row spans="1:5" r="4">
      <c s="4" r="A4" t="s">
        <v>740</v>
      </c>
      <c s="7" r="B4" t="n">
        <v>31715</v>
      </c>
      <c s="7" r="C4" t="n">
        <v>40396</v>
      </c>
      <c s="7" r="D4" t="n">
        <v>34998</v>
      </c>
      <c s="7" r="E4" t="n">
        <v>40600</v>
      </c>
    </row>
    <row spans="1:5" r="5">
      <c s="4" r="A5" t="s">
        <v>741</v>
      </c>
      <c s="6" r="B5" t="n">
        <v>252</v>
      </c>
      <c s="6" r="C5" t="n">
        <v>353</v>
      </c>
      <c s="6" r="D5" t="n">
        <v>560</v>
      </c>
      <c s="6" r="E5" t="n">
        <v>705</v>
      </c>
    </row>
    <row spans="1:5" r="6">
      <c s="4" r="A6" t="s">
        <v>742</v>
      </c>
      <c s="6" r="B6" t="n">
        <v>225</v>
      </c>
      <c s="6" r="C6" t="n">
        <v>352</v>
      </c>
      <c s="6" r="D6" t="n">
        <v>490</v>
      </c>
      <c s="6" r="E6" t="n">
        <v>717</v>
      </c>
    </row>
    <row spans="1:5" r="7">
      <c s="4" r="A7" t="s">
        <v>743</v>
      </c>
    </row>
    <row spans="1:5" r="8">
      <c s="3" r="A8" t="s">
        <v>714</v>
      </c>
    </row>
    <row spans="1:5" r="9">
      <c s="4" r="A9" t="s">
        <v>740</v>
      </c>
      <c s="6" r="B9" t="n">
        <v>3774</v>
      </c>
      <c s="6" r="C9" t="n">
        <v>5819</v>
      </c>
      <c s="6" r="D9" t="n">
        <v>3900</v>
      </c>
      <c s="6" r="E9" t="n">
        <v>5905</v>
      </c>
    </row>
    <row spans="1:5" r="10">
      <c s="4" r="A10" t="s">
        <v>741</v>
      </c>
      <c s="6" r="B10" t="n">
        <v>36</v>
      </c>
      <c s="6" r="C10" t="n">
        <v>68</v>
      </c>
      <c s="6" r="D10" t="n">
        <v>75</v>
      </c>
      <c s="6" r="E10" t="n">
        <v>136</v>
      </c>
    </row>
    <row spans="1:5" r="11">
      <c s="4" r="A11" t="s">
        <v>742</v>
      </c>
      <c s="6" r="B11" t="n">
        <v>34</v>
      </c>
      <c s="6" r="C11" t="n">
        <v>67</v>
      </c>
      <c s="6" r="D11" t="n">
        <v>73</v>
      </c>
      <c s="6" r="E11" t="n">
        <v>135</v>
      </c>
    </row>
    <row spans="1:5" r="12">
      <c s="4" r="A12" t="s">
        <v>744</v>
      </c>
    </row>
    <row spans="1:5" r="13">
      <c s="3" r="A13" t="s">
        <v>714</v>
      </c>
    </row>
    <row spans="1:5" r="14">
      <c s="4" r="A14" t="s">
        <v>740</v>
      </c>
      <c s="6" r="B14" t="n">
        <v>3211</v>
      </c>
      <c s="6" r="C14" t="n">
        <v>4027</v>
      </c>
      <c s="6" r="D14" t="n">
        <v>3384</v>
      </c>
      <c s="6" r="E14" t="n">
        <v>4187</v>
      </c>
    </row>
    <row spans="1:5" r="15">
      <c s="4" r="A15" t="s">
        <v>741</v>
      </c>
      <c s="6" r="B15" t="n">
        <v>31</v>
      </c>
      <c s="6" r="C15" t="n">
        <v>38</v>
      </c>
      <c s="6" r="D15" t="n">
        <v>66</v>
      </c>
      <c s="6" r="E15" t="n">
        <v>79</v>
      </c>
    </row>
    <row spans="1:5" r="16">
      <c s="4" r="A16" t="s">
        <v>742</v>
      </c>
      <c s="6" r="B16" t="n">
        <v>31</v>
      </c>
      <c s="6" r="C16" t="n">
        <v>39</v>
      </c>
      <c s="6" r="D16" t="n">
        <v>65</v>
      </c>
      <c s="6" r="E16" t="n">
        <v>79</v>
      </c>
    </row>
    <row spans="1:5" r="17">
      <c s="4" r="A17" t="s">
        <v>745</v>
      </c>
    </row>
    <row spans="1:5" r="18">
      <c s="3" r="A18" t="s">
        <v>714</v>
      </c>
    </row>
    <row spans="1:5" r="19">
      <c s="4" r="A19" t="s">
        <v>740</v>
      </c>
      <c s="6" r="B19" t="n">
        <v>6985</v>
      </c>
      <c s="6" r="C19" t="n">
        <v>9846</v>
      </c>
      <c s="6" r="D19" t="n">
        <v>7284</v>
      </c>
      <c s="6" r="E19" t="n">
        <v>10092</v>
      </c>
    </row>
    <row spans="1:5" r="20">
      <c s="4" r="A20" t="s">
        <v>741</v>
      </c>
      <c s="6" r="B20" t="n">
        <v>67</v>
      </c>
      <c s="6" r="C20" t="n">
        <v>106</v>
      </c>
      <c s="6" r="D20" t="n">
        <v>141</v>
      </c>
      <c s="6" r="E20" t="n">
        <v>215</v>
      </c>
    </row>
    <row spans="1:5" r="21">
      <c s="4" r="A21" t="s">
        <v>742</v>
      </c>
      <c s="6" r="B21" t="n">
        <v>65</v>
      </c>
      <c s="6" r="C21" t="n">
        <v>106</v>
      </c>
      <c s="6" r="D21" t="n">
        <v>138</v>
      </c>
      <c s="6" r="E21" t="n">
        <v>214</v>
      </c>
    </row>
    <row spans="1:5" r="22">
      <c s="4" r="A22" t="s">
        <v>746</v>
      </c>
    </row>
    <row spans="1:5" r="23">
      <c s="3" r="A23" t="s">
        <v>714</v>
      </c>
    </row>
    <row spans="1:5" r="24">
      <c s="4" r="A24" t="s">
        <v>740</v>
      </c>
      <c s="6" r="B24" t="n">
        <v>0</v>
      </c>
      <c s="6" r="C24" t="n">
        <v>0</v>
      </c>
      <c s="6" r="D24" t="n">
        <v>0</v>
      </c>
      <c s="6" r="E24" t="n">
        <v>75</v>
      </c>
    </row>
    <row spans="1:5" r="25">
      <c s="4" r="A25" t="s">
        <v>741</v>
      </c>
      <c s="6" r="B25" t="n">
        <v>0</v>
      </c>
      <c s="6" r="C25" t="n">
        <v>0</v>
      </c>
      <c s="6" r="D25" t="n">
        <v>0</v>
      </c>
      <c s="6" r="E25" t="n">
        <v>2</v>
      </c>
    </row>
    <row spans="1:5" r="26">
      <c s="4" r="A26" t="s">
        <v>742</v>
      </c>
      <c s="6" r="B26" t="n">
        <v>0</v>
      </c>
      <c s="6" r="C26" t="n">
        <v>0</v>
      </c>
      <c s="6" r="D26" t="n">
        <v>0</v>
      </c>
      <c s="6" r="E26" t="n">
        <v>2</v>
      </c>
    </row>
    <row spans="1:5" r="27">
      <c s="4" r="A27" t="s">
        <v>416</v>
      </c>
    </row>
    <row spans="1:5" r="28">
      <c s="3" r="A28" t="s">
        <v>714</v>
      </c>
    </row>
    <row spans="1:5" r="29">
      <c s="4" r="A29" t="s">
        <v>740</v>
      </c>
      <c s="6" r="B29" t="n">
        <v>4063</v>
      </c>
      <c s="6" r="C29" t="n">
        <v>2408</v>
      </c>
      <c s="6" r="D29" t="n">
        <v>4328</v>
      </c>
      <c s="6" r="E29" t="n">
        <v>2435</v>
      </c>
    </row>
    <row spans="1:5" r="30">
      <c s="4" r="A30" t="s">
        <v>741</v>
      </c>
      <c s="6" r="B30" t="n">
        <v>24</v>
      </c>
      <c s="6" r="C30" t="n">
        <v>5</v>
      </c>
      <c s="6" r="D30" t="n">
        <v>54</v>
      </c>
      <c s="6" r="E30" t="n">
        <v>13</v>
      </c>
    </row>
    <row spans="1:5" r="31">
      <c s="4" r="A31" t="s">
        <v>742</v>
      </c>
      <c s="6" r="B31" t="n">
        <v>24</v>
      </c>
      <c s="6" r="C31" t="n">
        <v>6</v>
      </c>
      <c s="6" r="D31" t="n">
        <v>54</v>
      </c>
      <c s="6" r="E31" t="n">
        <v>14</v>
      </c>
    </row>
    <row spans="1:5" r="32">
      <c s="4" r="A32" t="s">
        <v>747</v>
      </c>
    </row>
    <row spans="1:5" r="33">
      <c s="3" r="A33" t="s">
        <v>714</v>
      </c>
    </row>
    <row spans="1:5" r="34">
      <c s="4" r="A34" t="s">
        <v>740</v>
      </c>
      <c s="6" r="B34" t="n">
        <v>7169</v>
      </c>
      <c s="6" r="C34" t="n">
        <v>6711</v>
      </c>
      <c s="6" r="D34" t="n">
        <v>8130</v>
      </c>
      <c s="6" r="E34" t="n">
        <v>6612</v>
      </c>
    </row>
    <row spans="1:5" r="35">
      <c s="4" r="A35" t="s">
        <v>741</v>
      </c>
      <c s="6" r="B35" t="n">
        <v>42</v>
      </c>
      <c s="6" r="C35" t="n">
        <v>41</v>
      </c>
      <c s="6" r="D35" t="n">
        <v>104</v>
      </c>
      <c s="6" r="E35" t="n">
        <v>78</v>
      </c>
    </row>
    <row spans="1:5" r="36">
      <c s="4" r="A36" t="s">
        <v>742</v>
      </c>
      <c s="6" r="B36" t="n">
        <v>37</v>
      </c>
      <c s="6" r="C36" t="n">
        <v>29</v>
      </c>
      <c s="6" r="D36" t="n">
        <v>85</v>
      </c>
      <c s="6" r="E36" t="n">
        <v>68</v>
      </c>
    </row>
    <row spans="1:5" r="37">
      <c s="4" r="A37" t="s">
        <v>748</v>
      </c>
    </row>
    <row spans="1:5" r="38">
      <c s="3" r="A38" t="s">
        <v>714</v>
      </c>
    </row>
    <row spans="1:5" r="39">
      <c s="4" r="A39" t="s">
        <v>740</v>
      </c>
      <c s="6" r="B39" t="n">
        <v>4900</v>
      </c>
      <c s="6" r="C39" t="n">
        <v>9452</v>
      </c>
      <c s="6" r="D39" t="n">
        <v>4659</v>
      </c>
      <c s="6" r="E39" t="n">
        <v>9820</v>
      </c>
    </row>
    <row spans="1:5" r="40">
      <c s="4" r="A40" t="s">
        <v>741</v>
      </c>
      <c s="6" r="B40" t="n">
        <v>52</v>
      </c>
      <c s="6" r="C40" t="n">
        <v>111</v>
      </c>
      <c s="6" r="D40" t="n">
        <v>105</v>
      </c>
      <c s="6" r="E40" t="n">
        <v>244</v>
      </c>
    </row>
    <row spans="1:5" r="41">
      <c s="4" r="A41" t="s">
        <v>742</v>
      </c>
      <c s="6" r="B41" t="n">
        <v>53</v>
      </c>
      <c s="6" r="C41" t="n">
        <v>129</v>
      </c>
      <c s="6" r="D41" t="n">
        <v>102</v>
      </c>
      <c s="6" r="E41" t="n">
        <v>264</v>
      </c>
    </row>
    <row spans="1:5" r="42">
      <c s="4" r="A42" t="s">
        <v>749</v>
      </c>
    </row>
    <row spans="1:5" r="43">
      <c s="3" r="A43" t="s">
        <v>714</v>
      </c>
    </row>
    <row spans="1:5" r="44">
      <c s="4" r="A44" t="s">
        <v>740</v>
      </c>
      <c s="6" r="B44" t="n">
        <v>1838</v>
      </c>
      <c s="6" r="C44" t="n">
        <v>2228</v>
      </c>
      <c s="6" r="D44" t="n">
        <v>2716</v>
      </c>
      <c s="6" r="E44" t="n">
        <v>1494</v>
      </c>
    </row>
    <row spans="1:5" r="45">
      <c s="4" r="A45" t="s">
        <v>741</v>
      </c>
      <c s="6" r="B45" t="n">
        <v>15</v>
      </c>
      <c s="6" r="C45" t="n">
        <v>25</v>
      </c>
      <c s="6" r="D45" t="n">
        <v>50</v>
      </c>
      <c s="6" r="E45" t="n">
        <v>32</v>
      </c>
    </row>
    <row spans="1:5" r="46">
      <c s="4" r="A46" t="s">
        <v>742</v>
      </c>
      <c s="6" r="B46" t="n">
        <v>2</v>
      </c>
      <c s="6" r="C46" t="n">
        <v>15</v>
      </c>
      <c s="6" r="D46" t="n">
        <v>14</v>
      </c>
      <c s="6" r="E46" t="n">
        <v>28</v>
      </c>
    </row>
    <row spans="1:5" r="47">
      <c s="4" r="A47" t="s">
        <v>750</v>
      </c>
    </row>
    <row spans="1:5" r="48">
      <c s="3" r="A48" t="s">
        <v>714</v>
      </c>
    </row>
    <row spans="1:5" r="49">
      <c s="4" r="A49" t="s">
        <v>740</v>
      </c>
      <c s="6" r="B49" t="n">
        <v>1675</v>
      </c>
      <c s="6" r="C49" t="n">
        <v>2118</v>
      </c>
      <c s="6" r="D49" t="n">
        <v>1548</v>
      </c>
      <c s="6" r="E49" t="n">
        <v>2280</v>
      </c>
    </row>
    <row spans="1:5" r="50">
      <c s="4" r="A50" t="s">
        <v>741</v>
      </c>
      <c s="6" r="B50" t="n">
        <v>14</v>
      </c>
      <c s="6" r="C50" t="n">
        <v>16</v>
      </c>
      <c s="6" r="D50" t="n">
        <v>18</v>
      </c>
      <c s="6" r="E50" t="n">
        <v>26</v>
      </c>
    </row>
    <row spans="1:5" r="51">
      <c s="4" r="A51" t="s">
        <v>742</v>
      </c>
      <c s="6" r="B51" t="n">
        <v>14</v>
      </c>
      <c s="6" r="C51" t="n">
        <v>16</v>
      </c>
      <c s="6" r="D51" t="n">
        <v>18</v>
      </c>
      <c s="6" r="E51" t="n">
        <v>25</v>
      </c>
    </row>
    <row spans="1:5" r="52">
      <c s="4" r="A52" t="s">
        <v>417</v>
      </c>
    </row>
    <row spans="1:5" r="53">
      <c s="3" r="A53" t="s">
        <v>714</v>
      </c>
    </row>
    <row spans="1:5" r="54">
      <c s="4" r="A54" t="s">
        <v>740</v>
      </c>
      <c s="6" r="B54" t="n">
        <v>15582</v>
      </c>
      <c s="6" r="C54" t="n">
        <v>20509</v>
      </c>
      <c s="6" r="D54" t="n">
        <v>17053</v>
      </c>
      <c s="6" r="E54" t="n">
        <v>20206</v>
      </c>
    </row>
    <row spans="1:5" r="55">
      <c s="4" r="A55" t="s">
        <v>741</v>
      </c>
      <c s="6" r="B55" t="n">
        <v>123</v>
      </c>
      <c s="6" r="C55" t="n">
        <v>193</v>
      </c>
      <c s="6" r="D55" t="n">
        <v>277</v>
      </c>
      <c s="6" r="E55" t="n">
        <v>380</v>
      </c>
    </row>
    <row spans="1:5" r="56">
      <c s="4" r="A56" t="s">
        <v>742</v>
      </c>
      <c s="6" r="B56" t="n">
        <v>106</v>
      </c>
      <c s="6" r="C56" t="n">
        <v>189</v>
      </c>
      <c s="6" r="D56" t="n">
        <v>219</v>
      </c>
      <c s="6" r="E56" t="n">
        <v>385</v>
      </c>
    </row>
    <row spans="1:5" r="57">
      <c s="4" r="A57" t="s">
        <v>751</v>
      </c>
    </row>
    <row spans="1:5" r="58">
      <c s="3" r="A58" t="s">
        <v>714</v>
      </c>
    </row>
    <row spans="1:5" r="59">
      <c s="4" r="A59" t="s">
        <v>740</v>
      </c>
      <c s="6" r="B59" t="n">
        <v>1535</v>
      </c>
      <c s="6" r="C59" t="n">
        <v>1537</v>
      </c>
      <c s="6" r="D59" t="n">
        <v>1524</v>
      </c>
      <c s="6" r="E59" t="n">
        <v>1702</v>
      </c>
    </row>
    <row spans="1:5" r="60">
      <c s="4" r="A60" t="s">
        <v>741</v>
      </c>
      <c s="6" r="B60" t="n">
        <v>15</v>
      </c>
      <c s="6" r="C60" t="n">
        <v>14</v>
      </c>
      <c s="6" r="D60" t="n">
        <v>30</v>
      </c>
      <c s="6" r="E60" t="n">
        <v>27</v>
      </c>
    </row>
    <row spans="1:5" r="61">
      <c s="4" r="A61" t="s">
        <v>742</v>
      </c>
      <c s="6" r="B61" t="n">
        <v>7</v>
      </c>
      <c s="6" r="C61" t="n">
        <v>12</v>
      </c>
      <c s="6" r="D61" t="n">
        <v>22</v>
      </c>
      <c s="6" r="E61" t="n">
        <v>25</v>
      </c>
    </row>
    <row spans="1:5" r="62">
      <c s="4" r="A62" t="s">
        <v>752</v>
      </c>
    </row>
    <row spans="1:5" r="63">
      <c s="3" r="A63" t="s">
        <v>714</v>
      </c>
    </row>
    <row spans="1:5" r="64">
      <c s="4" r="A64" t="s">
        <v>740</v>
      </c>
      <c s="6" r="B64" t="n">
        <v>1783</v>
      </c>
      <c s="6" r="C64" t="n">
        <v>3622</v>
      </c>
      <c s="6" r="D64" t="n">
        <v>3014</v>
      </c>
      <c s="6" r="E64" t="n">
        <v>3731</v>
      </c>
    </row>
    <row spans="1:5" r="65">
      <c s="4" r="A65" t="s">
        <v>741</v>
      </c>
      <c s="6" r="B65" t="n">
        <v>9</v>
      </c>
      <c s="6" r="C65" t="n">
        <v>13</v>
      </c>
      <c s="6" r="D65" t="n">
        <v>28</v>
      </c>
      <c s="6" r="E65" t="n">
        <v>26</v>
      </c>
    </row>
    <row spans="1:5" r="66">
      <c s="4" r="A66" t="s">
        <v>742</v>
      </c>
      <c s="6" r="B66" t="n">
        <v>9</v>
      </c>
      <c s="6" r="C66" t="n">
        <v>17</v>
      </c>
      <c s="6" r="D66" t="n">
        <v>27</v>
      </c>
      <c s="6" r="E66" t="n">
        <v>35</v>
      </c>
    </row>
    <row spans="1:5" r="67">
      <c s="4" r="A67" t="s">
        <v>420</v>
      </c>
    </row>
    <row spans="1:5" r="68">
      <c s="3" r="A68" t="s">
        <v>714</v>
      </c>
    </row>
    <row spans="1:5" r="69">
      <c s="4" r="A69" t="s">
        <v>740</v>
      </c>
      <c s="6" r="B69" t="n">
        <v>3318</v>
      </c>
      <c s="6" r="C69" t="n">
        <v>5159</v>
      </c>
      <c s="6" r="D69" t="n">
        <v>4538</v>
      </c>
      <c s="6" r="E69" t="n">
        <v>5433</v>
      </c>
    </row>
    <row spans="1:5" r="70">
      <c s="4" r="A70" t="s">
        <v>741</v>
      </c>
      <c s="6" r="B70" t="n">
        <v>24</v>
      </c>
      <c s="6" r="C70" t="n">
        <v>27</v>
      </c>
      <c s="6" r="D70" t="n">
        <v>58</v>
      </c>
      <c s="6" r="E70" t="n">
        <v>53</v>
      </c>
    </row>
    <row spans="1:5" r="71">
      <c s="4" r="A71" t="s">
        <v>742</v>
      </c>
      <c s="6" r="B71" t="n">
        <v>16</v>
      </c>
      <c s="6" r="C71" t="n">
        <v>29</v>
      </c>
      <c s="6" r="D71" t="n">
        <v>49</v>
      </c>
      <c s="6" r="E71" t="n">
        <v>60</v>
      </c>
    </row>
    <row spans="1:5" r="72">
      <c s="4" r="A72" t="s">
        <v>418</v>
      </c>
    </row>
    <row spans="1:5" r="73">
      <c s="3" r="A73" t="s">
        <v>714</v>
      </c>
    </row>
    <row spans="1:5" r="74">
      <c s="4" r="A74" t="s">
        <v>740</v>
      </c>
      <c s="6" r="B74" t="n">
        <v>1699</v>
      </c>
      <c s="6" r="C74" t="n">
        <v>2409</v>
      </c>
      <c s="6" r="D74" t="n">
        <v>1724</v>
      </c>
      <c s="6" r="E74" t="n">
        <v>2305</v>
      </c>
    </row>
    <row spans="1:5" r="75">
      <c s="4" r="A75" t="s">
        <v>741</v>
      </c>
      <c s="6" r="B75" t="n">
        <v>13</v>
      </c>
      <c s="6" r="C75" t="n">
        <v>21</v>
      </c>
      <c s="6" r="D75" t="n">
        <v>28</v>
      </c>
      <c s="6" r="E75" t="n">
        <v>41</v>
      </c>
    </row>
    <row spans="1:5" r="76">
      <c s="4" r="A76" t="s">
        <v>742</v>
      </c>
      <c s="6" r="B76" t="n">
        <v>13</v>
      </c>
      <c s="6" r="C76" t="n">
        <v>21</v>
      </c>
      <c s="6" r="D76" t="n">
        <v>28</v>
      </c>
      <c s="6" r="E76" t="n">
        <v>41</v>
      </c>
    </row>
    <row spans="1:5" r="77">
      <c s="4" r="A77" t="s">
        <v>720</v>
      </c>
    </row>
    <row spans="1:5" r="78">
      <c s="3" r="A78" t="s">
        <v>714</v>
      </c>
    </row>
    <row spans="1:5" r="79">
      <c s="4" r="A79" t="s">
        <v>740</v>
      </c>
      <c s="6" r="B79" t="n">
        <v>68</v>
      </c>
      <c s="6" r="C79" t="n">
        <v>65</v>
      </c>
      <c s="6" r="D79" t="n">
        <v>71</v>
      </c>
      <c s="6" r="E79" t="n">
        <v>54</v>
      </c>
    </row>
    <row spans="1:5" r="80">
      <c s="4" r="A80" t="s">
        <v>741</v>
      </c>
      <c s="6" r="B80" t="n">
        <v>1</v>
      </c>
      <c s="6" r="C80" t="n">
        <v>1</v>
      </c>
      <c s="6" r="D80" t="n">
        <v>2</v>
      </c>
      <c s="6" r="E80" t="n">
        <v>1</v>
      </c>
    </row>
    <row spans="1:5" r="81">
      <c s="4" r="A81" t="s">
        <v>742</v>
      </c>
      <c s="7" r="B81" t="n">
        <v>1</v>
      </c>
      <c s="7" r="C81" t="n">
        <v>1</v>
      </c>
      <c s="7" r="D81" t="n">
        <v>2</v>
      </c>
      <c s="7" r="E81"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55"/>
    <col customWidth="1" max="2" min="2" width="31"/>
    <col customWidth="1" max="3" min="3" width="14"/>
    <col customWidth="1" max="4" min="4" width="14"/>
  </cols>
  <sheetData>
    <row spans="1:4" r="1">
      <c s="1" r="A1" t="s">
        <v>753</v>
      </c>
      <c s="2" r="C1" t="s">
        <v>2</v>
      </c>
      <c s="2" r="D1" t="s">
        <v>25</v>
      </c>
    </row>
    <row spans="1:4" r="2">
      <c s="3" r="A2" t="s">
        <v>411</v>
      </c>
    </row>
    <row spans="1:4" r="3">
      <c s="4" r="A3" t="s">
        <v>754</v>
      </c>
      <c s="4" r="B3" t="s">
        <v>68</v>
      </c>
      <c s="7" r="C3" t="n">
        <v>24645</v>
      </c>
      <c s="7" r="D3" t="n">
        <v>33510</v>
      </c>
    </row>
    <row spans="1:4" r="4">
      <c s="4" r="A4" t="s">
        <v>755</v>
      </c>
      <c s="6" r="C4" t="n">
        <v>23607</v>
      </c>
      <c s="6" r="D4" t="n">
        <v>32747</v>
      </c>
    </row>
    <row spans="1:4" r="5">
      <c s="4" r="A5" t="s">
        <v>756</v>
      </c>
      <c s="6" r="C5" t="n">
        <v>0</v>
      </c>
      <c s="6" r="D5" t="n">
        <v>0</v>
      </c>
    </row>
    <row spans="1:4" r="6">
      <c s="4" r="A6" t="s">
        <v>757</v>
      </c>
      <c s="4" r="B6" t="s">
        <v>68</v>
      </c>
      <c s="6" r="C6" t="n">
        <v>9682</v>
      </c>
      <c s="6" r="D6" t="n">
        <v>10360</v>
      </c>
    </row>
    <row spans="1:4" r="7">
      <c s="4" r="A7" t="s">
        <v>758</v>
      </c>
      <c s="6" r="C7" t="n">
        <v>8713</v>
      </c>
      <c s="6" r="D7" t="n">
        <v>9302</v>
      </c>
    </row>
    <row spans="1:4" r="8">
      <c s="4" r="A8" t="s">
        <v>759</v>
      </c>
      <c s="6" r="C8" t="n">
        <v>288</v>
      </c>
      <c s="6" r="D8" t="n">
        <v>437</v>
      </c>
    </row>
    <row spans="1:4" r="9">
      <c s="4" r="A9" t="s">
        <v>743</v>
      </c>
    </row>
    <row spans="1:4" r="10">
      <c s="3" r="A10" t="s">
        <v>411</v>
      </c>
    </row>
    <row spans="1:4" r="11">
      <c s="4" r="A11" t="s">
        <v>754</v>
      </c>
      <c s="4" r="B11" t="s">
        <v>68</v>
      </c>
      <c s="6" r="C11" t="n">
        <v>1498</v>
      </c>
      <c s="6" r="D11" t="n">
        <v>1383</v>
      </c>
    </row>
    <row spans="1:4" r="12">
      <c s="4" r="A12" t="s">
        <v>755</v>
      </c>
      <c s="6" r="C12" t="n">
        <v>1477</v>
      </c>
      <c s="6" r="D12" t="n">
        <v>1360</v>
      </c>
    </row>
    <row spans="1:4" r="13">
      <c s="4" r="A13" t="s">
        <v>756</v>
      </c>
      <c s="6" r="C13" t="n">
        <v>0</v>
      </c>
      <c s="6" r="D13" t="n">
        <v>0</v>
      </c>
    </row>
    <row spans="1:4" r="14">
      <c s="4" r="A14" t="s">
        <v>757</v>
      </c>
      <c s="4" r="B14" t="s">
        <v>68</v>
      </c>
      <c s="6" r="C14" t="n">
        <v>2448</v>
      </c>
      <c s="6" r="D14" t="n">
        <v>2918</v>
      </c>
    </row>
    <row spans="1:4" r="15">
      <c s="4" r="A15" t="s">
        <v>758</v>
      </c>
      <c s="6" r="C15" t="n">
        <v>2421</v>
      </c>
      <c s="6" r="D15" t="n">
        <v>2837</v>
      </c>
    </row>
    <row spans="1:4" r="16">
      <c s="4" r="A16" t="s">
        <v>759</v>
      </c>
      <c s="6" r="C16" t="n">
        <v>97</v>
      </c>
      <c s="6" r="D16" t="n">
        <v>188</v>
      </c>
    </row>
    <row spans="1:4" r="17">
      <c s="4" r="A17" t="s">
        <v>744</v>
      </c>
    </row>
    <row spans="1:4" r="18">
      <c s="3" r="A18" t="s">
        <v>411</v>
      </c>
    </row>
    <row spans="1:4" r="19">
      <c s="4" r="A19" t="s">
        <v>754</v>
      </c>
      <c s="4" r="B19" t="s">
        <v>68</v>
      </c>
      <c s="6" r="C19" t="n">
        <v>1889</v>
      </c>
      <c s="6" r="D19" t="n">
        <v>2147</v>
      </c>
    </row>
    <row spans="1:4" r="20">
      <c s="4" r="A20" t="s">
        <v>755</v>
      </c>
      <c s="6" r="C20" t="n">
        <v>1882</v>
      </c>
      <c s="6" r="D20" t="n">
        <v>2141</v>
      </c>
    </row>
    <row spans="1:4" r="21">
      <c s="4" r="A21" t="s">
        <v>756</v>
      </c>
      <c s="6" r="C21" t="n">
        <v>0</v>
      </c>
      <c s="6" r="D21" t="n">
        <v>0</v>
      </c>
    </row>
    <row spans="1:4" r="22">
      <c s="4" r="A22" t="s">
        <v>757</v>
      </c>
      <c s="4" r="B22" t="s">
        <v>68</v>
      </c>
      <c s="6" r="C22" t="n">
        <v>1327</v>
      </c>
      <c s="6" r="D22" t="n">
        <v>1231</v>
      </c>
    </row>
    <row spans="1:4" r="23">
      <c s="4" r="A23" t="s">
        <v>758</v>
      </c>
      <c s="6" r="C23" t="n">
        <v>1333</v>
      </c>
      <c s="6" r="D23" t="n">
        <v>1236</v>
      </c>
    </row>
    <row spans="1:4" r="24">
      <c s="4" r="A24" t="s">
        <v>759</v>
      </c>
      <c s="6" r="C24" t="n">
        <v>28</v>
      </c>
      <c s="6" r="D24" t="n">
        <v>13</v>
      </c>
    </row>
    <row spans="1:4" r="25">
      <c s="4" r="A25" t="s">
        <v>415</v>
      </c>
    </row>
    <row spans="1:4" r="26">
      <c s="3" r="A26" t="s">
        <v>411</v>
      </c>
    </row>
    <row spans="1:4" r="27">
      <c s="4" r="A27" t="s">
        <v>754</v>
      </c>
      <c s="4" r="B27" t="s">
        <v>68</v>
      </c>
      <c s="6" r="C27" t="n">
        <v>3387</v>
      </c>
      <c s="6" r="D27" t="n">
        <v>3530</v>
      </c>
    </row>
    <row spans="1:4" r="28">
      <c s="4" r="A28" t="s">
        <v>755</v>
      </c>
      <c s="6" r="C28" t="n">
        <v>3359</v>
      </c>
      <c s="6" r="D28" t="n">
        <v>3501</v>
      </c>
    </row>
    <row spans="1:4" r="29">
      <c s="4" r="A29" t="s">
        <v>756</v>
      </c>
      <c s="6" r="C29" t="n">
        <v>0</v>
      </c>
      <c s="6" r="D29" t="n">
        <v>0</v>
      </c>
    </row>
    <row spans="1:4" r="30">
      <c s="4" r="A30" t="s">
        <v>757</v>
      </c>
      <c s="4" r="B30" t="s">
        <v>68</v>
      </c>
      <c s="6" r="C30" t="n">
        <v>3775</v>
      </c>
      <c s="6" r="D30" t="n">
        <v>4149</v>
      </c>
    </row>
    <row spans="1:4" r="31">
      <c s="4" r="A31" t="s">
        <v>758</v>
      </c>
      <c s="6" r="C31" t="n">
        <v>3754</v>
      </c>
      <c s="6" r="D31" t="n">
        <v>4073</v>
      </c>
    </row>
    <row spans="1:4" r="32">
      <c s="4" r="A32" t="s">
        <v>759</v>
      </c>
      <c s="6" r="C32" t="n">
        <v>125</v>
      </c>
      <c s="6" r="D32" t="n">
        <v>201</v>
      </c>
    </row>
    <row spans="1:4" r="33">
      <c s="4" r="A33" t="s">
        <v>416</v>
      </c>
    </row>
    <row spans="1:4" r="34">
      <c s="3" r="A34" t="s">
        <v>411</v>
      </c>
    </row>
    <row spans="1:4" r="35">
      <c s="4" r="A35" t="s">
        <v>754</v>
      </c>
      <c s="4" r="B35" t="s">
        <v>68</v>
      </c>
      <c s="6" r="C35" t="n">
        <v>4112</v>
      </c>
      <c s="6" r="D35" t="n">
        <v>3463</v>
      </c>
    </row>
    <row spans="1:4" r="36">
      <c s="4" r="A36" t="s">
        <v>755</v>
      </c>
      <c s="6" r="C36" t="n">
        <v>3965</v>
      </c>
      <c s="6" r="D36" t="n">
        <v>3313</v>
      </c>
    </row>
    <row spans="1:4" r="37">
      <c s="4" r="A37" t="s">
        <v>756</v>
      </c>
      <c s="6" r="C37" t="n">
        <v>0</v>
      </c>
      <c s="6" r="D37" t="n">
        <v>0</v>
      </c>
    </row>
    <row spans="1:4" r="38">
      <c s="4" r="A38" t="s">
        <v>757</v>
      </c>
      <c s="4" r="B38" t="s">
        <v>68</v>
      </c>
      <c s="6" r="C38" t="n">
        <v>55</v>
      </c>
      <c s="6" r="D38" t="n">
        <v>0</v>
      </c>
    </row>
    <row spans="1:4" r="39">
      <c s="4" r="A39" t="s">
        <v>758</v>
      </c>
      <c s="6" r="C39" t="n">
        <v>56</v>
      </c>
      <c s="6" r="D39" t="n">
        <v>0</v>
      </c>
    </row>
    <row spans="1:4" r="40">
      <c s="4" r="A40" t="s">
        <v>759</v>
      </c>
      <c s="6" r="C40" t="n">
        <v>1</v>
      </c>
      <c s="6" r="D40" t="n">
        <v>0</v>
      </c>
    </row>
    <row spans="1:4" r="41">
      <c s="4" r="A41" t="s">
        <v>747</v>
      </c>
    </row>
    <row spans="1:4" r="42">
      <c s="3" r="A42" t="s">
        <v>411</v>
      </c>
    </row>
    <row spans="1:4" r="43">
      <c s="4" r="A43" t="s">
        <v>754</v>
      </c>
      <c s="4" r="B43" t="s">
        <v>68</v>
      </c>
      <c s="6" r="C43" t="n">
        <v>5856</v>
      </c>
      <c s="6" r="D43" t="n">
        <v>4869</v>
      </c>
    </row>
    <row spans="1:4" r="44">
      <c s="4" r="A44" t="s">
        <v>755</v>
      </c>
      <c s="6" r="C44" t="n">
        <v>5565</v>
      </c>
      <c s="6" r="D44" t="n">
        <v>4520</v>
      </c>
    </row>
    <row spans="1:4" r="45">
      <c s="4" r="A45" t="s">
        <v>756</v>
      </c>
      <c s="6" r="C45" t="n">
        <v>0</v>
      </c>
      <c s="6" r="D45" t="n">
        <v>0</v>
      </c>
    </row>
    <row spans="1:4" r="46">
      <c s="4" r="A46" t="s">
        <v>757</v>
      </c>
      <c s="4" r="B46" t="s">
        <v>68</v>
      </c>
      <c s="6" r="C46" t="n">
        <v>2336</v>
      </c>
      <c s="6" r="D46" t="n">
        <v>3250</v>
      </c>
    </row>
    <row spans="1:4" r="47">
      <c s="4" r="A47" t="s">
        <v>758</v>
      </c>
      <c s="6" r="C47" t="n">
        <v>1875</v>
      </c>
      <c s="6" r="D47" t="n">
        <v>2767</v>
      </c>
    </row>
    <row spans="1:4" r="48">
      <c s="4" r="A48" t="s">
        <v>759</v>
      </c>
      <c s="6" r="C48" t="n">
        <v>85</v>
      </c>
      <c s="6" r="D48" t="n">
        <v>132</v>
      </c>
    </row>
    <row spans="1:4" r="49">
      <c s="4" r="A49" t="s">
        <v>748</v>
      </c>
    </row>
    <row spans="1:4" r="50">
      <c s="3" r="A50" t="s">
        <v>411</v>
      </c>
    </row>
    <row spans="1:4" r="51">
      <c s="4" r="A51" t="s">
        <v>754</v>
      </c>
      <c s="4" r="B51" t="s">
        <v>68</v>
      </c>
      <c s="6" r="C51" t="n">
        <v>4012</v>
      </c>
      <c s="6" r="D51" t="n">
        <v>7932</v>
      </c>
    </row>
    <row spans="1:4" r="52">
      <c s="4" r="A52" t="s">
        <v>755</v>
      </c>
      <c s="6" r="C52" t="n">
        <v>3772</v>
      </c>
      <c s="6" r="D52" t="n">
        <v>7685</v>
      </c>
    </row>
    <row spans="1:4" r="53">
      <c s="4" r="A53" t="s">
        <v>756</v>
      </c>
      <c s="6" r="C53" t="n">
        <v>0</v>
      </c>
      <c s="6" r="D53" t="n">
        <v>0</v>
      </c>
    </row>
    <row spans="1:4" r="54">
      <c s="4" r="A54" t="s">
        <v>757</v>
      </c>
      <c s="4" r="B54" t="s">
        <v>68</v>
      </c>
      <c s="6" r="C54" t="n">
        <v>1304</v>
      </c>
      <c s="6" r="D54" t="n">
        <v>385</v>
      </c>
    </row>
    <row spans="1:4" r="55">
      <c s="4" r="A55" t="s">
        <v>758</v>
      </c>
      <c s="6" r="C55" t="n">
        <v>1234</v>
      </c>
      <c s="6" r="D55" t="n">
        <v>308</v>
      </c>
    </row>
    <row spans="1:4" r="56">
      <c s="4" r="A56" t="s">
        <v>759</v>
      </c>
      <c s="6" r="C56" t="n">
        <v>16</v>
      </c>
      <c s="6" r="D56" t="n">
        <v>2</v>
      </c>
    </row>
    <row spans="1:4" r="57">
      <c s="4" r="A57" t="s">
        <v>749</v>
      </c>
    </row>
    <row spans="1:4" r="58">
      <c s="3" r="A58" t="s">
        <v>411</v>
      </c>
    </row>
    <row spans="1:4" r="59">
      <c s="4" r="A59" t="s">
        <v>754</v>
      </c>
      <c s="4" r="B59" t="s">
        <v>68</v>
      </c>
      <c s="6" r="C59" t="n">
        <v>1775</v>
      </c>
      <c s="6" r="D59" t="n">
        <v>3546</v>
      </c>
    </row>
    <row spans="1:4" r="60">
      <c s="4" r="A60" t="s">
        <v>755</v>
      </c>
      <c s="6" r="C60" t="n">
        <v>1802</v>
      </c>
      <c s="6" r="D60" t="n">
        <v>3596</v>
      </c>
    </row>
    <row spans="1:4" r="61">
      <c s="4" r="A61" t="s">
        <v>756</v>
      </c>
      <c s="6" r="C61" t="n">
        <v>0</v>
      </c>
      <c s="6" r="D61" t="n">
        <v>0</v>
      </c>
    </row>
    <row spans="1:4" r="62">
      <c s="4" r="A62" t="s">
        <v>757</v>
      </c>
      <c s="4" r="B62" t="s">
        <v>68</v>
      </c>
      <c s="6" r="C62" t="n">
        <v>68</v>
      </c>
      <c s="6" r="D62" t="n">
        <v>68</v>
      </c>
    </row>
    <row spans="1:4" r="63">
      <c s="4" r="A63" t="s">
        <v>758</v>
      </c>
      <c s="6" r="C63" t="n">
        <v>71</v>
      </c>
      <c s="6" r="D63" t="n">
        <v>69</v>
      </c>
    </row>
    <row spans="1:4" r="64">
      <c s="4" r="A64" t="s">
        <v>759</v>
      </c>
      <c s="6" r="C64" t="n">
        <v>0</v>
      </c>
      <c s="6" r="D64" t="n">
        <v>2</v>
      </c>
    </row>
    <row spans="1:4" r="65">
      <c s="4" r="A65" t="s">
        <v>760</v>
      </c>
    </row>
    <row spans="1:4" r="66">
      <c s="3" r="A66" t="s">
        <v>411</v>
      </c>
    </row>
    <row spans="1:4" r="67">
      <c s="4" r="A67" t="s">
        <v>754</v>
      </c>
      <c s="4" r="B67" t="s">
        <v>68</v>
      </c>
      <c s="6" r="C67" t="n">
        <v>1282</v>
      </c>
      <c s="6" r="D67" t="n">
        <v>4076</v>
      </c>
    </row>
    <row spans="1:4" r="68">
      <c s="4" r="A68" t="s">
        <v>755</v>
      </c>
      <c s="6" r="C68" t="n">
        <v>1177</v>
      </c>
      <c s="6" r="D68" t="n">
        <v>4046</v>
      </c>
    </row>
    <row spans="1:4" r="69">
      <c s="4" r="A69" t="s">
        <v>756</v>
      </c>
      <c s="6" r="C69" t="n">
        <v>0</v>
      </c>
      <c s="6" r="D69" t="n">
        <v>0</v>
      </c>
    </row>
    <row spans="1:4" r="70">
      <c s="4" r="A70" t="s">
        <v>757</v>
      </c>
      <c s="4" r="B70" t="s">
        <v>68</v>
      </c>
      <c s="6" r="C70" t="n">
        <v>844</v>
      </c>
      <c s="6" r="D70" t="n">
        <v>926</v>
      </c>
    </row>
    <row spans="1:4" r="71">
      <c s="4" r="A71" t="s">
        <v>758</v>
      </c>
      <c s="6" r="C71" t="n">
        <v>424</v>
      </c>
      <c s="6" r="D71" t="n">
        <v>502</v>
      </c>
    </row>
    <row spans="1:4" r="72">
      <c s="4" r="A72" t="s">
        <v>759</v>
      </c>
      <c s="6" r="C72" t="n">
        <v>7</v>
      </c>
      <c s="6" r="D72" t="n">
        <v>3</v>
      </c>
    </row>
    <row spans="1:4" r="73">
      <c s="4" r="A73" t="s">
        <v>417</v>
      </c>
    </row>
    <row spans="1:4" r="74">
      <c s="3" r="A74" t="s">
        <v>411</v>
      </c>
    </row>
    <row spans="1:4" r="75">
      <c s="4" r="A75" t="s">
        <v>754</v>
      </c>
      <c s="4" r="B75" t="s">
        <v>68</v>
      </c>
      <c s="6" r="C75" t="n">
        <v>12925</v>
      </c>
      <c s="6" r="D75" t="n">
        <v>20423</v>
      </c>
    </row>
    <row spans="1:4" r="76">
      <c s="4" r="A76" t="s">
        <v>755</v>
      </c>
      <c s="6" r="C76" t="n">
        <v>12316</v>
      </c>
      <c s="6" r="D76" t="n">
        <v>19847</v>
      </c>
    </row>
    <row spans="1:4" r="77">
      <c s="4" r="A77" t="s">
        <v>756</v>
      </c>
      <c s="6" r="C77" t="n">
        <v>0</v>
      </c>
      <c s="6" r="D77" t="n">
        <v>0</v>
      </c>
    </row>
    <row spans="1:4" r="78">
      <c s="4" r="A78" t="s">
        <v>757</v>
      </c>
      <c s="4" r="B78" t="s">
        <v>68</v>
      </c>
      <c s="6" r="C78" t="n">
        <v>4552</v>
      </c>
      <c s="6" r="D78" t="n">
        <v>4629</v>
      </c>
    </row>
    <row spans="1:4" r="79">
      <c s="4" r="A79" t="s">
        <v>758</v>
      </c>
      <c s="6" r="C79" t="n">
        <v>3604</v>
      </c>
      <c s="6" r="D79" t="n">
        <v>3646</v>
      </c>
    </row>
    <row spans="1:4" r="80">
      <c s="4" r="A80" t="s">
        <v>759</v>
      </c>
      <c s="6" r="C80" t="n">
        <v>108</v>
      </c>
      <c s="6" r="D80" t="n">
        <v>139</v>
      </c>
    </row>
    <row spans="1:4" r="81">
      <c s="4" r="A81" t="s">
        <v>746</v>
      </c>
    </row>
    <row spans="1:4" r="82">
      <c s="3" r="A82" t="s">
        <v>411</v>
      </c>
    </row>
    <row spans="1:4" r="83">
      <c s="4" r="A83" t="s">
        <v>754</v>
      </c>
      <c s="4" r="B83" t="s">
        <v>68</v>
      </c>
      <c s="6" r="C83" t="n">
        <v>0</v>
      </c>
      <c s="6" r="D83" t="n">
        <v>0</v>
      </c>
    </row>
    <row spans="1:4" r="84">
      <c s="4" r="A84" t="s">
        <v>755</v>
      </c>
      <c s="6" r="C84" t="n">
        <v>0</v>
      </c>
      <c s="6" r="D84" t="n">
        <v>0</v>
      </c>
    </row>
    <row spans="1:4" r="85">
      <c s="4" r="A85" t="s">
        <v>756</v>
      </c>
      <c s="6" r="C85" t="n">
        <v>0</v>
      </c>
      <c s="6" r="D85" t="n">
        <v>0</v>
      </c>
    </row>
    <row spans="1:4" r="86">
      <c s="4" r="A86" t="s">
        <v>757</v>
      </c>
      <c s="4" r="B86" t="s">
        <v>68</v>
      </c>
      <c s="6" r="C86" t="n">
        <v>0</v>
      </c>
      <c s="6" r="D86" t="n">
        <v>0</v>
      </c>
    </row>
    <row spans="1:4" r="87">
      <c s="4" r="A87" t="s">
        <v>758</v>
      </c>
      <c s="6" r="C87" t="n">
        <v>0</v>
      </c>
      <c s="6" r="D87" t="n">
        <v>0</v>
      </c>
    </row>
    <row spans="1:4" r="88">
      <c s="4" r="A88" t="s">
        <v>759</v>
      </c>
      <c s="6" r="C88" t="n">
        <v>0</v>
      </c>
      <c s="6" r="D88" t="n">
        <v>0</v>
      </c>
    </row>
    <row spans="1:4" r="89">
      <c s="4" r="A89" t="s">
        <v>751</v>
      </c>
    </row>
    <row spans="1:4" r="90">
      <c s="3" r="A90" t="s">
        <v>411</v>
      </c>
    </row>
    <row spans="1:4" r="91">
      <c s="4" r="A91" t="s">
        <v>754</v>
      </c>
      <c s="4" r="B91" t="s">
        <v>68</v>
      </c>
      <c s="6" r="C91" t="n">
        <v>1525</v>
      </c>
      <c s="6" r="D91" t="n">
        <v>1644</v>
      </c>
    </row>
    <row spans="1:4" r="92">
      <c s="4" r="A92" t="s">
        <v>755</v>
      </c>
      <c s="6" r="C92" t="n">
        <v>1490</v>
      </c>
      <c s="6" r="D92" t="n">
        <v>1648</v>
      </c>
    </row>
    <row spans="1:4" r="93">
      <c s="4" r="A93" t="s">
        <v>756</v>
      </c>
      <c s="6" r="C93" t="n">
        <v>0</v>
      </c>
      <c s="6" r="D93" t="n">
        <v>0</v>
      </c>
    </row>
    <row spans="1:4" r="94">
      <c s="4" r="A94" t="s">
        <v>757</v>
      </c>
      <c s="4" r="B94" t="s">
        <v>68</v>
      </c>
      <c s="6" r="C94" t="n">
        <v>207</v>
      </c>
      <c s="6" r="D94" t="n">
        <v>594</v>
      </c>
    </row>
    <row spans="1:4" r="95">
      <c s="4" r="A95" t="s">
        <v>758</v>
      </c>
      <c s="6" r="C95" t="n">
        <v>208</v>
      </c>
      <c s="6" r="D95" t="n">
        <v>596</v>
      </c>
    </row>
    <row spans="1:4" r="96">
      <c s="4" r="A96" t="s">
        <v>759</v>
      </c>
      <c s="6" r="C96" t="n">
        <v>11</v>
      </c>
      <c s="6" r="D96" t="n">
        <v>62</v>
      </c>
    </row>
    <row spans="1:4" r="97">
      <c s="4" r="A97" t="s">
        <v>752</v>
      </c>
    </row>
    <row spans="1:4" r="98">
      <c s="3" r="A98" t="s">
        <v>411</v>
      </c>
    </row>
    <row spans="1:4" r="99">
      <c s="4" r="A99" t="s">
        <v>754</v>
      </c>
      <c s="4" r="B99" t="s">
        <v>68</v>
      </c>
      <c s="6" r="C99" t="n">
        <v>1823</v>
      </c>
      <c s="6" r="D99" t="n">
        <v>3573</v>
      </c>
    </row>
    <row spans="1:4" r="100">
      <c s="4" r="A100" t="s">
        <v>755</v>
      </c>
      <c s="6" r="C100" t="n">
        <v>1649</v>
      </c>
      <c s="6" r="D100" t="n">
        <v>3607</v>
      </c>
    </row>
    <row spans="1:4" r="101">
      <c s="4" r="A101" t="s">
        <v>756</v>
      </c>
      <c s="6" r="C101" t="n">
        <v>0</v>
      </c>
      <c s="6" r="D101" t="n">
        <v>0</v>
      </c>
    </row>
    <row spans="1:4" r="102">
      <c s="4" r="A102" t="s">
        <v>757</v>
      </c>
      <c s="4" r="B102" t="s">
        <v>68</v>
      </c>
      <c s="6" r="C102" t="n">
        <v>214</v>
      </c>
      <c s="6" r="D102" t="n">
        <v>252</v>
      </c>
    </row>
    <row spans="1:4" r="103">
      <c s="4" r="A103" t="s">
        <v>758</v>
      </c>
      <c s="6" r="C103" t="n">
        <v>217</v>
      </c>
      <c s="6" r="D103" t="n">
        <v>256</v>
      </c>
    </row>
    <row spans="1:4" r="104">
      <c s="4" r="A104" t="s">
        <v>759</v>
      </c>
      <c s="6" r="C104" t="n">
        <v>3</v>
      </c>
      <c s="6" r="D104" t="n">
        <v>1</v>
      </c>
    </row>
    <row spans="1:4" r="105">
      <c s="4" r="A105" t="s">
        <v>420</v>
      </c>
    </row>
    <row spans="1:4" r="106">
      <c s="3" r="A106" t="s">
        <v>411</v>
      </c>
    </row>
    <row spans="1:4" r="107">
      <c s="4" r="A107" t="s">
        <v>754</v>
      </c>
      <c s="4" r="B107" t="s">
        <v>68</v>
      </c>
      <c s="6" r="C107" t="n">
        <v>3348</v>
      </c>
      <c s="6" r="D107" t="n">
        <v>5217</v>
      </c>
    </row>
    <row spans="1:4" r="108">
      <c s="4" r="A108" t="s">
        <v>755</v>
      </c>
      <c s="6" r="C108" t="n">
        <v>3139</v>
      </c>
      <c s="6" r="D108" t="n">
        <v>5255</v>
      </c>
    </row>
    <row spans="1:4" r="109">
      <c s="4" r="A109" t="s">
        <v>756</v>
      </c>
      <c s="6" r="C109" t="n">
        <v>0</v>
      </c>
      <c s="6" r="D109" t="n">
        <v>0</v>
      </c>
    </row>
    <row spans="1:4" r="110">
      <c s="4" r="A110" t="s">
        <v>757</v>
      </c>
      <c s="4" r="B110" t="s">
        <v>68</v>
      </c>
      <c s="6" r="C110" t="n">
        <v>421</v>
      </c>
      <c s="6" r="D110" t="n">
        <v>846</v>
      </c>
    </row>
    <row spans="1:4" r="111">
      <c s="4" r="A111" t="s">
        <v>758</v>
      </c>
      <c s="6" r="C111" t="n">
        <v>425</v>
      </c>
      <c s="6" r="D111" t="n">
        <v>852</v>
      </c>
    </row>
    <row spans="1:4" r="112">
      <c s="4" r="A112" t="s">
        <v>759</v>
      </c>
      <c s="6" r="C112" t="n">
        <v>14</v>
      </c>
      <c s="6" r="D112" t="n">
        <v>63</v>
      </c>
    </row>
    <row spans="1:4" r="113">
      <c s="4" r="A113" t="s">
        <v>418</v>
      </c>
    </row>
    <row spans="1:4" r="114">
      <c s="3" r="A114" t="s">
        <v>411</v>
      </c>
    </row>
    <row spans="1:4" r="115">
      <c s="4" r="A115" t="s">
        <v>754</v>
      </c>
      <c s="4" r="B115" t="s">
        <v>68</v>
      </c>
      <c s="6" r="C115" t="n">
        <v>825</v>
      </c>
      <c s="6" r="D115" t="n">
        <v>817</v>
      </c>
    </row>
    <row spans="1:4" r="116">
      <c s="4" r="A116" t="s">
        <v>755</v>
      </c>
      <c s="6" r="C116" t="n">
        <v>780</v>
      </c>
      <c s="6" r="D116" t="n">
        <v>772</v>
      </c>
    </row>
    <row spans="1:4" r="117">
      <c s="4" r="A117" t="s">
        <v>756</v>
      </c>
      <c s="6" r="C117" t="n">
        <v>0</v>
      </c>
      <c s="6" r="D117" t="n">
        <v>0</v>
      </c>
    </row>
    <row spans="1:4" r="118">
      <c s="4" r="A118" t="s">
        <v>757</v>
      </c>
      <c s="4" r="B118" t="s">
        <v>68</v>
      </c>
      <c s="6" r="C118" t="n">
        <v>863</v>
      </c>
      <c s="6" r="D118" t="n">
        <v>724</v>
      </c>
    </row>
    <row spans="1:4" r="119">
      <c s="4" r="A119" t="s">
        <v>758</v>
      </c>
      <c s="6" r="C119" t="n">
        <v>858</v>
      </c>
      <c s="6" r="D119" t="n">
        <v>719</v>
      </c>
    </row>
    <row spans="1:4" r="120">
      <c s="4" r="A120" t="s">
        <v>759</v>
      </c>
      <c s="6" r="C120" t="n">
        <v>40</v>
      </c>
      <c s="6" r="D120" t="n">
        <v>34</v>
      </c>
    </row>
    <row spans="1:4" r="121">
      <c s="4" r="A121" t="s">
        <v>720</v>
      </c>
    </row>
    <row spans="1:4" r="122">
      <c s="3" r="A122" t="s">
        <v>411</v>
      </c>
    </row>
    <row spans="1:4" r="123">
      <c s="4" r="A123" t="s">
        <v>754</v>
      </c>
      <c s="4" r="B123" t="s">
        <v>68</v>
      </c>
      <c s="6" r="C123" t="n">
        <v>48</v>
      </c>
      <c s="6" r="D123" t="n">
        <v>60</v>
      </c>
    </row>
    <row spans="1:4" r="124">
      <c s="4" r="A124" t="s">
        <v>755</v>
      </c>
      <c s="6" r="C124" t="n">
        <v>48</v>
      </c>
      <c s="6" r="D124" t="n">
        <v>59</v>
      </c>
    </row>
    <row spans="1:4" r="125">
      <c s="4" r="A125" t="s">
        <v>756</v>
      </c>
      <c s="6" r="C125" t="n">
        <v>0</v>
      </c>
      <c s="6" r="D125" t="n">
        <v>0</v>
      </c>
    </row>
    <row spans="1:4" r="126">
      <c s="4" r="A126" t="s">
        <v>757</v>
      </c>
      <c s="4" r="B126" t="s">
        <v>68</v>
      </c>
      <c s="6" r="C126" t="n">
        <v>16</v>
      </c>
      <c s="6" r="D126" t="n">
        <v>12</v>
      </c>
    </row>
    <row spans="1:4" r="127">
      <c s="4" r="A127" t="s">
        <v>758</v>
      </c>
      <c s="6" r="C127" t="n">
        <v>16</v>
      </c>
      <c s="6" r="D127" t="n">
        <v>12</v>
      </c>
    </row>
    <row spans="1:4" r="128">
      <c s="4" r="A128" t="s">
        <v>759</v>
      </c>
      <c s="7" r="C128" t="n">
        <v>0</v>
      </c>
      <c s="7" r="D128" t="n">
        <v>0</v>
      </c>
    </row>
    <row spans="1:4" r="129">
      <c r="A129" t="n"/>
    </row>
    <row spans="1:4" r="130">
      <c s="4" r="A130" t="s">
        <v>68</v>
      </c>
      <c s="4" r="B130" t="s">
        <v>761</v>
      </c>
    </row>
  </sheetData>
  <mergeCells count="3">
    <mergeCell ref="A1:B1"/>
    <mergeCell ref="A129:C129"/>
    <mergeCell ref="B130:C13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762</v>
      </c>
      <c s="2" r="B1" t="s">
        <v>2</v>
      </c>
      <c s="2" r="C1" t="s">
        <v>25</v>
      </c>
    </row>
    <row spans="1:3" r="2">
      <c s="3" r="A2" t="s">
        <v>714</v>
      </c>
    </row>
    <row spans="1:3" r="3">
      <c s="4" r="A3" t="s">
        <v>763</v>
      </c>
      <c s="7" r="B3" t="n">
        <v>16423</v>
      </c>
      <c s="7" r="C3" t="n">
        <v>16261</v>
      </c>
    </row>
    <row spans="1:3" r="4">
      <c s="4" r="A4" t="s">
        <v>764</v>
      </c>
      <c s="6" r="B4" t="n">
        <v>0</v>
      </c>
      <c s="6" r="C4" t="n">
        <v>0</v>
      </c>
    </row>
    <row spans="1:3" r="5">
      <c s="4" r="A5" t="s">
        <v>765</v>
      </c>
      <c s="6" r="B5" t="n">
        <v>16423</v>
      </c>
      <c s="6" r="C5" t="n">
        <v>16261</v>
      </c>
    </row>
    <row spans="1:3" r="6">
      <c s="4" r="A6" t="s">
        <v>40</v>
      </c>
      <c s="6" r="B6" t="n">
        <v>1079</v>
      </c>
      <c s="6" r="C6" t="n">
        <v>1321</v>
      </c>
    </row>
    <row spans="1:3" r="7">
      <c s="4" r="A7" t="s">
        <v>766</v>
      </c>
      <c s="6" r="B7" t="n">
        <v>17502</v>
      </c>
      <c s="6" r="C7" t="n">
        <v>17582</v>
      </c>
    </row>
    <row spans="1:3" r="8">
      <c s="4" r="A8" t="s">
        <v>767</v>
      </c>
      <c s="7" r="B8" t="n">
        <v>9648</v>
      </c>
      <c s="7" r="C8" t="n">
        <v>111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8</v>
      </c>
      <c s="2" r="B1" t="s">
        <v>2</v>
      </c>
      <c s="2" r="C1" t="s">
        <v>25</v>
      </c>
    </row>
    <row spans="1:3" r="2">
      <c s="3" r="A2" t="s">
        <v>714</v>
      </c>
    </row>
    <row spans="1:3" r="3">
      <c s="4" r="A3" t="s">
        <v>769</v>
      </c>
      <c s="7" r="B3" t="n">
        <v>1855321</v>
      </c>
      <c s="7" r="C3" t="n">
        <v>1795545</v>
      </c>
    </row>
    <row spans="1:3" r="4">
      <c s="4" r="A4" t="s">
        <v>770</v>
      </c>
      <c s="6" r="B4" t="n">
        <v>11683</v>
      </c>
      <c s="6" r="C4" t="n">
        <v>11990</v>
      </c>
    </row>
    <row spans="1:3" r="5">
      <c s="4" r="A5" t="s">
        <v>771</v>
      </c>
      <c s="6" r="B5" t="n">
        <v>16431</v>
      </c>
      <c s="6" r="C5" t="n">
        <v>16262</v>
      </c>
    </row>
    <row spans="1:3" r="6">
      <c s="4" r="A6" t="s">
        <v>772</v>
      </c>
    </row>
    <row spans="1:3" r="7">
      <c s="3" r="A7" t="s">
        <v>714</v>
      </c>
    </row>
    <row spans="1:3" r="8">
      <c s="4" r="A8" t="s">
        <v>770</v>
      </c>
      <c s="6" r="B8" t="n">
        <v>5354</v>
      </c>
      <c s="6" r="C8" t="n">
        <v>2291</v>
      </c>
    </row>
    <row spans="1:3" r="9">
      <c s="4" r="A9" t="s">
        <v>773</v>
      </c>
    </row>
    <row spans="1:3" r="10">
      <c s="3" r="A10" t="s">
        <v>714</v>
      </c>
    </row>
    <row spans="1:3" r="11">
      <c s="4" r="A11" t="s">
        <v>770</v>
      </c>
      <c s="6" r="B11" t="n">
        <v>1224</v>
      </c>
      <c s="6" r="C11" t="n">
        <v>2494</v>
      </c>
    </row>
    <row spans="1:3" r="12">
      <c s="4" r="A12" t="s">
        <v>774</v>
      </c>
    </row>
    <row spans="1:3" r="13">
      <c s="3" r="A13" t="s">
        <v>714</v>
      </c>
    </row>
    <row spans="1:3" r="14">
      <c s="4" r="A14" t="s">
        <v>770</v>
      </c>
      <c s="6" r="B14" t="n">
        <v>5105</v>
      </c>
      <c s="6" r="C14" t="n">
        <v>7205</v>
      </c>
    </row>
    <row spans="1:3" r="15">
      <c s="4" r="A15" t="s">
        <v>743</v>
      </c>
    </row>
    <row spans="1:3" r="16">
      <c s="3" r="A16" t="s">
        <v>714</v>
      </c>
    </row>
    <row spans="1:3" r="17">
      <c s="4" r="A17" t="s">
        <v>769</v>
      </c>
      <c s="6" r="B17" t="n">
        <v>138939</v>
      </c>
      <c s="6" r="C17" t="n">
        <v>138974</v>
      </c>
    </row>
    <row spans="1:3" r="18">
      <c s="4" r="A18" t="s">
        <v>770</v>
      </c>
      <c s="6" r="B18" t="n">
        <v>1230</v>
      </c>
      <c s="6" r="C18" t="n">
        <v>1223</v>
      </c>
    </row>
    <row spans="1:3" r="19">
      <c s="4" r="A19" t="s">
        <v>771</v>
      </c>
      <c s="6" r="B19" t="n">
        <v>1437</v>
      </c>
      <c s="6" r="C19" t="n">
        <v>1428</v>
      </c>
    </row>
    <row spans="1:3" r="20">
      <c s="4" r="A20" t="s">
        <v>775</v>
      </c>
    </row>
    <row spans="1:3" r="21">
      <c s="3" r="A21" t="s">
        <v>714</v>
      </c>
    </row>
    <row spans="1:3" r="22">
      <c s="4" r="A22" t="s">
        <v>770</v>
      </c>
      <c s="6" r="B22" t="n">
        <v>54</v>
      </c>
      <c s="6" r="C22" t="n">
        <v>159</v>
      </c>
    </row>
    <row spans="1:3" r="23">
      <c s="4" r="A23" t="s">
        <v>776</v>
      </c>
    </row>
    <row spans="1:3" r="24">
      <c s="3" r="A24" t="s">
        <v>714</v>
      </c>
    </row>
    <row spans="1:3" r="25">
      <c s="4" r="A25" t="s">
        <v>770</v>
      </c>
      <c s="6" r="B25" t="n">
        <v>775</v>
      </c>
      <c s="6" r="C25" t="n">
        <v>673</v>
      </c>
    </row>
    <row spans="1:3" r="26">
      <c s="4" r="A26" t="s">
        <v>777</v>
      </c>
    </row>
    <row spans="1:3" r="27">
      <c s="3" r="A27" t="s">
        <v>714</v>
      </c>
    </row>
    <row spans="1:3" r="28">
      <c s="4" r="A28" t="s">
        <v>770</v>
      </c>
      <c s="6" r="B28" t="n">
        <v>401</v>
      </c>
      <c s="6" r="C28" t="n">
        <v>391</v>
      </c>
    </row>
    <row spans="1:3" r="29">
      <c s="4" r="A29" t="s">
        <v>744</v>
      </c>
    </row>
    <row spans="1:3" r="30">
      <c s="3" r="A30" t="s">
        <v>714</v>
      </c>
    </row>
    <row spans="1:3" r="31">
      <c s="4" r="A31" t="s">
        <v>769</v>
      </c>
      <c s="6" r="B31" t="n">
        <v>66218</v>
      </c>
      <c s="6" r="C31" t="n">
        <v>64577</v>
      </c>
    </row>
    <row spans="1:3" r="32">
      <c s="4" r="A32" t="s">
        <v>770</v>
      </c>
      <c s="6" r="B32" t="n">
        <v>763</v>
      </c>
      <c s="6" r="C32" t="n">
        <v>906</v>
      </c>
    </row>
    <row spans="1:3" r="33">
      <c s="4" r="A33" t="s">
        <v>771</v>
      </c>
      <c s="6" r="B33" t="n">
        <v>1268</v>
      </c>
      <c s="6" r="C33" t="n">
        <v>1179</v>
      </c>
    </row>
    <row spans="1:3" r="34">
      <c s="4" r="A34" t="s">
        <v>778</v>
      </c>
    </row>
    <row spans="1:3" r="35">
      <c s="3" r="A35" t="s">
        <v>714</v>
      </c>
    </row>
    <row spans="1:3" r="36">
      <c s="4" r="A36" t="s">
        <v>770</v>
      </c>
      <c s="6" r="B36" t="n">
        <v>199</v>
      </c>
      <c s="6" r="C36" t="n">
        <v>324</v>
      </c>
    </row>
    <row spans="1:3" r="37">
      <c s="4" r="A37" t="s">
        <v>779</v>
      </c>
    </row>
    <row spans="1:3" r="38">
      <c s="3" r="A38" t="s">
        <v>714</v>
      </c>
    </row>
    <row spans="1:3" r="39">
      <c s="4" r="A39" t="s">
        <v>770</v>
      </c>
      <c s="6" r="B39" t="n">
        <v>220</v>
      </c>
      <c s="6" r="C39" t="n">
        <v>356</v>
      </c>
    </row>
    <row spans="1:3" r="40">
      <c s="4" r="A40" t="s">
        <v>780</v>
      </c>
    </row>
    <row spans="1:3" r="41">
      <c s="3" r="A41" t="s">
        <v>714</v>
      </c>
    </row>
    <row spans="1:3" r="42">
      <c s="4" r="A42" t="s">
        <v>770</v>
      </c>
      <c s="6" r="B42" t="n">
        <v>344</v>
      </c>
      <c s="6" r="C42" t="n">
        <v>226</v>
      </c>
    </row>
    <row spans="1:3" r="43">
      <c s="4" r="A43" t="s">
        <v>415</v>
      </c>
    </row>
    <row spans="1:3" r="44">
      <c s="3" r="A44" t="s">
        <v>714</v>
      </c>
    </row>
    <row spans="1:3" r="45">
      <c s="4" r="A45" t="s">
        <v>769</v>
      </c>
      <c s="6" r="B45" t="n">
        <v>205157</v>
      </c>
      <c s="6" r="C45" t="n">
        <v>203551</v>
      </c>
    </row>
    <row spans="1:3" r="46">
      <c s="4" r="A46" t="s">
        <v>770</v>
      </c>
      <c s="6" r="B46" t="n">
        <v>1993</v>
      </c>
      <c s="6" r="C46" t="n">
        <v>2129</v>
      </c>
    </row>
    <row spans="1:3" r="47">
      <c s="4" r="A47" t="s">
        <v>771</v>
      </c>
      <c s="6" r="B47" t="n">
        <v>2705</v>
      </c>
      <c s="6" r="C47" t="n">
        <v>2607</v>
      </c>
    </row>
    <row spans="1:3" r="48">
      <c s="4" r="A48" t="s">
        <v>781</v>
      </c>
    </row>
    <row spans="1:3" r="49">
      <c s="3" r="A49" t="s">
        <v>714</v>
      </c>
    </row>
    <row spans="1:3" r="50">
      <c s="4" r="A50" t="s">
        <v>770</v>
      </c>
      <c s="6" r="B50" t="n">
        <v>253</v>
      </c>
      <c s="6" r="C50" t="n">
        <v>483</v>
      </c>
    </row>
    <row spans="1:3" r="51">
      <c s="4" r="A51" t="s">
        <v>782</v>
      </c>
    </row>
    <row spans="1:3" r="52">
      <c s="3" r="A52" t="s">
        <v>714</v>
      </c>
    </row>
    <row spans="1:3" r="53">
      <c s="4" r="A53" t="s">
        <v>770</v>
      </c>
      <c s="6" r="B53" t="n">
        <v>995</v>
      </c>
      <c s="6" r="C53" t="n">
        <v>1029</v>
      </c>
    </row>
    <row spans="1:3" r="54">
      <c s="4" r="A54" t="s">
        <v>783</v>
      </c>
    </row>
    <row spans="1:3" r="55">
      <c s="3" r="A55" t="s">
        <v>714</v>
      </c>
    </row>
    <row spans="1:3" r="56">
      <c s="4" r="A56" t="s">
        <v>770</v>
      </c>
      <c s="6" r="B56" t="n">
        <v>745</v>
      </c>
      <c s="6" r="C56" t="n">
        <v>617</v>
      </c>
    </row>
    <row spans="1:3" r="57">
      <c s="4" r="A57" t="s">
        <v>416</v>
      </c>
    </row>
    <row spans="1:3" r="58">
      <c s="3" r="A58" t="s">
        <v>714</v>
      </c>
    </row>
    <row spans="1:3" r="59">
      <c s="4" r="A59" t="s">
        <v>769</v>
      </c>
      <c s="6" r="B59" t="n">
        <v>191257</v>
      </c>
      <c s="6" r="C59" t="n">
        <v>165671</v>
      </c>
    </row>
    <row spans="1:3" r="60">
      <c s="4" r="A60" t="s">
        <v>770</v>
      </c>
      <c s="6" r="B60" t="n">
        <v>1924</v>
      </c>
      <c s="6" r="C60" t="n">
        <v>2024</v>
      </c>
    </row>
    <row spans="1:3" r="61">
      <c s="4" r="A61" t="s">
        <v>771</v>
      </c>
      <c s="6" r="B61" t="n">
        <v>2294</v>
      </c>
      <c s="6" r="C61" t="n">
        <v>2417</v>
      </c>
    </row>
    <row spans="1:3" r="62">
      <c s="4" r="A62" t="s">
        <v>784</v>
      </c>
    </row>
    <row spans="1:3" r="63">
      <c s="3" r="A63" t="s">
        <v>714</v>
      </c>
    </row>
    <row spans="1:3" r="64">
      <c s="4" r="A64" t="s">
        <v>770</v>
      </c>
      <c s="6" r="B64" t="n">
        <v>0</v>
      </c>
      <c s="6" r="C64" t="n">
        <v>0</v>
      </c>
    </row>
    <row spans="1:3" r="65">
      <c s="4" r="A65" t="s">
        <v>785</v>
      </c>
    </row>
    <row spans="1:3" r="66">
      <c s="3" r="A66" t="s">
        <v>714</v>
      </c>
    </row>
    <row spans="1:3" r="67">
      <c s="4" r="A67" t="s">
        <v>770</v>
      </c>
      <c s="6" r="B67" t="n">
        <v>0</v>
      </c>
      <c s="6" r="C67" t="n">
        <v>0</v>
      </c>
    </row>
    <row spans="1:3" r="68">
      <c s="4" r="A68" t="s">
        <v>786</v>
      </c>
    </row>
    <row spans="1:3" r="69">
      <c s="3" r="A69" t="s">
        <v>714</v>
      </c>
    </row>
    <row spans="1:3" r="70">
      <c s="4" r="A70" t="s">
        <v>770</v>
      </c>
      <c s="6" r="B70" t="n">
        <v>1924</v>
      </c>
      <c s="6" r="C70" t="n">
        <v>2024</v>
      </c>
    </row>
    <row spans="1:3" r="71">
      <c s="4" r="A71" t="s">
        <v>747</v>
      </c>
    </row>
    <row spans="1:3" r="72">
      <c s="3" r="A72" t="s">
        <v>714</v>
      </c>
    </row>
    <row spans="1:3" r="73">
      <c s="4" r="A73" t="s">
        <v>769</v>
      </c>
      <c s="6" r="B73" t="n">
        <v>341301</v>
      </c>
      <c s="6" r="C73" t="n">
        <v>322940</v>
      </c>
    </row>
    <row spans="1:3" r="74">
      <c s="4" r="A74" t="s">
        <v>770</v>
      </c>
      <c s="6" r="B74" t="n">
        <v>2018</v>
      </c>
      <c s="6" r="C74" t="n">
        <v>3256</v>
      </c>
    </row>
    <row spans="1:3" r="75">
      <c s="4" r="A75" t="s">
        <v>771</v>
      </c>
      <c s="6" r="B75" t="n">
        <v>4787</v>
      </c>
      <c s="6" r="C75" t="n">
        <v>4141</v>
      </c>
    </row>
    <row spans="1:3" r="76">
      <c s="4" r="A76" t="s">
        <v>787</v>
      </c>
    </row>
    <row spans="1:3" r="77">
      <c s="3" r="A77" t="s">
        <v>714</v>
      </c>
    </row>
    <row spans="1:3" r="78">
      <c s="4" r="A78" t="s">
        <v>770</v>
      </c>
      <c s="6" r="B78" t="n">
        <v>1040</v>
      </c>
      <c s="6" r="C78" t="n">
        <v>772</v>
      </c>
    </row>
    <row spans="1:3" r="79">
      <c s="4" r="A79" t="s">
        <v>788</v>
      </c>
    </row>
    <row spans="1:3" r="80">
      <c s="3" r="A80" t="s">
        <v>714</v>
      </c>
    </row>
    <row spans="1:3" r="81">
      <c s="4" r="A81" t="s">
        <v>770</v>
      </c>
      <c s="6" r="B81" t="n">
        <v>0</v>
      </c>
      <c s="6" r="C81" t="n">
        <v>1218</v>
      </c>
    </row>
    <row spans="1:3" r="82">
      <c s="4" r="A82" t="s">
        <v>789</v>
      </c>
    </row>
    <row spans="1:3" r="83">
      <c s="3" r="A83" t="s">
        <v>714</v>
      </c>
    </row>
    <row spans="1:3" r="84">
      <c s="4" r="A84" t="s">
        <v>770</v>
      </c>
      <c s="6" r="B84" t="n">
        <v>978</v>
      </c>
      <c s="6" r="C84" t="n">
        <v>1266</v>
      </c>
    </row>
    <row spans="1:3" r="85">
      <c s="4" r="A85" t="s">
        <v>748</v>
      </c>
    </row>
    <row spans="1:3" r="86">
      <c s="3" r="A86" t="s">
        <v>714</v>
      </c>
    </row>
    <row spans="1:3" r="87">
      <c s="4" r="A87" t="s">
        <v>769</v>
      </c>
      <c s="6" r="B87" t="n">
        <v>313443</v>
      </c>
      <c s="6" r="C87" t="n">
        <v>304166</v>
      </c>
    </row>
    <row spans="1:3" r="88">
      <c s="4" r="A88" t="s">
        <v>770</v>
      </c>
      <c s="6" r="B88" t="n">
        <v>1702</v>
      </c>
      <c s="6" r="C88" t="n">
        <v>644</v>
      </c>
    </row>
    <row spans="1:3" r="89">
      <c s="4" r="A89" t="s">
        <v>771</v>
      </c>
      <c s="6" r="B89" t="n">
        <v>1783</v>
      </c>
      <c s="6" r="C89" t="n">
        <v>1229</v>
      </c>
    </row>
    <row spans="1:3" r="90">
      <c s="4" r="A90" t="s">
        <v>790</v>
      </c>
    </row>
    <row spans="1:3" r="91">
      <c s="3" r="A91" t="s">
        <v>714</v>
      </c>
    </row>
    <row spans="1:3" r="92">
      <c s="4" r="A92" t="s">
        <v>770</v>
      </c>
      <c s="6" r="B92" t="n">
        <v>1130</v>
      </c>
      <c s="6" r="C92" t="n">
        <v>0</v>
      </c>
    </row>
    <row spans="1:3" r="93">
      <c s="4" r="A93" t="s">
        <v>791</v>
      </c>
    </row>
    <row spans="1:3" r="94">
      <c s="3" r="A94" t="s">
        <v>714</v>
      </c>
    </row>
    <row spans="1:3" r="95">
      <c s="4" r="A95" t="s">
        <v>770</v>
      </c>
      <c s="6" r="B95" t="n">
        <v>45</v>
      </c>
      <c s="6" r="C95" t="n">
        <v>106</v>
      </c>
    </row>
    <row spans="1:3" r="96">
      <c s="4" r="A96" t="s">
        <v>792</v>
      </c>
    </row>
    <row spans="1:3" r="97">
      <c s="3" r="A97" t="s">
        <v>714</v>
      </c>
    </row>
    <row spans="1:3" r="98">
      <c s="4" r="A98" t="s">
        <v>770</v>
      </c>
      <c s="6" r="B98" t="n">
        <v>527</v>
      </c>
      <c s="6" r="C98" t="n">
        <v>538</v>
      </c>
    </row>
    <row spans="1:3" r="99">
      <c s="4" r="A99" t="s">
        <v>749</v>
      </c>
    </row>
    <row spans="1:3" r="100">
      <c s="3" r="A100" t="s">
        <v>714</v>
      </c>
    </row>
    <row spans="1:3" r="101">
      <c s="4" r="A101" t="s">
        <v>769</v>
      </c>
      <c s="6" r="B101" t="n">
        <v>101893</v>
      </c>
      <c s="6" r="C101" t="n">
        <v>98055</v>
      </c>
    </row>
    <row spans="1:3" r="102">
      <c s="4" r="A102" t="s">
        <v>770</v>
      </c>
      <c s="6" r="B102" t="n">
        <v>28</v>
      </c>
      <c s="6" r="C102" t="n">
        <v>57</v>
      </c>
    </row>
    <row spans="1:3" r="103">
      <c s="4" r="A103" t="s">
        <v>771</v>
      </c>
      <c s="6" r="B103" t="n">
        <v>896</v>
      </c>
      <c s="6" r="C103" t="n">
        <v>695</v>
      </c>
    </row>
    <row spans="1:3" r="104">
      <c s="4" r="A104" t="s">
        <v>793</v>
      </c>
    </row>
    <row spans="1:3" r="105">
      <c s="3" r="A105" t="s">
        <v>714</v>
      </c>
    </row>
    <row spans="1:3" r="106">
      <c s="4" r="A106" t="s">
        <v>770</v>
      </c>
      <c s="6" r="B106" t="n">
        <v>0</v>
      </c>
      <c s="6" r="C106" t="n">
        <v>57</v>
      </c>
    </row>
    <row spans="1:3" r="107">
      <c s="4" r="A107" t="s">
        <v>794</v>
      </c>
    </row>
    <row spans="1:3" r="108">
      <c s="3" r="A108" t="s">
        <v>714</v>
      </c>
    </row>
    <row spans="1:3" r="109">
      <c s="4" r="A109" t="s">
        <v>770</v>
      </c>
      <c s="6" r="B109" t="n">
        <v>0</v>
      </c>
      <c s="6" r="C109" t="n">
        <v>0</v>
      </c>
    </row>
    <row spans="1:3" r="110">
      <c s="4" r="A110" t="s">
        <v>795</v>
      </c>
    </row>
    <row spans="1:3" r="111">
      <c s="3" r="A111" t="s">
        <v>714</v>
      </c>
    </row>
    <row spans="1:3" r="112">
      <c s="4" r="A112" t="s">
        <v>770</v>
      </c>
      <c s="6" r="B112" t="n">
        <v>28</v>
      </c>
      <c s="6" r="C112" t="n">
        <v>0</v>
      </c>
    </row>
    <row spans="1:3" r="113">
      <c s="4" r="A113" t="s">
        <v>750</v>
      </c>
    </row>
    <row spans="1:3" r="114">
      <c s="3" r="A114" t="s">
        <v>714</v>
      </c>
    </row>
    <row spans="1:3" r="115">
      <c s="4" r="A115" t="s">
        <v>769</v>
      </c>
      <c s="6" r="B115" t="n">
        <v>50029</v>
      </c>
      <c s="6" r="C115" t="n">
        <v>53494</v>
      </c>
    </row>
    <row spans="1:3" r="116">
      <c s="4" r="A116" t="s">
        <v>770</v>
      </c>
      <c s="6" r="B116" t="n">
        <v>249</v>
      </c>
      <c s="6" r="C116" t="n">
        <v>315</v>
      </c>
    </row>
    <row spans="1:3" r="117">
      <c s="4" r="A117" t="s">
        <v>771</v>
      </c>
      <c s="6" r="B117" t="n">
        <v>1042</v>
      </c>
      <c s="6" r="C117" t="n">
        <v>1364</v>
      </c>
    </row>
    <row spans="1:3" r="118">
      <c s="4" r="A118" t="s">
        <v>796</v>
      </c>
    </row>
    <row spans="1:3" r="119">
      <c s="3" r="A119" t="s">
        <v>714</v>
      </c>
    </row>
    <row spans="1:3" r="120">
      <c s="4" r="A120" t="s">
        <v>770</v>
      </c>
      <c s="6" r="B120" t="n">
        <v>0</v>
      </c>
      <c s="6" r="C120" t="n">
        <v>0</v>
      </c>
    </row>
    <row spans="1:3" r="121">
      <c s="4" r="A121" t="s">
        <v>797</v>
      </c>
    </row>
    <row spans="1:3" r="122">
      <c s="3" r="A122" t="s">
        <v>714</v>
      </c>
    </row>
    <row spans="1:3" r="123">
      <c s="4" r="A123" t="s">
        <v>770</v>
      </c>
      <c s="6" r="B123" t="n">
        <v>0</v>
      </c>
      <c s="6" r="C123" t="n">
        <v>0</v>
      </c>
    </row>
    <row spans="1:3" r="124">
      <c s="4" r="A124" t="s">
        <v>798</v>
      </c>
    </row>
    <row spans="1:3" r="125">
      <c s="3" r="A125" t="s">
        <v>714</v>
      </c>
    </row>
    <row spans="1:3" r="126">
      <c s="4" r="A126" t="s">
        <v>770</v>
      </c>
      <c s="6" r="B126" t="n">
        <v>249</v>
      </c>
      <c s="6" r="C126" t="n">
        <v>315</v>
      </c>
    </row>
    <row spans="1:3" r="127">
      <c s="4" r="A127" t="s">
        <v>417</v>
      </c>
    </row>
    <row spans="1:3" r="128">
      <c s="3" r="A128" t="s">
        <v>714</v>
      </c>
    </row>
    <row spans="1:3" r="129">
      <c s="4" r="A129" t="s">
        <v>769</v>
      </c>
      <c s="6" r="B129" t="n">
        <v>806666</v>
      </c>
      <c s="6" r="C129" t="n">
        <v>778655</v>
      </c>
    </row>
    <row spans="1:3" r="130">
      <c s="4" r="A130" t="s">
        <v>770</v>
      </c>
      <c s="6" r="B130" t="n">
        <v>3997</v>
      </c>
      <c s="6" r="C130" t="n">
        <v>4272</v>
      </c>
    </row>
    <row spans="1:3" r="131">
      <c s="4" r="A131" t="s">
        <v>771</v>
      </c>
      <c s="6" r="B131" t="n">
        <v>8508</v>
      </c>
      <c s="6" r="C131" t="n">
        <v>7429</v>
      </c>
    </row>
    <row spans="1:3" r="132">
      <c s="4" r="A132" t="s">
        <v>799</v>
      </c>
    </row>
    <row spans="1:3" r="133">
      <c s="3" r="A133" t="s">
        <v>714</v>
      </c>
    </row>
    <row spans="1:3" r="134">
      <c s="4" r="A134" t="s">
        <v>770</v>
      </c>
      <c s="6" r="B134" t="n">
        <v>2170</v>
      </c>
      <c s="6" r="C134" t="n">
        <v>829</v>
      </c>
    </row>
    <row spans="1:3" r="135">
      <c s="4" r="A135" t="s">
        <v>800</v>
      </c>
    </row>
    <row spans="1:3" r="136">
      <c s="3" r="A136" t="s">
        <v>714</v>
      </c>
    </row>
    <row spans="1:3" r="137">
      <c s="4" r="A137" t="s">
        <v>770</v>
      </c>
      <c s="6" r="B137" t="n">
        <v>3890</v>
      </c>
      <c s="6" r="C137" t="n">
        <v>1324</v>
      </c>
    </row>
    <row spans="1:3" r="138">
      <c s="4" r="A138" t="s">
        <v>801</v>
      </c>
    </row>
    <row spans="1:3" r="139">
      <c s="3" r="A139" t="s">
        <v>714</v>
      </c>
    </row>
    <row spans="1:3" r="140">
      <c s="4" r="A140" t="s">
        <v>770</v>
      </c>
      <c s="6" r="B140" t="n">
        <v>1782</v>
      </c>
      <c s="6" r="C140" t="n">
        <v>2119</v>
      </c>
    </row>
    <row spans="1:3" r="141">
      <c s="4" r="A141" t="s">
        <v>746</v>
      </c>
    </row>
    <row spans="1:3" r="142">
      <c s="3" r="A142" t="s">
        <v>714</v>
      </c>
    </row>
    <row spans="1:3" r="143">
      <c s="4" r="A143" t="s">
        <v>769</v>
      </c>
      <c s="6" r="B143" t="n">
        <v>92221</v>
      </c>
      <c s="6" r="C143" t="n">
        <v>96845</v>
      </c>
    </row>
    <row spans="1:3" r="144">
      <c s="4" r="A144" t="s">
        <v>770</v>
      </c>
      <c s="6" r="B144" t="n">
        <v>0</v>
      </c>
      <c s="6" r="C144" t="n">
        <v>0</v>
      </c>
    </row>
    <row spans="1:3" r="145">
      <c s="4" r="A145" t="s">
        <v>771</v>
      </c>
      <c s="6" r="B145" t="n">
        <v>0</v>
      </c>
      <c s="6" r="C145" t="n">
        <v>0</v>
      </c>
    </row>
    <row spans="1:3" r="146">
      <c s="4" r="A146" t="s">
        <v>802</v>
      </c>
    </row>
    <row spans="1:3" r="147">
      <c s="3" r="A147" t="s">
        <v>714</v>
      </c>
    </row>
    <row spans="1:3" r="148">
      <c s="4" r="A148" t="s">
        <v>770</v>
      </c>
      <c s="6" r="B148" t="n">
        <v>0</v>
      </c>
      <c s="6" r="C148" t="n">
        <v>0</v>
      </c>
    </row>
    <row spans="1:3" r="149">
      <c s="4" r="A149" t="s">
        <v>803</v>
      </c>
    </row>
    <row spans="1:3" r="150">
      <c s="3" r="A150" t="s">
        <v>714</v>
      </c>
    </row>
    <row spans="1:3" r="151">
      <c s="4" r="A151" t="s">
        <v>770</v>
      </c>
      <c s="6" r="B151" t="n">
        <v>0</v>
      </c>
      <c s="6" r="C151" t="n">
        <v>0</v>
      </c>
    </row>
    <row spans="1:3" r="152">
      <c s="4" r="A152" t="s">
        <v>804</v>
      </c>
    </row>
    <row spans="1:3" r="153">
      <c s="3" r="A153" t="s">
        <v>714</v>
      </c>
    </row>
    <row spans="1:3" r="154">
      <c s="4" r="A154" t="s">
        <v>770</v>
      </c>
      <c s="6" r="B154" t="n">
        <v>0</v>
      </c>
      <c s="6" r="C154" t="n">
        <v>0</v>
      </c>
    </row>
    <row spans="1:3" r="155">
      <c s="4" r="A155" t="s">
        <v>751</v>
      </c>
    </row>
    <row spans="1:3" r="156">
      <c s="3" r="A156" t="s">
        <v>714</v>
      </c>
    </row>
    <row spans="1:3" r="157">
      <c s="4" r="A157" t="s">
        <v>769</v>
      </c>
      <c s="6" r="B157" t="n">
        <v>187734</v>
      </c>
      <c s="6" r="C157" t="n">
        <v>168938</v>
      </c>
    </row>
    <row spans="1:3" r="158">
      <c s="4" r="A158" t="s">
        <v>770</v>
      </c>
      <c s="6" r="B158" t="n">
        <v>1612</v>
      </c>
      <c s="6" r="C158" t="n">
        <v>170</v>
      </c>
    </row>
    <row spans="1:3" r="159">
      <c s="4" r="A159" t="s">
        <v>771</v>
      </c>
      <c s="6" r="B159" t="n">
        <v>503</v>
      </c>
      <c s="6" r="C159" t="n">
        <v>251</v>
      </c>
    </row>
    <row spans="1:3" r="160">
      <c s="4" r="A160" t="s">
        <v>805</v>
      </c>
    </row>
    <row spans="1:3" r="161">
      <c s="3" r="A161" t="s">
        <v>714</v>
      </c>
    </row>
    <row spans="1:3" r="162">
      <c s="4" r="A162" t="s">
        <v>770</v>
      </c>
      <c s="6" r="B162" t="n">
        <v>1534</v>
      </c>
      <c s="6" r="C162" t="n">
        <v>16</v>
      </c>
    </row>
    <row spans="1:3" r="163">
      <c s="4" r="A163" t="s">
        <v>806</v>
      </c>
    </row>
    <row spans="1:3" r="164">
      <c s="3" r="A164" t="s">
        <v>714</v>
      </c>
    </row>
    <row spans="1:3" r="165">
      <c s="4" r="A165" t="s">
        <v>770</v>
      </c>
      <c s="6" r="B165" t="n">
        <v>69</v>
      </c>
      <c s="6" r="C165" t="n">
        <v>0</v>
      </c>
    </row>
    <row spans="1:3" r="166">
      <c s="4" r="A166" t="s">
        <v>807</v>
      </c>
    </row>
    <row spans="1:3" r="167">
      <c s="3" r="A167" t="s">
        <v>714</v>
      </c>
    </row>
    <row spans="1:3" r="168">
      <c s="4" r="A168" t="s">
        <v>770</v>
      </c>
      <c s="6" r="B168" t="n">
        <v>9</v>
      </c>
      <c s="6" r="C168" t="n">
        <v>154</v>
      </c>
    </row>
    <row spans="1:3" r="169">
      <c s="4" r="A169" t="s">
        <v>752</v>
      </c>
    </row>
    <row spans="1:3" r="170">
      <c s="3" r="A170" t="s">
        <v>714</v>
      </c>
    </row>
    <row spans="1:3" r="171">
      <c s="4" r="A171" t="s">
        <v>769</v>
      </c>
      <c s="6" r="B171" t="n">
        <v>239092</v>
      </c>
      <c s="6" r="C171" t="n">
        <v>249070</v>
      </c>
    </row>
    <row spans="1:3" r="172">
      <c s="4" r="A172" t="s">
        <v>770</v>
      </c>
      <c s="6" r="B172" t="n">
        <v>1443</v>
      </c>
      <c s="6" r="C172" t="n">
        <v>2472</v>
      </c>
    </row>
    <row spans="1:3" r="173">
      <c s="4" r="A173" t="s">
        <v>771</v>
      </c>
      <c s="6" r="B173" t="n">
        <v>1727</v>
      </c>
      <c s="6" r="C173" t="n">
        <v>2833</v>
      </c>
    </row>
    <row spans="1:3" r="174">
      <c s="4" r="A174" t="s">
        <v>808</v>
      </c>
    </row>
    <row spans="1:3" r="175">
      <c s="3" r="A175" t="s">
        <v>714</v>
      </c>
    </row>
    <row spans="1:3" r="176">
      <c s="4" r="A176" t="s">
        <v>770</v>
      </c>
      <c s="6" r="B176" t="n">
        <v>812</v>
      </c>
      <c s="6" r="C176" t="n">
        <v>203</v>
      </c>
    </row>
    <row spans="1:3" r="177">
      <c s="4" r="A177" t="s">
        <v>809</v>
      </c>
    </row>
    <row spans="1:3" r="178">
      <c s="3" r="A178" t="s">
        <v>714</v>
      </c>
    </row>
    <row spans="1:3" r="179">
      <c s="4" r="A179" t="s">
        <v>770</v>
      </c>
      <c s="6" r="B179" t="n">
        <v>0</v>
      </c>
      <c s="6" r="C179" t="n">
        <v>46</v>
      </c>
    </row>
    <row spans="1:3" r="180">
      <c s="4" r="A180" t="s">
        <v>810</v>
      </c>
    </row>
    <row spans="1:3" r="181">
      <c s="3" r="A181" t="s">
        <v>714</v>
      </c>
    </row>
    <row spans="1:3" r="182">
      <c s="4" r="A182" t="s">
        <v>770</v>
      </c>
      <c s="6" r="B182" t="n">
        <v>631</v>
      </c>
      <c s="6" r="C182" t="n">
        <v>2223</v>
      </c>
    </row>
    <row spans="1:3" r="183">
      <c s="4" r="A183" t="s">
        <v>420</v>
      </c>
    </row>
    <row spans="1:3" r="184">
      <c s="3" r="A184" t="s">
        <v>714</v>
      </c>
    </row>
    <row spans="1:3" r="185">
      <c s="4" r="A185" t="s">
        <v>769</v>
      </c>
      <c s="6" r="B185" t="n">
        <v>426826</v>
      </c>
      <c s="6" r="C185" t="n">
        <v>418008</v>
      </c>
    </row>
    <row spans="1:3" r="186">
      <c s="4" r="A186" t="s">
        <v>770</v>
      </c>
      <c s="6" r="B186" t="n">
        <v>3055</v>
      </c>
      <c s="6" r="C186" t="n">
        <v>2642</v>
      </c>
    </row>
    <row spans="1:3" r="187">
      <c s="4" r="A187" t="s">
        <v>771</v>
      </c>
      <c s="6" r="B187" t="n">
        <v>2230</v>
      </c>
      <c s="6" r="C187" t="n">
        <v>3084</v>
      </c>
    </row>
    <row spans="1:3" r="188">
      <c s="4" r="A188" t="s">
        <v>811</v>
      </c>
    </row>
    <row spans="1:3" r="189">
      <c s="3" r="A189" t="s">
        <v>714</v>
      </c>
    </row>
    <row spans="1:3" r="190">
      <c s="4" r="A190" t="s">
        <v>770</v>
      </c>
      <c s="6" r="B190" t="n">
        <v>2346</v>
      </c>
      <c s="6" r="C190" t="n">
        <v>219</v>
      </c>
    </row>
    <row spans="1:3" r="191">
      <c s="4" r="A191" t="s">
        <v>812</v>
      </c>
    </row>
    <row spans="1:3" r="192">
      <c s="3" r="A192" t="s">
        <v>714</v>
      </c>
    </row>
    <row spans="1:3" r="193">
      <c s="4" r="A193" t="s">
        <v>770</v>
      </c>
      <c s="6" r="B193" t="n">
        <v>69</v>
      </c>
      <c s="6" r="C193" t="n">
        <v>46</v>
      </c>
    </row>
    <row spans="1:3" r="194">
      <c s="4" r="A194" t="s">
        <v>813</v>
      </c>
    </row>
    <row spans="1:3" r="195">
      <c s="3" r="A195" t="s">
        <v>714</v>
      </c>
    </row>
    <row spans="1:3" r="196">
      <c s="4" r="A196" t="s">
        <v>770</v>
      </c>
      <c s="6" r="B196" t="n">
        <v>640</v>
      </c>
      <c s="6" r="C196" t="n">
        <v>2377</v>
      </c>
    </row>
    <row spans="1:3" r="197">
      <c s="4" r="A197" t="s">
        <v>720</v>
      </c>
    </row>
    <row spans="1:3" r="198">
      <c s="3" r="A198" t="s">
        <v>714</v>
      </c>
    </row>
    <row spans="1:3" r="199">
      <c s="4" r="A199" t="s">
        <v>769</v>
      </c>
      <c s="6" r="B199" t="n">
        <v>16637</v>
      </c>
      <c s="6" r="C199" t="n">
        <v>16216</v>
      </c>
    </row>
    <row spans="1:3" r="200">
      <c s="4" r="A200" t="s">
        <v>770</v>
      </c>
      <c s="6" r="B200" t="n">
        <v>49</v>
      </c>
      <c s="6" r="C200" t="n">
        <v>54</v>
      </c>
    </row>
    <row spans="1:3" r="201">
      <c s="4" r="A201" t="s">
        <v>771</v>
      </c>
      <c s="6" r="B201" t="n">
        <v>16</v>
      </c>
      <c s="6" r="C201" t="n">
        <v>36</v>
      </c>
    </row>
    <row spans="1:3" r="202">
      <c s="4" r="A202" t="s">
        <v>814</v>
      </c>
    </row>
    <row spans="1:3" r="203">
      <c s="3" r="A203" t="s">
        <v>714</v>
      </c>
    </row>
    <row spans="1:3" r="204">
      <c s="4" r="A204" t="s">
        <v>770</v>
      </c>
      <c s="6" r="B204" t="n">
        <v>49</v>
      </c>
      <c s="6" r="C204" t="n">
        <v>27</v>
      </c>
    </row>
    <row spans="1:3" r="205">
      <c s="4" r="A205" t="s">
        <v>815</v>
      </c>
    </row>
    <row spans="1:3" r="206">
      <c s="3" r="A206" t="s">
        <v>714</v>
      </c>
    </row>
    <row spans="1:3" r="207">
      <c s="4" r="A207" t="s">
        <v>770</v>
      </c>
      <c s="6" r="B207" t="n">
        <v>0</v>
      </c>
      <c s="6" r="C207" t="n">
        <v>3</v>
      </c>
    </row>
    <row spans="1:3" r="208">
      <c s="4" r="A208" t="s">
        <v>816</v>
      </c>
    </row>
    <row spans="1:3" r="209">
      <c s="3" r="A209" t="s">
        <v>714</v>
      </c>
    </row>
    <row spans="1:3" r="210">
      <c s="4" r="A210" t="s">
        <v>770</v>
      </c>
      <c s="6" r="B210" t="n">
        <v>0</v>
      </c>
      <c s="6" r="C210" t="n">
        <v>24</v>
      </c>
    </row>
    <row spans="1:3" r="211">
      <c s="4" r="A211" t="s">
        <v>418</v>
      </c>
    </row>
    <row spans="1:3" r="212">
      <c s="3" r="A212" t="s">
        <v>714</v>
      </c>
    </row>
    <row spans="1:3" r="213">
      <c s="4" r="A213" t="s">
        <v>769</v>
      </c>
      <c s="6" r="B213" t="n">
        <v>116557</v>
      </c>
      <c s="6" r="C213" t="n">
        <v>116599</v>
      </c>
    </row>
    <row spans="1:3" r="214">
      <c s="4" r="A214" t="s">
        <v>770</v>
      </c>
      <c s="6" r="B214" t="n">
        <v>665</v>
      </c>
      <c s="6" r="C214" t="n">
        <v>869</v>
      </c>
    </row>
    <row spans="1:3" r="215">
      <c s="4" r="A215" t="s">
        <v>771</v>
      </c>
      <c s="6" r="B215" t="n">
        <v>678</v>
      </c>
      <c s="6" r="C215" t="n">
        <v>689</v>
      </c>
    </row>
    <row spans="1:3" r="216">
      <c s="4" r="A216" t="s">
        <v>817</v>
      </c>
    </row>
    <row spans="1:3" r="217">
      <c s="3" r="A217" t="s">
        <v>714</v>
      </c>
    </row>
    <row spans="1:3" r="218">
      <c s="4" r="A218" t="s">
        <v>770</v>
      </c>
      <c s="6" r="B218" t="n">
        <v>536</v>
      </c>
      <c s="6" r="C218" t="n">
        <v>733</v>
      </c>
    </row>
    <row spans="1:3" r="219">
      <c s="4" r="A219" t="s">
        <v>818</v>
      </c>
    </row>
    <row spans="1:3" r="220">
      <c s="3" r="A220" t="s">
        <v>714</v>
      </c>
    </row>
    <row spans="1:3" r="221">
      <c s="4" r="A221" t="s">
        <v>770</v>
      </c>
      <c s="6" r="B221" t="n">
        <v>115</v>
      </c>
      <c s="6" r="C221" t="n">
        <v>92</v>
      </c>
    </row>
    <row spans="1:3" r="222">
      <c s="4" r="A222" t="s">
        <v>819</v>
      </c>
    </row>
    <row spans="1:3" r="223">
      <c s="3" r="A223" t="s">
        <v>714</v>
      </c>
    </row>
    <row spans="1:3" r="224">
      <c s="4" r="A224" t="s">
        <v>770</v>
      </c>
      <c s="7" r="B224" t="n">
        <v>14</v>
      </c>
      <c s="7" r="C224" t="n">
        <v>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1"/>
    <col customWidth="1" max="2" min="2" width="28"/>
    <col customWidth="1" max="3" min="3" width="28"/>
    <col customWidth="1" max="4" min="4" width="28"/>
    <col customWidth="1" max="5" min="5" width="28"/>
  </cols>
  <sheetData>
    <row spans="1:5" r="1">
      <c s="1" r="A1" t="s">
        <v>820</v>
      </c>
      <c s="2" r="B1" t="s">
        <v>83</v>
      </c>
      <c s="2" r="D1" t="s">
        <v>1</v>
      </c>
    </row>
    <row spans="1:5" r="2">
      <c s="2" r="B2" t="s">
        <v>821</v>
      </c>
      <c s="2" r="C2" t="s">
        <v>822</v>
      </c>
      <c s="2" r="D2" t="s">
        <v>821</v>
      </c>
      <c s="2" r="E2" t="s">
        <v>822</v>
      </c>
    </row>
    <row spans="1:5" r="3">
      <c s="3" r="A3" t="s">
        <v>714</v>
      </c>
    </row>
    <row spans="1:5" r="4">
      <c s="4" r="A4" t="s">
        <v>823</v>
      </c>
      <c s="6" r="B4" t="n">
        <v>12</v>
      </c>
      <c s="6" r="C4" t="n">
        <v>16</v>
      </c>
      <c s="6" r="D4" t="n">
        <v>20</v>
      </c>
      <c s="6" r="E4" t="n">
        <v>27</v>
      </c>
    </row>
    <row spans="1:5" r="5">
      <c s="4" r="A5" t="s">
        <v>824</v>
      </c>
      <c s="7" r="B5" t="n">
        <v>1735</v>
      </c>
      <c s="7" r="C5" t="n">
        <v>3291</v>
      </c>
      <c s="7" r="D5" t="n">
        <v>2140</v>
      </c>
      <c s="7" r="E5" t="n">
        <v>3634</v>
      </c>
    </row>
    <row spans="1:5" r="6">
      <c s="4" r="A6" t="s">
        <v>825</v>
      </c>
    </row>
    <row spans="1:5" r="7">
      <c s="3" r="A7" t="s">
        <v>714</v>
      </c>
    </row>
    <row spans="1:5" r="8">
      <c s="4" r="A8" t="s">
        <v>823</v>
      </c>
      <c s="6" r="B8" t="n">
        <v>4</v>
      </c>
      <c s="6" r="C8" t="n">
        <v>1</v>
      </c>
      <c s="6" r="D8" t="n">
        <v>5</v>
      </c>
      <c s="6" r="E8" t="n">
        <v>3</v>
      </c>
    </row>
    <row spans="1:5" r="9">
      <c s="4" r="A9" t="s">
        <v>824</v>
      </c>
      <c s="7" r="B9" t="n">
        <v>115</v>
      </c>
      <c s="7" r="C9" t="n">
        <v>9</v>
      </c>
      <c s="7" r="D9" t="n">
        <v>124</v>
      </c>
      <c s="7" r="E9" t="n">
        <v>226</v>
      </c>
    </row>
    <row spans="1:5" r="10">
      <c s="4" r="A10" t="s">
        <v>826</v>
      </c>
    </row>
    <row spans="1:5" r="11">
      <c s="3" r="A11" t="s">
        <v>714</v>
      </c>
    </row>
    <row spans="1:5" r="12">
      <c s="4" r="A12" t="s">
        <v>823</v>
      </c>
      <c s="6" r="B12" t="n">
        <v>0</v>
      </c>
      <c s="6" r="C12" t="n">
        <v>0</v>
      </c>
      <c s="6" r="D12" t="n">
        <v>2</v>
      </c>
      <c s="6" r="E12" t="n">
        <v>4</v>
      </c>
    </row>
    <row spans="1:5" r="13">
      <c s="4" r="A13" t="s">
        <v>824</v>
      </c>
      <c s="7" r="B13" t="n">
        <v>0</v>
      </c>
      <c s="7" r="C13" t="n">
        <v>0</v>
      </c>
      <c s="7" r="D13" t="n">
        <v>124</v>
      </c>
      <c s="7" r="E13" t="n">
        <v>65</v>
      </c>
    </row>
    <row spans="1:5" r="14">
      <c s="4" r="A14" t="s">
        <v>747</v>
      </c>
    </row>
    <row spans="1:5" r="15">
      <c s="3" r="A15" t="s">
        <v>714</v>
      </c>
    </row>
    <row spans="1:5" r="16">
      <c s="4" r="A16" t="s">
        <v>823</v>
      </c>
      <c s="6" r="B16" t="n">
        <v>0</v>
      </c>
      <c s="6" r="C16" t="n">
        <v>1</v>
      </c>
      <c s="6" r="D16" t="n">
        <v>0</v>
      </c>
      <c s="6" r="E16" t="n">
        <v>1</v>
      </c>
    </row>
    <row spans="1:5" r="17">
      <c s="4" r="A17" t="s">
        <v>824</v>
      </c>
      <c s="7" r="B17" t="n">
        <v>0</v>
      </c>
      <c s="7" r="C17" t="n">
        <v>582</v>
      </c>
      <c s="7" r="D17" t="n">
        <v>0</v>
      </c>
      <c s="7" r="E17" t="n">
        <v>582</v>
      </c>
    </row>
    <row spans="1:5" r="18">
      <c s="4" r="A18" t="s">
        <v>748</v>
      </c>
    </row>
    <row spans="1:5" r="19">
      <c s="3" r="A19" t="s">
        <v>714</v>
      </c>
    </row>
    <row spans="1:5" r="20">
      <c s="4" r="A20" t="s">
        <v>823</v>
      </c>
      <c s="6" r="B20" t="n">
        <v>2</v>
      </c>
      <c s="6" r="C20" t="n">
        <v>2</v>
      </c>
      <c s="6" r="D20" t="n">
        <v>2</v>
      </c>
      <c s="6" r="E20" t="n">
        <v>2</v>
      </c>
    </row>
    <row spans="1:5" r="21">
      <c s="4" r="A21" t="s">
        <v>824</v>
      </c>
      <c s="7" r="B21" t="n">
        <v>671</v>
      </c>
      <c s="7" r="C21" t="n">
        <v>260</v>
      </c>
      <c s="7" r="D21" t="n">
        <v>671</v>
      </c>
      <c s="7" r="E21" t="n">
        <v>260</v>
      </c>
    </row>
    <row spans="1:5" r="22">
      <c s="4" r="A22" t="s">
        <v>749</v>
      </c>
    </row>
    <row spans="1:5" r="23">
      <c s="3" r="A23" t="s">
        <v>714</v>
      </c>
    </row>
    <row spans="1:5" r="24">
      <c s="4" r="A24" t="s">
        <v>823</v>
      </c>
      <c s="6" r="B24" t="n">
        <v>0</v>
      </c>
      <c s="6" r="C24" t="n">
        <v>3</v>
      </c>
      <c s="6" r="D24" t="n">
        <v>0</v>
      </c>
      <c s="6" r="E24" t="n">
        <v>3</v>
      </c>
    </row>
    <row spans="1:5" r="25">
      <c s="4" r="A25" t="s">
        <v>824</v>
      </c>
      <c s="7" r="B25" t="n">
        <v>0</v>
      </c>
      <c s="7" r="C25" t="n">
        <v>1555</v>
      </c>
      <c s="7" r="D25" t="n">
        <v>0</v>
      </c>
      <c s="7" r="E25" t="n">
        <v>1555</v>
      </c>
    </row>
    <row spans="1:5" r="26">
      <c s="4" r="A26" t="s">
        <v>750</v>
      </c>
    </row>
    <row spans="1:5" r="27">
      <c s="3" r="A27" t="s">
        <v>714</v>
      </c>
    </row>
    <row spans="1:5" r="28">
      <c s="4" r="A28" t="s">
        <v>823</v>
      </c>
      <c s="6" r="B28" t="n">
        <v>0</v>
      </c>
      <c s="6" r="C28" t="n">
        <v>0</v>
      </c>
      <c s="6" r="D28" t="n">
        <v>0</v>
      </c>
      <c s="6" r="E28" t="n">
        <v>0</v>
      </c>
    </row>
    <row spans="1:5" r="29">
      <c s="4" r="A29" t="s">
        <v>824</v>
      </c>
      <c s="7" r="B29" t="n">
        <v>0</v>
      </c>
      <c s="7" r="C29" t="n">
        <v>0</v>
      </c>
      <c s="7" r="D29" t="n">
        <v>0</v>
      </c>
      <c s="7" r="E29" t="n">
        <v>0</v>
      </c>
    </row>
    <row spans="1:5" r="30">
      <c s="4" r="A30" t="s">
        <v>827</v>
      </c>
    </row>
    <row spans="1:5" r="31">
      <c s="3" r="A31" t="s">
        <v>714</v>
      </c>
    </row>
    <row spans="1:5" r="32">
      <c s="4" r="A32" t="s">
        <v>823</v>
      </c>
      <c s="6" r="B32" t="n">
        <v>1</v>
      </c>
      <c s="6" r="C32" t="n">
        <v>1</v>
      </c>
      <c s="6" r="D32" t="n">
        <v>1</v>
      </c>
      <c s="6" r="E32" t="n">
        <v>1</v>
      </c>
    </row>
    <row spans="1:5" r="33">
      <c s="4" r="A33" t="s">
        <v>824</v>
      </c>
      <c s="7" r="B33" t="n">
        <v>606</v>
      </c>
      <c s="7" r="C33" t="n">
        <v>57</v>
      </c>
      <c s="7" r="D33" t="n">
        <v>606</v>
      </c>
      <c s="7" r="E33" t="n">
        <v>57</v>
      </c>
    </row>
    <row spans="1:5" r="34">
      <c s="4" r="A34" t="s">
        <v>828</v>
      </c>
    </row>
    <row spans="1:5" r="35">
      <c s="3" r="A35" t="s">
        <v>714</v>
      </c>
    </row>
    <row spans="1:5" r="36">
      <c s="4" r="A36" t="s">
        <v>823</v>
      </c>
      <c s="6" r="B36" t="n">
        <v>1</v>
      </c>
      <c s="6" r="C36" t="n">
        <v>2</v>
      </c>
      <c s="6" r="D36" t="n">
        <v>1</v>
      </c>
      <c s="6" r="E36" t="n">
        <v>2</v>
      </c>
    </row>
    <row spans="1:5" r="37">
      <c s="4" r="A37" t="s">
        <v>824</v>
      </c>
      <c s="7" r="B37" t="n">
        <v>226</v>
      </c>
      <c s="7" r="C37" t="n">
        <v>526</v>
      </c>
      <c s="7" r="D37" t="n">
        <v>226</v>
      </c>
      <c s="7" r="E37" t="n">
        <v>526</v>
      </c>
    </row>
    <row spans="1:5" r="38">
      <c s="4" r="A38" t="s">
        <v>711</v>
      </c>
    </row>
    <row spans="1:5" r="39">
      <c s="3" r="A39" t="s">
        <v>714</v>
      </c>
    </row>
    <row spans="1:5" r="40">
      <c s="4" r="A40" t="s">
        <v>823</v>
      </c>
      <c s="6" r="B40" t="n">
        <v>2</v>
      </c>
      <c s="6" r="C40" t="n">
        <v>4</v>
      </c>
      <c s="6" r="D40" t="n">
        <v>5</v>
      </c>
      <c s="6" r="E40" t="n">
        <v>7</v>
      </c>
    </row>
    <row spans="1:5" r="41">
      <c s="4" r="A41" t="s">
        <v>824</v>
      </c>
      <c s="7" r="B41" t="n">
        <v>56</v>
      </c>
      <c s="7" r="C41" t="n">
        <v>268</v>
      </c>
      <c s="7" r="D41" t="n">
        <v>325</v>
      </c>
      <c s="7" r="E41" t="n">
        <v>326</v>
      </c>
    </row>
    <row spans="1:5" r="42">
      <c s="4" r="A42" t="s">
        <v>720</v>
      </c>
    </row>
    <row spans="1:5" r="43">
      <c s="3" r="A43" t="s">
        <v>714</v>
      </c>
    </row>
    <row spans="1:5" r="44">
      <c s="4" r="A44" t="s">
        <v>823</v>
      </c>
      <c s="6" r="B44" t="n">
        <v>1</v>
      </c>
      <c s="6" r="C44" t="n">
        <v>2</v>
      </c>
      <c s="6" r="D44" t="n">
        <v>3</v>
      </c>
      <c s="6" r="E44" t="n">
        <v>4</v>
      </c>
    </row>
    <row spans="1:5" r="45">
      <c s="4" r="A45" t="s">
        <v>824</v>
      </c>
      <c s="7" r="B45" t="n">
        <v>6</v>
      </c>
      <c s="7" r="C45" t="n">
        <v>34</v>
      </c>
      <c s="7" r="D45" t="n">
        <v>9</v>
      </c>
      <c s="7" r="E45" t="n">
        <v>37</v>
      </c>
    </row>
    <row spans="1:5" r="46">
      <c s="4" r="A46" t="s">
        <v>416</v>
      </c>
    </row>
    <row spans="1:5" r="47">
      <c s="3" r="A47" t="s">
        <v>714</v>
      </c>
    </row>
    <row spans="1:5" r="48">
      <c s="4" r="A48" t="s">
        <v>823</v>
      </c>
      <c s="6" r="B48" t="n">
        <v>1</v>
      </c>
      <c s="6" r="D48" t="n">
        <v>1</v>
      </c>
    </row>
    <row spans="1:5" r="49">
      <c s="4" r="A49" t="s">
        <v>824</v>
      </c>
      <c s="7" r="B49" t="n">
        <v>55</v>
      </c>
      <c s="7" r="D49" t="n">
        <v>5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spans="1:5" r="1">
      <c s="1" r="A1" t="s">
        <v>829</v>
      </c>
      <c s="2" r="B1" t="s">
        <v>83</v>
      </c>
      <c s="2" r="D1" t="s">
        <v>1</v>
      </c>
    </row>
    <row spans="1:5" r="2">
      <c s="2" r="B2" t="s">
        <v>821</v>
      </c>
      <c s="2" r="C2" t="s">
        <v>822</v>
      </c>
      <c s="2" r="D2" t="s">
        <v>821</v>
      </c>
      <c s="2" r="E2" t="s">
        <v>822</v>
      </c>
    </row>
    <row spans="1:5" r="3">
      <c s="3" r="A3" t="s">
        <v>714</v>
      </c>
    </row>
    <row spans="1:5" r="4">
      <c s="4" r="A4" t="s">
        <v>830</v>
      </c>
      <c s="6" r="B4" t="n">
        <v>1</v>
      </c>
      <c s="6" r="C4" t="n">
        <v>2</v>
      </c>
      <c s="6" r="D4" t="n">
        <v>1</v>
      </c>
      <c s="6" r="E4" t="n">
        <v>2</v>
      </c>
    </row>
    <row spans="1:5" r="5">
      <c s="4" r="A5" t="s">
        <v>831</v>
      </c>
      <c s="7" r="B5" t="n">
        <v>15</v>
      </c>
      <c s="7" r="C5" t="n">
        <v>126</v>
      </c>
      <c s="7" r="D5" t="n">
        <v>15</v>
      </c>
      <c s="7" r="E5" t="n">
        <v>126</v>
      </c>
    </row>
    <row spans="1:5" r="6">
      <c s="4" r="A6" t="s">
        <v>825</v>
      </c>
    </row>
    <row spans="1:5" r="7">
      <c s="3" r="A7" t="s">
        <v>714</v>
      </c>
    </row>
    <row spans="1:5" r="8">
      <c s="4" r="A8" t="s">
        <v>830</v>
      </c>
      <c s="6" r="B8" t="n">
        <v>0</v>
      </c>
      <c s="6" r="C8" t="n">
        <v>0</v>
      </c>
      <c s="6" r="D8" t="n">
        <v>0</v>
      </c>
      <c s="6" r="E8" t="n">
        <v>0</v>
      </c>
    </row>
    <row spans="1:5" r="9">
      <c s="4" r="A9" t="s">
        <v>831</v>
      </c>
      <c s="7" r="B9" t="n">
        <v>0</v>
      </c>
      <c s="7" r="C9" t="n">
        <v>0</v>
      </c>
      <c s="7" r="D9" t="n">
        <v>0</v>
      </c>
      <c s="7" r="E9" t="n">
        <v>0</v>
      </c>
    </row>
    <row spans="1:5" r="10">
      <c s="4" r="A10" t="s">
        <v>826</v>
      </c>
    </row>
    <row spans="1:5" r="11">
      <c s="3" r="A11" t="s">
        <v>714</v>
      </c>
    </row>
    <row spans="1:5" r="12">
      <c s="4" r="A12" t="s">
        <v>830</v>
      </c>
      <c s="6" r="B12" t="n">
        <v>0</v>
      </c>
      <c s="6" r="C12" t="n">
        <v>1</v>
      </c>
      <c s="6" r="D12" t="n">
        <v>0</v>
      </c>
      <c s="6" r="E12" t="n">
        <v>1</v>
      </c>
    </row>
    <row spans="1:5" r="13">
      <c s="4" r="A13" t="s">
        <v>831</v>
      </c>
      <c s="7" r="B13" t="n">
        <v>0</v>
      </c>
      <c s="7" r="C13" t="n">
        <v>104</v>
      </c>
      <c s="7" r="D13" t="n">
        <v>0</v>
      </c>
      <c s="7" r="E13" t="n">
        <v>104</v>
      </c>
    </row>
    <row spans="1:5" r="14">
      <c s="4" r="A14" t="s">
        <v>747</v>
      </c>
    </row>
    <row spans="1:5" r="15">
      <c s="3" r="A15" t="s">
        <v>714</v>
      </c>
    </row>
    <row spans="1:5" r="16">
      <c s="4" r="A16" t="s">
        <v>830</v>
      </c>
      <c s="6" r="B16" t="n">
        <v>0</v>
      </c>
      <c s="6" r="C16" t="n">
        <v>0</v>
      </c>
      <c s="6" r="D16" t="n">
        <v>0</v>
      </c>
      <c s="6" r="E16" t="n">
        <v>0</v>
      </c>
    </row>
    <row spans="1:5" r="17">
      <c s="4" r="A17" t="s">
        <v>831</v>
      </c>
      <c s="7" r="B17" t="n">
        <v>0</v>
      </c>
      <c s="7" r="C17" t="n">
        <v>0</v>
      </c>
      <c s="7" r="D17" t="n">
        <v>0</v>
      </c>
      <c s="7" r="E17" t="n">
        <v>0</v>
      </c>
    </row>
    <row spans="1:5" r="18">
      <c s="4" r="A18" t="s">
        <v>748</v>
      </c>
    </row>
    <row spans="1:5" r="19">
      <c s="3" r="A19" t="s">
        <v>714</v>
      </c>
    </row>
    <row spans="1:5" r="20">
      <c s="4" r="A20" t="s">
        <v>830</v>
      </c>
      <c s="6" r="B20" t="n">
        <v>1</v>
      </c>
      <c s="6" r="C20" t="n">
        <v>0</v>
      </c>
      <c s="6" r="D20" t="n">
        <v>1</v>
      </c>
      <c s="6" r="E20" t="n">
        <v>0</v>
      </c>
    </row>
    <row spans="1:5" r="21">
      <c s="4" r="A21" t="s">
        <v>831</v>
      </c>
      <c s="7" r="B21" t="n">
        <v>15</v>
      </c>
      <c s="7" r="C21" t="n">
        <v>0</v>
      </c>
      <c s="7" r="D21" t="n">
        <v>15</v>
      </c>
      <c s="7" r="E21" t="n">
        <v>0</v>
      </c>
    </row>
    <row spans="1:5" r="22">
      <c s="4" r="A22" t="s">
        <v>749</v>
      </c>
    </row>
    <row spans="1:5" r="23">
      <c s="3" r="A23" t="s">
        <v>714</v>
      </c>
    </row>
    <row spans="1:5" r="24">
      <c s="4" r="A24" t="s">
        <v>830</v>
      </c>
      <c s="6" r="B24" t="n">
        <v>0</v>
      </c>
      <c s="6" r="C24" t="n">
        <v>0</v>
      </c>
      <c s="6" r="D24" t="n">
        <v>0</v>
      </c>
      <c s="6" r="E24" t="n">
        <v>0</v>
      </c>
    </row>
    <row spans="1:5" r="25">
      <c s="4" r="A25" t="s">
        <v>831</v>
      </c>
      <c s="7" r="B25" t="n">
        <v>0</v>
      </c>
      <c s="7" r="C25" t="n">
        <v>0</v>
      </c>
      <c s="7" r="D25" t="n">
        <v>0</v>
      </c>
      <c s="7" r="E25" t="n">
        <v>0</v>
      </c>
    </row>
    <row spans="1:5" r="26">
      <c s="4" r="A26" t="s">
        <v>750</v>
      </c>
    </row>
    <row spans="1:5" r="27">
      <c s="3" r="A27" t="s">
        <v>714</v>
      </c>
    </row>
    <row spans="1:5" r="28">
      <c s="4" r="A28" t="s">
        <v>830</v>
      </c>
      <c s="6" r="B28" t="n">
        <v>0</v>
      </c>
      <c s="6" r="C28" t="n">
        <v>0</v>
      </c>
      <c s="6" r="D28" t="n">
        <v>0</v>
      </c>
      <c s="6" r="E28" t="n">
        <v>0</v>
      </c>
    </row>
    <row spans="1:5" r="29">
      <c s="4" r="A29" t="s">
        <v>831</v>
      </c>
      <c s="7" r="B29" t="n">
        <v>0</v>
      </c>
      <c s="7" r="C29" t="n">
        <v>0</v>
      </c>
      <c s="7" r="D29" t="n">
        <v>0</v>
      </c>
      <c s="7" r="E29" t="n">
        <v>0</v>
      </c>
    </row>
    <row spans="1:5" r="30">
      <c s="4" r="A30" t="s">
        <v>751</v>
      </c>
    </row>
    <row spans="1:5" r="31">
      <c s="3" r="A31" t="s">
        <v>714</v>
      </c>
    </row>
    <row spans="1:5" r="32">
      <c s="4" r="A32" t="s">
        <v>830</v>
      </c>
      <c s="6" r="B32" t="n">
        <v>0</v>
      </c>
      <c s="6" r="C32" t="n">
        <v>0</v>
      </c>
      <c s="6" r="D32" t="n">
        <v>0</v>
      </c>
      <c s="6" r="E32" t="n">
        <v>0</v>
      </c>
    </row>
    <row spans="1:5" r="33">
      <c s="4" r="A33" t="s">
        <v>831</v>
      </c>
      <c s="7" r="B33" t="n">
        <v>0</v>
      </c>
      <c s="7" r="C33" t="n">
        <v>0</v>
      </c>
      <c s="7" r="D33" t="n">
        <v>0</v>
      </c>
      <c s="7" r="E33" t="n">
        <v>0</v>
      </c>
    </row>
    <row spans="1:5" r="34">
      <c s="4" r="A34" t="s">
        <v>827</v>
      </c>
    </row>
    <row spans="1:5" r="35">
      <c s="3" r="A35" t="s">
        <v>714</v>
      </c>
    </row>
    <row spans="1:5" r="36">
      <c s="4" r="A36" t="s">
        <v>830</v>
      </c>
      <c s="6" r="B36" t="n">
        <v>0</v>
      </c>
      <c s="6" r="C36" t="n">
        <v>0</v>
      </c>
      <c s="6" r="D36" t="n">
        <v>0</v>
      </c>
      <c s="6" r="E36" t="n">
        <v>0</v>
      </c>
    </row>
    <row spans="1:5" r="37">
      <c s="4" r="A37" t="s">
        <v>831</v>
      </c>
      <c s="7" r="B37" t="n">
        <v>0</v>
      </c>
      <c s="7" r="C37" t="n">
        <v>0</v>
      </c>
      <c s="7" r="D37" t="n">
        <v>0</v>
      </c>
      <c s="7" r="E37" t="n">
        <v>0</v>
      </c>
    </row>
    <row spans="1:5" r="38">
      <c s="4" r="A38" t="s">
        <v>711</v>
      </c>
    </row>
    <row spans="1:5" r="39">
      <c s="3" r="A39" t="s">
        <v>714</v>
      </c>
    </row>
    <row spans="1:5" r="40">
      <c s="4" r="A40" t="s">
        <v>830</v>
      </c>
      <c s="6" r="B40" t="n">
        <v>0</v>
      </c>
      <c s="6" r="C40" t="n">
        <v>1</v>
      </c>
      <c s="6" r="D40" t="n">
        <v>0</v>
      </c>
      <c s="6" r="E40" t="n">
        <v>1</v>
      </c>
    </row>
    <row spans="1:5" r="41">
      <c s="4" r="A41" t="s">
        <v>831</v>
      </c>
      <c s="7" r="B41" t="n">
        <v>0</v>
      </c>
      <c s="7" r="C41" t="n">
        <v>22</v>
      </c>
      <c s="7" r="D41" t="n">
        <v>0</v>
      </c>
      <c s="7" r="E41" t="n">
        <v>22</v>
      </c>
    </row>
    <row spans="1:5" r="42">
      <c s="4" r="A42" t="s">
        <v>832</v>
      </c>
    </row>
    <row spans="1:5" r="43">
      <c s="3" r="A43" t="s">
        <v>714</v>
      </c>
    </row>
    <row spans="1:5" r="44">
      <c s="4" r="A44" t="s">
        <v>830</v>
      </c>
      <c s="6" r="B44" t="n">
        <v>0</v>
      </c>
      <c s="6" r="C44" t="n">
        <v>0</v>
      </c>
      <c s="6" r="D44" t="n">
        <v>0</v>
      </c>
      <c s="6" r="E44" t="n">
        <v>0</v>
      </c>
    </row>
    <row spans="1:5" r="45">
      <c s="4" r="A45" t="s">
        <v>831</v>
      </c>
      <c s="7" r="B45" t="n">
        <v>0</v>
      </c>
      <c s="7" r="C45" t="n">
        <v>0</v>
      </c>
      <c s="7" r="D45" t="n">
        <v>0</v>
      </c>
      <c s="7" r="E45"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833</v>
      </c>
      <c s="2" r="B1" t="s">
        <v>2</v>
      </c>
      <c s="2" r="C1" t="s">
        <v>25</v>
      </c>
    </row>
    <row spans="1:3" r="2">
      <c s="3" r="A2" t="s">
        <v>714</v>
      </c>
    </row>
    <row spans="1:3" r="3">
      <c s="4" r="A3" t="s">
        <v>834</v>
      </c>
      <c s="7" r="B3" t="n">
        <v>1867890</v>
      </c>
      <c s="7" r="C3" t="n">
        <v>1807535</v>
      </c>
    </row>
    <row spans="1:3" r="4">
      <c s="4" r="A4" t="s">
        <v>835</v>
      </c>
    </row>
    <row spans="1:3" r="5">
      <c s="3" r="A5" t="s">
        <v>714</v>
      </c>
    </row>
    <row spans="1:3" r="6">
      <c s="4" r="A6" t="s">
        <v>834</v>
      </c>
      <c s="6" r="B6" t="n">
        <v>1495058</v>
      </c>
      <c s="6" r="C6" t="n">
        <v>1437217</v>
      </c>
    </row>
    <row spans="1:3" r="7">
      <c s="4" r="A7" t="s">
        <v>836</v>
      </c>
    </row>
    <row spans="1:3" r="8">
      <c s="3" r="A8" t="s">
        <v>714</v>
      </c>
    </row>
    <row spans="1:3" r="9">
      <c s="4" r="A9" t="s">
        <v>834</v>
      </c>
      <c s="6" r="B9" t="n">
        <v>41293</v>
      </c>
      <c s="6" r="C9" t="n">
        <v>31858</v>
      </c>
    </row>
    <row spans="1:3" r="10">
      <c s="4" r="A10" t="s">
        <v>837</v>
      </c>
    </row>
    <row spans="1:3" r="11">
      <c s="3" r="A11" t="s">
        <v>714</v>
      </c>
    </row>
    <row spans="1:3" r="12">
      <c s="4" r="A12" t="s">
        <v>834</v>
      </c>
      <c s="6" r="B12" t="n">
        <v>37364</v>
      </c>
      <c s="6" r="C12" t="n">
        <v>49280</v>
      </c>
    </row>
    <row spans="1:3" r="13">
      <c s="4" r="A13" t="s">
        <v>838</v>
      </c>
    </row>
    <row spans="1:3" r="14">
      <c s="3" r="A14" t="s">
        <v>714</v>
      </c>
    </row>
    <row spans="1:3" r="15">
      <c s="4" r="A15" t="s">
        <v>834</v>
      </c>
      <c s="6" r="B15" t="n">
        <v>0</v>
      </c>
      <c s="6" r="C15" t="n">
        <v>0</v>
      </c>
    </row>
    <row spans="1:3" r="16">
      <c s="4" r="A16" t="s">
        <v>839</v>
      </c>
    </row>
    <row spans="1:3" r="17">
      <c s="3" r="A17" t="s">
        <v>714</v>
      </c>
    </row>
    <row spans="1:3" r="18">
      <c s="4" r="A18" t="s">
        <v>834</v>
      </c>
      <c s="6" r="B18" t="n">
        <v>294175</v>
      </c>
      <c s="6" r="C18" t="n">
        <v>289180</v>
      </c>
    </row>
    <row spans="1:3" r="19">
      <c s="4" r="A19" t="s">
        <v>743</v>
      </c>
    </row>
    <row spans="1:3" r="20">
      <c s="3" r="A20" t="s">
        <v>714</v>
      </c>
    </row>
    <row spans="1:3" r="21">
      <c s="4" r="A21" t="s">
        <v>834</v>
      </c>
      <c s="6" r="B21" t="n">
        <v>140169</v>
      </c>
      <c s="6" r="C21" t="n">
        <v>140198</v>
      </c>
    </row>
    <row spans="1:3" r="22">
      <c s="4" r="A22" t="s">
        <v>840</v>
      </c>
    </row>
    <row spans="1:3" r="23">
      <c s="3" r="A23" t="s">
        <v>714</v>
      </c>
    </row>
    <row spans="1:3" r="24">
      <c s="4" r="A24" t="s">
        <v>834</v>
      </c>
      <c s="6" r="B24" t="n">
        <v>5350</v>
      </c>
      <c s="6" r="C24" t="n">
        <v>5828</v>
      </c>
    </row>
    <row spans="1:3" r="25">
      <c s="4" r="A25" t="s">
        <v>841</v>
      </c>
    </row>
    <row spans="1:3" r="26">
      <c s="3" r="A26" t="s">
        <v>714</v>
      </c>
    </row>
    <row spans="1:3" r="27">
      <c s="4" r="A27" t="s">
        <v>834</v>
      </c>
      <c s="6" r="B27" t="n">
        <v>120</v>
      </c>
      <c s="6" r="C27" t="n">
        <v>123</v>
      </c>
    </row>
    <row spans="1:3" r="28">
      <c s="4" r="A28" t="s">
        <v>842</v>
      </c>
    </row>
    <row spans="1:3" r="29">
      <c s="3" r="A29" t="s">
        <v>714</v>
      </c>
    </row>
    <row spans="1:3" r="30">
      <c s="4" r="A30" t="s">
        <v>834</v>
      </c>
      <c s="6" r="B30" t="n">
        <v>2080</v>
      </c>
      <c s="6" r="C30" t="n">
        <v>2427</v>
      </c>
    </row>
    <row spans="1:3" r="31">
      <c s="4" r="A31" t="s">
        <v>843</v>
      </c>
    </row>
    <row spans="1:3" r="32">
      <c s="3" r="A32" t="s">
        <v>714</v>
      </c>
    </row>
    <row spans="1:3" r="33">
      <c s="4" r="A33" t="s">
        <v>834</v>
      </c>
      <c s="6" r="B33" t="n">
        <v>0</v>
      </c>
      <c s="6" r="C33" t="n">
        <v>0</v>
      </c>
    </row>
    <row spans="1:3" r="34">
      <c s="4" r="A34" t="s">
        <v>844</v>
      </c>
    </row>
    <row spans="1:3" r="35">
      <c s="3" r="A35" t="s">
        <v>714</v>
      </c>
    </row>
    <row spans="1:3" r="36">
      <c s="4" r="A36" t="s">
        <v>834</v>
      </c>
      <c s="6" r="B36" t="n">
        <v>132619</v>
      </c>
      <c s="6" r="C36" t="n">
        <v>131820</v>
      </c>
    </row>
    <row spans="1:3" r="37">
      <c s="4" r="A37" t="s">
        <v>744</v>
      </c>
    </row>
    <row spans="1:3" r="38">
      <c s="3" r="A38" t="s">
        <v>714</v>
      </c>
    </row>
    <row spans="1:3" r="39">
      <c s="4" r="A39" t="s">
        <v>834</v>
      </c>
      <c s="6" r="B39" t="n">
        <v>66981</v>
      </c>
      <c s="6" r="C39" t="n">
        <v>65482</v>
      </c>
    </row>
    <row spans="1:3" r="40">
      <c s="4" r="A40" t="s">
        <v>845</v>
      </c>
    </row>
    <row spans="1:3" r="41">
      <c s="3" r="A41" t="s">
        <v>714</v>
      </c>
    </row>
    <row spans="1:3" r="42">
      <c s="4" r="A42" t="s">
        <v>834</v>
      </c>
      <c s="6" r="B42" t="n">
        <v>56808</v>
      </c>
      <c s="6" r="C42" t="n">
        <v>55169</v>
      </c>
    </row>
    <row spans="1:3" r="43">
      <c s="4" r="A43" t="s">
        <v>846</v>
      </c>
    </row>
    <row spans="1:3" r="44">
      <c s="3" r="A44" t="s">
        <v>714</v>
      </c>
    </row>
    <row spans="1:3" r="45">
      <c s="4" r="A45" t="s">
        <v>834</v>
      </c>
      <c s="6" r="B45" t="n">
        <v>1259</v>
      </c>
      <c s="6" r="C45" t="n">
        <v>1420</v>
      </c>
    </row>
    <row spans="1:3" r="46">
      <c s="4" r="A46" t="s">
        <v>847</v>
      </c>
    </row>
    <row spans="1:3" r="47">
      <c s="3" r="A47" t="s">
        <v>714</v>
      </c>
    </row>
    <row spans="1:3" r="48">
      <c s="4" r="A48" t="s">
        <v>834</v>
      </c>
      <c s="6" r="B48" t="n">
        <v>3973</v>
      </c>
      <c s="6" r="C48" t="n">
        <v>4439</v>
      </c>
    </row>
    <row spans="1:3" r="49">
      <c s="4" r="A49" t="s">
        <v>848</v>
      </c>
    </row>
    <row spans="1:3" r="50">
      <c s="3" r="A50" t="s">
        <v>714</v>
      </c>
    </row>
    <row spans="1:3" r="51">
      <c s="4" r="A51" t="s">
        <v>834</v>
      </c>
      <c s="6" r="B51" t="n">
        <v>0</v>
      </c>
      <c s="6" r="C51" t="n">
        <v>0</v>
      </c>
    </row>
    <row spans="1:3" r="52">
      <c s="4" r="A52" t="s">
        <v>849</v>
      </c>
    </row>
    <row spans="1:3" r="53">
      <c s="3" r="A53" t="s">
        <v>714</v>
      </c>
    </row>
    <row spans="1:3" r="54">
      <c s="4" r="A54" t="s">
        <v>834</v>
      </c>
      <c s="6" r="B54" t="n">
        <v>4941</v>
      </c>
      <c s="6" r="C54" t="n">
        <v>4454</v>
      </c>
    </row>
    <row spans="1:3" r="55">
      <c s="4" r="A55" t="s">
        <v>415</v>
      </c>
    </row>
    <row spans="1:3" r="56">
      <c s="3" r="A56" t="s">
        <v>714</v>
      </c>
    </row>
    <row spans="1:3" r="57">
      <c s="4" r="A57" t="s">
        <v>834</v>
      </c>
      <c s="6" r="B57" t="n">
        <v>207150</v>
      </c>
      <c s="6" r="C57" t="n">
        <v>205680</v>
      </c>
    </row>
    <row spans="1:3" r="58">
      <c s="4" r="A58" t="s">
        <v>850</v>
      </c>
    </row>
    <row spans="1:3" r="59">
      <c s="3" r="A59" t="s">
        <v>714</v>
      </c>
    </row>
    <row spans="1:3" r="60">
      <c s="4" r="A60" t="s">
        <v>834</v>
      </c>
      <c s="6" r="B60" t="n">
        <v>62158</v>
      </c>
      <c s="6" r="C60" t="n">
        <v>60997</v>
      </c>
    </row>
    <row spans="1:3" r="61">
      <c s="4" r="A61" t="s">
        <v>851</v>
      </c>
    </row>
    <row spans="1:3" r="62">
      <c s="3" r="A62" t="s">
        <v>714</v>
      </c>
    </row>
    <row spans="1:3" r="63">
      <c s="4" r="A63" t="s">
        <v>834</v>
      </c>
      <c s="6" r="B63" t="n">
        <v>1379</v>
      </c>
      <c s="6" r="C63" t="n">
        <v>1543</v>
      </c>
    </row>
    <row spans="1:3" r="64">
      <c s="4" r="A64" t="s">
        <v>852</v>
      </c>
    </row>
    <row spans="1:3" r="65">
      <c s="3" r="A65" t="s">
        <v>714</v>
      </c>
    </row>
    <row spans="1:3" r="66">
      <c s="4" r="A66" t="s">
        <v>834</v>
      </c>
      <c s="6" r="B66" t="n">
        <v>6053</v>
      </c>
      <c s="6" r="C66" t="n">
        <v>6866</v>
      </c>
    </row>
    <row spans="1:3" r="67">
      <c s="4" r="A67" t="s">
        <v>853</v>
      </c>
    </row>
    <row spans="1:3" r="68">
      <c s="3" r="A68" t="s">
        <v>714</v>
      </c>
    </row>
    <row spans="1:3" r="69">
      <c s="4" r="A69" t="s">
        <v>834</v>
      </c>
      <c s="6" r="B69" t="n">
        <v>0</v>
      </c>
      <c s="6" r="C69" t="n">
        <v>0</v>
      </c>
    </row>
    <row spans="1:3" r="70">
      <c s="4" r="A70" t="s">
        <v>854</v>
      </c>
    </row>
    <row spans="1:3" r="71">
      <c s="3" r="A71" t="s">
        <v>714</v>
      </c>
    </row>
    <row spans="1:3" r="72">
      <c s="4" r="A72" t="s">
        <v>834</v>
      </c>
      <c s="6" r="B72" t="n">
        <v>137560</v>
      </c>
      <c s="6" r="C72" t="n">
        <v>136274</v>
      </c>
    </row>
    <row spans="1:3" r="73">
      <c s="4" r="A73" t="s">
        <v>416</v>
      </c>
    </row>
    <row spans="1:3" r="74">
      <c s="3" r="A74" t="s">
        <v>714</v>
      </c>
    </row>
    <row spans="1:3" r="75">
      <c s="4" r="A75" t="s">
        <v>834</v>
      </c>
      <c s="6" r="B75" t="n">
        <v>193181</v>
      </c>
      <c s="6" r="C75" t="n">
        <v>167695</v>
      </c>
    </row>
    <row spans="1:3" r="76">
      <c s="4" r="A76" t="s">
        <v>855</v>
      </c>
    </row>
    <row spans="1:3" r="77">
      <c s="3" r="A77" t="s">
        <v>714</v>
      </c>
    </row>
    <row spans="1:3" r="78">
      <c s="4" r="A78" t="s">
        <v>834</v>
      </c>
      <c s="6" r="B78" t="n">
        <v>186747</v>
      </c>
      <c s="6" r="C78" t="n">
        <v>163405</v>
      </c>
    </row>
    <row spans="1:3" r="79">
      <c s="4" r="A79" t="s">
        <v>856</v>
      </c>
    </row>
    <row spans="1:3" r="80">
      <c s="3" r="A80" t="s">
        <v>714</v>
      </c>
    </row>
    <row spans="1:3" r="81">
      <c s="4" r="A81" t="s">
        <v>834</v>
      </c>
      <c s="6" r="B81" t="n">
        <v>1909</v>
      </c>
      <c s="6" r="C81" t="n">
        <v>498</v>
      </c>
    </row>
    <row spans="1:3" r="82">
      <c s="4" r="A82" t="s">
        <v>857</v>
      </c>
    </row>
    <row spans="1:3" r="83">
      <c s="3" r="A83" t="s">
        <v>714</v>
      </c>
    </row>
    <row spans="1:3" r="84">
      <c s="4" r="A84" t="s">
        <v>834</v>
      </c>
      <c s="6" r="B84" t="n">
        <v>4409</v>
      </c>
      <c s="6" r="C84" t="n">
        <v>3675</v>
      </c>
    </row>
    <row spans="1:3" r="85">
      <c s="4" r="A85" t="s">
        <v>858</v>
      </c>
    </row>
    <row spans="1:3" r="86">
      <c s="3" r="A86" t="s">
        <v>714</v>
      </c>
    </row>
    <row spans="1:3" r="87">
      <c s="4" r="A87" t="s">
        <v>834</v>
      </c>
      <c s="6" r="B87" t="n">
        <v>0</v>
      </c>
      <c s="6" r="C87" t="n">
        <v>0</v>
      </c>
    </row>
    <row spans="1:3" r="88">
      <c s="4" r="A88" t="s">
        <v>859</v>
      </c>
    </row>
    <row spans="1:3" r="89">
      <c s="3" r="A89" t="s">
        <v>714</v>
      </c>
    </row>
    <row spans="1:3" r="90">
      <c s="4" r="A90" t="s">
        <v>834</v>
      </c>
      <c s="6" r="B90" t="n">
        <v>116</v>
      </c>
      <c s="6" r="C90" t="n">
        <v>117</v>
      </c>
    </row>
    <row spans="1:3" r="91">
      <c s="4" r="A91" t="s">
        <v>747</v>
      </c>
    </row>
    <row spans="1:3" r="92">
      <c s="3" r="A92" t="s">
        <v>714</v>
      </c>
    </row>
    <row spans="1:3" r="93">
      <c s="4" r="A93" t="s">
        <v>834</v>
      </c>
      <c s="6" r="B93" t="n">
        <v>343318</v>
      </c>
      <c s="6" r="C93" t="n">
        <v>326196</v>
      </c>
    </row>
    <row spans="1:3" r="94">
      <c s="4" r="A94" t="s">
        <v>860</v>
      </c>
    </row>
    <row spans="1:3" r="95">
      <c s="3" r="A95" t="s">
        <v>714</v>
      </c>
    </row>
    <row spans="1:3" r="96">
      <c s="4" r="A96" t="s">
        <v>834</v>
      </c>
      <c s="6" r="B96" t="n">
        <v>317380</v>
      </c>
      <c s="6" r="C96" t="n">
        <v>297856</v>
      </c>
    </row>
    <row spans="1:3" r="97">
      <c s="4" r="A97" t="s">
        <v>861</v>
      </c>
    </row>
    <row spans="1:3" r="98">
      <c s="3" r="A98" t="s">
        <v>714</v>
      </c>
    </row>
    <row spans="1:3" r="99">
      <c s="4" r="A99" t="s">
        <v>834</v>
      </c>
      <c s="6" r="B99" t="n">
        <v>16277</v>
      </c>
      <c s="6" r="C99" t="n">
        <v>17896</v>
      </c>
    </row>
    <row spans="1:3" r="100">
      <c s="4" r="A100" t="s">
        <v>862</v>
      </c>
    </row>
    <row spans="1:3" r="101">
      <c s="3" r="A101" t="s">
        <v>714</v>
      </c>
    </row>
    <row spans="1:3" r="102">
      <c s="4" r="A102" t="s">
        <v>834</v>
      </c>
      <c s="6" r="B102" t="n">
        <v>9136</v>
      </c>
      <c s="6" r="C102" t="n">
        <v>9730</v>
      </c>
    </row>
    <row spans="1:3" r="103">
      <c s="4" r="A103" t="s">
        <v>863</v>
      </c>
    </row>
    <row spans="1:3" r="104">
      <c s="3" r="A104" t="s">
        <v>714</v>
      </c>
    </row>
    <row spans="1:3" r="105">
      <c s="4" r="A105" t="s">
        <v>834</v>
      </c>
      <c s="6" r="B105" t="n">
        <v>0</v>
      </c>
      <c s="6" r="C105" t="n">
        <v>0</v>
      </c>
    </row>
    <row spans="1:3" r="106">
      <c s="4" r="A106" t="s">
        <v>864</v>
      </c>
    </row>
    <row spans="1:3" r="107">
      <c s="3" r="A107" t="s">
        <v>714</v>
      </c>
    </row>
    <row spans="1:3" r="108">
      <c s="4" r="A108" t="s">
        <v>834</v>
      </c>
      <c s="6" r="B108" t="n">
        <v>525</v>
      </c>
      <c s="6" r="C108" t="n">
        <v>714</v>
      </c>
    </row>
    <row spans="1:3" r="109">
      <c s="4" r="A109" t="s">
        <v>748</v>
      </c>
    </row>
    <row spans="1:3" r="110">
      <c s="3" r="A110" t="s">
        <v>714</v>
      </c>
    </row>
    <row spans="1:3" r="111">
      <c s="4" r="A111" t="s">
        <v>834</v>
      </c>
      <c s="6" r="B111" t="n">
        <v>315145</v>
      </c>
      <c s="6" r="C111" t="n">
        <v>304810</v>
      </c>
    </row>
    <row spans="1:3" r="112">
      <c s="4" r="A112" t="s">
        <v>865</v>
      </c>
    </row>
    <row spans="1:3" r="113">
      <c s="3" r="A113" t="s">
        <v>714</v>
      </c>
    </row>
    <row spans="1:3" r="114">
      <c s="4" r="A114" t="s">
        <v>834</v>
      </c>
      <c s="6" r="B114" t="n">
        <v>307586</v>
      </c>
      <c s="6" r="C114" t="n">
        <v>293057</v>
      </c>
    </row>
    <row spans="1:3" r="115">
      <c s="4" r="A115" t="s">
        <v>866</v>
      </c>
    </row>
    <row spans="1:3" r="116">
      <c s="3" r="A116" t="s">
        <v>714</v>
      </c>
    </row>
    <row spans="1:3" r="117">
      <c s="4" r="A117" t="s">
        <v>834</v>
      </c>
      <c s="6" r="B117" t="n">
        <v>1004</v>
      </c>
      <c s="6" r="C117" t="n">
        <v>2143</v>
      </c>
    </row>
    <row spans="1:3" r="118">
      <c s="4" r="A118" t="s">
        <v>867</v>
      </c>
    </row>
    <row spans="1:3" r="119">
      <c s="3" r="A119" t="s">
        <v>714</v>
      </c>
    </row>
    <row spans="1:3" r="120">
      <c s="4" r="A120" t="s">
        <v>834</v>
      </c>
      <c s="6" r="B120" t="n">
        <v>6545</v>
      </c>
      <c s="6" r="C120" t="n">
        <v>9595</v>
      </c>
    </row>
    <row spans="1:3" r="121">
      <c s="4" r="A121" t="s">
        <v>868</v>
      </c>
    </row>
    <row spans="1:3" r="122">
      <c s="3" r="A122" t="s">
        <v>714</v>
      </c>
    </row>
    <row spans="1:3" r="123">
      <c s="4" r="A123" t="s">
        <v>834</v>
      </c>
      <c s="6" r="B123" t="n">
        <v>0</v>
      </c>
      <c s="6" r="C123" t="n">
        <v>0</v>
      </c>
    </row>
    <row spans="1:3" r="124">
      <c s="4" r="A124" t="s">
        <v>869</v>
      </c>
    </row>
    <row spans="1:3" r="125">
      <c s="3" r="A125" t="s">
        <v>714</v>
      </c>
    </row>
    <row spans="1:3" r="126">
      <c s="4" r="A126" t="s">
        <v>834</v>
      </c>
      <c s="6" r="B126" t="n">
        <v>10</v>
      </c>
      <c s="6" r="C126" t="n">
        <v>15</v>
      </c>
    </row>
    <row spans="1:3" r="127">
      <c s="4" r="A127" t="s">
        <v>749</v>
      </c>
    </row>
    <row spans="1:3" r="128">
      <c s="3" r="A128" t="s">
        <v>714</v>
      </c>
    </row>
    <row spans="1:3" r="129">
      <c s="4" r="A129" t="s">
        <v>834</v>
      </c>
      <c s="6" r="B129" t="n">
        <v>101920</v>
      </c>
      <c s="6" r="C129" t="n">
        <v>98112</v>
      </c>
    </row>
    <row spans="1:3" r="130">
      <c s="4" r="A130" t="s">
        <v>870</v>
      </c>
    </row>
    <row spans="1:3" r="131">
      <c s="3" r="A131" t="s">
        <v>714</v>
      </c>
    </row>
    <row spans="1:3" r="132">
      <c s="4" r="A132" t="s">
        <v>834</v>
      </c>
      <c s="6" r="B132" t="n">
        <v>99447</v>
      </c>
      <c s="6" r="C132" t="n">
        <v>92262</v>
      </c>
    </row>
    <row spans="1:3" r="133">
      <c s="4" r="A133" t="s">
        <v>871</v>
      </c>
    </row>
    <row spans="1:3" r="134">
      <c s="3" r="A134" t="s">
        <v>714</v>
      </c>
    </row>
    <row spans="1:3" r="135">
      <c s="4" r="A135" t="s">
        <v>834</v>
      </c>
      <c s="6" r="B135" t="n">
        <v>487</v>
      </c>
      <c s="6" r="C135" t="n">
        <v>1947</v>
      </c>
    </row>
    <row spans="1:3" r="136">
      <c s="4" r="A136" t="s">
        <v>872</v>
      </c>
    </row>
    <row spans="1:3" r="137">
      <c s="3" r="A137" t="s">
        <v>714</v>
      </c>
    </row>
    <row spans="1:3" r="138">
      <c s="4" r="A138" t="s">
        <v>834</v>
      </c>
      <c s="6" r="B138" t="n">
        <v>1986</v>
      </c>
      <c s="6" r="C138" t="n">
        <v>3903</v>
      </c>
    </row>
    <row spans="1:3" r="139">
      <c s="4" r="A139" t="s">
        <v>873</v>
      </c>
    </row>
    <row spans="1:3" r="140">
      <c s="3" r="A140" t="s">
        <v>714</v>
      </c>
    </row>
    <row spans="1:3" r="141">
      <c s="4" r="A141" t="s">
        <v>834</v>
      </c>
      <c s="6" r="B141" t="n">
        <v>0</v>
      </c>
      <c s="6" r="C141" t="n">
        <v>0</v>
      </c>
    </row>
    <row spans="1:3" r="142">
      <c s="4" r="A142" t="s">
        <v>874</v>
      </c>
    </row>
    <row spans="1:3" r="143">
      <c s="3" r="A143" t="s">
        <v>714</v>
      </c>
    </row>
    <row spans="1:3" r="144">
      <c s="4" r="A144" t="s">
        <v>834</v>
      </c>
      <c s="6" r="B144" t="n">
        <v>0</v>
      </c>
      <c s="6" r="C144" t="n">
        <v>0</v>
      </c>
    </row>
    <row spans="1:3" r="145">
      <c s="4" r="A145" t="s">
        <v>750</v>
      </c>
    </row>
    <row spans="1:3" r="146">
      <c s="3" r="A146" t="s">
        <v>714</v>
      </c>
    </row>
    <row spans="1:3" r="147">
      <c s="4" r="A147" t="s">
        <v>834</v>
      </c>
      <c s="6" r="B147" t="n">
        <v>50280</v>
      </c>
      <c s="6" r="C147" t="n">
        <v>53809</v>
      </c>
    </row>
    <row spans="1:3" r="148">
      <c s="4" r="A148" t="s">
        <v>875</v>
      </c>
    </row>
    <row spans="1:3" r="149">
      <c s="3" r="A149" t="s">
        <v>714</v>
      </c>
    </row>
    <row spans="1:3" r="150">
      <c s="4" r="A150" t="s">
        <v>834</v>
      </c>
      <c s="6" r="B150" t="n">
        <v>46810</v>
      </c>
      <c s="6" r="C150" t="n">
        <v>47109</v>
      </c>
    </row>
    <row spans="1:3" r="151">
      <c s="4" r="A151" t="s">
        <v>876</v>
      </c>
    </row>
    <row spans="1:3" r="152">
      <c s="3" r="A152" t="s">
        <v>714</v>
      </c>
    </row>
    <row spans="1:3" r="153">
      <c s="4" r="A153" t="s">
        <v>834</v>
      </c>
      <c s="6" r="B153" t="n">
        <v>77</v>
      </c>
      <c s="6" r="C153" t="n">
        <v>469</v>
      </c>
    </row>
    <row spans="1:3" r="154">
      <c s="4" r="A154" t="s">
        <v>877</v>
      </c>
    </row>
    <row spans="1:3" r="155">
      <c s="3" r="A155" t="s">
        <v>714</v>
      </c>
    </row>
    <row spans="1:3" r="156">
      <c s="4" r="A156" t="s">
        <v>834</v>
      </c>
      <c s="6" r="B156" t="n">
        <v>2704</v>
      </c>
      <c s="6" r="C156" t="n">
        <v>5739</v>
      </c>
    </row>
    <row spans="1:3" r="157">
      <c s="4" r="A157" t="s">
        <v>878</v>
      </c>
    </row>
    <row spans="1:3" r="158">
      <c s="3" r="A158" t="s">
        <v>714</v>
      </c>
    </row>
    <row spans="1:3" r="159">
      <c s="4" r="A159" t="s">
        <v>834</v>
      </c>
      <c s="6" r="B159" t="n">
        <v>0</v>
      </c>
      <c s="6" r="C159" t="n">
        <v>0</v>
      </c>
    </row>
    <row spans="1:3" r="160">
      <c s="4" r="A160" t="s">
        <v>879</v>
      </c>
    </row>
    <row spans="1:3" r="161">
      <c s="3" r="A161" t="s">
        <v>714</v>
      </c>
    </row>
    <row spans="1:3" r="162">
      <c s="4" r="A162" t="s">
        <v>834</v>
      </c>
      <c s="6" r="B162" t="n">
        <v>689</v>
      </c>
      <c s="6" r="C162" t="n">
        <v>492</v>
      </c>
    </row>
    <row spans="1:3" r="163">
      <c s="4" r="A163" t="s">
        <v>417</v>
      </c>
    </row>
    <row spans="1:3" r="164">
      <c s="3" r="A164" t="s">
        <v>714</v>
      </c>
    </row>
    <row spans="1:3" r="165">
      <c s="4" r="A165" t="s">
        <v>834</v>
      </c>
      <c s="6" r="B165" t="n">
        <v>810663</v>
      </c>
      <c s="6" r="C165" t="n">
        <v>782927</v>
      </c>
    </row>
    <row spans="1:3" r="166">
      <c s="4" r="A166" t="s">
        <v>880</v>
      </c>
    </row>
    <row spans="1:3" r="167">
      <c s="3" r="A167" t="s">
        <v>714</v>
      </c>
    </row>
    <row spans="1:3" r="168">
      <c s="4" r="A168" t="s">
        <v>834</v>
      </c>
      <c s="6" r="B168" t="n">
        <v>771223</v>
      </c>
      <c s="6" r="C168" t="n">
        <v>730284</v>
      </c>
    </row>
    <row spans="1:3" r="169">
      <c s="4" r="A169" t="s">
        <v>881</v>
      </c>
    </row>
    <row spans="1:3" r="170">
      <c s="3" r="A170" t="s">
        <v>714</v>
      </c>
    </row>
    <row spans="1:3" r="171">
      <c s="4" r="A171" t="s">
        <v>834</v>
      </c>
      <c s="6" r="B171" t="n">
        <v>17845</v>
      </c>
      <c s="6" r="C171" t="n">
        <v>22455</v>
      </c>
    </row>
    <row spans="1:3" r="172">
      <c s="4" r="A172" t="s">
        <v>882</v>
      </c>
    </row>
    <row spans="1:3" r="173">
      <c s="3" r="A173" t="s">
        <v>714</v>
      </c>
    </row>
    <row spans="1:3" r="174">
      <c s="4" r="A174" t="s">
        <v>834</v>
      </c>
      <c s="6" r="B174" t="n">
        <v>20371</v>
      </c>
      <c s="6" r="C174" t="n">
        <v>28967</v>
      </c>
    </row>
    <row spans="1:3" r="175">
      <c s="4" r="A175" t="s">
        <v>883</v>
      </c>
    </row>
    <row spans="1:3" r="176">
      <c s="3" r="A176" t="s">
        <v>714</v>
      </c>
    </row>
    <row spans="1:3" r="177">
      <c s="4" r="A177" t="s">
        <v>834</v>
      </c>
      <c s="6" r="B177" t="n">
        <v>0</v>
      </c>
      <c s="6" r="C177" t="n">
        <v>0</v>
      </c>
    </row>
    <row spans="1:3" r="178">
      <c s="4" r="A178" t="s">
        <v>884</v>
      </c>
    </row>
    <row spans="1:3" r="179">
      <c s="3" r="A179" t="s">
        <v>714</v>
      </c>
    </row>
    <row spans="1:3" r="180">
      <c s="4" r="A180" t="s">
        <v>834</v>
      </c>
      <c s="6" r="B180" t="n">
        <v>12244</v>
      </c>
      <c s="6" r="C180" t="n">
        <v>1221</v>
      </c>
    </row>
    <row spans="1:3" r="181">
      <c s="4" r="A181" t="s">
        <v>710</v>
      </c>
    </row>
    <row spans="1:3" r="182">
      <c s="3" r="A182" t="s">
        <v>714</v>
      </c>
    </row>
    <row spans="1:3" r="183">
      <c s="4" r="A183" t="s">
        <v>834</v>
      </c>
      <c s="6" r="B183" t="n">
        <v>92221</v>
      </c>
      <c s="6" r="C183" t="n">
        <v>96845</v>
      </c>
    </row>
    <row spans="1:3" r="184">
      <c s="4" r="A184" t="s">
        <v>885</v>
      </c>
    </row>
    <row spans="1:3" r="185">
      <c s="3" r="A185" t="s">
        <v>714</v>
      </c>
    </row>
    <row spans="1:3" r="186">
      <c s="4" r="A186" t="s">
        <v>834</v>
      </c>
      <c s="6" r="B186" t="n">
        <v>66812</v>
      </c>
      <c s="6" r="C186" t="n">
        <v>76152</v>
      </c>
    </row>
    <row spans="1:3" r="187">
      <c s="4" r="A187" t="s">
        <v>886</v>
      </c>
    </row>
    <row spans="1:3" r="188">
      <c s="3" r="A188" t="s">
        <v>714</v>
      </c>
    </row>
    <row spans="1:3" r="189">
      <c s="4" r="A189" t="s">
        <v>834</v>
      </c>
      <c s="6" r="B189" t="n">
        <v>4250</v>
      </c>
      <c s="6" r="C189" t="n">
        <v>2159</v>
      </c>
    </row>
    <row spans="1:3" r="190">
      <c s="4" r="A190" t="s">
        <v>887</v>
      </c>
    </row>
    <row spans="1:3" r="191">
      <c s="3" r="A191" t="s">
        <v>714</v>
      </c>
    </row>
    <row spans="1:3" r="192">
      <c s="4" r="A192" t="s">
        <v>834</v>
      </c>
      <c s="6" r="B192" t="n">
        <v>0</v>
      </c>
      <c s="6" r="C192" t="n">
        <v>0</v>
      </c>
    </row>
    <row spans="1:3" r="193">
      <c s="4" r="A193" t="s">
        <v>888</v>
      </c>
    </row>
    <row spans="1:3" r="194">
      <c s="3" r="A194" t="s">
        <v>714</v>
      </c>
    </row>
    <row spans="1:3" r="195">
      <c s="4" r="A195" t="s">
        <v>834</v>
      </c>
      <c s="6" r="B195" t="n">
        <v>0</v>
      </c>
      <c s="6" r="C195" t="n">
        <v>0</v>
      </c>
    </row>
    <row spans="1:3" r="196">
      <c s="4" r="A196" t="s">
        <v>889</v>
      </c>
    </row>
    <row spans="1:3" r="197">
      <c s="3" r="A197" t="s">
        <v>714</v>
      </c>
    </row>
    <row spans="1:3" r="198">
      <c s="4" r="A198" t="s">
        <v>834</v>
      </c>
      <c s="6" r="B198" t="n">
        <v>21159</v>
      </c>
      <c s="6" r="C198" t="n">
        <v>18534</v>
      </c>
    </row>
    <row spans="1:3" r="199">
      <c s="4" r="A199" t="s">
        <v>751</v>
      </c>
    </row>
    <row spans="1:3" r="200">
      <c s="3" r="A200" t="s">
        <v>714</v>
      </c>
    </row>
    <row spans="1:3" r="201">
      <c s="4" r="A201" t="s">
        <v>834</v>
      </c>
      <c s="6" r="B201" t="n">
        <v>189346</v>
      </c>
      <c s="6" r="C201" t="n">
        <v>169108</v>
      </c>
    </row>
    <row spans="1:3" r="202">
      <c s="4" r="A202" t="s">
        <v>890</v>
      </c>
    </row>
    <row spans="1:3" r="203">
      <c s="3" r="A203" t="s">
        <v>714</v>
      </c>
    </row>
    <row spans="1:3" r="204">
      <c s="4" r="A204" t="s">
        <v>834</v>
      </c>
      <c s="6" r="B204" t="n">
        <v>176926</v>
      </c>
      <c s="6" r="C204" t="n">
        <v>163071</v>
      </c>
    </row>
    <row spans="1:3" r="205">
      <c s="4" r="A205" t="s">
        <v>891</v>
      </c>
    </row>
    <row spans="1:3" r="206">
      <c s="3" r="A206" t="s">
        <v>714</v>
      </c>
    </row>
    <row spans="1:3" r="207">
      <c s="4" r="A207" t="s">
        <v>834</v>
      </c>
      <c s="6" r="B207" t="n">
        <v>9816</v>
      </c>
      <c s="6" r="C207" t="n">
        <v>2497</v>
      </c>
    </row>
    <row spans="1:3" r="208">
      <c s="4" r="A208" t="s">
        <v>892</v>
      </c>
    </row>
    <row spans="1:3" r="209">
      <c s="3" r="A209" t="s">
        <v>714</v>
      </c>
    </row>
    <row spans="1:3" r="210">
      <c s="4" r="A210" t="s">
        <v>834</v>
      </c>
      <c s="6" r="B210" t="n">
        <v>2604</v>
      </c>
      <c s="6" r="C210" t="n">
        <v>3540</v>
      </c>
    </row>
    <row spans="1:3" r="211">
      <c s="4" r="A211" t="s">
        <v>893</v>
      </c>
    </row>
    <row spans="1:3" r="212">
      <c s="3" r="A212" t="s">
        <v>714</v>
      </c>
    </row>
    <row spans="1:3" r="213">
      <c s="4" r="A213" t="s">
        <v>834</v>
      </c>
      <c s="6" r="B213" t="n">
        <v>0</v>
      </c>
      <c s="6" r="C213" t="n">
        <v>0</v>
      </c>
    </row>
    <row spans="1:3" r="214">
      <c s="4" r="A214" t="s">
        <v>894</v>
      </c>
    </row>
    <row spans="1:3" r="215">
      <c s="3" r="A215" t="s">
        <v>714</v>
      </c>
    </row>
    <row spans="1:3" r="216">
      <c s="4" r="A216" t="s">
        <v>834</v>
      </c>
      <c s="6" r="B216" t="n">
        <v>0</v>
      </c>
      <c s="6" r="C216" t="n">
        <v>0</v>
      </c>
    </row>
    <row spans="1:3" r="217">
      <c s="4" r="A217" t="s">
        <v>752</v>
      </c>
    </row>
    <row spans="1:3" r="218">
      <c s="3" r="A218" t="s">
        <v>714</v>
      </c>
    </row>
    <row spans="1:3" r="219">
      <c s="4" r="A219" t="s">
        <v>834</v>
      </c>
      <c s="6" r="B219" t="n">
        <v>240535</v>
      </c>
      <c s="6" r="C219" t="n">
        <v>251542</v>
      </c>
    </row>
    <row spans="1:3" r="220">
      <c s="4" r="A220" t="s">
        <v>895</v>
      </c>
    </row>
    <row spans="1:3" r="221">
      <c s="3" r="A221" t="s">
        <v>714</v>
      </c>
    </row>
    <row spans="1:3" r="222">
      <c s="4" r="A222" t="s">
        <v>834</v>
      </c>
      <c s="6" r="B222" t="n">
        <v>231192</v>
      </c>
      <c s="6" r="C222" t="n">
        <v>243308</v>
      </c>
    </row>
    <row spans="1:3" r="223">
      <c s="4" r="A223" t="s">
        <v>896</v>
      </c>
    </row>
    <row spans="1:3" r="224">
      <c s="3" r="A224" t="s">
        <v>714</v>
      </c>
    </row>
    <row spans="1:3" r="225">
      <c s="4" r="A225" t="s">
        <v>834</v>
      </c>
      <c s="6" r="B225" t="n">
        <v>6094</v>
      </c>
      <c s="6" r="C225" t="n">
        <v>2706</v>
      </c>
    </row>
    <row spans="1:3" r="226">
      <c s="4" r="A226" t="s">
        <v>897</v>
      </c>
    </row>
    <row spans="1:3" r="227">
      <c s="3" r="A227" t="s">
        <v>714</v>
      </c>
    </row>
    <row spans="1:3" r="228">
      <c s="4" r="A228" t="s">
        <v>834</v>
      </c>
      <c s="6" r="B228" t="n">
        <v>3249</v>
      </c>
      <c s="6" r="C228" t="n">
        <v>5528</v>
      </c>
    </row>
    <row spans="1:3" r="229">
      <c s="4" r="A229" t="s">
        <v>898</v>
      </c>
    </row>
    <row spans="1:3" r="230">
      <c s="3" r="A230" t="s">
        <v>714</v>
      </c>
    </row>
    <row spans="1:3" r="231">
      <c s="4" r="A231" t="s">
        <v>834</v>
      </c>
      <c s="6" r="B231" t="n">
        <v>0</v>
      </c>
      <c s="6" r="C231" t="n">
        <v>0</v>
      </c>
    </row>
    <row spans="1:3" r="232">
      <c s="4" r="A232" t="s">
        <v>899</v>
      </c>
    </row>
    <row spans="1:3" r="233">
      <c s="3" r="A233" t="s">
        <v>714</v>
      </c>
    </row>
    <row spans="1:3" r="234">
      <c s="4" r="A234" t="s">
        <v>834</v>
      </c>
      <c s="6" r="B234" t="n">
        <v>0</v>
      </c>
      <c s="6" r="C234" t="n">
        <v>0</v>
      </c>
    </row>
    <row spans="1:3" r="235">
      <c s="4" r="A235" t="s">
        <v>420</v>
      </c>
    </row>
    <row spans="1:3" r="236">
      <c s="3" r="A236" t="s">
        <v>714</v>
      </c>
    </row>
    <row spans="1:3" r="237">
      <c s="4" r="A237" t="s">
        <v>834</v>
      </c>
      <c s="6" r="B237" t="n">
        <v>429881</v>
      </c>
      <c s="6" r="C237" t="n">
        <v>420650</v>
      </c>
    </row>
    <row spans="1:3" r="238">
      <c s="4" r="A238" t="s">
        <v>900</v>
      </c>
    </row>
    <row spans="1:3" r="239">
      <c s="3" r="A239" t="s">
        <v>714</v>
      </c>
    </row>
    <row spans="1:3" r="240">
      <c s="4" r="A240" t="s">
        <v>834</v>
      </c>
      <c s="6" r="B240" t="n">
        <v>408118</v>
      </c>
      <c s="6" r="C240" t="n">
        <v>406379</v>
      </c>
    </row>
    <row spans="1:3" r="241">
      <c s="4" r="A241" t="s">
        <v>901</v>
      </c>
    </row>
    <row spans="1:3" r="242">
      <c s="3" r="A242" t="s">
        <v>714</v>
      </c>
    </row>
    <row spans="1:3" r="243">
      <c s="4" r="A243" t="s">
        <v>834</v>
      </c>
      <c s="6" r="B243" t="n">
        <v>15910</v>
      </c>
      <c s="6" r="C243" t="n">
        <v>5203</v>
      </c>
    </row>
    <row spans="1:3" r="244">
      <c s="4" r="A244" t="s">
        <v>902</v>
      </c>
    </row>
    <row spans="1:3" r="245">
      <c s="3" r="A245" t="s">
        <v>714</v>
      </c>
    </row>
    <row spans="1:3" r="246">
      <c s="4" r="A246" t="s">
        <v>834</v>
      </c>
      <c s="6" r="B246" t="n">
        <v>5853</v>
      </c>
      <c s="6" r="C246" t="n">
        <v>9068</v>
      </c>
    </row>
    <row spans="1:3" r="247">
      <c s="4" r="A247" t="s">
        <v>903</v>
      </c>
    </row>
    <row spans="1:3" r="248">
      <c s="3" r="A248" t="s">
        <v>714</v>
      </c>
    </row>
    <row spans="1:3" r="249">
      <c s="4" r="A249" t="s">
        <v>834</v>
      </c>
      <c s="6" r="B249" t="n">
        <v>0</v>
      </c>
      <c s="6" r="C249" t="n">
        <v>0</v>
      </c>
    </row>
    <row spans="1:3" r="250">
      <c s="4" r="A250" t="s">
        <v>904</v>
      </c>
    </row>
    <row spans="1:3" r="251">
      <c s="3" r="A251" t="s">
        <v>714</v>
      </c>
    </row>
    <row spans="1:3" r="252">
      <c s="4" r="A252" t="s">
        <v>834</v>
      </c>
      <c s="6" r="B252" t="n">
        <v>0</v>
      </c>
      <c s="6" r="C252" t="n">
        <v>0</v>
      </c>
    </row>
    <row spans="1:3" r="253">
      <c s="4" r="A253" t="s">
        <v>711</v>
      </c>
    </row>
    <row spans="1:3" r="254">
      <c s="3" r="A254" t="s">
        <v>714</v>
      </c>
    </row>
    <row spans="1:3" r="255">
      <c s="4" r="A255" t="s">
        <v>834</v>
      </c>
      <c s="6" r="B255" t="n">
        <v>117222</v>
      </c>
      <c s="6" r="C255" t="n">
        <v>117468</v>
      </c>
    </row>
    <row spans="1:3" r="256">
      <c s="4" r="A256" t="s">
        <v>905</v>
      </c>
    </row>
    <row spans="1:3" r="257">
      <c s="3" r="A257" t="s">
        <v>714</v>
      </c>
    </row>
    <row spans="1:3" r="258">
      <c s="4" r="A258" t="s">
        <v>834</v>
      </c>
      <c s="6" r="B258" t="n">
        <v>0</v>
      </c>
      <c s="6" r="C258" t="n">
        <v>0</v>
      </c>
    </row>
    <row spans="1:3" r="259">
      <c s="4" r="A259" t="s">
        <v>906</v>
      </c>
    </row>
    <row spans="1:3" r="260">
      <c s="3" r="A260" t="s">
        <v>714</v>
      </c>
    </row>
    <row spans="1:3" r="261">
      <c s="4" r="A261" t="s">
        <v>834</v>
      </c>
      <c s="6" r="B261" t="n">
        <v>0</v>
      </c>
      <c s="6" r="C261" t="n">
        <v>0</v>
      </c>
    </row>
    <row spans="1:3" r="262">
      <c s="4" r="A262" t="s">
        <v>907</v>
      </c>
    </row>
    <row spans="1:3" r="263">
      <c s="3" r="A263" t="s">
        <v>714</v>
      </c>
    </row>
    <row spans="1:3" r="264">
      <c s="4" r="A264" t="s">
        <v>834</v>
      </c>
      <c s="6" r="B264" t="n">
        <v>662</v>
      </c>
      <c s="6" r="C264" t="n">
        <v>689</v>
      </c>
    </row>
    <row spans="1:3" r="265">
      <c s="4" r="A265" t="s">
        <v>908</v>
      </c>
    </row>
    <row spans="1:3" r="266">
      <c s="3" r="A266" t="s">
        <v>714</v>
      </c>
    </row>
    <row spans="1:3" r="267">
      <c s="4" r="A267" t="s">
        <v>834</v>
      </c>
      <c s="6" r="B267" t="n">
        <v>0</v>
      </c>
      <c s="6" r="C267" t="n">
        <v>0</v>
      </c>
    </row>
    <row spans="1:3" r="268">
      <c s="4" r="A268" t="s">
        <v>909</v>
      </c>
    </row>
    <row spans="1:3" r="269">
      <c s="3" r="A269" t="s">
        <v>714</v>
      </c>
    </row>
    <row spans="1:3" r="270">
      <c s="4" r="A270" t="s">
        <v>834</v>
      </c>
      <c s="6" r="B270" t="n">
        <v>116560</v>
      </c>
      <c s="6" r="C270" t="n">
        <v>116779</v>
      </c>
    </row>
    <row spans="1:3" r="271">
      <c s="4" r="A271" t="s">
        <v>720</v>
      </c>
    </row>
    <row spans="1:3" r="272">
      <c s="3" r="A272" t="s">
        <v>714</v>
      </c>
    </row>
    <row spans="1:3" r="273">
      <c s="4" r="A273" t="s">
        <v>834</v>
      </c>
      <c s="6" r="B273" t="n">
        <v>16686</v>
      </c>
      <c s="6" r="C273" t="n">
        <v>16270</v>
      </c>
    </row>
    <row spans="1:3" r="274">
      <c s="4" r="A274" t="s">
        <v>910</v>
      </c>
    </row>
    <row spans="1:3" r="275">
      <c s="3" r="A275" t="s">
        <v>714</v>
      </c>
    </row>
    <row spans="1:3" r="276">
      <c s="4" r="A276" t="s">
        <v>834</v>
      </c>
      <c s="6" r="B276" t="n">
        <v>0</v>
      </c>
      <c s="6" r="C276" t="n">
        <v>0</v>
      </c>
    </row>
    <row spans="1:3" r="277">
      <c s="4" r="A277" t="s">
        <v>911</v>
      </c>
    </row>
    <row spans="1:3" r="278">
      <c s="3" r="A278" t="s">
        <v>714</v>
      </c>
    </row>
    <row spans="1:3" r="279">
      <c s="4" r="A279" t="s">
        <v>834</v>
      </c>
      <c s="6" r="B279" t="n">
        <v>0</v>
      </c>
      <c s="6" r="C279" t="n">
        <v>0</v>
      </c>
    </row>
    <row spans="1:3" r="280">
      <c s="4" r="A280" t="s">
        <v>912</v>
      </c>
    </row>
    <row spans="1:3" r="281">
      <c s="3" r="A281" t="s">
        <v>714</v>
      </c>
    </row>
    <row spans="1:3" r="282">
      <c s="4" r="A282" t="s">
        <v>834</v>
      </c>
      <c s="6" r="B282" t="n">
        <v>16</v>
      </c>
      <c s="6" r="C282" t="n">
        <v>15</v>
      </c>
    </row>
    <row spans="1:3" r="283">
      <c s="4" r="A283" t="s">
        <v>913</v>
      </c>
    </row>
    <row spans="1:3" r="284">
      <c s="3" r="A284" t="s">
        <v>714</v>
      </c>
    </row>
    <row spans="1:3" r="285">
      <c s="4" r="A285" t="s">
        <v>834</v>
      </c>
      <c s="6" r="B285" t="n">
        <v>0</v>
      </c>
      <c s="6" r="C285" t="n">
        <v>0</v>
      </c>
    </row>
    <row spans="1:3" r="286">
      <c s="4" r="A286" t="s">
        <v>914</v>
      </c>
    </row>
    <row spans="1:3" r="287">
      <c s="3" r="A287" t="s">
        <v>714</v>
      </c>
    </row>
    <row spans="1:3" r="288">
      <c s="4" r="A288" t="s">
        <v>834</v>
      </c>
      <c s="7" r="B288" t="n">
        <v>16670</v>
      </c>
      <c s="7" r="C288" t="n">
        <v>1625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r="A1" t="s">
        <v>915</v>
      </c>
      <c s="2" r="B1" t="s">
        <v>83</v>
      </c>
      <c s="2" r="D1" t="s">
        <v>1</v>
      </c>
    </row>
    <row spans="1:6" r="2">
      <c s="2" r="B2" t="s">
        <v>2</v>
      </c>
      <c s="2" r="C2" t="s">
        <v>84</v>
      </c>
      <c s="2" r="D2" t="s">
        <v>2</v>
      </c>
      <c s="2" r="E2" t="s">
        <v>84</v>
      </c>
      <c s="2" r="F2" t="s">
        <v>25</v>
      </c>
    </row>
    <row spans="1:6" r="3">
      <c s="4" r="A3" t="s">
        <v>916</v>
      </c>
      <c s="7" r="B3" t="n">
        <v>29000</v>
      </c>
      <c s="7" r="C3" t="n">
        <v>53000</v>
      </c>
      <c s="7" r="D3" t="n">
        <v>43000</v>
      </c>
      <c s="7" r="E3" t="n">
        <v>116000</v>
      </c>
    </row>
    <row spans="1:6" r="4">
      <c s="4" r="A4" t="s">
        <v>917</v>
      </c>
      <c s="6" r="B4" t="n">
        <v>68850000</v>
      </c>
      <c s="6" r="D4" t="n">
        <v>68850000</v>
      </c>
      <c s="7" r="F4" t="n">
        <v>66902000</v>
      </c>
    </row>
    <row spans="1:6" r="5">
      <c s="4" r="A5" t="s">
        <v>918</v>
      </c>
    </row>
    <row spans="1:6" r="6">
      <c s="4" r="A6" t="s">
        <v>917</v>
      </c>
      <c s="6" r="B6" t="n">
        <v>228000</v>
      </c>
      <c s="6" r="D6" t="n">
        <v>228000</v>
      </c>
    </row>
    <row spans="1:6" r="7">
      <c s="4" r="A7" t="s">
        <v>919</v>
      </c>
    </row>
    <row spans="1:6" r="8">
      <c s="4" r="A8" t="s">
        <v>920</v>
      </c>
      <c s="6" r="B8" t="n">
        <v>15200000</v>
      </c>
      <c s="6" r="D8" t="n">
        <v>15200000</v>
      </c>
      <c s="6" r="F8" t="n">
        <v>17600000</v>
      </c>
    </row>
    <row spans="1:6" r="9">
      <c s="4" r="A9" t="s">
        <v>921</v>
      </c>
      <c s="6" r="B9" t="n">
        <v>262000</v>
      </c>
      <c s="6" r="D9" t="n">
        <v>262000</v>
      </c>
      <c s="6" r="F9" t="n">
        <v>335000</v>
      </c>
    </row>
    <row spans="1:6" r="10">
      <c s="4" r="A10" t="s">
        <v>922</v>
      </c>
      <c s="7" r="B10" t="n">
        <v>81000</v>
      </c>
      <c s="6" r="D10" t="n">
        <v>81000</v>
      </c>
      <c s="7" r="F10" t="n">
        <v>48000</v>
      </c>
    </row>
    <row spans="1:6" r="11">
      <c s="4" r="A11" t="s">
        <v>923</v>
      </c>
      <c s="7" r="D11" t="n">
        <v>56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24</v>
      </c>
      <c s="2" r="B1" t="s">
        <v>83</v>
      </c>
      <c s="2" r="D1" t="s">
        <v>1</v>
      </c>
    </row>
    <row spans="1:5" r="2">
      <c s="2" r="B2" t="s">
        <v>2</v>
      </c>
      <c s="2" r="C2" t="s">
        <v>84</v>
      </c>
      <c s="2" r="D2" t="s">
        <v>2</v>
      </c>
      <c s="2" r="E2" t="s">
        <v>84</v>
      </c>
    </row>
    <row spans="1:5" r="3">
      <c s="3" r="A3" t="s">
        <v>925</v>
      </c>
    </row>
    <row spans="1:5" r="4">
      <c s="4" r="A4" t="s">
        <v>926</v>
      </c>
      <c s="7" r="B4" t="n">
        <v>1426</v>
      </c>
      <c s="7" r="C4" t="n">
        <v>1246</v>
      </c>
      <c s="7" r="D4" t="n">
        <v>2420</v>
      </c>
      <c s="7" r="E4" t="n">
        <v>2531</v>
      </c>
    </row>
    <row spans="1:5" r="5">
      <c s="3" r="A5" t="s">
        <v>927</v>
      </c>
    </row>
    <row spans="1:5" r="6">
      <c s="4" r="A6" t="s">
        <v>928</v>
      </c>
      <c s="6" r="B6" t="n">
        <v>876</v>
      </c>
      <c s="6" r="C6" t="n">
        <v>852</v>
      </c>
      <c s="6" r="D6" t="n">
        <v>1753</v>
      </c>
      <c s="6" r="E6" t="n">
        <v>1727</v>
      </c>
    </row>
    <row spans="1:5" r="7">
      <c s="4" r="A7" t="s">
        <v>929</v>
      </c>
      <c s="6" r="B7" t="n">
        <v>-434</v>
      </c>
      <c s="6" r="C7" t="n">
        <v>-446</v>
      </c>
      <c s="6" r="D7" t="n">
        <v>-745</v>
      </c>
      <c s="6" r="E7" t="n">
        <v>-857</v>
      </c>
    </row>
    <row spans="1:5" r="8">
      <c s="4" r="A8" t="s">
        <v>930</v>
      </c>
      <c s="6" r="B8" t="n">
        <v>-104</v>
      </c>
      <c s="6" r="C8" t="n">
        <v>141</v>
      </c>
      <c s="6" r="D8" t="n">
        <v>-125</v>
      </c>
      <c s="6" r="E8" t="n">
        <v>167</v>
      </c>
    </row>
    <row spans="1:5" r="9">
      <c s="4" r="A9" t="s">
        <v>931</v>
      </c>
      <c s="6" r="B9" t="n">
        <v>338</v>
      </c>
      <c s="6" r="C9" t="n">
        <v>547</v>
      </c>
      <c s="6" r="D9" t="n">
        <v>883</v>
      </c>
      <c s="6" r="E9" t="n">
        <v>1037</v>
      </c>
    </row>
    <row spans="1:5" r="10">
      <c s="4" r="A10" t="s">
        <v>932</v>
      </c>
      <c s="7" r="B10" t="n">
        <v>1764</v>
      </c>
      <c s="7" r="C10" t="n">
        <v>1793</v>
      </c>
      <c s="7" r="D10" t="n">
        <v>3303</v>
      </c>
      <c s="7" r="E10" t="n">
        <v>356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933</v>
      </c>
      <c s="2" r="B1" t="s">
        <v>83</v>
      </c>
      <c s="2" r="D1" t="s">
        <v>1</v>
      </c>
    </row>
    <row spans="1:5" r="2">
      <c s="2" r="B2" t="s">
        <v>2</v>
      </c>
      <c s="2" r="C2" t="s">
        <v>84</v>
      </c>
      <c s="2" r="D2" t="s">
        <v>2</v>
      </c>
      <c s="2" r="E2" t="s">
        <v>84</v>
      </c>
    </row>
    <row spans="1:5" r="3">
      <c s="3" r="A3" t="s">
        <v>934</v>
      </c>
    </row>
    <row spans="1:5" r="4">
      <c s="4" r="A4" t="s">
        <v>935</v>
      </c>
      <c s="7" r="B4" t="n">
        <v>9879</v>
      </c>
      <c s="7" r="C4" t="n">
        <v>9832</v>
      </c>
      <c s="7" r="D4" t="n">
        <v>9893</v>
      </c>
      <c s="7" r="E4" t="n">
        <v>9923</v>
      </c>
    </row>
    <row spans="1:5" r="5">
      <c s="4" r="A5" t="s">
        <v>936</v>
      </c>
      <c s="6" r="B5" t="n">
        <v>461</v>
      </c>
      <c s="6" r="C5" t="n">
        <v>486</v>
      </c>
      <c s="6" r="D5" t="n">
        <v>758</v>
      </c>
      <c s="6" r="E5" t="n">
        <v>806</v>
      </c>
    </row>
    <row spans="1:5" r="6">
      <c s="4" r="A6" t="s">
        <v>937</v>
      </c>
      <c s="6" r="B6" t="n">
        <v>-434</v>
      </c>
      <c s="6" r="C6" t="n">
        <v>-446</v>
      </c>
      <c s="6" r="D6" t="n">
        <v>-745</v>
      </c>
      <c s="6" r="E6" t="n">
        <v>-857</v>
      </c>
    </row>
    <row spans="1:5" r="7">
      <c s="4" r="A7" t="s">
        <v>938</v>
      </c>
      <c s="6" r="B7" t="n">
        <v>9906</v>
      </c>
      <c s="6" r="C7" t="n">
        <v>9872</v>
      </c>
      <c s="6" r="D7" t="n">
        <v>9906</v>
      </c>
      <c s="6" r="E7" t="n">
        <v>9872</v>
      </c>
    </row>
    <row spans="1:5" r="8">
      <c s="3" r="A8" t="s">
        <v>939</v>
      </c>
    </row>
    <row spans="1:5" r="9">
      <c s="4" r="A9" t="s">
        <v>935</v>
      </c>
      <c s="6" r="B9" t="n">
        <v>-666</v>
      </c>
      <c s="6" r="C9" t="n">
        <v>-885</v>
      </c>
      <c s="6" r="D9" t="n">
        <v>-645</v>
      </c>
      <c s="6" r="E9" t="n">
        <v>-911</v>
      </c>
    </row>
    <row spans="1:5" r="10">
      <c s="4" r="A10" t="s">
        <v>940</v>
      </c>
      <c s="6" r="B10" t="n">
        <v>-104</v>
      </c>
      <c s="6" r="C10" t="n">
        <v>141</v>
      </c>
      <c s="6" r="D10" t="n">
        <v>-125</v>
      </c>
      <c s="6" r="E10" t="n">
        <v>167</v>
      </c>
    </row>
    <row spans="1:5" r="11">
      <c s="4" r="A11" t="s">
        <v>941</v>
      </c>
      <c s="6" r="B11" t="n">
        <v>-770</v>
      </c>
      <c s="6" r="C11" t="n">
        <v>-744</v>
      </c>
      <c s="6" r="D11" t="n">
        <v>-770</v>
      </c>
      <c s="6" r="E11" t="n">
        <v>-744</v>
      </c>
    </row>
    <row spans="1:5" r="12">
      <c s="4" r="A12" t="s">
        <v>942</v>
      </c>
      <c s="6" r="B12" t="n">
        <v>9136</v>
      </c>
      <c s="6" r="C12" t="n">
        <v>9128</v>
      </c>
      <c s="6" r="D12" t="n">
        <v>9136</v>
      </c>
      <c s="6" r="E12" t="n">
        <v>9128</v>
      </c>
    </row>
    <row spans="1:5" r="13">
      <c s="4" r="A13" t="s">
        <v>943</v>
      </c>
      <c s="7" r="B13" t="n">
        <v>9273</v>
      </c>
      <c s="7" r="C13" t="n">
        <v>9574</v>
      </c>
      <c s="7" r="D13" t="n">
        <v>9273</v>
      </c>
      <c s="7" r="E13" t="n">
        <v>95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3</v>
      </c>
      <c s="2" r="B1" t="s">
        <v>1</v>
      </c>
    </row>
    <row spans="1:3" r="2">
      <c s="2" r="B2" t="s">
        <v>2</v>
      </c>
      <c s="2" r="C2" t="s">
        <v>84</v>
      </c>
    </row>
    <row spans="1:3" r="3">
      <c s="4" r="A3" t="s">
        <v>164</v>
      </c>
      <c s="6" r="B3" t="n">
        <v>1570</v>
      </c>
      <c s="6" r="C3" t="n">
        <v>128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s="1" r="A1" t="s">
        <v>944</v>
      </c>
      <c s="2" r="B1" t="s">
        <v>83</v>
      </c>
      <c s="2" r="D1" t="s">
        <v>1</v>
      </c>
    </row>
    <row spans="1:6" r="2">
      <c s="2" r="B2" t="s">
        <v>2</v>
      </c>
      <c s="2" r="C2" t="s">
        <v>84</v>
      </c>
      <c s="2" r="D2" t="s">
        <v>2</v>
      </c>
      <c s="2" r="E2" t="s">
        <v>84</v>
      </c>
      <c s="2" r="F2" t="s">
        <v>25</v>
      </c>
    </row>
    <row spans="1:6" r="3">
      <c s="3" r="A3" t="s">
        <v>925</v>
      </c>
    </row>
    <row spans="1:6" r="4">
      <c s="4" r="A4" t="s">
        <v>945</v>
      </c>
      <c s="7" r="B4" t="n">
        <v>1350000000</v>
      </c>
      <c s="7" r="D4" t="n">
        <v>1350000000</v>
      </c>
      <c s="7" r="F4" t="n">
        <v>1340000000</v>
      </c>
    </row>
    <row spans="1:6" r="5">
      <c s="4" r="A5" t="s">
        <v>946</v>
      </c>
      <c s="7" r="B5" t="n">
        <v>9000</v>
      </c>
      <c s="7" r="C5" t="n">
        <v>14000</v>
      </c>
      <c s="7" r="D5" t="n">
        <v>68000</v>
      </c>
      <c s="7" r="E5" t="n">
        <v>72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947</v>
      </c>
      <c s="2" r="B1" t="s">
        <v>2</v>
      </c>
      <c s="2" r="C1" t="s">
        <v>25</v>
      </c>
    </row>
    <row spans="1:3" r="2">
      <c s="3" r="A2" t="s">
        <v>948</v>
      </c>
    </row>
    <row spans="1:3" r="3">
      <c s="4" r="A3" t="s">
        <v>949</v>
      </c>
      <c s="7" r="B3" t="n">
        <v>442811</v>
      </c>
      <c s="7" r="C3" t="n">
        <v>420691</v>
      </c>
    </row>
    <row spans="1:3" r="4">
      <c s="4" r="A4" t="s">
        <v>950</v>
      </c>
      <c s="6" r="B4" t="n">
        <v>805550</v>
      </c>
      <c s="6" r="C4" t="n">
        <v>767201</v>
      </c>
    </row>
    <row spans="1:3" r="5">
      <c s="4" r="A5" t="s">
        <v>951</v>
      </c>
      <c s="6" r="B5" t="n">
        <v>240316</v>
      </c>
      <c s="6" r="C5" t="n">
        <v>219655</v>
      </c>
    </row>
    <row spans="1:3" r="6">
      <c s="4" r="A6" t="s">
        <v>952</v>
      </c>
      <c s="6" r="B6" t="n">
        <v>399494</v>
      </c>
      <c s="6" r="C6" t="n">
        <v>403902</v>
      </c>
    </row>
    <row spans="1:3" r="7">
      <c s="4" r="A7" t="s">
        <v>953</v>
      </c>
      <c s="6" r="B7" t="n">
        <v>32099</v>
      </c>
      <c s="6" r="C7" t="n">
        <v>24688</v>
      </c>
    </row>
    <row spans="1:3" r="8">
      <c s="4" r="A8" t="s">
        <v>137</v>
      </c>
      <c s="7" r="B8" t="n">
        <v>1920270</v>
      </c>
      <c s="7" r="C8" t="n">
        <v>18361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954</v>
      </c>
      <c s="2" r="B1" t="s">
        <v>2</v>
      </c>
      <c s="2" r="C1" t="s">
        <v>25</v>
      </c>
    </row>
    <row spans="1:3" r="2">
      <c s="3" r="A2" t="s">
        <v>955</v>
      </c>
    </row>
    <row spans="1:3" r="3">
      <c s="4" r="A3" t="s">
        <v>956</v>
      </c>
      <c s="7" r="B3" t="n">
        <v>72000</v>
      </c>
      <c s="7" r="C3" t="n">
        <v>47000</v>
      </c>
    </row>
    <row spans="1:3" r="4">
      <c s="4" r="A4" t="s">
        <v>957</v>
      </c>
      <c s="6" r="B4" t="n">
        <v>5000</v>
      </c>
      <c s="6" r="C4" t="n">
        <v>5000</v>
      </c>
    </row>
    <row spans="1:3" r="5">
      <c s="4" r="A5" t="s">
        <v>958</v>
      </c>
      <c s="6" r="B5" t="n">
        <v>7425</v>
      </c>
      <c s="6" r="C5" t="n">
        <v>7902</v>
      </c>
    </row>
    <row spans="1:3" r="6">
      <c s="4" r="A6" t="s">
        <v>137</v>
      </c>
      <c s="6" r="B6" t="n">
        <v>84425</v>
      </c>
      <c s="6" r="C6" t="n">
        <v>59902</v>
      </c>
    </row>
    <row spans="1:3" r="7">
      <c s="4" r="A7" t="s">
        <v>959</v>
      </c>
      <c s="7" r="B7" t="n">
        <v>36083</v>
      </c>
      <c s="7" r="C7" t="n">
        <v>3608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0</v>
      </c>
      <c s="2" r="B1" t="s">
        <v>2</v>
      </c>
      <c s="2" r="C1" t="s">
        <v>25</v>
      </c>
    </row>
    <row spans="1:3" r="2">
      <c s="3" r="A2" t="s">
        <v>961</v>
      </c>
    </row>
    <row spans="1:3" r="3">
      <c s="4" r="A3" t="s">
        <v>962</v>
      </c>
      <c s="7" r="B3" t="n">
        <v>52989</v>
      </c>
      <c s="7" r="C3" t="n">
        <v>57188</v>
      </c>
    </row>
    <row spans="1:3" r="4">
      <c s="4" r="A4" t="s">
        <v>963</v>
      </c>
      <c s="6" r="B4" t="n">
        <v>52989</v>
      </c>
      <c s="6" r="C4" t="n">
        <v>57188</v>
      </c>
    </row>
    <row spans="1:3" r="5">
      <c s="4" r="A5" t="s">
        <v>964</v>
      </c>
    </row>
    <row spans="1:3" r="6">
      <c s="3" r="A6" t="s">
        <v>961</v>
      </c>
    </row>
    <row spans="1:3" r="7">
      <c s="4" r="A7" t="s">
        <v>962</v>
      </c>
      <c s="6" r="B7" t="n">
        <v>26289</v>
      </c>
      <c s="6" r="C7" t="n">
        <v>23998</v>
      </c>
    </row>
    <row spans="1:3" r="8">
      <c s="4" r="A8" t="s">
        <v>965</v>
      </c>
    </row>
    <row spans="1:3" r="9">
      <c s="3" r="A9" t="s">
        <v>961</v>
      </c>
    </row>
    <row spans="1:3" r="10">
      <c s="4" r="A10" t="s">
        <v>962</v>
      </c>
      <c s="6" r="B10" t="n">
        <v>26700</v>
      </c>
      <c s="6" r="C10" t="n">
        <v>33190</v>
      </c>
    </row>
    <row spans="1:3" r="11">
      <c s="4" r="A11" t="s">
        <v>966</v>
      </c>
    </row>
    <row spans="1:3" r="12">
      <c s="3" r="A12" t="s">
        <v>961</v>
      </c>
    </row>
    <row spans="1:3" r="13">
      <c s="4" r="A13" t="s">
        <v>962</v>
      </c>
      <c s="6" r="B13" t="n">
        <v>52989</v>
      </c>
      <c s="6" r="C13" t="n">
        <v>57188</v>
      </c>
    </row>
    <row spans="1:3" r="14">
      <c s="4" r="A14" t="s">
        <v>967</v>
      </c>
    </row>
    <row spans="1:3" r="15">
      <c s="3" r="A15" t="s">
        <v>961</v>
      </c>
    </row>
    <row spans="1:3" r="16">
      <c s="4" r="A16" t="s">
        <v>962</v>
      </c>
      <c s="6" r="B16" t="n">
        <v>26289</v>
      </c>
      <c s="6" r="C16" t="n">
        <v>23998</v>
      </c>
    </row>
    <row spans="1:3" r="17">
      <c s="4" r="A17" t="s">
        <v>968</v>
      </c>
    </row>
    <row spans="1:3" r="18">
      <c s="3" r="A18" t="s">
        <v>961</v>
      </c>
    </row>
    <row spans="1:3" r="19">
      <c s="4" r="A19" t="s">
        <v>962</v>
      </c>
      <c s="6" r="B19" t="n">
        <v>26700</v>
      </c>
      <c s="6" r="C19" t="n">
        <v>33190</v>
      </c>
    </row>
    <row spans="1:3" r="20">
      <c s="4" r="A20" t="s">
        <v>969</v>
      </c>
    </row>
    <row spans="1:3" r="21">
      <c s="3" r="A21" t="s">
        <v>961</v>
      </c>
    </row>
    <row spans="1:3" r="22">
      <c s="4" r="A22" t="s">
        <v>962</v>
      </c>
      <c s="6" r="B22" t="n">
        <v>0</v>
      </c>
      <c s="6" r="C22" t="n">
        <v>0</v>
      </c>
    </row>
    <row spans="1:3" r="23">
      <c s="4" r="A23" t="s">
        <v>970</v>
      </c>
    </row>
    <row spans="1:3" r="24">
      <c s="3" r="A24" t="s">
        <v>961</v>
      </c>
    </row>
    <row spans="1:3" r="25">
      <c s="4" r="A25" t="s">
        <v>962</v>
      </c>
      <c s="6" r="B25" t="n">
        <v>0</v>
      </c>
      <c s="6" r="C25" t="n">
        <v>0</v>
      </c>
    </row>
    <row spans="1:3" r="26">
      <c s="4" r="A26" t="s">
        <v>971</v>
      </c>
    </row>
    <row spans="1:3" r="27">
      <c s="3" r="A27" t="s">
        <v>961</v>
      </c>
    </row>
    <row spans="1:3" r="28">
      <c s="4" r="A28" t="s">
        <v>962</v>
      </c>
      <c s="6" r="B28" t="n">
        <v>0</v>
      </c>
      <c s="6" r="C28" t="n">
        <v>0</v>
      </c>
    </row>
    <row spans="1:3" r="29">
      <c s="4" r="A29" t="s">
        <v>972</v>
      </c>
    </row>
    <row spans="1:3" r="30">
      <c s="3" r="A30" t="s">
        <v>961</v>
      </c>
    </row>
    <row spans="1:3" r="31">
      <c s="4" r="A31" t="s">
        <v>962</v>
      </c>
      <c s="6" r="B31" t="n">
        <v>0</v>
      </c>
      <c s="6" r="C31" t="n">
        <v>0</v>
      </c>
    </row>
    <row spans="1:3" r="32">
      <c s="4" r="A32" t="s">
        <v>973</v>
      </c>
    </row>
    <row spans="1:3" r="33">
      <c s="3" r="A33" t="s">
        <v>961</v>
      </c>
    </row>
    <row spans="1:3" r="34">
      <c s="4" r="A34" t="s">
        <v>962</v>
      </c>
      <c s="6" r="B34" t="n">
        <v>0</v>
      </c>
      <c s="6" r="C34" t="n">
        <v>0</v>
      </c>
    </row>
    <row spans="1:3" r="35">
      <c s="4" r="A35" t="s">
        <v>974</v>
      </c>
    </row>
    <row spans="1:3" r="36">
      <c s="3" r="A36" t="s">
        <v>961</v>
      </c>
    </row>
    <row spans="1:3" r="37">
      <c s="4" r="A37" t="s">
        <v>962</v>
      </c>
      <c s="6" r="B37" t="n">
        <v>0</v>
      </c>
      <c s="6" r="C37" t="n">
        <v>0</v>
      </c>
    </row>
    <row spans="1:3" r="38">
      <c s="4" r="A38" t="s">
        <v>975</v>
      </c>
    </row>
    <row spans="1:3" r="39">
      <c s="3" r="A39" t="s">
        <v>961</v>
      </c>
    </row>
    <row spans="1:3" r="40">
      <c s="4" r="A40" t="s">
        <v>962</v>
      </c>
      <c s="6" r="B40" t="n">
        <v>0</v>
      </c>
      <c s="6" r="C40" t="n">
        <v>0</v>
      </c>
    </row>
    <row spans="1:3" r="41">
      <c s="4" r="A41" t="s">
        <v>976</v>
      </c>
    </row>
    <row spans="1:3" r="42">
      <c s="3" r="A42" t="s">
        <v>961</v>
      </c>
    </row>
    <row spans="1:3" r="43">
      <c s="4" r="A43" t="s">
        <v>962</v>
      </c>
      <c s="6" r="B43" t="n">
        <v>0</v>
      </c>
      <c s="6" r="C43" t="n">
        <v>0</v>
      </c>
    </row>
    <row spans="1:3" r="44">
      <c s="4" r="A44" t="s">
        <v>977</v>
      </c>
    </row>
    <row spans="1:3" r="45">
      <c s="3" r="A45" t="s">
        <v>961</v>
      </c>
    </row>
    <row spans="1:3" r="46">
      <c s="4" r="A46" t="s">
        <v>962</v>
      </c>
      <c s="7" r="B46" t="n">
        <v>0</v>
      </c>
      <c s="7" r="C46"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2"/>
    <col customWidth="1" max="5" min="5" width="14"/>
  </cols>
  <sheetData>
    <row spans="1:5" r="1">
      <c s="1" r="A1" t="s">
        <v>978</v>
      </c>
      <c s="2" r="B1" t="s">
        <v>83</v>
      </c>
      <c s="2" r="C1" t="s">
        <v>1</v>
      </c>
      <c s="2" r="D1" t="s">
        <v>443</v>
      </c>
    </row>
    <row spans="1:5" r="2">
      <c s="2" r="B2" t="s">
        <v>979</v>
      </c>
      <c s="2" r="C2" t="s">
        <v>2</v>
      </c>
      <c s="2" r="D2" t="s">
        <v>980</v>
      </c>
      <c s="2" r="E2" t="s">
        <v>25</v>
      </c>
    </row>
    <row spans="1:5" r="3">
      <c s="4" r="A3" t="s">
        <v>981</v>
      </c>
      <c s="4" r="C3" t="s">
        <v>982</v>
      </c>
    </row>
    <row spans="1:5" r="4">
      <c s="4" r="A4" t="s">
        <v>983</v>
      </c>
    </row>
    <row spans="1:5" r="5">
      <c s="4" r="A5" t="s">
        <v>984</v>
      </c>
      <c s="7" r="C5" t="n">
        <v>5</v>
      </c>
    </row>
    <row spans="1:5" r="6">
      <c s="4" r="A6" t="s">
        <v>985</v>
      </c>
      <c s="4" r="C6" t="s">
        <v>986</v>
      </c>
    </row>
    <row spans="1:5" r="7">
      <c s="4" r="A7" t="s">
        <v>987</v>
      </c>
    </row>
    <row spans="1:5" r="8">
      <c s="4" r="A8" t="s">
        <v>988</v>
      </c>
      <c s="7" r="D8" t="n">
        <v>20</v>
      </c>
    </row>
    <row spans="1:5" r="9">
      <c s="4" r="A9" t="s">
        <v>989</v>
      </c>
      <c s="11" r="D9" t="n">
        <v>20.6</v>
      </c>
    </row>
    <row spans="1:5" r="10">
      <c s="4" r="A10" t="s">
        <v>990</v>
      </c>
      <c s="4" r="C10" t="s">
        <v>991</v>
      </c>
      <c s="4" r="E10" t="s">
        <v>992</v>
      </c>
    </row>
    <row spans="1:5" r="11">
      <c s="4" r="A11" t="s">
        <v>993</v>
      </c>
      <c s="4" r="D11" t="s">
        <v>994</v>
      </c>
    </row>
    <row spans="1:5" r="12">
      <c s="4" r="A12" t="s">
        <v>995</v>
      </c>
    </row>
    <row spans="1:5" r="13">
      <c s="4" r="A13" t="s">
        <v>988</v>
      </c>
      <c s="7" r="B13" t="n">
        <v>15</v>
      </c>
    </row>
    <row spans="1:5" r="14">
      <c s="4" r="A14" t="s">
        <v>989</v>
      </c>
      <c s="11" r="B14" t="n">
        <v>15.5</v>
      </c>
    </row>
    <row spans="1:5" r="15">
      <c s="4" r="A15" t="s">
        <v>990</v>
      </c>
      <c s="4" r="C15" t="s">
        <v>996</v>
      </c>
      <c s="4" r="E15" t="s">
        <v>997</v>
      </c>
    </row>
    <row spans="1:5" r="16">
      <c s="4" r="A16" t="s">
        <v>993</v>
      </c>
      <c s="4" r="B16" t="s">
        <v>998</v>
      </c>
    </row>
    <row spans="1:5" r="17">
      <c s="4" r="A17" t="s">
        <v>999</v>
      </c>
    </row>
    <row spans="1:5" r="18">
      <c s="4" r="A18" t="s">
        <v>1000</v>
      </c>
      <c s="4" r="C18" t="s">
        <v>10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2</v>
      </c>
      <c s="2" r="B1" t="s">
        <v>2</v>
      </c>
      <c s="2" r="C1" t="s">
        <v>25</v>
      </c>
    </row>
    <row spans="1:3" r="2">
      <c s="4" r="A2" t="s">
        <v>1003</v>
      </c>
      <c s="7" r="B2" t="n">
        <v>68507</v>
      </c>
      <c s="7" r="C2" t="n">
        <v>80862</v>
      </c>
    </row>
    <row spans="1:3" r="3">
      <c s="4" r="A3" t="s">
        <v>1004</v>
      </c>
      <c s="6" r="B3" t="n">
        <v>38718</v>
      </c>
      <c s="6" r="C3" t="n">
        <v>31991</v>
      </c>
    </row>
    <row spans="1:3" r="4">
      <c s="4" r="A4" t="s">
        <v>1005</v>
      </c>
      <c s="6" r="B4" t="n">
        <v>0</v>
      </c>
      <c s="6" r="C4" t="n">
        <v>0</v>
      </c>
    </row>
    <row spans="1:3" r="5">
      <c s="4" r="A5" t="s">
        <v>1006</v>
      </c>
      <c s="6" r="B5" t="n">
        <v>107225</v>
      </c>
      <c s="6" r="C5" t="n">
        <v>112853</v>
      </c>
    </row>
    <row spans="1:3" r="6">
      <c s="4" r="A6" t="s">
        <v>1007</v>
      </c>
      <c s="6" r="B6" t="n">
        <v>88569</v>
      </c>
      <c s="6" r="C6" t="n">
        <v>76253</v>
      </c>
    </row>
    <row spans="1:3" r="7">
      <c s="4" r="A7" t="s">
        <v>1008</v>
      </c>
      <c s="6" r="B7" t="n">
        <v>353874</v>
      </c>
      <c s="6" r="C7" t="n">
        <v>323171</v>
      </c>
    </row>
    <row spans="1:3" r="8">
      <c s="4" r="A8" t="s">
        <v>1009</v>
      </c>
      <c s="6" r="B8" t="n">
        <v>19159</v>
      </c>
      <c s="6" r="C8" t="n">
        <v>19632</v>
      </c>
    </row>
    <row spans="1:3" r="9">
      <c s="4" r="A9" t="s">
        <v>1010</v>
      </c>
      <c s="7" r="B9" t="n">
        <v>461602</v>
      </c>
      <c s="7" r="C9" t="n">
        <v>41905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1</v>
      </c>
      <c s="2" r="B1" t="s">
        <v>1</v>
      </c>
    </row>
    <row spans="1:3" r="2">
      <c s="2" r="B2" t="s">
        <v>2</v>
      </c>
      <c s="2" r="C2" t="s">
        <v>25</v>
      </c>
    </row>
    <row spans="1:3" r="3">
      <c s="4" r="A3" t="s">
        <v>1012</v>
      </c>
      <c s="4" r="B3" t="s">
        <v>1013</v>
      </c>
    </row>
    <row spans="1:3" r="4">
      <c s="4" r="A4" t="s">
        <v>1014</v>
      </c>
      <c s="11" r="B4" t="n">
        <v>40.8</v>
      </c>
      <c s="11" r="C4" t="n">
        <v>1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1015</v>
      </c>
      <c s="2" r="B1" t="s">
        <v>83</v>
      </c>
    </row>
    <row spans="1:3" r="2">
      <c s="2" r="B2" t="s">
        <v>2</v>
      </c>
      <c s="2" r="C2" t="s">
        <v>368</v>
      </c>
    </row>
    <row spans="1:3" r="3">
      <c s="4" r="A3" t="s">
        <v>369</v>
      </c>
    </row>
    <row spans="1:3" r="4">
      <c s="3" r="A4" t="s">
        <v>1016</v>
      </c>
    </row>
    <row spans="1:3" r="5">
      <c s="4" r="A5" t="s">
        <v>1017</v>
      </c>
      <c s="7" r="B5" t="n">
        <v>31000</v>
      </c>
      <c s="7" r="C5" t="n">
        <v>99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018</v>
      </c>
      <c s="2" r="B1" t="s">
        <v>2</v>
      </c>
      <c s="2" r="C1" t="s">
        <v>25</v>
      </c>
    </row>
    <row spans="1:3" r="2">
      <c s="3" r="A2" t="s">
        <v>1019</v>
      </c>
    </row>
    <row spans="1:3" r="3">
      <c s="4" r="A3" t="s">
        <v>1020</v>
      </c>
      <c s="7" r="B3" t="n">
        <v>1294</v>
      </c>
      <c s="7" r="C3" t="n">
        <v>558</v>
      </c>
    </row>
    <row spans="1:3" r="4">
      <c s="4" r="A4" t="s">
        <v>1021</v>
      </c>
      <c s="6" r="B4" t="n">
        <v>-306</v>
      </c>
      <c s="6" r="C4" t="n">
        <v>0</v>
      </c>
    </row>
    <row spans="1:3" r="5">
      <c s="4" r="A5" t="s">
        <v>1022</v>
      </c>
      <c s="7" r="B5" t="n">
        <v>988</v>
      </c>
      <c s="7" r="C5" t="n">
        <v>55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1023</v>
      </c>
      <c s="2" r="B1" t="s">
        <v>83</v>
      </c>
      <c s="2" r="D1" t="s">
        <v>1</v>
      </c>
    </row>
    <row spans="1:5" r="2">
      <c s="2" r="B2" t="s">
        <v>2</v>
      </c>
      <c s="2" r="C2" t="s">
        <v>84</v>
      </c>
      <c s="2" r="D2" t="s">
        <v>2</v>
      </c>
      <c s="2" r="E2" t="s">
        <v>84</v>
      </c>
    </row>
    <row spans="1:5" r="3">
      <c s="3" r="A3" t="s">
        <v>1019</v>
      </c>
    </row>
    <row spans="1:5" r="4">
      <c s="4" r="A4" t="s">
        <v>1024</v>
      </c>
      <c s="7" r="B4" t="n">
        <v>210</v>
      </c>
      <c s="7" r="C4" t="n">
        <v>-33</v>
      </c>
      <c s="7" r="D4" t="n">
        <v>430</v>
      </c>
      <c s="7" r="E4" t="n">
        <v>4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5</v>
      </c>
      <c s="2" r="B1" t="s">
        <v>1</v>
      </c>
    </row>
    <row spans="1:3" r="2">
      <c s="2" r="B2" t="s">
        <v>2</v>
      </c>
      <c s="2" r="C2" t="s">
        <v>84</v>
      </c>
    </row>
    <row spans="1:3" r="3">
      <c s="3" r="A3" t="s">
        <v>166</v>
      </c>
    </row>
    <row spans="1:3" r="4">
      <c s="4" r="A4" t="s">
        <v>128</v>
      </c>
      <c s="7" r="B4" t="n">
        <v>14433</v>
      </c>
      <c s="7" r="C4" t="n">
        <v>13164</v>
      </c>
    </row>
    <row spans="1:3" r="5">
      <c s="3" r="A5" t="s">
        <v>167</v>
      </c>
    </row>
    <row spans="1:3" r="6">
      <c s="4" r="A6" t="s">
        <v>98</v>
      </c>
      <c s="6" r="B6" t="n">
        <v>417</v>
      </c>
      <c s="6" r="C6" t="n">
        <v>120</v>
      </c>
    </row>
    <row spans="1:3" r="7">
      <c s="4" r="A7" t="s">
        <v>168</v>
      </c>
      <c s="6" r="B7" t="n">
        <v>1665</v>
      </c>
      <c s="6" r="C7" t="n">
        <v>1624</v>
      </c>
    </row>
    <row spans="1:3" r="8">
      <c s="4" r="A8" t="s">
        <v>169</v>
      </c>
      <c s="6" r="B8" t="n">
        <v>870</v>
      </c>
      <c s="6" r="C8" t="n">
        <v>690</v>
      </c>
    </row>
    <row spans="1:3" r="9">
      <c s="4" r="A9" t="s">
        <v>170</v>
      </c>
      <c s="6" r="B9" t="n">
        <v>304</v>
      </c>
      <c s="6" r="C9" t="n">
        <v>379</v>
      </c>
    </row>
    <row spans="1:3" r="10">
      <c s="4" r="A10" t="s">
        <v>171</v>
      </c>
      <c s="6" r="B10" t="n">
        <v>175</v>
      </c>
      <c s="6" r="C10" t="n">
        <v>231</v>
      </c>
    </row>
    <row spans="1:3" r="11">
      <c s="4" r="A11" t="s">
        <v>172</v>
      </c>
      <c s="6" r="B11" t="n">
        <v>411</v>
      </c>
      <c s="6" r="C11" t="n">
        <v>376</v>
      </c>
    </row>
    <row spans="1:3" r="12">
      <c s="4" r="A12" t="s">
        <v>173</v>
      </c>
      <c s="6" r="B12" t="n">
        <v>0</v>
      </c>
      <c s="6" r="C12" t="n">
        <v>426</v>
      </c>
    </row>
    <row spans="1:3" r="13">
      <c s="4" r="A13" t="s">
        <v>174</v>
      </c>
      <c s="6" r="B13" t="n">
        <v>46</v>
      </c>
      <c s="6" r="C13" t="n">
        <v>-428</v>
      </c>
    </row>
    <row spans="1:3" r="14">
      <c s="4" r="A14" t="s">
        <v>175</v>
      </c>
      <c s="6" r="B14" t="n">
        <v>101985</v>
      </c>
      <c s="6" r="C14" t="n">
        <v>108174</v>
      </c>
    </row>
    <row spans="1:3" r="15">
      <c s="4" r="A15" t="s">
        <v>176</v>
      </c>
      <c s="6" r="B15" t="n">
        <v>-107942</v>
      </c>
      <c s="6" r="C15" t="n">
        <v>-111707</v>
      </c>
    </row>
    <row spans="1:3" r="16">
      <c s="4" r="A16" t="s">
        <v>177</v>
      </c>
      <c s="6" r="B16" t="n">
        <v>-2876</v>
      </c>
      <c s="6" r="C16" t="n">
        <v>-2764</v>
      </c>
    </row>
    <row spans="1:3" r="17">
      <c s="4" r="A17" t="s">
        <v>178</v>
      </c>
      <c s="6" r="B17" t="n">
        <v>-358</v>
      </c>
      <c s="6" r="C17" t="n">
        <v>0</v>
      </c>
    </row>
    <row spans="1:3" r="18">
      <c s="4" r="A18" t="s">
        <v>179</v>
      </c>
      <c s="6" r="B18" t="n">
        <v>-272</v>
      </c>
      <c s="6" r="C18" t="n">
        <v>259</v>
      </c>
    </row>
    <row spans="1:3" r="19">
      <c s="4" r="A19" t="s">
        <v>146</v>
      </c>
      <c s="6" r="B19" t="n">
        <v>120</v>
      </c>
      <c s="6" r="C19" t="n">
        <v>59</v>
      </c>
    </row>
    <row spans="1:3" r="20">
      <c s="4" r="A20" t="s">
        <v>180</v>
      </c>
      <c s="6" r="B20" t="n">
        <v>187</v>
      </c>
      <c s="6" r="C20" t="n">
        <v>232</v>
      </c>
    </row>
    <row spans="1:3" r="21">
      <c s="4" r="A21" t="s">
        <v>181</v>
      </c>
      <c s="6" r="B21" t="n">
        <v>-461</v>
      </c>
      <c s="6" r="C21" t="n">
        <v>-420</v>
      </c>
    </row>
    <row spans="1:3" r="22">
      <c s="4" r="A22" t="s">
        <v>182</v>
      </c>
      <c s="6" r="B22" t="n">
        <v>-130</v>
      </c>
      <c s="6" r="C22" t="n">
        <v>0</v>
      </c>
    </row>
    <row spans="1:3" r="23">
      <c s="3" r="A23" t="s">
        <v>183</v>
      </c>
    </row>
    <row spans="1:3" r="24">
      <c s="4" r="A24" t="s">
        <v>36</v>
      </c>
      <c s="6" r="B24" t="n">
        <v>-250</v>
      </c>
      <c s="6" r="C24" t="n">
        <v>-167</v>
      </c>
    </row>
    <row spans="1:3" r="25">
      <c s="4" r="A25" t="s">
        <v>44</v>
      </c>
      <c s="6" r="B25" t="n">
        <v>-4312</v>
      </c>
      <c s="6" r="C25" t="n">
        <v>-1223</v>
      </c>
    </row>
    <row spans="1:3" r="26">
      <c s="4" r="A26" t="s">
        <v>53</v>
      </c>
      <c s="6" r="B26" t="n">
        <v>1166</v>
      </c>
      <c s="6" r="C26" t="n">
        <v>467</v>
      </c>
    </row>
    <row spans="1:3" r="27">
      <c s="4" r="A27" t="s">
        <v>184</v>
      </c>
      <c s="6" r="B27" t="n">
        <v>5178</v>
      </c>
      <c s="6" r="C27" t="n">
        <v>9492</v>
      </c>
    </row>
    <row spans="1:3" r="28">
      <c s="3" r="A28" t="s">
        <v>185</v>
      </c>
    </row>
    <row spans="1:3" r="29">
      <c s="4" r="A29" t="s">
        <v>186</v>
      </c>
      <c s="6" r="B29" t="n">
        <v>45</v>
      </c>
      <c s="6" r="C29" t="n">
        <v>55</v>
      </c>
    </row>
    <row spans="1:3" r="30">
      <c s="4" r="A30" t="s">
        <v>187</v>
      </c>
      <c s="6" r="B30" t="n">
        <v>17877</v>
      </c>
      <c s="6" r="C30" t="n">
        <v>15648</v>
      </c>
    </row>
    <row spans="1:3" r="31">
      <c s="4" r="A31" t="s">
        <v>188</v>
      </c>
      <c s="6" r="B31" t="n">
        <v>902</v>
      </c>
      <c s="6" r="C31" t="n">
        <v>1690</v>
      </c>
    </row>
    <row spans="1:3" r="32">
      <c s="4" r="A32" t="s">
        <v>189</v>
      </c>
      <c s="6" r="B32" t="n">
        <v>8515</v>
      </c>
      <c s="6" r="C32" t="n">
        <v>0</v>
      </c>
    </row>
    <row spans="1:3" r="33">
      <c s="4" r="A33" t="s">
        <v>190</v>
      </c>
      <c s="6" r="B33" t="n">
        <v>10945</v>
      </c>
      <c s="6" r="C33" t="n">
        <v>501</v>
      </c>
    </row>
    <row spans="1:3" r="34">
      <c s="4" r="A34" t="s">
        <v>191</v>
      </c>
      <c s="6" r="B34" t="n">
        <v>-15476</v>
      </c>
      <c s="6" r="C34" t="n">
        <v>-16051</v>
      </c>
    </row>
    <row spans="1:3" r="35">
      <c s="4" r="A35" t="s">
        <v>192</v>
      </c>
      <c s="6" r="B35" t="n">
        <v>1</v>
      </c>
      <c s="6" r="C35" t="n">
        <v>0</v>
      </c>
    </row>
    <row spans="1:3" r="36">
      <c s="4" r="A36" t="s">
        <v>193</v>
      </c>
      <c s="6" r="B36" t="n">
        <v>0</v>
      </c>
      <c s="6" r="C36" t="n">
        <v>-4000</v>
      </c>
    </row>
    <row spans="1:3" r="37">
      <c s="4" r="A37" t="s">
        <v>194</v>
      </c>
      <c s="6" r="B37" t="n">
        <v>-1028</v>
      </c>
      <c s="6" r="C37" t="n">
        <v>-1214</v>
      </c>
    </row>
    <row spans="1:3" r="38">
      <c s="4" r="A38" t="s">
        <v>195</v>
      </c>
      <c s="6" r="B38" t="n">
        <v>-70132</v>
      </c>
      <c s="6" r="C38" t="n">
        <v>-59803</v>
      </c>
    </row>
    <row spans="1:3" r="39">
      <c s="4" r="A39" t="s">
        <v>196</v>
      </c>
      <c s="6" r="B39" t="n">
        <v>-48351</v>
      </c>
      <c s="6" r="C39" t="n">
        <v>-63174</v>
      </c>
    </row>
    <row spans="1:3" r="40">
      <c s="3" r="A40" t="s">
        <v>197</v>
      </c>
    </row>
    <row spans="1:3" r="41">
      <c s="4" r="A41" t="s">
        <v>198</v>
      </c>
      <c s="6" r="B41" t="n">
        <v>83345</v>
      </c>
      <c s="6" r="C41" t="n">
        <v>2760</v>
      </c>
    </row>
    <row spans="1:3" r="42">
      <c s="4" r="A42" t="s">
        <v>199</v>
      </c>
      <c s="6" r="B42" t="n">
        <v>-477</v>
      </c>
      <c s="6" r="C42" t="n">
        <v>-7494</v>
      </c>
    </row>
    <row spans="1:3" r="43">
      <c s="4" r="A43" t="s">
        <v>200</v>
      </c>
      <c s="6" r="B43" t="n">
        <v>25000</v>
      </c>
      <c s="6" r="C43" t="n">
        <v>27000</v>
      </c>
    </row>
    <row spans="1:3" r="44">
      <c s="4" r="A44" t="s">
        <v>201</v>
      </c>
      <c s="6" r="B44" t="n">
        <v>-4199</v>
      </c>
      <c s="6" r="C44" t="n">
        <v>-522</v>
      </c>
    </row>
    <row spans="1:3" r="45">
      <c s="4" r="A45" t="s">
        <v>202</v>
      </c>
      <c s="6" r="B45" t="n">
        <v>0</v>
      </c>
      <c s="6" r="C45" t="n">
        <v>-11979</v>
      </c>
    </row>
    <row spans="1:3" r="46">
      <c s="4" r="A46" t="s">
        <v>203</v>
      </c>
      <c s="6" r="B46" t="n">
        <v>490</v>
      </c>
      <c s="6" r="C46" t="n">
        <v>1261</v>
      </c>
    </row>
    <row spans="1:3" r="47">
      <c s="4" r="A47" t="s">
        <v>204</v>
      </c>
      <c s="6" r="B47" t="n">
        <v>24</v>
      </c>
      <c s="6" r="C47" t="n">
        <v>38</v>
      </c>
    </row>
    <row spans="1:3" r="48">
      <c s="4" r="A48" t="s">
        <v>205</v>
      </c>
      <c s="6" r="B48" t="n">
        <v>-3940</v>
      </c>
      <c s="6" r="C48" t="n">
        <v>-3468</v>
      </c>
    </row>
    <row spans="1:3" r="49">
      <c s="4" r="A49" t="s">
        <v>206</v>
      </c>
      <c s="6" r="B49" t="n">
        <v>-6293</v>
      </c>
      <c s="6" r="C49" t="n">
        <v>-1264</v>
      </c>
    </row>
    <row spans="1:3" r="50">
      <c s="4" r="A50" t="s">
        <v>207</v>
      </c>
      <c s="6" r="B50" t="n">
        <v>93950</v>
      </c>
      <c s="6" r="C50" t="n">
        <v>6332</v>
      </c>
    </row>
    <row spans="1:3" r="51">
      <c s="4" r="A51" t="s">
        <v>208</v>
      </c>
      <c s="6" r="B51" t="n">
        <v>50777</v>
      </c>
      <c s="6" r="C51" t="n">
        <v>-47350</v>
      </c>
    </row>
    <row spans="1:3" r="52">
      <c s="4" r="A52" t="s">
        <v>209</v>
      </c>
      <c s="6" r="B52" t="n">
        <v>79769</v>
      </c>
      <c s="6" r="C52" t="n">
        <v>112936</v>
      </c>
    </row>
    <row spans="1:3" r="53">
      <c s="4" r="A53" t="s">
        <v>210</v>
      </c>
      <c s="6" r="B53" t="n">
        <v>130546</v>
      </c>
      <c s="6" r="C53" t="n">
        <v>65586</v>
      </c>
    </row>
    <row spans="1:3" r="54">
      <c s="3" r="A54" t="s">
        <v>211</v>
      </c>
    </row>
    <row spans="1:3" r="55">
      <c s="4" r="A55" t="s">
        <v>212</v>
      </c>
      <c s="6" r="B55" t="n">
        <v>3975</v>
      </c>
      <c s="6" r="C55" t="n">
        <v>3218</v>
      </c>
    </row>
    <row spans="1:3" r="56">
      <c s="4" r="A56" t="s">
        <v>213</v>
      </c>
      <c s="6" r="B56" t="n">
        <v>5900</v>
      </c>
      <c s="6" r="C56" t="n">
        <v>5200</v>
      </c>
    </row>
    <row spans="1:3" r="57">
      <c s="4" r="A57" t="s">
        <v>214</v>
      </c>
      <c s="6" r="B57" t="n">
        <v>431</v>
      </c>
      <c s="6" r="C57" t="n">
        <v>872</v>
      </c>
    </row>
    <row spans="1:3" r="58">
      <c s="4" r="A58" t="s">
        <v>215</v>
      </c>
      <c s="7" r="B58" t="n">
        <v>357</v>
      </c>
      <c s="7" r="C58"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5</v>
      </c>
      <c s="2" r="B1" t="s">
        <v>2</v>
      </c>
      <c s="2" r="C1" t="s">
        <v>25</v>
      </c>
    </row>
    <row spans="1:3" r="2">
      <c s="3" r="A2" t="s">
        <v>1026</v>
      </c>
    </row>
    <row spans="1:3" r="3">
      <c s="4" r="A3" t="s">
        <v>1027</v>
      </c>
      <c s="11" r="B3" t="n">
        <v>29.6</v>
      </c>
      <c s="11" r="C3" t="n">
        <v>14.9</v>
      </c>
    </row>
    <row spans="1:3" r="4">
      <c s="4" r="A4" t="s">
        <v>1028</v>
      </c>
      <c s="11" r="B4" t="n">
        <v>40.8</v>
      </c>
      <c s="11" r="C4" t="n">
        <v>19.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s>
  <sheetData>
    <row spans="1:6" r="1">
      <c s="1" r="A1" t="s">
        <v>1029</v>
      </c>
      <c s="2" r="C1" t="s">
        <v>83</v>
      </c>
      <c s="2" r="E1" t="s">
        <v>1</v>
      </c>
    </row>
    <row spans="1:6" r="2">
      <c s="2" r="C2" t="s">
        <v>2</v>
      </c>
      <c s="2" r="D2" t="s">
        <v>84</v>
      </c>
      <c s="2" r="E2" t="s">
        <v>2</v>
      </c>
      <c s="2" r="F2" t="s">
        <v>84</v>
      </c>
    </row>
    <row spans="1:6" r="3">
      <c s="3" r="A3" t="s">
        <v>1030</v>
      </c>
    </row>
    <row spans="1:6" r="4">
      <c s="4" r="A4" t="s">
        <v>1031</v>
      </c>
      <c s="7" r="C4" t="n">
        <v>1059</v>
      </c>
      <c s="7" r="D4" t="n">
        <v>-3839</v>
      </c>
      <c s="7" r="E4" t="n">
        <v>2509</v>
      </c>
      <c s="7" r="F4" t="n">
        <v>-2337</v>
      </c>
    </row>
    <row spans="1:6" r="5">
      <c s="4" r="A5" t="s">
        <v>1032</v>
      </c>
      <c s="4" r="B5" t="s">
        <v>68</v>
      </c>
      <c s="6" r="C5" t="n">
        <v>-227</v>
      </c>
      <c s="6" r="D5" t="n">
        <v>0</v>
      </c>
      <c s="6" r="E5" t="n">
        <v>-358</v>
      </c>
      <c s="6" r="F5" t="n">
        <v>0</v>
      </c>
    </row>
    <row spans="1:6" r="6">
      <c s="4" r="A6" t="s">
        <v>1033</v>
      </c>
      <c s="6" r="C6" t="n">
        <v>832</v>
      </c>
      <c s="6" r="D6" t="n">
        <v>-3839</v>
      </c>
      <c s="6" r="E6" t="n">
        <v>2151</v>
      </c>
      <c s="6" r="F6" t="n">
        <v>-2337</v>
      </c>
    </row>
    <row spans="1:6" r="7">
      <c s="3" r="A7" t="s">
        <v>1034</v>
      </c>
    </row>
    <row spans="1:6" r="8">
      <c s="4" r="A8" t="s">
        <v>1031</v>
      </c>
      <c s="6" r="C8" t="n">
        <v>-370</v>
      </c>
      <c s="6" r="D8" t="n">
        <v>-1344</v>
      </c>
      <c s="6" r="E8" t="n">
        <v>-878</v>
      </c>
      <c s="6" r="F8" t="n">
        <v>-817</v>
      </c>
    </row>
    <row spans="1:6" r="9">
      <c s="4" r="A9" t="s">
        <v>1032</v>
      </c>
      <c s="6" r="C9" t="n">
        <v>79</v>
      </c>
      <c s="6" r="D9" t="n">
        <v>0</v>
      </c>
      <c s="6" r="E9" t="n">
        <v>125</v>
      </c>
      <c s="6" r="F9" t="n">
        <v>0</v>
      </c>
    </row>
    <row spans="1:6" r="10">
      <c s="4" r="A10" t="s">
        <v>1033</v>
      </c>
      <c s="6" r="C10" t="n">
        <v>-291</v>
      </c>
      <c s="6" r="D10" t="n">
        <v>-1344</v>
      </c>
      <c s="6" r="E10" t="n">
        <v>-753</v>
      </c>
      <c s="6" r="F10" t="n">
        <v>-817</v>
      </c>
    </row>
    <row spans="1:6" r="11">
      <c s="3" r="A11" t="s">
        <v>1035</v>
      </c>
    </row>
    <row spans="1:6" r="12">
      <c s="4" r="A12" t="s">
        <v>1031</v>
      </c>
      <c s="6" r="C12" t="n">
        <v>689</v>
      </c>
      <c s="6" r="D12" t="n">
        <v>-2495</v>
      </c>
      <c s="6" r="E12" t="n">
        <v>1631</v>
      </c>
      <c s="6" r="F12" t="n">
        <v>-1520</v>
      </c>
    </row>
    <row spans="1:6" r="13">
      <c s="4" r="A13" t="s">
        <v>1032</v>
      </c>
      <c s="6" r="C13" t="n">
        <v>-148</v>
      </c>
      <c s="6" r="D13" t="n">
        <v>0</v>
      </c>
      <c s="6" r="E13" t="n">
        <v>-233</v>
      </c>
      <c s="6" r="F13" t="n">
        <v>0</v>
      </c>
    </row>
    <row spans="1:6" r="14">
      <c s="4" r="A14" t="s">
        <v>1033</v>
      </c>
      <c s="7" r="C14" t="n">
        <v>541</v>
      </c>
      <c s="7" r="D14" t="n">
        <v>-2495</v>
      </c>
      <c s="7" r="E14" t="n">
        <v>1398</v>
      </c>
      <c s="7" r="F14" t="n">
        <v>-1520</v>
      </c>
    </row>
    <row spans="1:6" r="15">
      <c r="A15" t="n"/>
    </row>
    <row spans="1:6" r="16">
      <c s="4" r="A16" t="s">
        <v>68</v>
      </c>
      <c s="4" r="B16" t="s">
        <v>135</v>
      </c>
    </row>
  </sheetData>
  <mergeCells count="5">
    <mergeCell ref="A1:B2"/>
    <mergeCell ref="C1:D1"/>
    <mergeCell ref="E1:F1"/>
    <mergeCell ref="A15:E15"/>
    <mergeCell ref="B16:E1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6</v>
      </c>
      <c s="2" r="B1" t="s">
        <v>1</v>
      </c>
    </row>
    <row spans="1:3" r="2">
      <c s="2" r="B2" t="s">
        <v>2</v>
      </c>
      <c s="2" r="C2" t="s">
        <v>84</v>
      </c>
    </row>
    <row spans="1:3" r="3">
      <c s="3" r="A3" t="s">
        <v>1037</v>
      </c>
    </row>
    <row spans="1:3" r="4">
      <c s="4" r="A4" t="s">
        <v>1038</v>
      </c>
      <c s="7" r="B4" t="n">
        <v>4042</v>
      </c>
      <c s="7" r="C4" t="n">
        <v>4697</v>
      </c>
    </row>
    <row spans="1:3" r="5">
      <c s="4" r="A5" t="s">
        <v>1039</v>
      </c>
      <c s="6" r="B5" t="n">
        <v>1631</v>
      </c>
      <c s="6" r="C5" t="n">
        <v>-1520</v>
      </c>
    </row>
    <row spans="1:3" r="6">
      <c s="4" r="A6" t="s">
        <v>1040</v>
      </c>
      <c s="6" r="B6" t="n">
        <v>-233</v>
      </c>
      <c s="6" r="C6" t="n">
        <v>0</v>
      </c>
    </row>
    <row spans="1:3" r="7">
      <c s="4" r="A7" t="s">
        <v>1041</v>
      </c>
      <c s="6" r="B7" t="n">
        <v>1398</v>
      </c>
      <c s="6" r="C7" t="n">
        <v>-1520</v>
      </c>
    </row>
    <row spans="1:3" r="8">
      <c s="4" r="A8" t="s">
        <v>1042</v>
      </c>
      <c s="6" r="B8" t="n">
        <v>5440</v>
      </c>
      <c s="6" r="C8" t="n">
        <v>3177</v>
      </c>
    </row>
    <row spans="1:3" r="9">
      <c s="4" r="A9" t="s">
        <v>1043</v>
      </c>
      <c s="6" r="B9" t="n">
        <v>-420</v>
      </c>
      <c s="6" r="C9" t="n">
        <v>-583</v>
      </c>
    </row>
    <row spans="1:3" r="10">
      <c s="4" r="A10" t="s">
        <v>1044</v>
      </c>
      <c s="6" r="B10" t="n">
        <v>0</v>
      </c>
      <c s="6" r="C10" t="n">
        <v>0</v>
      </c>
    </row>
    <row spans="1:3" r="11">
      <c s="4" r="A11" t="s">
        <v>1045</v>
      </c>
      <c s="6" r="B11" t="n">
        <v>0</v>
      </c>
      <c s="6" r="C11" t="n">
        <v>0</v>
      </c>
    </row>
    <row spans="1:3" r="12">
      <c s="4" r="A12" t="s">
        <v>1046</v>
      </c>
      <c s="6" r="B12" t="n">
        <v>0</v>
      </c>
      <c s="6" r="C12" t="n">
        <v>0</v>
      </c>
    </row>
    <row spans="1:3" r="13">
      <c s="4" r="A13" t="s">
        <v>1047</v>
      </c>
      <c s="6" r="B13" t="n">
        <v>-420</v>
      </c>
      <c s="6" r="C13" t="n">
        <v>-583</v>
      </c>
    </row>
    <row spans="1:3" r="14">
      <c s="4" r="A14" t="s">
        <v>1048</v>
      </c>
      <c s="6" r="B14" t="n">
        <v>3622</v>
      </c>
      <c s="6" r="C14" t="n">
        <v>4114</v>
      </c>
    </row>
    <row spans="1:3" r="15">
      <c s="4" r="A15" t="s">
        <v>1049</v>
      </c>
      <c s="6" r="B15" t="n">
        <v>1631</v>
      </c>
      <c s="6" r="C15" t="n">
        <v>-1520</v>
      </c>
    </row>
    <row spans="1:3" r="16">
      <c s="4" r="A16" t="s">
        <v>1050</v>
      </c>
      <c s="6" r="B16" t="n">
        <v>-233</v>
      </c>
      <c s="6" r="C16" t="n">
        <v>0</v>
      </c>
    </row>
    <row spans="1:3" r="17">
      <c s="4" r="A17" t="s">
        <v>1051</v>
      </c>
      <c s="6" r="B17" t="n">
        <v>1398</v>
      </c>
      <c s="6" r="C17" t="n">
        <v>-1520</v>
      </c>
    </row>
    <row spans="1:3" r="18">
      <c s="4" r="A18" t="s">
        <v>1052</v>
      </c>
      <c s="7" r="B18" t="n">
        <v>5020</v>
      </c>
      <c s="7" r="C18" t="n">
        <v>259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53</v>
      </c>
      <c s="2" r="B1" t="s">
        <v>688</v>
      </c>
    </row>
    <row spans="1:2" r="2">
      <c s="3" r="A2" t="s">
        <v>1054</v>
      </c>
    </row>
    <row spans="1:2" r="3">
      <c s="6" r="A3" t="n">
        <v>2016</v>
      </c>
      <c s="7" r="B3" t="n">
        <v>1261</v>
      </c>
    </row>
    <row spans="1:2" r="4">
      <c s="6" r="A4" t="n">
        <v>2017</v>
      </c>
      <c s="6" r="B4" t="n">
        <v>1143</v>
      </c>
    </row>
    <row spans="1:2" r="5">
      <c s="6" r="A5" t="n">
        <v>2018</v>
      </c>
      <c s="6" r="B5" t="n">
        <v>1137</v>
      </c>
    </row>
    <row spans="1:2" r="6">
      <c s="6" r="A6" t="n">
        <v>2019</v>
      </c>
      <c s="6" r="B6" t="n">
        <v>308</v>
      </c>
    </row>
    <row spans="1:2" r="7">
      <c s="6" r="A7" t="n">
        <v>2020</v>
      </c>
      <c s="6" r="B7" t="n">
        <v>179</v>
      </c>
    </row>
    <row spans="1:2" r="8">
      <c s="4" r="A8" t="s">
        <v>1055</v>
      </c>
      <c s="6" r="B8" t="n">
        <v>778</v>
      </c>
    </row>
    <row spans="1:2" r="9">
      <c s="4" r="A9" t="s">
        <v>1056</v>
      </c>
      <c s="7" r="B9" t="n">
        <v>480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7</v>
      </c>
      <c s="2" r="B1" t="s">
        <v>83</v>
      </c>
      <c s="2" r="D1" t="s">
        <v>1</v>
      </c>
    </row>
    <row spans="1:5" r="2">
      <c s="2" r="B2" t="s">
        <v>2</v>
      </c>
      <c s="2" r="C2" t="s">
        <v>84</v>
      </c>
      <c s="2" r="D2" t="s">
        <v>2</v>
      </c>
      <c s="2" r="E2" t="s">
        <v>84</v>
      </c>
    </row>
    <row spans="1:5" r="3">
      <c s="3" r="A3" t="s">
        <v>1058</v>
      </c>
    </row>
    <row spans="1:5" r="4">
      <c s="4" r="A4" t="s">
        <v>1059</v>
      </c>
      <c s="7" r="B4" t="n">
        <v>157</v>
      </c>
      <c s="7" r="C4" t="n">
        <v>118</v>
      </c>
      <c s="7" r="D4" t="n">
        <v>314</v>
      </c>
      <c s="7" r="E4" t="n">
        <v>236</v>
      </c>
    </row>
    <row spans="1:5" r="5">
      <c s="4" r="A5" t="s">
        <v>1060</v>
      </c>
      <c s="7" r="B5" t="n">
        <v>119</v>
      </c>
      <c s="7" r="C5" t="n">
        <v>89</v>
      </c>
      <c s="7" r="D5" t="n">
        <v>238</v>
      </c>
      <c s="7" r="E5" t="n">
        <v>17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1</v>
      </c>
      <c s="2" r="B1" t="s">
        <v>2</v>
      </c>
      <c s="2" r="C1" t="s">
        <v>25</v>
      </c>
    </row>
    <row spans="1:3" r="2">
      <c s="4" r="A2" t="s">
        <v>1062</v>
      </c>
    </row>
    <row spans="1:3" r="3">
      <c s="3" r="A3" t="s">
        <v>1063</v>
      </c>
    </row>
    <row spans="1:3" r="4">
      <c s="4" r="A4" t="s">
        <v>1064</v>
      </c>
      <c s="7" r="B4" t="n">
        <v>7100</v>
      </c>
      <c s="7" r="C4" t="n">
        <v>4300</v>
      </c>
    </row>
    <row spans="1:3" r="5">
      <c s="4" r="A5" t="s">
        <v>1065</v>
      </c>
    </row>
    <row spans="1:3" r="6">
      <c s="3" r="A6" t="s">
        <v>1063</v>
      </c>
    </row>
    <row spans="1:3" r="7">
      <c s="4" r="A7" t="s">
        <v>1066</v>
      </c>
      <c s="6" r="B7" t="n">
        <v>4806</v>
      </c>
    </row>
    <row spans="1:3" r="8">
      <c s="4" r="A8" t="s">
        <v>1067</v>
      </c>
    </row>
    <row spans="1:3" r="9">
      <c s="3" r="A9" t="s">
        <v>1063</v>
      </c>
    </row>
    <row spans="1:3" r="10">
      <c s="4" r="A10" t="s">
        <v>1066</v>
      </c>
      <c s="7" r="B10" t="n">
        <v>4800</v>
      </c>
      <c s="7" r="C10" t="n">
        <v>24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Condensed Statemen</vt:lpstr>
      <vt:lpstr>Consolidated Condensed Stateme3</vt:lpstr>
      <vt:lpstr>Consolidated Condensed Stateme4</vt:lpstr>
      <vt:lpstr>Consolidated Condensed Stateme5</vt:lpstr>
      <vt:lpstr>Consolidated Statements of Chan</vt:lpstr>
      <vt:lpstr>Consolidated Statements of Cha7</vt:lpstr>
      <vt:lpstr>Consolidated Condensed Stateme8</vt:lpstr>
      <vt:lpstr>Basis of Presentation</vt:lpstr>
      <vt:lpstr>Significant Accounting Policies</vt:lpstr>
      <vt:lpstr>Fair Value</vt:lpstr>
      <vt:lpstr>Incentive Compensation Plans</vt:lpstr>
      <vt:lpstr>Dividends on Common Stock</vt:lpstr>
      <vt:lpstr>Earnings Per Common Share</vt:lpstr>
      <vt:lpstr>Investment Securities</vt:lpstr>
      <vt:lpstr>Loans</vt:lpstr>
      <vt:lpstr>Mortgage Banking</vt:lpstr>
      <vt:lpstr>Deposits</vt:lpstr>
      <vt:lpstr>Borrowings</vt:lpstr>
      <vt:lpstr>Commitments, Guarantees and Con</vt:lpstr>
      <vt:lpstr>Income Taxes</vt:lpstr>
      <vt:lpstr>Derivative Financial Instrument</vt:lpstr>
      <vt:lpstr>Other Comprehensive Income (Los</vt:lpstr>
      <vt:lpstr>Affordable Housing Projects Tax</vt:lpstr>
      <vt:lpstr>Significant Accounting Polici25</vt:lpstr>
      <vt:lpstr>Fair Value (Tables)</vt:lpstr>
      <vt:lpstr>Incentive Compensation Plans (T</vt:lpstr>
      <vt:lpstr>Earnings Per Common Share (Tabl</vt:lpstr>
      <vt:lpstr>Investment Securities (Tables)</vt:lpstr>
      <vt:lpstr>Loans (Tables)</vt:lpstr>
      <vt:lpstr>Mortgage Banking (Tables)</vt:lpstr>
      <vt:lpstr>Deposits (Tables)</vt:lpstr>
      <vt:lpstr>Borrowings (Tables)</vt:lpstr>
      <vt:lpstr>Commitments, Guarantees and C34</vt:lpstr>
      <vt:lpstr>Derivative Financial Instrume35</vt:lpstr>
      <vt:lpstr>Other Comprehensive Income (L36</vt:lpstr>
      <vt:lpstr>Affordable Housing Projects T37</vt:lpstr>
      <vt:lpstr>Significant Accounting Polici38</vt:lpstr>
      <vt:lpstr>Fair Value (Details)</vt:lpstr>
      <vt:lpstr>Fair Value (Details 1)</vt:lpstr>
      <vt:lpstr>Fair Value (Details 2)</vt:lpstr>
      <vt:lpstr>Fair Value (Details 3)</vt:lpstr>
      <vt:lpstr>Fair Value (Details Textual)</vt:lpstr>
      <vt:lpstr>Incentive Compensation Plans (D</vt:lpstr>
      <vt:lpstr>Incentive Compensation Plans 45</vt:lpstr>
      <vt:lpstr>Incentive Compensation Plans 46</vt:lpstr>
      <vt:lpstr>Incentive Compensation Plans 47</vt:lpstr>
      <vt:lpstr>Incentive Compensation Plans 48</vt:lpstr>
      <vt:lpstr>Dividends on Common Stock (Deta</vt:lpstr>
      <vt:lpstr>Earnings Per Common Share (Deta</vt:lpstr>
      <vt:lpstr>Earnings Per Common Share (De51</vt:lpstr>
      <vt:lpstr>Investment Securities (Details)</vt:lpstr>
      <vt:lpstr>Investment Securities (Details </vt:lpstr>
      <vt:lpstr>Investment Securities (Detail54</vt:lpstr>
      <vt:lpstr>Investment Securities (Detail55</vt:lpstr>
      <vt:lpstr>Investment Securities (Detail56</vt:lpstr>
      <vt:lpstr>Loans (Details)</vt:lpstr>
      <vt:lpstr>Loans (Details 1)</vt:lpstr>
      <vt:lpstr>Loans (Details 2)</vt:lpstr>
      <vt:lpstr>Loans (Details 3)</vt:lpstr>
      <vt:lpstr>Loans (Details 4)</vt:lpstr>
      <vt:lpstr>Loans (Details 5)</vt:lpstr>
      <vt:lpstr>Loans (Details 6)</vt:lpstr>
      <vt:lpstr>Loans (Details 7)</vt:lpstr>
      <vt:lpstr>Loans (Details 8)</vt:lpstr>
      <vt:lpstr>Loans (Details 9)</vt:lpstr>
      <vt:lpstr>Loans (Details Textual)</vt:lpstr>
      <vt:lpstr>Mortgage Banking (Details)</vt:lpstr>
      <vt:lpstr>Mortgage Banking (Details 1)</vt:lpstr>
      <vt:lpstr>Mortgage Banking (Details Textu</vt:lpstr>
      <vt:lpstr>Deposits (Details)</vt:lpstr>
      <vt:lpstr>Borrowings (Details)</vt:lpstr>
      <vt:lpstr>Borrowings (Details 1)</vt:lpstr>
      <vt:lpstr>Borrowings (Details Textual)</vt:lpstr>
      <vt:lpstr>Commitments, Guarantees and C75</vt:lpstr>
      <vt:lpstr>Commitments, Guarantees and C76</vt:lpstr>
      <vt:lpstr>Income Taxes (Details Textual)</vt:lpstr>
      <vt:lpstr>Derivative Financial Instrume78</vt:lpstr>
      <vt:lpstr>Derivative Financial Instrume79</vt:lpstr>
      <vt:lpstr>Derivative Financial Instrume80</vt:lpstr>
      <vt:lpstr>Other Comprehensive Income (L81</vt:lpstr>
      <vt:lpstr>Other Comprehensive Income (L82</vt:lpstr>
      <vt:lpstr>Affordable Housing Projects T83</vt:lpstr>
      <vt:lpstr>Affordable Housing Projects T84</vt:lpstr>
      <vt:lpstr>Affordable Housing Projects T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3:59:05Z</dcterms:created>
  <dcterms:modified xmlns:dcterms="http://purl.org/dc/terms/" xmlns:xsi="http://www.w3.org/2001/XMLSchema-instance" xsi:type="dcterms:W3CDTF">2016-08-08T13:59:05Z</dcterms:modified>
  <dc:title xmlns:dc="http://purl.org/dc/elements/1.1/">Untitled</dc:title>
  <dc:description xmlns:dc="http://purl.org/dc/elements/1.1/"/>
  <dc:subject xmlns:dc="http://purl.org/dc/elements/1.1/"/>
  <cp:keywords/>
  <cp:category/>
</cp:coreProperties>
</file>